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ash and Due from Banks" sheetId="9" state="visible" r:id="rId9"/>
    <sheet xmlns:r="http://schemas.openxmlformats.org/officeDocument/2006/relationships" name="Securities Available for Sale a"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Investments in Afforable Housin" sheetId="13" state="visible" r:id="rId13"/>
    <sheet xmlns:r="http://schemas.openxmlformats.org/officeDocument/2006/relationships" name="Goodwill and Other Intangibles" sheetId="14" state="visible" r:id="rId14"/>
    <sheet xmlns:r="http://schemas.openxmlformats.org/officeDocument/2006/relationships" name="Long-term Borrowings" sheetId="15" state="visible" r:id="rId15"/>
    <sheet xmlns:r="http://schemas.openxmlformats.org/officeDocument/2006/relationships" name="Equity" sheetId="16" state="visible" r:id="rId16"/>
    <sheet xmlns:r="http://schemas.openxmlformats.org/officeDocument/2006/relationships" name="Regulatory Capital Requirements" sheetId="17" state="visible" r:id="rId17"/>
    <sheet xmlns:r="http://schemas.openxmlformats.org/officeDocument/2006/relationships" name="Stock Compensation" sheetId="18" state="visible" r:id="rId18"/>
    <sheet xmlns:r="http://schemas.openxmlformats.org/officeDocument/2006/relationships" name="Employee Benefit Plans" sheetId="19" state="visible" r:id="rId19"/>
    <sheet xmlns:r="http://schemas.openxmlformats.org/officeDocument/2006/relationships" name="Derivative Instruments" sheetId="20" state="visible" r:id="rId20"/>
    <sheet xmlns:r="http://schemas.openxmlformats.org/officeDocument/2006/relationships" name="Fair Values Disclosures" sheetId="21" state="visible" r:id="rId21"/>
    <sheet xmlns:r="http://schemas.openxmlformats.org/officeDocument/2006/relationships" name="Earnings Per Common Share" sheetId="22" state="visible" r:id="rId22"/>
    <sheet xmlns:r="http://schemas.openxmlformats.org/officeDocument/2006/relationships" name="Other Non-interest Expense" sheetId="23" state="visible" r:id="rId23"/>
    <sheet xmlns:r="http://schemas.openxmlformats.org/officeDocument/2006/relationships" name="Business Segments" sheetId="24" state="visible" r:id="rId24"/>
    <sheet xmlns:r="http://schemas.openxmlformats.org/officeDocument/2006/relationships" name="Litigation Contingencies" sheetId="25" state="visible" r:id="rId25"/>
    <sheet xmlns:r="http://schemas.openxmlformats.org/officeDocument/2006/relationships" name="Accumulated Other Comprehensive" sheetId="26" state="visible" r:id="rId26"/>
    <sheet xmlns:r="http://schemas.openxmlformats.org/officeDocument/2006/relationships" name="Basis of Presentation (Policies" sheetId="27" state="visible" r:id="rId27"/>
    <sheet xmlns:r="http://schemas.openxmlformats.org/officeDocument/2006/relationships" name="Securities Available for Sale28" sheetId="28" state="visible" r:id="rId28"/>
    <sheet xmlns:r="http://schemas.openxmlformats.org/officeDocument/2006/relationships" name="Loans and Leases (Tables)" sheetId="29" state="visible" r:id="rId29"/>
    <sheet xmlns:r="http://schemas.openxmlformats.org/officeDocument/2006/relationships" name="Allowance for Loan and Lease 30" sheetId="30" state="visible" r:id="rId30"/>
    <sheet xmlns:r="http://schemas.openxmlformats.org/officeDocument/2006/relationships" name="Investments in Affordable Housi" sheetId="31" state="visible" r:id="rId31"/>
    <sheet xmlns:r="http://schemas.openxmlformats.org/officeDocument/2006/relationships" name="Goodwill and Other Intangibles " sheetId="32" state="visible" r:id="rId32"/>
    <sheet xmlns:r="http://schemas.openxmlformats.org/officeDocument/2006/relationships" name="Long-term Borrowings (Tables)" sheetId="33" state="visible" r:id="rId33"/>
    <sheet xmlns:r="http://schemas.openxmlformats.org/officeDocument/2006/relationships" name="Equity (Tables)" sheetId="34" state="visible" r:id="rId34"/>
    <sheet xmlns:r="http://schemas.openxmlformats.org/officeDocument/2006/relationships" name="Regulatory Capital Requiremen35" sheetId="35" state="visible" r:id="rId35"/>
    <sheet xmlns:r="http://schemas.openxmlformats.org/officeDocument/2006/relationships" name="Stock Compensation (Tables)" sheetId="36" state="visible" r:id="rId36"/>
    <sheet xmlns:r="http://schemas.openxmlformats.org/officeDocument/2006/relationships" name="Employee Benefit Plans (Tables)" sheetId="37" state="visible" r:id="rId37"/>
    <sheet xmlns:r="http://schemas.openxmlformats.org/officeDocument/2006/relationships" name="Derivative Instruments (Tables)" sheetId="38" state="visible" r:id="rId38"/>
    <sheet xmlns:r="http://schemas.openxmlformats.org/officeDocument/2006/relationships" name="Fair Values Disclosures (Tables" sheetId="39" state="visible" r:id="rId39"/>
    <sheet xmlns:r="http://schemas.openxmlformats.org/officeDocument/2006/relationships" name="Earnings Per Common Share (Tabl" sheetId="40" state="visible" r:id="rId40"/>
    <sheet xmlns:r="http://schemas.openxmlformats.org/officeDocument/2006/relationships" name="Other Non-interest Expense (Tab" sheetId="41" state="visible" r:id="rId41"/>
    <sheet xmlns:r="http://schemas.openxmlformats.org/officeDocument/2006/relationships" name="Business Segments (Tables)" sheetId="42" state="visible" r:id="rId42"/>
    <sheet xmlns:r="http://schemas.openxmlformats.org/officeDocument/2006/relationships" name="Accumulated Other Comprehensi43" sheetId="43" state="visible" r:id="rId43"/>
    <sheet xmlns:r="http://schemas.openxmlformats.org/officeDocument/2006/relationships" name="Basis of Presentation (Details)" sheetId="44" state="visible" r:id="rId44"/>
    <sheet xmlns:r="http://schemas.openxmlformats.org/officeDocument/2006/relationships" name="Cash and Due from Banks (Detail" sheetId="45" state="visible" r:id="rId45"/>
    <sheet xmlns:r="http://schemas.openxmlformats.org/officeDocument/2006/relationships" name="Securities Available for Sale46" sheetId="46" state="visible" r:id="rId46"/>
    <sheet xmlns:r="http://schemas.openxmlformats.org/officeDocument/2006/relationships" name="Securities Available for Sale47" sheetId="47" state="visible" r:id="rId47"/>
    <sheet xmlns:r="http://schemas.openxmlformats.org/officeDocument/2006/relationships" name="Securities Available for Sale48" sheetId="48" state="visible" r:id="rId48"/>
    <sheet xmlns:r="http://schemas.openxmlformats.org/officeDocument/2006/relationships" name="Securities Available for Sale49" sheetId="49" state="visible" r:id="rId49"/>
    <sheet xmlns:r="http://schemas.openxmlformats.org/officeDocument/2006/relationships" name="Loans and Leases (Details)" sheetId="50" state="visible" r:id="rId50"/>
    <sheet xmlns:r="http://schemas.openxmlformats.org/officeDocument/2006/relationships" name="Loans and Leases (Details 2)" sheetId="51" state="visible" r:id="rId51"/>
    <sheet xmlns:r="http://schemas.openxmlformats.org/officeDocument/2006/relationships" name="Loans and Leases (Details 3)" sheetId="52" state="visible" r:id="rId52"/>
    <sheet xmlns:r="http://schemas.openxmlformats.org/officeDocument/2006/relationships" name="Loans and Leases (Details 4)" sheetId="53" state="visible" r:id="rId53"/>
    <sheet xmlns:r="http://schemas.openxmlformats.org/officeDocument/2006/relationships" name="Allowance for Loan and Lease 54" sheetId="54" state="visible" r:id="rId54"/>
    <sheet xmlns:r="http://schemas.openxmlformats.org/officeDocument/2006/relationships" name="Allowance for Loan and Lease 55" sheetId="55" state="visible" r:id="rId55"/>
    <sheet xmlns:r="http://schemas.openxmlformats.org/officeDocument/2006/relationships" name="Allowance for Loan and Lease 56" sheetId="56" state="visible" r:id="rId56"/>
    <sheet xmlns:r="http://schemas.openxmlformats.org/officeDocument/2006/relationships" name="Allowance for Loan and Lease 57" sheetId="57" state="visible" r:id="rId57"/>
    <sheet xmlns:r="http://schemas.openxmlformats.org/officeDocument/2006/relationships" name="Allowance for Loan and Lease 58" sheetId="58" state="visible" r:id="rId58"/>
    <sheet xmlns:r="http://schemas.openxmlformats.org/officeDocument/2006/relationships" name="Allowance for Loan and Lease 59" sheetId="59" state="visible" r:id="rId59"/>
    <sheet xmlns:r="http://schemas.openxmlformats.org/officeDocument/2006/relationships" name="Allowance for Loan and Lease 60" sheetId="60" state="visible" r:id="rId60"/>
    <sheet xmlns:r="http://schemas.openxmlformats.org/officeDocument/2006/relationships" name="Allowance for Loan and Lease 61" sheetId="61" state="visible" r:id="rId61"/>
    <sheet xmlns:r="http://schemas.openxmlformats.org/officeDocument/2006/relationships" name="Investments in Affordable Hou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Long-term Borrowings (Details)" sheetId="65" state="visible" r:id="rId65"/>
    <sheet xmlns:r="http://schemas.openxmlformats.org/officeDocument/2006/relationships" name="Equity (Details)" sheetId="66" state="visible" r:id="rId66"/>
    <sheet xmlns:r="http://schemas.openxmlformats.org/officeDocument/2006/relationships" name="Regulatory Capital Requiremen67" sheetId="67" state="visible" r:id="rId67"/>
    <sheet xmlns:r="http://schemas.openxmlformats.org/officeDocument/2006/relationships" name="Stock Compensation (Details)" sheetId="68" state="visible" r:id="rId68"/>
    <sheet xmlns:r="http://schemas.openxmlformats.org/officeDocument/2006/relationships" name="Stock Compensation (Details 2)" sheetId="69" state="visible" r:id="rId69"/>
    <sheet xmlns:r="http://schemas.openxmlformats.org/officeDocument/2006/relationships" name="Employee Benefit Plans (Details" sheetId="70" state="visible" r:id="rId70"/>
    <sheet xmlns:r="http://schemas.openxmlformats.org/officeDocument/2006/relationships" name="Derivative Instruments (Details" sheetId="71" state="visible" r:id="rId71"/>
    <sheet xmlns:r="http://schemas.openxmlformats.org/officeDocument/2006/relationships" name="Derivative Instruments (Detai72" sheetId="72" state="visible" r:id="rId72"/>
    <sheet xmlns:r="http://schemas.openxmlformats.org/officeDocument/2006/relationships" name="Fair Values Disclosures (Detail" sheetId="73" state="visible" r:id="rId73"/>
    <sheet xmlns:r="http://schemas.openxmlformats.org/officeDocument/2006/relationships" name="Fair Values Disclosures (Deta74" sheetId="74" state="visible" r:id="rId74"/>
    <sheet xmlns:r="http://schemas.openxmlformats.org/officeDocument/2006/relationships" name="Fair Values Disclosures (Deta75" sheetId="75" state="visible" r:id="rId75"/>
    <sheet xmlns:r="http://schemas.openxmlformats.org/officeDocument/2006/relationships" name="Fair Values Disclosures (Deta76" sheetId="76" state="visible" r:id="rId76"/>
    <sheet xmlns:r="http://schemas.openxmlformats.org/officeDocument/2006/relationships" name="Fair Values Disclosures (Deta77" sheetId="77" state="visible" r:id="rId77"/>
    <sheet xmlns:r="http://schemas.openxmlformats.org/officeDocument/2006/relationships" name="Earnings Per Common Share (Deta" sheetId="78" state="visible" r:id="rId78"/>
    <sheet xmlns:r="http://schemas.openxmlformats.org/officeDocument/2006/relationships" name="Earnings Per Common Share (De79" sheetId="79" state="visible" r:id="rId79"/>
    <sheet xmlns:r="http://schemas.openxmlformats.org/officeDocument/2006/relationships" name="Other Non-interest Expense (Det" sheetId="80" state="visible" r:id="rId80"/>
    <sheet xmlns:r="http://schemas.openxmlformats.org/officeDocument/2006/relationships" name="Business Segments (Details)" sheetId="81" state="visible" r:id="rId81"/>
    <sheet xmlns:r="http://schemas.openxmlformats.org/officeDocument/2006/relationships" name="Accumulated Other Comprehensi82" sheetId="82" state="visible" r:id="rId82"/>
    <sheet xmlns:r="http://schemas.openxmlformats.org/officeDocument/2006/relationships" name="Accumulated Other Comprehensi83" sheetId="83" state="visible" r:id="rId83"/>
  </sheets>
  <definedNames/>
  <calcPr calcId="124519" fullCalcOnLoad="1"/>
</workbook>
</file>

<file path=xl/sharedStrings.xml><?xml version="1.0" encoding="utf-8"?>
<sst xmlns="http://schemas.openxmlformats.org/spreadsheetml/2006/main" uniqueCount="982">
  <si>
    <t>Document and Entity Information - shares</t>
  </si>
  <si>
    <t>9 Months Ended</t>
  </si>
  <si>
    <t>Sep. 30, 2017</t>
  </si>
  <si>
    <t>Oct. 31, 2017</t>
  </si>
  <si>
    <t>Document and Entity Information</t>
  </si>
  <si>
    <t>Entity Registrant Name</t>
  </si>
  <si>
    <t>TCF FINANCIAL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Statements of Financial Condition - USD ($) $ in Thousands</t>
  </si>
  <si>
    <t>Dec. 31, 2016</t>
  </si>
  <si>
    <t>Assets:</t>
  </si>
  <si>
    <t>Cash and due from banks</t>
  </si>
  <si>
    <t>Investments</t>
  </si>
  <si>
    <t>Securities held to maturity</t>
  </si>
  <si>
    <t>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01 per share, 30,000,000 shares authorized; 4,007,000 and 4,006,900 issued, respectively</t>
  </si>
  <si>
    <t>Common stock, par value $0.01 per share, 280,000,000 shares authorized; 171,876,492 and 171,034,506 shares issued, respectively</t>
  </si>
  <si>
    <t>Additional paid-in capital</t>
  </si>
  <si>
    <t>Retained earnings, subject to certain restrictions</t>
  </si>
  <si>
    <t>Accumulated other comprehensive income (loss)</t>
  </si>
  <si>
    <t>Treasury stock at cost, 42,566 shares, and other</t>
  </si>
  <si>
    <t>Total TCF Financial Corporation stockholders' equity</t>
  </si>
  <si>
    <t>Non-controlling interest in subsidiaries</t>
  </si>
  <si>
    <t>Total equity</t>
  </si>
  <si>
    <t>Total liabilities and equity</t>
  </si>
  <si>
    <t>Consolidated Statements of Financial Condition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at cost, shares (shares)</t>
  </si>
  <si>
    <t>Consolidated Statements of Income - USD ($) $ in Thousands</t>
  </si>
  <si>
    <t>3 Months Ended</t>
  </si>
  <si>
    <t>Sep. 30, 2016</t>
  </si>
  <si>
    <t>Interest income:</t>
  </si>
  <si>
    <t>Loans and leases</t>
  </si>
  <si>
    <t>Loans held for sale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 net</t>
  </si>
  <si>
    <t>Gains on sales of consumer real estate loans, net</t>
  </si>
  <si>
    <t>Servicing fee income</t>
  </si>
  <si>
    <t>Fees and other revenue</t>
  </si>
  <si>
    <t>Gains (losses) on securities, net</t>
  </si>
  <si>
    <t>Total non-interest income</t>
  </si>
  <si>
    <t>Non-interest expense:</t>
  </si>
  <si>
    <t>Compensation and employee benefits</t>
  </si>
  <si>
    <t>Occupancy and equipment</t>
  </si>
  <si>
    <t>Operating lease depreciation</t>
  </si>
  <si>
    <t>Foreclosed real estate and repossessed assets, net</t>
  </si>
  <si>
    <t>Other credit costs, net</t>
  </si>
  <si>
    <t>Total non-interest expense</t>
  </si>
  <si>
    <t>Income before income tax expense</t>
  </si>
  <si>
    <t>Income tax expense</t>
  </si>
  <si>
    <t>Income after income tax expense</t>
  </si>
  <si>
    <t>Income attributable to non-controlling interest</t>
  </si>
  <si>
    <t>Net income attributable to TCF Financial Corporation</t>
  </si>
  <si>
    <t>Preferred stock dividends</t>
  </si>
  <si>
    <t>Impact of notice to redeem preferred stock</t>
  </si>
  <si>
    <t>Net income available to common stockholders</t>
  </si>
  <si>
    <t>Net income per common share:</t>
  </si>
  <si>
    <t>Basic (in dollars per share)</t>
  </si>
  <si>
    <t>Diluted (in dollars per share)</t>
  </si>
  <si>
    <t>Consolidated Statements of Comprehensive Income - USD ($) $ in Thousands</t>
  </si>
  <si>
    <t>Statement of Comprehensive Income [Abstract]</t>
  </si>
  <si>
    <t>Other comprehensive income (loss), net of tax:</t>
  </si>
  <si>
    <t>Net unrealized gains (losses) on securities available for sale and interest-only strips</t>
  </si>
  <si>
    <t>Net unrealized gains (losses) on net investment hedges</t>
  </si>
  <si>
    <t>Foreign currency translation adjustment</t>
  </si>
  <si>
    <t>Recognized postretirement prior service cost</t>
  </si>
  <si>
    <t>Total other comprehensive income (loss), net of tax</t>
  </si>
  <si>
    <t>Comprehensive income</t>
  </si>
  <si>
    <t>Consolidated Statements of Equity - USD ($) $ in Thousands</t>
  </si>
  <si>
    <t>Total</t>
  </si>
  <si>
    <t>TCF Financial Corporation</t>
  </si>
  <si>
    <t>Preferred Stock</t>
  </si>
  <si>
    <t>TCF Common Stock</t>
  </si>
  <si>
    <t>Additional Paid-in Capital</t>
  </si>
  <si>
    <t>Retained Earnings</t>
  </si>
  <si>
    <t>Accumulated Other Comprehensive Income (Loss)</t>
  </si>
  <si>
    <t>Treasury Stock and Other</t>
  </si>
  <si>
    <t>Non-controlling Interests</t>
  </si>
  <si>
    <t>Balance (in shares) at Dec. 31, 2015</t>
  </si>
  <si>
    <t>Balance at Dec. 31, 2015</t>
  </si>
  <si>
    <t>Increase (Decrease) in Equity</t>
  </si>
  <si>
    <t>Net income</t>
  </si>
  <si>
    <t>Other comprehensive income (loss), net of tax</t>
  </si>
  <si>
    <t>Net investment by (distribution to) non-controlling interest</t>
  </si>
  <si>
    <t>Dividends on preferred stock</t>
  </si>
  <si>
    <t>Dividends on common stock</t>
  </si>
  <si>
    <t>Common shares purchased by TCF employee benefit plans (in shares)</t>
  </si>
  <si>
    <t>Common shares purchased by TCF employee benefit plans</t>
  </si>
  <si>
    <t>Stock compensation plans, net of tax (in shares)</t>
  </si>
  <si>
    <t>Stock compensation plans, net of tax</t>
  </si>
  <si>
    <t>Change in shares held in trust for deferred compensation plans, at cost</t>
  </si>
  <si>
    <t>Balance (in shares) at Sep. 30, 2016</t>
  </si>
  <si>
    <t>Balance at Sep. 30, 2016</t>
  </si>
  <si>
    <t>Balance (in shares) at Dec. 31, 2016</t>
  </si>
  <si>
    <t>Balance at Dec. 31, 2016</t>
  </si>
  <si>
    <t>Change in accounting principle</t>
  </si>
  <si>
    <t>Public offering of Series C preferred stock (in shares)</t>
  </si>
  <si>
    <t>Public offering of Series C preferred stock</t>
  </si>
  <si>
    <t>Notice to redeem Series A preferred stock (in shares)</t>
  </si>
  <si>
    <t>Notice to redeem Series A preferred stock</t>
  </si>
  <si>
    <t>Balance (in shares) at Sep. 30, 2017</t>
  </si>
  <si>
    <t>Balance at Sep. 30, 2017</t>
  </si>
  <si>
    <t>Consolidated Statements of Cash Flows - USD ($) $ in Thousands</t>
  </si>
  <si>
    <t>Cash flows from operating activities:</t>
  </si>
  <si>
    <t>Adjustments to reconcile net income to net cash provided by (used in) operating activities:</t>
  </si>
  <si>
    <t>Depreciation and amortization</t>
  </si>
  <si>
    <t>Provision for deferred income taxes</t>
  </si>
  <si>
    <t>Proceeds from sales of loans and leases held for sale</t>
  </si>
  <si>
    <t>Originations of loans and leases held for sale, net of repayments</t>
  </si>
  <si>
    <t>Gains on sales of assets, net</t>
  </si>
  <si>
    <t>Net change in other assets and accrued expenses and other liabilities</t>
  </si>
  <si>
    <t>Other, net</t>
  </si>
  <si>
    <t>Net cash provided by (used in) operating activities</t>
  </si>
  <si>
    <t>Cash flows from investing activities:</t>
  </si>
  <si>
    <t>Proceeds from maturities of and principal collected on securities</t>
  </si>
  <si>
    <t>Purchases of securities</t>
  </si>
  <si>
    <t>Redemption of Federal Home Loan Bank stock</t>
  </si>
  <si>
    <t>Purchases of Federal Home Loan Bank stock</t>
  </si>
  <si>
    <t>Proceeds from sales of loans and leases</t>
  </si>
  <si>
    <t>Loan and lease originations and purchases, net of principal collected on loans and leases</t>
  </si>
  <si>
    <t>Acquisition of Equipment Financing &amp; Leasing Corporation, net of cash acquired</t>
  </si>
  <si>
    <t>Proceeds from sales of lease equipment</t>
  </si>
  <si>
    <t>Purchases of lease equipment</t>
  </si>
  <si>
    <t>Proceeds from sales of real estate owned</t>
  </si>
  <si>
    <t>Purchases of premises and equipment</t>
  </si>
  <si>
    <t>Net cash provided by (used in) investing activities</t>
  </si>
  <si>
    <t>Cash flows from financing activities:</t>
  </si>
  <si>
    <t>Net change in deposits</t>
  </si>
  <si>
    <t>Net change in short-term borrowings</t>
  </si>
  <si>
    <t>Proceeds from long-term borrowings</t>
  </si>
  <si>
    <t>Payments on long-term borrowings</t>
  </si>
  <si>
    <t>Net proceeds from public offering of Series C preferred stock</t>
  </si>
  <si>
    <t>Dividends paid on preferred stock</t>
  </si>
  <si>
    <t>Dividends paid on common stock</t>
  </si>
  <si>
    <t>Stock compensation tax (expense) benefit</t>
  </si>
  <si>
    <t>Common shares sold to TCF employee benefit plans</t>
  </si>
  <si>
    <t>Exercise of stock options</t>
  </si>
  <si>
    <t>Net cash provided by (used in) financing activities</t>
  </si>
  <si>
    <t>Net change in cash and due from banks</t>
  </si>
  <si>
    <t>Cash and due from banks at beginning of period</t>
  </si>
  <si>
    <t>Cash and due from banks at end of period</t>
  </si>
  <si>
    <t>Cash paid (received) for:</t>
  </si>
  <si>
    <t>Interest on deposits and borrowings</t>
  </si>
  <si>
    <t>Income taxes, net</t>
  </si>
  <si>
    <t>Transfer of loans to other assets</t>
  </si>
  <si>
    <t>Transfer of loans and leases from held for investment to held for sale, net</t>
  </si>
  <si>
    <t>Transfer of mandatorily redeemable Series A preferred stock to accrued expenses and other liabilities</t>
  </si>
  <si>
    <t>Basis of Presentation</t>
  </si>
  <si>
    <t>Organization, Consolidation and Presentation of Financial Statements [Abstract]</t>
  </si>
  <si>
    <t xml:space="preserve"> Basis of Presentation 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TCF's principal subsidiary, TCF National Bank ("TCF Bank"), is headquartered in Sioux Falls, South Dakota. The accompanying unaudited consolidated financial statements have been prepared in accordance with the instructions to Form 10-Q and, therefore do not include all of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6 , and for the year then ended. All significant intercompany accounts and transactions have been eliminated in consolidation. Accounting policies in effect at December 31, 2016 remain significantly unchanged and have been followed similarly as in previous period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During the second quarter of 2017, the Company adopted Accounting Standards Update ("ASU") No. 2017-08: Receivables - Nonrefundable Fees and Other Costs (Subtopic 310-20): Premium Amortization on Purchased Callable Debt Securities , which clarifies the premium amortization period on purchased callable debt securities should be to the earliest call date, rather than the contractual maturity date. The adoption of this ASU was on a modified retrospective basis and required any adjustments as a result of the adoption during an interim period to be reflected as of January 1, 2017. The adoption of this ASU did not impact results of operations, retained earnings or cash flows. Effective January 1, 2017, the Company adopted ASU No. 2016-09, Compensation - Stock Compensation (Topic 718): Improvements to Employee Share-Based Payment Accounting , which simplified several aspects of the accounting for share-based payment transactions, including income tax consequences, classification of awards as either equity or liabilities and classification on the statement of cash flows. As a result of the adoption, the Company recorded a cumulative effect reduction to the opening balance of retained earnings of $1.3 million and a corresponding increase to additional paid-in capital. This cumulative effect adjustment to retained earnings was related to a policy election to account for forfeitures as they occur, thereby eliminating the need for an estimated forfeiture reserve against future cancellations. The adoption of this ASU on a prospective basis requires that tax benefits related to stock compensation be recorded to income tax expense, instead of to additional paid-in capital. The Company elected the prospective basis regarding the presentation of stock compensation tax (expense) benefit in the Consolidated Statement of Cash Flows as an operating activity, and as a result prior periods were not adjusted.</t>
  </si>
  <si>
    <t>Cash and Due from Banks</t>
  </si>
  <si>
    <t>Cash and Cash Equivalents [Abstract]</t>
  </si>
  <si>
    <t xml:space="preserve"> Cash and Due from Banks At September 30, 2017 and December 31, 2016 , TCF Bank was required by Federal Reserve regulations to maintain reserves of $108.2 million and $103.7 million , respectively, in cash on hand or at the Federal Reserve Bank. TCF maintains cash balances that are restricted as to their use in accordance with certain contractual agreements primarily related to the servicing of auto finance loans. Cash payments received on loans serviced for third parties are generally held in separate accounts until remitted. TCF may also retain cash balances for collateral on certain borrowings, forward foreign exchange contracts, interest rate contracts and other contracts. TCF maintained restricted cash totaling $38.8 million and $51.3 million at September 30, 2017 and December 31, 2016 , respectively. TCF had cash held in interest-bearing accounts of $429.0 million and $326.5 million at September 30, 2017 and December 31, 2016 , respectively.</t>
  </si>
  <si>
    <t>Securities Available for Sale and Securities Held to Maturity</t>
  </si>
  <si>
    <t>Investments, Debt and Equity Securities [Abstract]</t>
  </si>
  <si>
    <t>Securities Available for Sale and Securities Held to Maturity Securities were as follows: At September 30, 2017 At December 31, 2016 (In thousands) Amortized Cost Gross Unrealized Gains Gross Unrealized Losses Fair Value Amortized Cost Gross Unrealized Gains Gross Unrealized Losses Fair Value Securities available for sale: Mortgage-backed securities: U.S. Government sponsored enterprises and federal agencies $ 838,801 $ 1,040 $ 9,220 $ 830,621 $ 827,722 $ 423 $ 17,254 $ 810,891 Other 8 — — 8 18 — — 18 Obligations of states and political subdivisions 764,534 8,709 5,709 767,534 628,972 394 16,840 612,526 Total securities available for sale $ 1,603,343 $ 9,749 $ 14,929 $ 1,598,163 $ 1,456,712 $ 817 $ 34,094 $ 1,423,435 Securities held to maturity: Mortgage-backed securities: U.S. Government sponsored enterprises and federal agencies $ 162,515 $ 5,068 $ 281 $ 167,302 $ 178,514 $ 3,072 $ 440 $ 181,146 Other securities 2,800 — — 2,800 2,800 — — 2,800 Total securities held to maturity $ 165,315 $ 5,068 $ 281 $ 170,102 $ 181,314 $ 3,072 $ 440 $ 183,946 At September 30, 2017 and December 31, 2016 , mortgage-backed securities with a carrying value of $1.1 million and $7.5 million , respectively, were pledged as collateral to secure certain deposits and borrowings. We have assessed each security with unrealized losses included in the table above for credit impairment. As part of that assessment we evaluated and concluded that we do not intend to sell any of the securities and that it is more likely than not that we will not be required to sell prior to recovery of the amortized cost. Unrealized losses on securities available for sale and securities held to maturity were due to changes in interest rates. Gains (losses) on securities, net was $0.2 million for the third quarter and first nine months of 2017 , compared with $(0.6) million and $(0.7) million for the same periods in 2016 . There were no sales or impairment charges for securities available for sale during the third quarter and first nine months of 2017 and 2016 . TCF received $0.2 million in recoveries on previously impaired securities held to maturity for the third quarter and first nine months of 2017 compared to impairment charges of $0.6 million and $0.7 million for the same periods in 2016 . Gross unrealized losses and fair value of securities available for sale and securities held to maturity aggregated by investment category and the length of time the securities were in a continuous loss position were as follows: At September 30, 2017 Less than 12 months 12 months or more Total (In thousands) Fair Value Unrealized Losses Fair Value Unrealized Losses Fair Value Unrealized Losses Securities available for sale: Mortgage-backed securities: U.S. Government sponsored enterprises and federal agencies $ 405,892 $ 3,936 $ 207,494 $ 5,284 $ 613,386 $ 9,220 Obligations of states and political subdivisions 128,741 821 203,775 4,888 332,516 5,709 Total securities available for sale $ 534,633 $ 4,757 $ 411,269 $ 10,172 $ 945,902 $ 14,929 Securities held to maturity: Mortgage-backed securities: U.S. Government sponsored enterprises and federal agencies $ 17,988 $ 142 $ 4,808 $ 139 $ 22,796 $ 281 Total securities held to maturity $ 17,988 $ 142 $ 4,808 $ 139 $ 22,796 $ 281 At December 31, 2016 Less than 12 months 12 months or more Total (In thousands) Fair Value Unrealized Losses Fair Value Unrealized Losses Fair Value Unrealized Losses Securities available for sale: Mortgage-backed securities: U.S. Government sponsored enterprises and federal agencies $ 732,724 $ 17,254 $ — $ — $ 732,724 $ 17,254 Obligations of states and political subdivisions 501,620 16,840 — — 501,620 16,840 Total securities available for sale $ 1,234,344 $ 34,094 $ — $ — $ 1,234,344 $ 34,094 Securities held to maturity: Mortgage-backed securities: U.S. Government sponsored enterprises and federal agencies $ 27,090 $ 440 $ — $ — $ 27,090 $ 440 Total securities held to maturity $ 27,090 $ 440 $ — $ — $ 27,090 $ 440 The amortized cost and fair value of securities available for sale and securities held to maturity by final contractual maturity were as follows. The remaining contractual principal maturities do not consider possible prepayments. Remaining expected maturities will differ from contractual maturities because borrowers may have the right to prepay. At September 30, 2017 At December 31, 2016 (In thousands) Amortized Cost Fair Value Amortized Cost Fair Value Securities available for sale: Due in one year or less $ 8 $ 8 $ 1 $ 1 Due in 1-5 years 9,547 9,757 18 18 Due in 5-10 years 448,223 453,761 331,430 329,005 Due after 10 years 1,145,565 1,134,637 1,125,263 1,094,411 Total securities available for sale $ 1,603,343 $ 1,598,163 $ 1,456,712 $ 1,423,435 Securities held to maturity: Due in one year or less $ 1,000 $ 1,000 $ — $ — Due in 1-5 years 400 400 1,400 1,400 Due in 5-10 years 1,400 1,400 1,400 1,400 Due after 10 years 162,515 167,302 178,514 181,146 Total securities held to maturity $ 165,315 $ 170,102 $ 181,314 $ 183,946 Interest income attributable to securities available for sale was as follows: Quarter Ended Nine Months Ended September 30, (In thousands) 2017 2016 2017 2016 Taxable interest income $ 4,619 $ 4,167 $ 13,707 $ 11,838 Tax-exempt interest income 3,867 2,959 10,811 7,182 Total interest income $ 8,486 $ 7,126 $ 24,518 $ 19,020</t>
  </si>
  <si>
    <t>Loans and Leases</t>
  </si>
  <si>
    <t>Receivables [Abstract]</t>
  </si>
  <si>
    <t>Loans and Leases Loans and leases were as follows: (In thousands) At September 30, 2017 At December 31, 2016 Consumer real estate: First mortgage lien $ 1,953,199 $ 2,292,596 Junior lien 2,977,613 2,791,756 Total consumer real estate 4,930,812 5,084,352 Commercial: Commercial real estate: Permanent 2,373,001 2,356,287 Construction and development 338,667 277,904 Total commercial real estate 2,711,668 2,634,191 Commercial business 778,012 652,287 Total commercial 3,489,680 3,286,478 Leasing and equipment finance 4,730,931 4,336,310 Inventory finance 2,576,077 2,470,175 Auto finance 3,240,413 2,647,741 Other 20,439 18,771 Total loans and leases (1) $ 18,988,352 $ 17,843,827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43.2 million and $54.1 million at September 30, 2017 and December 31, 2016 , respectively. Loan Sales The following tables summarize the net sales proceeds for consumer real estate and auto finance loans sold, the securitization receivable recorded, the interest-only strips received, the recorded investment in loans sold, including accrued interest, and the net gains, as applicable. TCF generally retains servicing on loans sold. Included in consumer real estate loans sold in the third quarter and first nine months of 2017 were $21.8 million and $71.2 million , respectively, of non-accrual loans, which were sold servicing released. The auto finance securitizations included in the third quarter and first nine months of 2016 qualify for sale accounting and are executed by transferring the recorded investment to trusts. These trusts are considered variable interest entities due to their limited capitalization and special purpose nature. TCF has concluded it is not the primary beneficiary of the trusts and therefore, they are not consolidated. No servicing assets or liabilities related to consumer real estate or auto finance loans were recorded within TCF's Consolidated Statements of Financial Condition, as the contractual servicing fees are adequate to compensate TCF for its servicing responsibilities based on the amount demanded by the marketplace. Quarter Ended September 30, 2017 (In thousands) Consumer Real Estate Loans Auto Finance Loans Auto Finance Securitizations Total Auto Finance Loans Sales proceeds, net (1) $ 300,038 $ — $ — $ — Interest-only strips, initial value 542 — — — Recorded investment in loans sold, including accrued interest (292,267 ) — — — Net gains (2) $ 8,313 $ — $ — $ — Quarter Ended September 30, 2016 (In thousands) Consumer Real Estate Loans Auto Finance Loans Auto Finance Securitizations Total Auto Finance Loans Sales proceeds, net (1) $ 450,666 $ 105,766 $ 525,745 $ 631,511 Interest-only strips, initial value 2,513 — — — Recorded investment in loans sold, including accrued interest (438,900 ) (100,009 ) (519,315 ) (619,324 ) Net gains (2) $ 14,279 $ 5,757 $ 6,430 $ 12,187 Nine Months Ended September 30, 2017 (In thousands) Consumer Real Estate Loans Auto Finance Loans Auto Finance Securitizations Total Auto Finance Loans Sales proceeds, net (1) $ 971,755 $ 302,616 $ — $ 302,616 Interest-only strips, initial value 2,458 — — — Recorded investment in loans sold, including accrued interest (947,735 ) (298,581 ) — (298,581 ) Net gains (2) $ 26,478 $ 4,035 $ — $ 4,035 Nine Months Ended September 30, 2016 (In thousands) Consumer Real Estate Loans Auto Finance Loans Auto Finance Securitizations Total Auto Finance Loans Sales proceeds, net (1) $ 1,129,251 $ 688,227 $ 925,986 $ 1,614,213 Securitization receivable — — 18,620 18,620 Interest-only strips, initial value 13,426 5,695 — 5,695 Recorded investment in loans sold, including accrued interest (1,107,327 ) (669,775 ) (933,638 ) (1,603,413 ) Net gains (2) $ 35,350 $ 24,147 $ 10,968 $ 35,115 (1) Includes transaction fees and other sales related adjustments Total interest-only strips and the contractual liabilities related to loan sales were as follows: (In thousands) At September 30, 2017 At December 31, 2016 Interest-only strips attributable to: Consumer real estate loan sales $ 17,445 $ 27,260 Auto finance loan sales 6,352 12,892 Contractual liabilities attributable to: Consumer real estate loan sales $ 1,082 $ 701 Auto finance loan sales — 168 TCF recorded no impairment charges on the consumer real estate interest-only strips in the third quarter and $0.9 million of impairment charges for the first nine months of 2017 , respectively, compared with $0.2 million and $0.8 million for the same periods in 2016 . TCF recorded $0.2 million and $0.4 million of impairment charges on the auto finance interest-only strips for the third quarter and first nine months of 2017 , respectively, compared with $2.3 million for each of the same periods in 2016 . TCF's agreements to sell auto and consumer real estate loans typically contain certain representations, warranties and covenants regarding the loans sold or securitized. These representations, warranties and covenants generally relate to, among other things, the ownership of the loan, the validity, priority and perfection of the lien securing the loan, accuracy of information supplied to the buyer or investor, the loan's compliance with the criteria set forth in the agreement, the manner in which the loans will be serviced, payment delinquency and compliance with applicable laws and regulations. These agreements generally require the repurchase of loans or indemnification in the event TCF breaches these representations, warranties or covenants and such breaches are not cured. In addition, some agreements contain a requirement to repurchase loans as a result of early payoffs by the borrower, early payment default of the borrower, or the failure to obtain valid title. During the first nine months of 2017 and 2016 , losses related to repurchases pursuant to such representations, warranties and covenants were immaterial. The majority of such repurchases were of auto finance loans where TCF typically has contractual agreements with the automobile dealerships that originated the loans requiring the dealers to repurchase such contracts from TCF. Acquired Loans and Leases TCF acquires loans and leases through business combinations and purchases of loan and lease portfolios. These loans and leases are recorded at fair value at acquisition and the fair value discount or premium is recognized as an adjustment to yield over the remaining life of each loan or lease. Loans are considered purchased credit impaired ("PCI") loans if it is probable at acquisition that all contractually required payments will not be collected. Upon acquisition, the acquired PCI loans are recorded at fair value without a corresponding allowance for loan losses as the non-accretable discount is adequate to absorb expected remaining credit losses. The excess of expected cash flows to be collected over the initial fair value of the acquired portfolios is referred to as the accretable yield and is accreted into interest income over the estimated life of the acquired portfolios using the effective yield method. The accretable yield is affected by changes in interest rate indices for variable-rate acquired portfolios, changes in prepayment assumptions and changes in the expected principal and interest payments over the estimated life of the loan. These acquired loans are classified as accruing and interest income continues to be recognized unless expected credit losses exceed the non-accretable discount. TCF purchased loans and leases at fair value of $624.6 million and $631.5 million during the third quarter and first nine months of 2017 , respectively, compared with $17.5 million for each of the same periods in 2016 . Included in loans and leases acquired during the third quarter of 2017 were $14.0 million of leasing and equipment finance PCI loans that TCF acquired on September 29, 2017. On the acquisition date, the leasing and equipment finance PCI loans had contractually required payments receivable of $24.0 million , expected cash flows of $16.6 million and a fair value (initial carrying amount) of $14.0 million . The $7.4 million difference between the contractually required payments receivable and the expected cash flows represents the non-accretable difference. The $2.6 million difference between the expected cash flows and fair value represented the initial accretable yield.</t>
  </si>
  <si>
    <t>Allowance for Loan and Lease Losses and Credit Quality Information</t>
  </si>
  <si>
    <t>Allowance for Loan and Lease Losses and Credit Quality Information The rollforwards of the allowance for loan and lease losses were as follows: (In thousands) Consumer Commercial Leasing and Inventory Auto Other Total At or For the Quarter Ended September 30, 2017: Balance, beginning of period $ 52,408 $ 34,669 $ 21,922 $ 12,129 $ 43,893 $ 599 $ 165,620 Charge-offs (2,940 ) — (1,404 ) (750 ) (11,028 ) (1,877 ) (17,999 ) Recoveries 6,392 196 358 281 1,780 840 9,847 Net (charge-offs) recoveries 3,452 196 (1,046 ) (469 ) (9,248 ) (1,037 ) (8,152 ) Provision for credit losses (5,669 ) 1,479 1,967 240 15,437 1,091 14,545 Other (2,353 ) — (72 ) 78 (1,422 ) — (3,769 ) Balance, end of period $ 47,838 $ 36,344 $ 22,771 $ 11,978 $ 48,660 $ 653 $ 168,244 At or For the Quarter Ended September 30, 2016: Balance, beginning of period $ 64,765 $ 31,161 $ 20,124 $ 12,084 $ 29,772 $ 666 $ 158,572 Charge-offs (4,058 ) (4 ) (2,513 ) (697 ) (6,756 ) (2,216 ) (16,244 ) Recoveries 1,838 80 671 129 999 1,062 4,779 Net (charge-offs) recoveries (2,220 ) 76 (1,842 ) (568 ) (5,757 ) (1,154 ) (11,465 ) Provision for credit losses 1,402 411 2,367 335 8,361 1,018 13,894 Other (1,855 ) — — (44 ) (3,261 ) — (5,160 ) Balance, end of period $ 62,092 $ 31,648 $ 20,649 $ 11,807 $ 29,115 $ 530 $ 155,841 (In thousands) Consumer Commercial Leasing and Inventory Auto Other Total At or For the Nine Months Ended September 30, 2017: Balance, beginning of period $ 59,448 $ 32,695 $ 21,350 $ 13,932 $ 32,310 $ 534 $ 160,269 Charge-offs (9,205 ) (5,431 ) (5,694 ) (1,856 ) (28,045 ) (4,996 ) (55,227 ) Recoveries 18,783 455 1,718 675 4,680 2,761 29,072 Net (charge-offs) recoveries 9,578 (4,976 ) (3,976 ) (1,181 ) (23,365 ) (2,235 ) (26,155 ) Provision for credit losses (13,553 ) 8,625 5,520 (903 ) 44,141 2,354 46,184 Other (7,635 ) — (123 ) 130 (4,426 ) — (12,054 ) Balance, end of period $ 47,838 $ 36,344 $ 22,771 $ 11,978 $ 48,660 $ 653 $ 168,244 At or For the Nine Months Ended September 30, 2016: Balance, beginning of period $ 67,992 $ 30,185 $ 19,018 $ 11,128 $ 26,486 $ 1,245 $ 156,054 Charge-offs (14,550 ) (668 ) (6,125 ) (2,084 ) (18,683 ) (5,524 ) (47,634 ) Recoveries 5,094 330 1,834 696 2,743 3,435 14,132 Net (charge-offs) recoveries (9,456 ) (338 ) (4,291 ) (1,388 ) (15,940 ) (2,089 ) (33,502 ) Provision for credit losses 8,963 1,801 5,922 1,925 26,001 1,374 45,986 Other (5,407 ) — — 142 (7,432 ) — (12,697 ) Balance, end of period $ 62,092 $ 31,648 $ 20,649 $ 11,807 $ 29,115 $ 530 $ 155,841 The allowance for loan and lease losses and loans and leases outstanding by type of allowance methodology were as follows: At September 30, 2017 (In thousands) Consumer Commercial Leasing and Inventory Auto Other Total Allowance for loan and lease losses: Collectively evaluated for impairment $ 29,042 $ 35,342 $ 19,049 $ 11,462 $ 48,234 $ 652 $ 143,781 Individually evaluated for impairment 18,796 1,002 3,722 516 426 1 24,463 Total $ 47,838 $ 36,344 $ 22,771 $ 11,978 $ 48,660 $ 653 $ 168,244 Loans and leases outstanding: Collectively evaluated for impairment $ 4,784,528 $ 3,457,229 $ 4,692,676 $ 2,572,899 $ 3,230,469 $ 20,436 $ 18,758,237 Individually evaluated for impairment 146,284 32,451 24,295 3,178 9,944 3 216,155 Loans acquired with deteriorated credit quality — — 13,960 — — — 13,960 Total $ 4,930,812 $ 3,489,680 $ 4,730,931 $ 2,576,077 $ 3,240,413 $ 20,439 $ 18,988,352 At December 31, 2016 (In thousands) Consumer Real Estate Commercial Leasing and Equipment Finance Inventory Finance Auto Finance Other Total Allowance for loan and lease losses: Collectively evaluated for impairment $ 36,103 $ 31,430 $ 19,093 $ 13,304 $ 31,106 $ 533 $ 131,569 Individually evaluated for impairment 23,345 1,265 2,257 628 1,204 1 28,700 Total $ 59,448 $ 32,695 $ 21,350 $ 13,932 $ 32,310 $ 534 $ 160,269 Loans and leases outstanding: Collectively evaluated for impairment $ 4,884,653 $ 3,242,389 $ 4,320,129 $ 2,465,041 $ 2,638,380 $ 18,765 $ 17,569,357 Individually evaluated for impairment 199,699 44,089 16,165 5,134 9,360 6 274,453 Loans acquired with deteriorated credit quality — — 16 — 1 — 17 Total $ 5,084,352 $ 3,286,478 $ 4,336,310 $ 2,470,175 $ 2,647,741 $ 18,771 $ 17,843,827 Accruing and Non-accrual Loans and Leases TCF's key credit quality indicator is the receivable's payment performance status, defined as accruing or non-accruing. Non-accrual loans and leases are those which management believes have a higher risk of loss. Delinquent balances are determined based on the contractual terms of the loan or lease. TCF's accruing and non-accrual loans and leases were as follows: At September 30, 2017 (In thousands) Current-59 Days Delinquent and Accruing 60-89 Days Delinquent and Accruing 90 Days or More Delinquent and Accruing Total Accruing Non-accrual Total Consumer real estate: First mortgage lien $ 1,884,543 $ 4,607 $ 1,387 $ 1,890,537 $ 62,662 $ 1,953,199 Junior lien 2,958,098 1,446 — 2,959,544 18,069 2,977,613 Total consumer real estate 4,842,641 6,053 1,387 4,850,081 80,731 4,930,812 Commercial: Commercial real estate 2,701,331 — — 2,701,331 10,337 2,711,668 Commercial business 778,010 2 — 778,012 — 778,012 Total commercial 3,479,341 2 — 3,479,343 10,337 3,489,680 Leasing and equipment finance 4,691,029 4,783 2,439 4,698,251 18,720 4,716,971 Inventory finance 2,572,764 58 77 2,572,899 3,178 2,576,077 Auto finance 3,225,757 4,840 3,163 3,233,760 6,653 3,240,413 Other 20,425 10 4 20,439 — 20,439 Subtotal 18,831,957 15,746 7,070 18,854,773 119,619 18,974,392 Portfolios acquired with deteriorated credit quality 12,644 — 1,316 13,960 — 13,960 Total $ 18,844,601 $ 15,746 $ 8,386 $ 18,868,733 $ 119,619 $ 18,988,352 At December 31, 2016 (In thousands) Current-59 Days Delinquent and Accruing 60-89 Days Delinquent and Accruing 90 Days or More Delinquent and Accruing Total Accruing Non-accrual Total Consumer real estate: First mortgage lien $ 2,177,746 $ 6,581 $ 2,144 $ 2,186,471 $ 106,125 $ 2,292,596 Junior lien 2,744,006 1,404 — 2,745,410 46,346 2,791,756 Total consumer real estate 4,921,752 7,985 2,144 4,931,881 152,471 5,084,352 Commercial: Commercial real estate 2,628,627 — — 2,628,627 5,564 2,634,191 Commercial business 651,932 — — 651,932 355 652,287 Total commercial 3,280,559 — — 3,280,559 5,919 3,286,478 Leasing and equipment finance 4,320,795 3,478 1,045 4,325,318 10,880 4,336,198 Inventory finance 2,464,986 16 39 2,465,041 5,134 2,470,175 Auto finance 2,634,600 3,785 2,317 2,640,702 7,038 2,647,740 Other 18,748 14 6 18,768 3 18,771 Subtotal 17,641,440 15,278 5,551 17,662,269 181,445 17,843,714 Portfolios acquired with deteriorated credit quality 113 — — 113 — 113 Total $ 17,641,553 $ 15,278 $ 5,551 $ 17,662,382 $ 181,445 $ 17,843,827 Interest income recognized on loans and leases in non-accrual status and contractual interest that would have been recorded had the loans and leases performed in accordance with their original contractual terms were as follows: Quarter Ended September 30, Nine Months Ended September 30, (In thousands) 2017 2016 2017 2016 Contractual interest due on non-accrual loans and leases $ 3,529 $ 5,127 $ 11,606 $ 15,604 Interest income recognized on non-accrual loans and leases 581 1,048 2,274 3,097 Unrecognized interest income $ 2,948 $ 4,079 $ 9,332 $ 12,507 Consumer real estate loans to customers currently involved in ongoing Chapter 7 or Chapter 13 bankruptcy proceedings which have not yet been discharged, dismissed or completed were as follows: (In thousands) At September 30, 2017 At December 31, 2016 Consumer real estate loans to customers in bankruptcy: 0-59 days delinquent and accruing $ 9,164 $ 13,675 Non-accrual 11,017 21,372 Total consumer real estate loans to customers in bankruptcy $ 20,181 $ 35,047 Loan Modifications for Borrowers with Financial Difficulties Included within loans and leases in the previous accruing and non-accrual loans and leases table are certain loans that have been modified in order to maximize collection of loan balances. If, for economic or legal reasons related to the customer's financial difficulties, TCF grants a concession, the modified loan is classified as a troubled debt restructuring ("TDR") loan. All loans classified as TDR loans are considered to be impaired. For purposes of this disclosure, PCI loans have been excluded. TDR loans were as follows: At September 30, 2017 At December 31, 2016 (In thousands) Accruing TDR Loans Non-accrual TDR Loans Total TDR Loans Accruing TDR Loans Non-accrual TDR Loans Total TDR Loans Consumer real estate $ 90,753 $ 33,854 $ 124,607 $ 98,606 $ 71,961 $ 170,567 Commercial 4,677 3,491 8,168 20,304 2,170 22,474 Leasing and equipment finance 5,215 2,591 7,806 4,802 1,350 6,152 Inventory finance — 911 911 — 357 357 Auto finance 3,290 4,741 8,031 2,323 5,504 7,827 Other 5 — 5 6 — 6 Total $ 103,940 $ 45,588 $ 149,528 $ 126,041 $ 81,342 $ 207,383 Unfunded commitments to consumer real estate and commercial loans classified as TDRs were $0.4 million at both September 30, 2017 and December 31, 2016 . At September 30, 2017 and December 31, 2016 , no additional funds were committed to leasing and equipment finance, inventory finance or auto finance loans classified as TDRs. Unrecognized interest represents the difference between interest income recognized on accruing TDR loans and the contractual interest that would have been recorded under the original contractual terms. For the third quarter of 2017 , unrecognized interest income for consumer real estate first mortgage lien accruing TDR loans and consumer real estate junior lien accruing TDR loans was $0.4 million and $0.1 million , respectively. The average yield for the same period on consumer real estate accruing TDR loans was 4.3% , which compares to the original contractual average rate of 6.8% . For the third quarter of 2016 , unrecognized interest income for the consumer real estate first mortgage lien accruing TDR loans and consumer real estate junior lien accruing TDR loans was $0.5 million and $0.2 million , respectively. The average yield for the same period on consumer real estate accruing TDR loans was 4.3% , which compares to the original contractual average rate of 6.7% . The unrecognized interest income for the remaining classes of finance receivables was not material for the third quarter s of 2017 and 2016 . For the first nine months of 2017 , unrecognized interest income for consumer real estate first mortgage lien accruing TDR loans and consumer real estate junior lien accruing TDR loans was $1.4 million and $0.5 million , respectively. For the first nine months of 2016 , unrecognized interest income for consumer real estate first mortgage lien accruing TDR loans and consumer real estate junior lien accruing TDR loans was $1.5 million and $0.5 million , respectively. The average yield for both the first nine months of 2017 and 2016 on consumer real estate accruing TDR loans was 4.2% , which compares to the original contractual average rate of 6.7% . The unrecognized interest income for the remaining classes of finance receivables was not material for the first nine months of 2017 and 2016 . TCF considers a loan to have defaulted when under the modified terms it becomes 90 or more days delinquent, has been transferred to non-accrual status, has been charged down or has been transferred to other real estate owned or repossessed and returned assets. The following table summarizes the TDR loans that defaulted during the third quarter and first nine months of 2017 and 2016 , which were modified during the respective reporting period or within one year of the beginning of the respective reporting period. Included in commercial loans that defaulted during the nine months ended September 30, 2017 was one commercial loan that was transferred to non-accrual status during the first quarter of 2017. Quarter Ended September 30, Nine Months Ended September 30, (In thousands) 2017 2016 2017 2016 Defaulted TDR loan balances modified during the applicable period: (1) Consumer real estate: First mortgage lien $ 856 $ 2,150 $ 2,328 $ 6,635 Junior lien 317 179 518 676 Total consumer real estate 1,173 2,329 2,846 7,311 Commercial real estate — — 6,681 — Leasing and equipment finance 451 — 635 — Auto finance 260 334 867 1,233 Defaulted TDR loan balances modified during the applicable period $ 1,884 $ 2,663 $ 11,029 $ 8,544 (1) The loan balances presented are not materially different than the pre-modification loan balances as TCF's loan modifications generally do not forgive principal amounts. Consumer real estate TDR loans are evaluated separately in TCF's allowance methodology. Impairment is generally based upon the present value of the expected future cash flows discounted at the loan's initial effective interest rate, unless the loans are collateral dependent, in which case loan impairment is based upon the fair value of the collateral less selling expenses. The allowance on accruing consumer real estate TDR loans was $17.6 million , or 19.4% of the outstanding balance, at September 30, 2017 , and $19.3 million , or 19.6% of the outstanding balance, at December 31, 2016 . In determining impairment for consumer real estate accruing TDR loans, TCF utilized remaining re-default rates ranging from 9% to 33% at September 30, 2017 and 10% to 33% at December 31, 2016 , depending on lien position and actual experience. At September 30, 2017 , 1.3% of accruing consumer real estate TDR loans were more than 60 days delinquent, compared with 1.5% at December 31, 2016 . 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September 30, 2017 , $22.0 million , or 65.1% , were loans discharged in Chapter 7 bankruptcy that were not reaffirmed by the borrower, of which 70.4% were current. Of the non-accrual TDR balance at December 31, 2016 , $47.4 million , or 65.9% , were loans discharged in Chapter 7 bankruptcy that were not reaffirmed, of which 82.2% were current. All eligible loans are re-aged to current delinquency status upon modification. Commercial TDR loans are individually evaluated for impairment based upon the present value of the expected future cash flows discounted at the loan's initial effective interest rate, unless the loans are collateral dependent, in which case impairment is based upon the fair value of collateral less estimated selling costs; however if payment or satisfaction of the loan is dependent on the operation, rather than the sale of the collateral, the impairment does not include selling costs. The allowance on accruing commercial TDR loans was less than $0.1 million , or less than 0.1% of the outstanding balance, at September 30, 2017 , and $1.1 million , or 5.6% of the outstanding balance, at December 31, 2016 . No accruing commercial TDR loans were 60 days or more delinquent at September 30, 2017 and December 31, 2016 . Impaired Loans TCF considers impaired loans to include non-accrual commercial loans, non-accrual equipment finance loans and non-accrual inventory finance loans, as well as all TDR loans. For purposes of this disclosure, PCI loans have been excluded.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 the loan balance of impaired loans represents the amount recorded within loans and leases on the Consolidated Statements of Financial Condition, whereas the unpaid contractual balance represents the balances legally owed by the borrowers. Information on impaired loans was as follows: At September 30, 2017 At December 31, 2016 (In thousands) Unpaid Loan Related Unpaid Loan Related Impaired loans with an allowance recorded: Consumer real estate: First mortgage lien $ 90,190 $ 80,379 $ 14,272 $ 122,704 $ 104,601 $ 16,835 Junior lien 33,607 30,757 4,239 62,481 51,410 5,829 Total consumer real estate 123,797 111,136 18,511 185,185 156,011 22,664 Commercial: Commercial real estate 6,853 6,846 1,000 10,083 10,075 1,262 Commercial business 13 13 2 14 14 3 Total commercial 6,866 6,859 1,002 10,097 10,089 1,265 Leasing and equipment finance 13,376 13,376 1,928 9,900 9,900 1,044 Inventory finance 1,871 1,874 516 4,357 4,365 628 Auto finance 1,572 1,255 364 5,801 5,419 1,126 Other 4 5 1 6 6 1 Total impaired loans with an allowance recorded 147,486 134,505 22,322 215,346 185,790 26,728 Impaired loans without an allowance recorded: Consumer real estate: First mortgage lien 17,150 11,855 — 18,539 12,674 — Junior lien 16,358 1,616 — 26,915 1,882 — Total consumer real estate 33,508 13,471 — 45,454 14,556 — Commercial: Commercial real estate 11,755 7,940 — 21,601 15,780 — Commercial business 215 215 — 354 354 — Total commercial 11,970 8,155 — 21,955 16,134 — Inventory finance 1,299 1,304 — 767 769 — Auto finance 8,993 6,776 — 3,919 2,408 — Other 87 — — 85 — — Total impaired loans without an allowance recorded 55,857 29,706 — 72,180 33,867 — Total impaired loans $ 203,343 $ 164,211 $ 22,322 $ 287,526 $ 219,657 $ 26,728 The average loan balance of impaired loans and interest income recognized on impaired loans were as follows: Quarter Ended September 30, Nine Months Ended September 30, 2017 2016 2017 2016 (In thousands) Average Loan Balance Interest Income Recognized Average Loan Balance Interest Income Recognized Average Loan Balance Interest Income Recognized Average Loan Balance Interest Income Recognized Impaired loans with an allowance recorded: Consumer real estate: First mortgage lien $ 84,126 $ 679 $ 114,966 $ 944 $ 92,490 $ 2,097 $ 116,315 $ 2,762 Junior lien 33,438 382 54,651 675 41,083 1,209 55,824 1,993 Total consumer real estate 117,564 1,061 169,617 1,619 133,573 3,306 172,139 4,755 Commercial: Commercial real estate 5,119 — 12,926 100 8,461 16 6,530 230 Commercial business 13 — 15 — 13 48 15 — Total commercial 5,132 — 12,941 100 8,474 64 6,545 230 Leasing and equipment finance 11,837 10 10,844 3 11,638 28 8,963 21 Inventory finance 2,078 18 777 10 3,120 176 1,030 41 Auto finance 2,792 55 5,871 33 3,337 146 6,883 72 Other 4 — 8 — 6 — 10 — Total impaired loans with an allowance recorded 139,407 1,144 200,058 1,765 160,148 3,720 195,570 5,119 Impaired loans without an allowance recorded: Consumer real estate: First mortgage lien 11,871 212 8,023 120 12,264 736 8,280 228 Junior lien 1,669 71 1,348 170 1,749 392 1,368 485 Total consumer real estate 13,540 283 9,371 290 14,013 1,128 9,648 713 Commercial: Commercial real estate 12,090 95 15,101 170 11,860 438 22,729 606 Commercial business 334 2 3,869 — 284 3 3,587 — Total commercial 12,424 97 18,970 170 12,144 441 26,316 606 Inventory finance 1,255 62 333 35 1,037 136 332 69 Auto finance 4,878 — 2,241 — 4,592 — 1,757 — Total impaired loans without an allowance recorded 32,097 442 30,915 495 31,786 1,705 38,053 1,388 Total impaired loans $ 171,504 $ 1,586 $ 230,973 $ 2,260 $ 191,934 $ 5,425 $ 233,623 $ 6,507</t>
  </si>
  <si>
    <t>Investments in Afforable Housing Limited Liability Entities</t>
  </si>
  <si>
    <t>Equity Method Investments and Joint Ventures [Abstract]</t>
  </si>
  <si>
    <t>Investment in affordable housing limited liability entities</t>
  </si>
  <si>
    <t>Investments in Affordable Housing Limited Liability Entities Investments in affordable housing limited liability entities and unfunded commitments were as follows: (In thousands) At September 30, 2017 At December 31, 2016 Investments in affordable housing limited liability entities $ 76,034 $ 30,279 Accrued expenses and other liabilities - unfunded commitments 39,782 12,082 Tax credits and other tax benefits of $3.6 million and $7.5 million were recorded in income tax expense for the third quarter and first nine months of 2017 , respectively, compared with $1.6 million and $5.5 million for the same periods in 2016 .</t>
  </si>
  <si>
    <t>Goodwill and Other Intangibles</t>
  </si>
  <si>
    <t>Goodwill and Intangible Assets Disclosure [Abstract]</t>
  </si>
  <si>
    <t>Goodwill and Other Intangible Assets</t>
  </si>
  <si>
    <t>Goodwill and Other Intangible Assets Goodwill and other intangible assets were as follows: At September 30, 2017 At December 31, 2016 (In thousands) Gross Amount Accumulated Amortization Net Amount Gross Amount Accumulated Amortization Net Amount Unamortizable intangible assets: Goodwill related to consumer banking segment $ 214,286 $ 214,286 $ 214,286 $ 214,286 Goodwill related to wholesale banking segment 13,512 13,512 11,354 11,354 Total $ 227,798 $ 227,798 $ 225,640 $ 225,640 Amortizable intangible assets: Program agreement $ 14,700 $ 26 $ 14,674 $ — $ — $ — Non-compete agreement 10,590 5,155 5,435 4,590 4,590 — Customer base intangibles 3,330 2,407 923 2,730 2,002 728 Deposit base intangibles 3,049 2,234 815 3,049 2,069 980 Tradename 300 300 — 300 300 — Total $ 31,969 $ 10,122 $ 21,847 $ 10,669 $ 8,961 $ 1,708 On June 16, 2017, TCF Bank acquired 100% of the outstanding shares of Equipment Financing &amp; Leasing Corporation ("EFLC"). EFLC provides operating leases and direct financing leases of material handling equipment primarily to Fortune 500 customers. TCF Bank paid $9.0 million in cash upon closing, recorded a liability of $5.9 million to be paid within three years and assumed $64.2 million of EFLC's debt that was subsequently paid off. Assets acquired consisted of $46.4 million of operating lease equipment, $5.9 million of direct financing leases, $21.3 million of amortizable intangible assets, $2.2 million related to goodwill and approximately $3.3 million of cash, other assets and other liabilities, net. All of the goodwill relates to the wholesale banking segment. The weighted-average amortization periods of the acquired program agreement, non-compete agreement and customer base intangibles were 15 years, five years and three years, respectively. The amortizable intangible assets are amortized on an expected benefit basis over their estimated useful lives. Amortization expense for intangible assets was $0.8 million and $1.2 million for the third quarter and first nine months of 2017 , respectively, compared with $0.4 million and $1.1 million for the same periods in 2016 . There was no impairment of goodwill or the intangible assets during the third quarter and first nine months of 2017 and 2016 . Amortization expense for intangible assets is estimated to be $0.8 million for the remainder of 2017 , $2.7 million for 2018 , $2.3 million for 2019 , $2.0 million for 2020 and $2.0 million for 2021 .</t>
  </si>
  <si>
    <t>Long-term Borrowings</t>
  </si>
  <si>
    <t>Debt Disclosure [Abstract]</t>
  </si>
  <si>
    <t>Long-term Borrowings Long-term borrowings were as follows: At September 30, 2017 At December 31, 2016 (Dollars in thousands) Stated Maturity Amount Stated Rate Amount Stated Rate Federal Home Loan Bank advances 2018 $ — — $ 375,000 0.72 % - 0.81 % 2019 1,000,000 1.35 % - 1.39 % 300,000 0.78 - 0.81 Subtotal 1,000,000 675,000 Subordinated bank notes 2022 108,813 6.25 108,654 6.25 2025 148,200 4.60 148,052 4.60 Hedge-related basis adjustment (1) (748 ) (1,349 ) Subtotal 256,265 255,357 Discounted lease rentals 2017 15,221 2.81 - 6.88 57,081 2.45 - 7.88 2018 50,332 2.55 - 7.95 42,132 2.55 - 7.95 2019 32,680 2.53 - 6.00 24,671 2.53 - 6.00 2020 17,601 2.64 - 6.00 11,753 2.64 - 6.90 2021 8,733 2.88 - 5.00 4,423 2.88 - 4.57 2022 1,756 3.04 - 5.24 — — Subtotal 126,323 140,060 Other long-term borrowings 2017 — — 2,764 1.36 Total long-term borrowings $ 1,382,588 $ 1,073,181 (1) Related to subordinated bank notes with a stated maturity of 2025. At September 30, 2017 , TCF Bank had pledged loans secured by consumer and commercial real estate and Federal Home Loan Bank ("FHLB") stock with an aggregate carrying value of $4.4 billion as collateral for FHLB advances. At September 30, 2017 , $1.0 billion of the FHLB advances outstanding were prepayable at TCF's option.</t>
  </si>
  <si>
    <t>Equity</t>
  </si>
  <si>
    <t>Equity [Abstract]</t>
  </si>
  <si>
    <t>Equity Preferred stock was as follows: (In thousands) At September 30, 2017 At December 31, 2016 Series A non-cumulative perpetual preferred stock $ — $ 166,721 Series B non-cumulative perpetual preferred stock 96,519 96,519 Series C non-cumulative perpetual preferred stock 169,448 — Total preferred stock $ 265,967 $ 263,240 Depositary Shares Representing 7.50% Series A Non-Cumulative Perpetual Preferred Stock At September 30, 2017 and December 31, 2016 , TCF had 6,900,000 depositary shares outstanding each representing a 1/1000 th ownership interest in a share of the 7.50% Series A non-cumulative perpetual preferred stock, par value $0.01 per share, with a liquidation preference of $25,000 per share (equivalent to $25 per depositary share) (the "Series A Preferred Stock"). On September 15, 2017, TCF provided notice of its intent to redeem all outstanding shares of its Series A Preferred Stock and the related depositary shares during the fourth quarter of 2017. As a result, TCF reclassified the outstanding liquidation preference amount of the Series A Preferred Stock totaling $172.5 million from preferred stock to accrued expenses and other liabilities on the Consolidated Statement of Financial Condition because upon the notification date, the Series A Preferred Stock became mandatorily redeemable. The liquidation preference amount equals the redemption price for all outstanding shares of the Series A Preferred Stock. Deferred stock issuance costs of $5.8 million originally recorded as a reduction to preferred stock upon the issuance of the Series A Preferred Stock were reclassified to retained earnings and resulted in a non-cash, one-time reduction to net income available to common stockholders utilized in the computation of earnings per common share and diluted earnings per common share for the third quarter and first nine months of 2017. Effective October 16, 2017, TCF redeemed all outstanding shares of its Series A Preferred Stock and the related depositary shares using the net proceeds from the offering of its Series C depositary shares and additional cash on hand. Dividends were payable on the Series A Preferred Stock if, as and when declared by TCF's Board of Directors on a non-cumulative basis on March 1, June 1, September 1 and December 1 of each year at a per annum rate of 7.50% . TCF paid cash dividends to holders of the Series A Preferred Stock of $3.2 million and $9.7 million , respectively, for the third quarter and first nine months of 2017 and 2016 . Dividends of $1.6 million on the Series A Preferred Stock were accrued for the period from September 1, 2017 through October 15, 2017. 6.45% Series B Non-Cumulative Perpetual Preferred Stock At September 30, 2017 and December 31, 2016 , TCF had 4,000,000 shares outstanding of the 6.45% Series B non-cumulative perpetual preferred stock, par value $0.01 per share, with a liquidation preference of $25 per share (the "Series B Preferred Stock"). Dividends are payable on the Series B Preferred Stock if, as and when declared by TCF's Board of Directors on a non-cumulative basis on March 1, June 1, September 1 and December 1 of each year at a per annum rate of 6.45% . TCF paid cash dividends to holders of the Series B Preferred Stock of $1.6 million and $4.8 million , respectively, for the third quarter and first nine months of 2017 and 2016 . The Series B Preferred Stock may be redeemed at TCF's option in whole or in part on or after December 19, 2017. Depositary Shares Representing 5.70% Series C Non-Cumulative Perpetual Preferred Stock On September 14, 2017, TCF completed the public offering of 7,000,000 depositary shares, each representing a 1/1000 th ownership interest in a share of the 5.70% Series C non-cumulative perpetual preferred stock, par value $0.01 per share, with a liquidation preference of $25,000 per share (equivalent to $25 per depositary share) (the "Series C Preferred Stock") for an aggregate public offering price of $175.0 million . Net proceeds of the offering to TCF, after deducting deferred stock issuance costs of $5.6 million , were $169.4 million . Dividends are payable on the Series C Preferred Stock if, as and when declared by TCF's Board of Directors on a non-cumulative basis on March 1, June 1, September 1 and December 1 of each year, commencing on December 1, 2017, at a per annum rate of 5.70% . The Series C Preferred Stock may be redeemed at TCF's option in whole or in part on December 1, 2022 or on any dividend payment date thereafter.</t>
  </si>
  <si>
    <t>Regulatory Capital Requirements</t>
  </si>
  <si>
    <t>Regulatory Capital Requirements [Abstract]</t>
  </si>
  <si>
    <t>Regulatory Capital Requirements TCF and TCF Bank are subject to various regulatory capital requirements administered by the federal banking agencies. Failure to meet minimum capital requirements can initiate certain mandatory, and possible additional discretionary, actions by the federal banking agencies that could have a material adverse effect on TCF. In general, TCF Bank may not declare or pay a dividend to TCF Financial in excess of 100% of its net retained earnings for the current year combined with its net retained earnings for the preceding two calendar years, which was $462.7 million at September 30, 2017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regulatory authoritie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Regulatory capital information for TCF and TCF Bank was as follows: TCF TCF Bank At September 30, At December 31, At September 30, At December 31, Well-capitalized Standard Minimum Capital Requirement (1) (Dollars in thousands) 2017 2016 2017 2016 Regulatory Capital: Common equity Tier 1 capital $ 2,080,729 $ 1,970,323 $ 2,267,884 $ 2,144,966 Tier 1 capital 2,362,926 2,248,221 2,287,790 2,162,128 Total capital 2,734,260 2,635,925 2,695,379 2,583,512 Regulatory Capital Ratios: Common equity Tier 1 capital ratio 10.05 % 10.24 % 10.96 % 11.14 % 6.50 % 4.50 % Tier 1 risk-based capital ratio 11.41 11.68 11.05 11.23 8.00 6.00 Total risk-based capital ratio 13.21 13.69 13.02 13.42 10.00 8.00 Tier 1 leverage ratio 10.88 10.73 10.53 10.32 5.00 4.00 (1) Excludes capital conservation buffer of 1.25% and 0.625% as of September 30, 2017 and December 31, 2016 .</t>
  </si>
  <si>
    <t>Stock Compensation</t>
  </si>
  <si>
    <t>Disclosure of Compensation Related Costs, Share-based Payments [Abstract]</t>
  </si>
  <si>
    <t>Stock Compensation TCF's restricted stock award and stock option transactions under the TCF Financial 2015 Omnibus Incentive Plan ("Omnibus Incentive Plan") and the TCF Financial Incentive Stock Program ("Incentive Stock Program") during the nine months ended September 30, 2017 were as follows: Restricted Stock Awards Stock Options Shares Grant Date Fair Value Range Weighted- average Grant Date Fair Value Shares Weighted- average Remaining Contractual Life in Years Weighted- average Exercise Price Outstanding at December 31, 2016 3,536,175 $ 7.73 - $ 16.28 $ 12.81 404,000 1.06 $ 15.75 Granted 510,371 13.96 - 18.58 16.19 — — — Exercised — — - — — (38,000 ) — 15.75 Forfeited/canceled (485,670 ) 7.73 - 15.87 10.93 — — — Vested (898,680 ) 9.36 - 16.02 13.65 — — — Outstanding at September 30, 2017 2,662,196 7.73 - 18.58 13.52 366,000 0.31 15.75 Exercisable at September 30, 2017 N.A. N.A. 366,000 15.75 N.A. Not Applicable. At September 30, 2017 , there were 350,000 shares of performance-based restricted stock awards outstanding that will vest only if certain performance goals and service conditions are achieved. Failure to achieve the performance goals and service conditions will result in all or a portion of the shares being forfeited. Unrecognized stock compensation expense for restricted stock awards was $22.6 million with a weighted-average remaining amortization period of 1.8 years at September 30, 2017 . At September 30, 2017 , there were 360,988 performance-based restricted stock units granted under the Omnibus Incentive Plan that will vest only if certain performance goals are achieved. The number of restricted stock units granted was at target and the actual restricted stock units granted will depend on actual performance with a maximum total payout of 150% of target. Failure to achieve the performance goals will result in all or a portion of the restricted stock units being forfeited. None of the performance-based restricted stock units have vested. The remaining weighted-average performance period of the restricted stock units was 2.0 years at September 30, 2017 . Compensation expense for restricted stock awards and restricted stock units was $2.4 million and $6.5 million for the third quarter and first nine months of 2017 , respectively, compared with $2.0 million and $6.8 million for the same periods in 2016 . The valuation assumptions for stock options granted in 2008 under the Incentive Stock Program have not changed significantly from December 31, 2016 and no stock options have subsequently been granted under the Incentive Stock Program. TCF also has the ability to grant stock options under the Omnibus Incentive Plan. As of September 30, 2017 , no stock options had been granted under the Omnibus Incentive Plan.</t>
  </si>
  <si>
    <t>Employee Benefit Plans</t>
  </si>
  <si>
    <t>Retirement Benefits [Abstract]</t>
  </si>
  <si>
    <t>Employee Benefit Plans The net periodic benefit plan (income) cost included in compensation and employee benefits expense for the TCF Cash Balance Pension Plan (the "Pension Plan") and health care benefits for eligible retired employees (the "Postretirement Plan") were as follows: Pension Plan Quarter Ended September 30, Nine Months Ended September 30, (In thousands) 2017 2016 2017 2016 Interest cost $ 284 $ 321 $ 854 $ 961 (Gain) loss on plan assets (142 ) (147 ) (426 ) (440 ) Net periodic benefit plan (income) cost $ 142 $ 174 $ 428 $ 521 Postretirement Plan Quarter Ended September 30, Nine Months Ended September 30, (In thousands) 2017 2016 2017 2016 Interest cost $ 33 $ 37 $ 100 $ 113 Amortization of prior service cost (12 ) (12 ) (35 ) (35 ) Net periodic benefit plan (income) cost $ 21 $ 25 $ 65 $ 78 TCF made no cash contributions to the Pension Plan in either of the nine months ended September 30, 2017 or 2016 . During the third quarter and first nine months of 2017 , TCF contributed $0.1 million and $0.2 million , respectively, to the Postretirement Plan compared with $0.1 million and $0.3 million for the same periods in 2016 .</t>
  </si>
  <si>
    <t>Derivative Instruments</t>
  </si>
  <si>
    <t>Derivative Instruments and Hedging Activities Disclosure [Abstract]</t>
  </si>
  <si>
    <t>Derivative Instruments Derivative instruments were as follows: At September 30, 2017 (In thousands) Notional Amount Gross Amounts Recognized Gross Amounts Offset Net Amount Presented Derivative Assets: Derivatives designated as hedges: Forward foreign exchange contracts $ 75,539 $ 2,180 $ (2,180 ) $ — Derivatives not designated as hedges: Forward foreign exchange contracts 397,903 6,044 (4,817 ) 1,227 Interest rate contracts 445,711 2,763 (91 ) 2,672 Interest rate lock commitments 33,763 489 — 489 Total derivative assets $ 11,476 $ (7,088 ) $ 4,388 Derivative Liabilities: Derivatives designated as hedges: Interest rate contracts $ 150,000 $ 75 $ (75 ) $ — Derivatives not designated as hedges: Interest rate contracts 92,799 613 (16 ) 597 Other contracts 13,804 384 (384 ) — Interest rate lock commitments 313 3 — 3 Total derivative liabilities $ 1,075 $ (475 ) $ 600 At December 31, 2016 (In thousands) Notional Amount Gross Amounts Recognized Gross Amounts Offset Net Amount Presented Derivative Assets: Derivatives designated as hedges: Forward foreign exchange contracts $ 61,760 $ 1,082 $ — $ 1,082 Derivatives not designated as hedges: Forward foreign exchange contracts 250,018 2,995 (1,439 ) 1,556 Interest rate contracts 149,499 1,925 (633 ) 1,292 Interest rate lock commitments 27,954 318 — 318 Total derivative assets $ 6,320 $ (2,072 ) $ 4,248 Derivative Liabilities: Derivatives designated as hedges: Interest rate contracts $ 150,000 $ 1,320 $ (1,320 ) $ — Derivatives not designated as hedges: Forward foreign exchange contracts 115,336 469 (445 ) 24 Interest rate contracts 149,499 1,936 (1,332 ) 604 Other contracts 13,804 619 (619 ) — Interest rate lock commitments 2,947 21 — 21 Total derivative liabilities $ 4,365 $ (3,716 ) $ 649 The pre-tax impact of derivative activity within the Consolidated Statements of Income and the Consolidated Statements of Comprehensive Income was as follows: Quarter Ended September 30, Nine Months Ended September 30, (In thousands) Income Statement Location 2017 2016 2017 2016 Consolidated Statements of Income: Fair value hedges: Interest rate contracts Other non-interest income $ (135 ) $ (1,407 ) $ 813 $ 9,132 Non-derivative hedged items Other non-interest income 146 1,333 (601 ) (7,868 ) Not designated as hedges: Forward foreign exchange contracts Other non-interest expense (10,690 ) 5,979 (20,323 ) (23,459 ) Interest rate lock commitments Gains on sales of consumer real estate loans, net (29 ) (91 ) 189 146 Interest rate contracts Other non-interest income (155 ) 27 (263 ) (92 ) Other contracts Other non-interest expense — — — (319 ) Net gain (loss) recognized $ (10,863 ) $ 5,841 $ (20,185 ) $ (22,460 ) Consolidated Statements of Comprehensive Income: Net investment hedges: Forward foreign exchange contracts Other comprehensive income (loss) $ (2,714 ) $ 904 $ (5,073 ) $ (2,691 ) Net unrealized gain (loss) $ (2,714 ) $ 904 $ (5,073 ) $ (2,691 ) 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At September 30, 2017 , credit risk-related contingent features existed on forward foreign exchange contracts with a notional value of $56.1 million . In the event TCF is rated less than BB- by Standard and Poor's, the contracts could be terminated or TCF may be required to provide approximately $1.1 million in additional collateral. There were no forward foreign exchange contracts containing credit risk-related features in a net liability position at September 30, 2017 . At September 30, 2017 , TCF had posted $7.5 million and $1.4 million of cash collateral related to its interest rate contracts and other contracts, respectively, and received $7.0 million of cash collateral related to its forward foreign exchange contracts.</t>
  </si>
  <si>
    <t>Fair Values Disclosures</t>
  </si>
  <si>
    <t>Fair Value Disclosures [Abstract]</t>
  </si>
  <si>
    <t>Fair Value Disclosures</t>
  </si>
  <si>
    <t>Fair Value Disclosures 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Securities available for sale, certain loans held for sale, interest-only strips, forward foreign exchange contracts, interest rate contracts, interest rate lock commitments, forward loan sales commitments, assets and liabilities held in trust for deferred compensation plans and other contracts are recorded at fair value on a recurring basis. From time to time we may be required to record at fair value other assets on a non-recurring basis, such as certain securities held to maturity, loans, other real estate owned, repossessed and returned assets and the securitization receivable. These non-recurring fair value adjustments typically involve application of lower of cost or fair value accounting or write-downs of individual assets. TCF groups its assets and liabilities measured at fair value in three levels, based on the markets in which the assets and liabilities are traded and the degree and reliability of estimates and assumptions used to determine fair valu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for which valuations are generated from Company model-based techniques that use significant unobservable inputs. Such unobservable inputs reflect estimates of assumptions that market participants would use in pricing the asset or liability. The following is a discussion of the valuation methodologies used to record assets and liabilities at fair value on a recurring or non-recurring basis and for estimating fair value of financial instruments not recorded at fair value. Investments The carrying value of investments in FHLB stock and Federal Reserve Bank stock, categorized as Level 2, approximates fair value based on redemption at par value. Securities Held to Maturity Securities held to maturity consist primarily of securities of U.S. Government sponsored enterprises and federal agencies. The fair value of securities of U.S. Government sponsored enterprises and federal agencies, categorized as Level 2, is estimat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The fair value of other securities, categorized as Level 3, is estimated using probability of loss based on risk rating definitions. There is no observable secondary market for these securities. Securities Available for Sale Securities available for sale consist primarily of securities of U.S. Government sponsored enterprises and federal agencies, and obligations of states and political subdivisions. The fair value of these securit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 for Sale Loans held for sale are generally carried at the lower of cost or fair value. Estimated fair values are based on recent loan sale transactions and any available price quotes on loans with similar coupons, maturities and credit quality. Certain other loans held for sale are recorded at fair value under the elected fair value option. TCF relies on internal valuation models which utilize quoted investor prices to estimate the fair value of these loans. Loans held for sale are categorized as Level 3. Loans The fair value of loans, categorized as Level 3, is estimated based on discounted expected cash flows and recent sales of similar loans. The discounted cash flows include assumptions for prepayment estimates over each loan's remaining life, consideration of the current interest rate environment compared with the weighted-average rate of each portfolio, a credit risk component based on the historical and expected performance of each portfolio and a liquidity adjustment related to the current market environment. TCF also uses pricing data from recent sales of loans with similar risk characteristics as data points to validate the assumptions used in estimating the fair value of certain loans. Loans for which repayment is expected to be provided solely by the value of the underlying collateral, categorized as Level 3 and recorded at fair value on a non-recurring basis, are valued based on the fair value of that collateral less estimated selling costs. Such loans include non-accrual impaired loans as well as certain delinquent non-accrual consumer real estate and auto finance loans. The fair value of the collateral is determined based on internal estimates and assessments provided by third-party appraisers. Interest-only Strips The fair value of interest-only strips, categorized as Level 3, represents the present value of future cash flows expected to be receiv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estimated fair value of the interest-only strips may fluctuate significantly from period to period. Forward Foreign Exchange Contracts TCF's forward foreign exchange contracts are currency contracts executed in over-the-counter markets and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Contracts TCF executes interest rate swap agreements with commercial banking customers to facilitate the customer's risk management strategy. These interest rate swaps are simultaneously hedged by offsetting interest rate swaps TCF executes with a third party, minimizing TCF's net interest rate risk exposure resulting from such transactions. TCF also has an interest rate swap agreement to convert its $150.0 million of fixed-rate subordinated notes to floating rate debt. These derivative instruments are recorded at fair value. The fair value of these swap agreements, categorized as Level 2, is determined using a cash flow model which considers the forward curve, the discount curve and credit valuation adjustments related to counterparty and/or borrower non-performance risk. Interest Rate Lock Commitments and Forward Loan Sales Commitments TCF's interest rate lock commitments are derivative instruments that are carried at fair value. The related forward loan sales commitments to sell the resulting loans held for sale are also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3 inputs, TCF has determined that the inputs significant in the valuation of these commitments fall within Level 3 and therefore they are categorized as Level 3. Other Real Estate Owned and Repossessed and Returned Assets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Other real estate owned at September 30, 2017 and December 31, 2016 was $26.4 million and $46.8 million , respectively. Repossessed and returned assets at September 30, 2017 and December 31, 2016 was $11.4 million and $10.0 million , respectively. Other real estate owned and repossessed and returned assets were written down $1.6 million and $5.0 million , which was included in foreclosed real estate and repossessed assets, net expense for the third quarter and first nine months of 2017 , respectively, compared with $2.0 million and $7.0 million for the same periods in 2016 . Securitization Receivable TCF executed an auto finance loan securitization during the second quarter of 2016 with a related receivable representing a cash reserve account posted at the inception of the securitization. The fair value of the securitization receivable, categorized as Level 3, is estimated based on discounted cash flows using interest rates for borrowings of similar remaining maturities plus a spread based on management's judgment. Assets and Liabilities Held in Trust for Deferred Compensation Plans Assets held in trust for deferred compensation plans include investments in publicly traded securities, excluding TCF common stock reported in treasury and other equity, and U.S. Treasury notes. The fair value of these assets, categorized as Level 1, is based on prices obtained from independent asset pricing services based on active markets. The fair value of the liabilities equals the fair value of the assets. Other Contracts TCF has a swap agreement related to the sale of TCF's Visa Class B stock, categorized as Level 3. The fair value of the swap agreement is based on TCF's estimated exposure related to the Visa covered litigation through a probability analysis of the funding and estimated settlement amounts. Deposits The fair value of checking, savings and money market deposits, categorized as Level 1, is deemed equal to the amount payable on demand. The fair value of certificates of deposit, categorized as Level 2, is estimated based on discounted cash flows using currently offered market rates. The intangible value of long-term relationships with depositors is not taken into account in the fair values disclosed. Long-term Borrowings The fair value of TCF's long-term borrowings, categorized as Level 2, is estimated based on observable market prices and discounted cash flows using interest rates for borrowings of similar remaining maturities and characteristics. The fair value of other long-term borrowings, categorized as Level 3, is based on unobservable inputs determined at the time of origination. Financial Instruments with Off-Balance Sheet Risk The fair value of TCF's commitments to extend credit and standby letters of credit, categorized as Level 2, is estimated using fees currently charged to enter into similar agreements. Substantially all commitments to extend credit and standby letters of credit have floating interest rates and do not expose TCF to interest rate risk; therefore fair value is approximately equal to carrying value. The balances of assets and liabilities measured at fair value on a recurring and non-recurring basis were as follows: Fair Value Measurements at September 30, 2017 (In thousands) Level 1 Level 2 Level 3 Total Recurring Fair Value Measurements: Securities available for sale: Mortgage-backed securities: U.S. Government sponsored enterprises and federal agencies $ — $ 830,621 $ — $ 830,621 Other — — 8 8 Obligations of states and political subdivisions — 767,534 — 767,534 Loans held for sale — — 4,193 4,193 Interest-only strips — — 23,797 23,797 Forward foreign exchange contracts (1) — 8,224 — 8,224 Interest rate contracts (1) — 2,763 — 2,763 Interest rate lock commitments (1) — — 489 489 Forward loan sales commitments — — 20 20 Assets held in trust for deferred compensation plans 27,217 — — 27,217 Total assets $ 27,217 $ 1,609,142 $ 28,507 $ 1,664,866 Interest rate contracts (1) $ — $ 688 $ — $ 688 Interest rate lock commitments (1) — — 3 3 Forward loan sales commitments — — 73 73 Liabilities held in trust for deferred compensation plans 27,217 — — 27,217 Other contracts (1) — — 384 384 Total liabilities $ 27,217 $ 688 $ 460 $ 28,365 Non-recurring Fair Value Measurements: Loans $ — $ — $ 74,097 $ 74,097 Other real estate owned: Consumer — — 15,703 15,703 Commercial — — 3,451 3,451 Repossessed and returned assets — 3,734 3,258 6,992 Total non-recurring fair value measurements $ — $ 3,734 $ 96,509 $ 100,243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Fair Value Measurements at December 31, 2016 (In thousands) Level 1 Level 2 Level 3 Total Recurring Fair Value Measurements: Securities available for sale: Mortgage-backed securities: U.S. Government sponsored enterprises and federal agencies $ — $ 810,891 $ — $ 810,891 Other — — 18 18 Obligations of states and political subdivisions — 612,526 — 612,526 Loans held for sale — — 6,498 6,498 Interest-only strips — — 40,152 40,152 Forward foreign exchange contracts (1) — 4,077 — 4,077 Interest rate contracts (1) — 1,925 — 1,925 Interest rate lock commitments (1) — — 318 318 Forward loan sales commitments — — 374 374 Assets held in trust for deferred compensation plans 23,363 — — 23,363 Total assets $ 23,363 $ 1,429,419 $ 47,360 $ 1,500,142 Forward foreign exchange contracts (1) $ — $ 469 $ — $ 469 Interest rate contracts (1) — 3,256 — 3,256 Interest rate lock commitments (1) — — 21 21 Forward loan sales commitments — — 13 13 Liabilities held in trust for deferred compensation plans 23,363 — — 23,363 Other contracts (1) — — 619 619 Total liabilities $ 23,363 $ 3,725 $ 653 $ 27,741 Non-recurring Fair Value Measurements: Securities held to maturity $ — $ — $ 2,400 $ 2,400 Loans — — 113,954 113,954 Other real estate owned: Consumer — — 25,751 25,751 Commercial — — 3,874 3,874 Repossessed and returned assets — 2,767 2,800 5,567 Total non-recurring fair value measurements $ — $ 2,767 $ 148,779 $ 151,546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 occurred. TCF had no transfers in the nine months ended September 30, 2017 and 2016 . The changes in Level 3 assets and liabilities measured at fair value on a recurring basis were as follows: (In thousands) Securities Loans Interest-only Strips Interest Forward Other Contracts At or For the Quarter Ended September 30, 2017: Asset (liability) balance, beginning of period $ 11 $ 5,238 $ 32,582 $ 515 $ (67 ) $ (462 ) Total net gains (losses) included in: Net income — 17 1,110 (29 ) 14 — Other comprehensive income (loss) — — (1,063 ) — — — Sales — (59,308 ) — — — — Originations — 58,634 542 — — — Principal paydowns / settlements (3 ) (388 ) (9,374 ) — — 78 Asset (liability) balance, end of period $ 8 $ 4,193 $ 23,797 $ 486 $ (53 ) $ (384 ) At or For the Quarter Ended September 30, 2016: Asset (liability) balance, beginning of period $ 25 $ 7,565 $ 48,411 $ 953 $ (317 ) $ (466 ) Total net gains (losses) included in: Net income — (72 ) (819 ) (91 ) 121 — Other comprehensive income (loss) — — 784 — — — Sales — (95,901 ) — — — — Originations — 94,739 2,513 — — — Principal paydowns / settlements (3 ) — (7,744 ) — — 79 Asset (liability) balance, end of period $ 22 $ 6,331 $ 43,145 $ 862 $ (196 ) $ (387 ) (In thousands) Securities Available for Sale Loans Held for Sale Interest-only Strips Interest Rate Lock Commitments Forward Loan Sales Commitments Other Contracts At or For the Nine Months Ended September 30, 2017: Asset (liability) balance, beginning of period $ 18 $ 6,498 $ 40,152 $ 297 $ 361 $ (619 ) Total net gains (losses) included in: Net income — 155 3,323 189 (414 ) — Other comprehensive income (loss) — — (464 ) — — — Sales — (151,182 ) — — — — Originations — 149,118 2,458 — — — Principal paydowns / settlements (10 ) (396 ) (21,672 ) — — 235 Asset (liability) balance, end of period $ 8 $ 4,193 $ 23,797 $ 486 $ (53 ) $ (384 ) At or For the Nine Months Ended September 30, 2016: Asset (liability) balance, beginning of period $ 34 $ 10,568 $ 44,332 $ 716 $ 265 $ (305 ) Total net gains (losses) included in: Net income — 126 1,697 146 (461 ) (318 ) Other comprehensive income (loss) — — 784 — — — Sales — (257,641 ) — — — — Originations — 253,278 19,121 — — — Principal paydowns / settlements (12 ) — (22,789 ) — — 236 Asset (liability) balance, end of period $ 22 $ 6,331 $ 43,145 $ 862 $ (196 ) $ (387 ) Fair Value Option TCF Bank originates first mortgage lien loans in its primary banking markets and sells the loans through a correspondent relationship. TCF elected the fair value option for these loans. This election facilitates the offsetting of changes in fair values of the loans held for sale and the derivative financial instruments used to economically hedge them. The difference between the aggregate fair value and aggregate unpaid principal balance of these loans held for sale was as follows: (In thousands) At September 30, 2017 At December 31, 2016 Fair value carrying amount $ 4,193 $ 6,498 Aggregate unpaid principal amount 4,082 6,563 Fair value carrying amount less aggregate unpaid principal $ 111 $ (65 )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September 30, 2017 or December 31, 2016 . The net gain from initial measurement of the correspondent lending loans held for sale, any subsequent changes in fair value while the loans are outstanding and any actual adjustment to the gains realized upon sales of the loans totaled $1.3 million and $3.5 million for the third quarter and first nine months of 2017 , respectively, compared with $2.1 million and $5.9 million for the same periods in 2016 , and are included in gains on sales of consumer real estate loans, net. This amount excludes the impact from the interest rate lock commitments and forward loan sales commitments which are also included in gains on sales of consumer real estate loans, net. Disclosures About Fair Value of Financial Instruments Management discloses the estimated fair value of financial instruments, both assets and liabilities on and off the balance sheet, for which it is practicable to estimate fair value. These fair value estimates were made at September 30, 2017 and December 31, 2016 ,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 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September 30, 2017 (In thousands) Level 1 Level 2 Level 3 Total Financial instrument assets: Investments $ 87,690 $ — $ 87,690 $ — $ 87,690 Securities held to maturity 165,315 — 167,302 2,800 170,102 Loans held for sale 253,958 — — 261,023 261,023 Loans: Consumer real estate 4,930,812 — — 5,042,688 5,042,688 Commercial real estate 2,711,668 — — 2,672,585 2,672,585 Commercial business 778,012 — — 755,703 755,703 Equipment finance 2,263,723 — — 2,234,458 2,234,458 Inventory finance 2,576,077 — — 2,560,652 2,560,652 Auto finance 3,240,413 — — 3,233,835 3,233,835 Other 20,439 — — 20,104 20,104 Allowance for loan losses (1) (168,244 ) — — — — Securitization receivable (2) 19,117 — — 18,489 18,489 Total financial instrument assets $ 16,878,980 $ — $ 254,992 $ 16,802,337 $ 17,057,329 Financial instrument liabilities: Deposits $ 18,107,486 $ 13,135,428 $ 5,004,242 $ — $ 18,139,670 Long-term borrowings 1,382,588 — 1,390,859 — 1,390,859 Total financial instrument liabilities $ 19,490,074 $ 13,135,428 $ 6,395,101 $ — $ 19,530,529 Financial instruments with off-balance sheet risk: (3) Commitments to extend credit $ 20,353 $ — $ 20,353 $ — $ 20,353 Standby letters of credit (59 ) — (59 ) — (59 ) Total financial instruments with off-balance sheet risk $ 20,294 $ — $ 20,294 $ — $ 20,294 (1) Expected credit losses are included in the estimated fair values. (2) Carrying amounts are included in other assets. (3) Positive amounts represent assets, negative amounts represent liabilities. Carrying Amount Estimated Fair Value at December 31, 2016 (In thousands) Level 1 Level 2 Level 3 Total Financial instrument assets: Investments $ 74,714 $ — $ 74,714 $ — $ 74,714 Securities held to maturity 181,314 — 181,146 2,800 183,946 Loans held for sale 268,832 — — 282,786 282,786 Loans: Consumer real estate 5,084,352 — — 5,165,062 5,165,062 Commercial real estate 2,634,191 — — 2,583,775 2,583,775 Commercial business 652,287 — — 631,215 631,215 Equipment finance 2,016,732 — — 1,983,237 1,983,237 Inventory finance 2,470,175 — — 2,453,184 2,453,184 Auto finance 2,647,741 — — 2,656,266 2,656,266 Other 18,771 — — 17,780 17,780 Allowance for loan losses (1) (160,269 ) — — — — Securitization receivable (2) 18,835 — — 18,835 18,835 Total financial instrument assets $ 15,907,675 $ — $ 255,860 $ 15,794,940 $ 16,050,800 Financial instrument liabilities: Deposits $ 17,242,522 $ 13,150,099 $ 4,112,685 $ — $ 17,262,784 Long-term borrowings 1,073,181 — 1,073,875 2,764 1,076,639 Total financial instrument liabilities $ 18,315,703 $ 13,150,099 $ 5,186,560 $ 2,764 $ 18,339,423 Financial instruments with off-balance sheet risk: (3) Commitments to extend credit $ 21,681 $ — $ 21,681 $ — $ 21,681 Standby letters of credit (29 ) — (29 ) — (29 ) Total financial instruments with off-balance sheet risk $ 21,652 $ — $ 21,652 $ — $ 21,652 (1) Expected credit losses are included in the estimated fair values. (2) Carrying amounts are included in other assets. (3) Positive amounts represent assets, negative amounts represent liabilities.</t>
  </si>
  <si>
    <t>Earnings Per Common Share</t>
  </si>
  <si>
    <t>Earnings Per Share [Abstract]</t>
  </si>
  <si>
    <t>Earnings Per Common Share The computations of basic and diluted earnings per common share were as follows: Quarter Ended September 30, Nine Months Ended September 30, (Dollars in thousands, except per share data) 2017 2016 2017 2016 Basic Earnings Per Common Share: Net income attributable to TCF Financial Corporation $ 60,528 $ 56,292 $ 167,238 $ 162,032 Preferred stock dividends 6,464 4,847 16,158 14,541 Impact of notice to redeem preferred stock (1) 5,779 — 5,779 — Net income available to common stockholders 48,285 51,445 145,301 147,491 Less: Earnings allocated to participating securities 8 13 25 38 Earnings allocated to common stock $ 48,277 $ 51,432 $ 145,276 $ 147,453 Weighted-average common shares outstanding for basic earnings per common share 168,970,543 167,366,069 168,492,877 167,155,393 Basic earnings per common share $ 0.29 $ 0.31 $ 0.86 $ 0.88 Diluted Earnings Per Common Share: Earnings allocated to common stock $ 48,277 $ 51,432 $ 145,276 $ 147,453 Weighted-average common shares outstanding used in basic earnings per common share calculation 168,970,543 167,366,069 168,492,877 167,155,393 Net dilutive effect of: Non-participating restricted stock 269,394 516,083 312,297 478,641 Stock options 314 85,467 17,654 73,866 Weighted-average common shares outstanding for diluted earnings per common share 169,240,251 167,967,619 168,822,828 167,707,900 Diluted earnings per common share $ 0.29 $ 0.31 $ 0.86 $ 0.88 (1) Represents the amount of deferred stock issuance costs originally recorded in preferred stock upon the issuance of the Series A Preferred Stock that were reclassified to retained earnings on September 15, 2017, the date the Company announced its intent to redeem the outstanding Series A Preferred Stock. For the third quarter and first nine months of 2017 , there were 4.0 million and 4.1 million , respectively, of outstanding shares related to warrants and non-participating restricted stock that were not included in the computation of diluted earnings per share because they were anti-dilutive. For the third quarter and first nine months of 2016 , there were 5.1 million of outstanding shares related to warrants, non-participating restricted stock and stock options that were not included in the computation of diluted earnings per share because they were anti-dilutive.</t>
  </si>
  <si>
    <t>Other Non-interest Expense</t>
  </si>
  <si>
    <t>Other Income and Expenses [Abstract]</t>
  </si>
  <si>
    <t xml:space="preserve"> Other Non-interest Expense Other non-interest expense was as follows: Quarter Ended September 30, Nine Months Ended September 30, (In thousands) 2017 2016 2017 2016 Professional fees $ 9,875 $ 3,993 $ 26,295 $ 13,170 Advertising and marketing 6,060 5,488 19,678 17,053 Loan and lease processing 5,304 7,035 17,258 19,526 Outside processing 5,176 3,728 14,411 10,941 Card processing and issuance costs 4,719 3,952 13,534 11,634 FDIC insurance 4,181 4,082 11,964 11,946 Other 26,093 31,143 83,380 87,915 Total other non-interest expense $ 61,408 $ 59,421 $ 186,520 $ 172,185</t>
  </si>
  <si>
    <t>Business Segments</t>
  </si>
  <si>
    <t>Segment Reporting [Abstract]</t>
  </si>
  <si>
    <t>Business Segments The Company's reportable segments are Consumer Banking, Wholesale Banking and Enterprise Services. Consumer Banking is comprised of all of the Company's consumer-facing businesses and includes retail banking, consumer real estate and auto finance. Wholesale Banking is comprised of commercial real estate and business lending, leasing and equipment finance and inventory finance. Enterprise Services is comprised of (i) corporate treasury, which includes TCF's investment and borrowing portfolios and management of capital, debt and market risks; (ii) corporate functions, such as information technology, risk and credit management, bank operations, finance, investor relations, corporate development, legal and human resources, that provide services to the operating segments; (iii) the Holding Company; and (iv) eliminations. TCF evaluates performance and allocates resources based on each reportable segment's net income or loss. The reportable business segments follow GAAP as described in Note 1 , Basis of Presentation , in Item 8 of TCF's 2016 Annual Report on Form 10-K, except for the accounting for intercompany interest income and interest expense, which are eliminated in consolidation, and presenting net interest income on a fully tax-equivalent basis. TCF generally accounts for inter-segment sales and transfers at cost. Certain information for each of TCF's reportable segments, including reconciliations of TCF's consolidated totals, was as follows: (In thousands) Consumer Banking Wholesale Banking Enterprise Services Consolidated At or For the Quarter Ended September 30, 2017: Net interest income $ 145,361 $ 88,941 $ (199 ) $ 234,103 Provision for credit losses 11,129 3,416 — 14,545 Non-interest income 70,934 38,272 24 109,230 Non-interest expense 164,062 70,184 789 235,035 Income tax expense (benefit) 14,370 17,153 (819 ) 30,704 Income (loss) after income tax expense (benefit) 26,734 36,460 (145 ) 63,049 Income attributable to non-controlling interest — 2,521 — 2,521 Preferred stock dividends — — 6,464 6,464 Impact of notice to redeem preferred stock — — 5,779 5,779 Net income (loss) available to common stockholders $ 26,734 $ 33,939 $ (12,388 ) $ 48,285 Total assets $ 9,025,172 $ 11,274,153 $ 2,705,713 $ 23,005,038 Revenues from external customers: Interest income $ 116,296 $ 130,618 $ 10,691 $ 257,605 Non-interest income 70,934 38,272 24 109,230 Total $ 187,230 $ 168,890 $ 10,715 $ 366,835 At or For the Quarter Ended September 30, 2016: Net interest income $ 140,887 $ 85,721 $ (14,590 ) $ 212,018 Provision for credit losses 10,720 3,174 — 13,894 Non-interest income 89,373 30,393 (92 ) 119,674 Non-interest expense 165,668 61,382 1,828 228,878 Income tax expense (benefit) 19,367 17,355 (6,465 ) 30,257 Income (loss) after income tax expense (benefit) 34,505 34,203 (10,045 ) 58,663 Income attributable to non-controlling interest — 2,371 — 2,371 Preferred stock dividends — — 4,847 4,847 Net income (loss) available to common stockholders $ 34,505 $ 31,832 $ (14,892 ) $ 51,445 Total assets $ 8,759,858 $ 9,902,952 $ 2,421,346 $ 21,084,156 Revenues from external customers: Interest income $ 111,107 $ 112,834 $ 8,785 $ 232,726 Non-interest income 89,373 30,393 (92 ) 119,674 Total $ 200,480 $ 143,227 $ 8,693 $ 352,400 (In thousands) Consumer Banking Wholesale Banking Enterprise Services Consolidated At or For the Nine Months Ended September 30, 2017: Net interest income $ 428,782 $ 264,749 $ (10,153 ) $ 683,378 Provision for credit losses 33,211 12,973 — 46,184 Non-interest income 215,154 111,930 323 327,407 Non-interest expense 494,449 202,687 14,992 712,128 Income tax expense (benefit) 41,133 52,760 (16,552 ) 77,341 Income (loss) after income tax expense (benefit) 75,143 108,259 (8,270 ) 175,132 Income attributable to non-controlling interest — 7,894 — 7,894 Preferred stock dividends — — 16,158 16,158 Impact of notice to redeem preferred stock — — 5,779 5,779 Net income (loss) available to common stockholders $ 75,143 $ 100,365 $ (30,207 ) $ 145,301 Total assets $ 9,025,172 $ 11,274,153 $ 2,705,713 $ 23,005,038 Revenues from external customers: Interest income $ 337,343 $ 380,210 $ 30,876 $ 748,429 Non-interest income 215,154 111,930 323 327,407 Total $ 552,497 $ 492,140 $ 31,199 $ 1,075,836 At or For the Nine Months Ended September 30, 2016: Net interest income $ 420,886 $ 257,917 $ (42,143 ) $ 636,660 Provision for credit losses 36,278 9,708 — 45,986 Non-interest income 254,130 94,794 1,308 350,232 Non-interest expense 491,632 184,217 8,679 684,528 Income tax expense (benefit) 52,824 52,866 (18,924 ) 86,766 Income (loss) after income tax expense (benefit) 94,282 105,920 (30,590 ) 169,612 Income attributable to non-controlling interest — 7,580 — 7,580 Preferred stock dividends — — 14,541 14,541 Net income (loss) available to common stockholders $ 94,282 $ 98,340 $ (45,131 ) $ 147,491 Total assets $ 8,759,858 $ 9,902,952 $ 2,421,346 $ 21,084,156 Revenues from external customers: Interest income $ 336,176 $ 338,461 $ 24,435 $ 699,072 Non-interest income 254,130 94,794 1,308 350,232 Total $ 590,306 $ 433,255 $ 25,743 $ 1,049,304</t>
  </si>
  <si>
    <t>Litigation Contingencies</t>
  </si>
  <si>
    <t>Commitments and Contingencies Disclosure [Abstract]</t>
  </si>
  <si>
    <t>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regulatory examinations and enforcement actions brought by federal regulators, including the Securities and Exchange Commission, the Federal Reserve, the OCC and the Consumer Financial Protection Bureau ("CFPB") and TCF's regulatory authorities may impose sanctions on TCF for failures related to regulatory compliance.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Except as discussed below,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On January 19, 2017, the CFPB filed a civil lawsuit against TCF Bank in the United States District Court for the District of Minnesota (the "Court"), captioned Consumer Financial Protection Bureau v. TCF National Bank, alleging violations of the Consumer Financial Protection Act ("CFPA") and Regulation E, §1005.17 in connection with TCF Bank's practices administering checking account overdraft program "opt-in" requirements from 2010 to early 2014. In its complaint, the CFPB seeks, among other relief, redress for consumers, injunctive relief and unspecified penalties. On September 8, 2017, the Court issued a ruling on the motion made by TCF Bank to dismiss the complaint of the CFPB. In its ruling, the Court granted TCF Bank's motion to dismiss the CFPB's Regulation E claims and also dismissed the CFPB's unfair, deceptive and abusive conduct claims under the CFPA for periods prior to July 21, 2011. The Court did not grant TCF Bank's motion to dismiss CFPA claims for periods on or after July 21, 2011. TCF Bank rejects the claims made by the CFPB in its complaint and intends to vigorously defend against the CFPB's allegations. TCF has not accrued any amounts with respect to this matter because (i) TCF does not believe a loss is probable, (ii) TCF believes the Company has meritorious defenses to the claims made and (iii) the damages sought are unspecified and uncertain. Therefore, TCF is currently unable to reasonably estimate a range of potential loss, if any, relating to this matter. There is no assurance that the ultimate resolution of this lawsuit will not have a material adverse effect on the consolidated financial position, operating results or cash flows of TCF.</t>
  </si>
  <si>
    <t>Comprehensive Income (Loss), Net of Tax, Attributable to Parent [Abstract]</t>
  </si>
  <si>
    <t xml:space="preserve"> Accumulated Other Comprehensive Income (Loss) The components of other comprehensive income (loss) and the related tax effects were as follows: Quarter Ended September 30, 2017 2016 (In thousands) Before Tax Tax Effect Net of Tax Before Tax Tax Effect Net of Tax Net unrealized gains (losses) on securities available for sale and interest-only strips: Unrealized gains (losses) arising during the period $ 4,974 $ (1,892 ) $ 3,082 $ (7,624 ) $ 2,896 $ (4,728 ) Reclassification of net (gains) losses from accumulated other comprehensive income (loss) (1,028 ) 391 (637 ) 425 (161 ) 264 Net unrealized gains (losses) 3,946 (1,501 ) 2,445 (7,199 ) 2,735 (4,464 ) Net unrealized gains (losses) on net investment hedges (2,714 ) 1,032 (1,682 ) 904 (343 ) 561 Foreign currency translation adjustment (1) 2,939 — 2,939 (957 ) — (957 ) Recognized postretirement prior service cost: Reclassification of net (gains) losses from accumulated other comprehensive income (loss) (12 ) 4 (8 ) (12 ) 4 (8 ) Total other comprehensive income (loss) $ 4,159 $ (465 ) $ 3,694 $ (7,264 ) $ 2,396 $ (4,868 ) Nine Months Ended September 30, 2017 2016 (In thousands) Before Tax Tax Effect Net of Tax Before Tax Tax Effect Net of Tax Net unrealized gains (losses) on securities available for sale and interest-only strips: Unrealized gains (losses) arising during the period $ 28,562 $ (10,859 ) $ 17,703 $ 32,639 $ (12,396 ) $ 20,243 Reclassification of net (gains) losses from accumulated other comprehensive income (loss) (238 ) 90 (148 ) 1,448 (550 ) 898 Net unrealized gains (losses) 28,324 (10,769 ) 17,555 34,087 (12,946 ) 21,141 Net unrealized gains (losses) on net investment hedges (5,073 ) 1,929 (3,144 ) (2,691 ) 1,022 (1,669 ) Foreign currency translation adjustment (1) 5,527 — 5,527 2,791 — 2,791 Recognized postretirement prior service cost: Reclassification of net (gains) losses from accumulated other comprehensive income (loss) (35 ) 13 (22 ) (35 ) 13 (22 ) Total other comprehensive income (loss) $ 28,743 $ (8,827 ) $ 19,916 $ 34,152 $ (11,911 ) $ 22,241 (1) Foreign investments are deemed to be permanent in nature and therefore TCF does not provide for taxes on foreign currency translation adjustments. Reclassifications of net (gains) losses to net income for securities available for sale and interest-only strips were recorded in the Consolidated Statements of Income in interest income for those securities that were previously transferred to held to maturity and in other non-interest expense for interest-only strips. During 2014, TCF transferred $191.7 million of available for sale mortgage-backed securities to held to maturity. At September 30, 2017 and December 31, 2016 , the unrealized holding loss on the transferred securities retained in accumulated other comprehensive income (loss) totaled $12.3 million and $13.0 million , respectively. These amounts are amortized over the remaining lives of the transferred securities. See Note 12 , Employee Benefit Plans , for additional information regarding TCF's recognized postretirement prior service cost. The tax effect of these reclassifications was recorded in income tax expense in the Consolidated Statements of Income. The components of accumulated other comprehensive income (loss) were as follows: (In thousands) Securities Available for Sale and Interest-only Strips Net Investment Hedges Foreign Currency Translation Adjustment Recognized Postretirement Prior Service Cost Total At or For the Quarter Ended September 30, 2017: Balance, beginning of period $ (13,491 ) $ 5,031 $ (9,176 ) $ 133 $ (17,503 ) Other comprehensive income (loss) 3,082 (1,682 ) 2,939 — 4,339 Amounts reclassified from accumulated other comprehensive income (loss) (637 ) — — (8 ) (645 ) Net other comprehensive income (loss) 2,445 (1,682 ) 2,939 (8 ) 3,694 Balance, end of period $ (11,046 ) $ 3,349 $ (6,237 ) $ 125 $ (13,809 ) At or For the Quarter Ended September 30, 2016: Balance, beginning of period $ 15,898 $ 5,019 $ (9,316 ) $ 162 $ 11,763 Other comprehensive income (loss) (4,728 ) 561 (957 ) — (5,124 ) Amounts reclassified from accumulated other comprehensive income (loss) 264 — — (8 ) 256 Net other comprehensive income (loss) (4,464 ) 561 (957 ) (8 ) (4,868 ) Balance, end of period $ 11,434 $ 5,580 $ (10,273 ) $ 154 $ 6,895 (In thousands) Securities Available for Sale and Interest-only Strips Net Investment Hedges Foreign Currency Translation Adjustment Recognized Postretirement Prior Service Cost Total At or For the Nine Months Ended September 30, 2017: Balance, beginning of period $ (28,601 ) $ 6,493 $ (11,764 ) $ 147 $ (33,725 ) Other comprehensive income (loss) 17,703 (3,144 ) 5,527 — 20,086 Amounts reclassified from accumulated other comprehensive income (loss) (148 ) — — (22 ) (170 ) Net other comprehensive income (loss) 17,555 (3,144 ) 5,527 (22 ) 19,916 Balance, end of period $ (11,046 ) $ 3,349 $ (6,237 ) $ 125 $ (13,809 ) At or For the Nine Months Ended September 30, 2016: Balance, beginning of period $ (9,707 ) $ 7,249 $ (13,064 ) $ 176 $ (15,346 ) Other comprehensive income (loss) 20,243 (1,669 ) 2,791 — 21,365 Amounts reclassified from accumulated other comprehensive income (loss) 898 — — (22 ) 876 Net other comprehensive income (loss) 21,141 (1,669 ) 2,791 (22 ) 22,241 Balance, end of period $ 11,434 $ 5,580 $ (10,273 ) $ 154 $ 6,895</t>
  </si>
  <si>
    <t>Basis of Presentation (Policies)</t>
  </si>
  <si>
    <t>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TCF's principal subsidiary, TCF National Bank ("TCF Bank"), is headquartered in Sioux Falls, South Dakota. The accompanying unaudited consolidated financial statements have been prepared in accordance with the instructions to Form 10-Q and, therefore do not include all of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6 , and for the year then ended. All significant intercompany accounts and transactions have been eliminated in consolidation. Accounting policies in effect at December 31, 2016 remain significantly unchanged and have been followed similarly as in previous period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t>
  </si>
  <si>
    <t>New Accounting Pronouncements</t>
  </si>
  <si>
    <t>During the second quarter of 2017, the Company adopted Accounting Standards Update ("ASU") No. 2017-08: Receivables - Nonrefundable Fees and Other Costs (Subtopic 310-20): Premium Amortization on Purchased Callable Debt Securities , which clarifies the premium amortization period on purchased callable debt securities should be to the earliest call date, rather than the contractual maturity date. The adoption of this ASU was on a modified retrospective basis and required any adjustments as a result of the adoption during an interim period to be reflected as of January 1, 2017. The adoption of this ASU did not impact results of operations, retained earnings or cash flows. Effective January 1, 2017, the Company adopted ASU No. 2016-09, Compensation - Stock Compensation (Topic 718): Improvements to Employee Share-Based Payment Accounting , which simplified several aspects of the accounting for share-based payment transactions, including income tax consequences, classification of awards as either equity or liabilities and classification on the statement of cash flows. As a result of the adoption, the Company recorded a cumulative effect reduction to the opening balance of retained earnings of $1.3 million and a corresponding increase to additional paid-in capital. This cumulative effect adjustment to retained earnings was related to a policy election to account for forfeitures as they occur, thereby eliminating the need for an estimated forfeiture reserve against future cancellations. The adoption of this ASU on a prospective basis requires that tax benefits related to stock compensation be recorded to income tax expense, instead of to additional paid-in capital. The Company elected the prospective basis regarding the presentation of stock compensation tax (expense) benefit in the Consolidated Statement of Cash Flows as an operating activity, and as a result prior periods were not adjusted.</t>
  </si>
  <si>
    <t>Securities Available for Sale and Securities Held to Maturity (Tables)</t>
  </si>
  <si>
    <t>Schedule of securities</t>
  </si>
  <si>
    <t>Securities were as follows: At September 30, 2017 At December 31, 2016 (In thousands) Amortized Cost Gross Unrealized Gains Gross Unrealized Losses Fair Value Amortized Cost Gross Unrealized Gains Gross Unrealized Losses Fair Value Securities available for sale: Mortgage-backed securities: U.S. Government sponsored enterprises and federal agencies $ 838,801 $ 1,040 $ 9,220 $ 830,621 $ 827,722 $ 423 $ 17,254 $ 810,891 Other 8 — — 8 18 — — 18 Obligations of states and political subdivisions 764,534 8,709 5,709 767,534 628,972 394 16,840 612,526 Total securities available for sale $ 1,603,343 $ 9,749 $ 14,929 $ 1,598,163 $ 1,456,712 $ 817 $ 34,094 $ 1,423,435 Securities held to maturity: Mortgage-backed securities: U.S. Government sponsored enterprises and federal agencies $ 162,515 $ 5,068 $ 281 $ 167,302 $ 178,514 $ 3,072 $ 440 $ 181,146 Other securities 2,800 — — 2,800 2,800 — — 2,800 Total securities held to maturity $ 165,315 $ 5,068 $ 281 $ 170,102 $ 181,314 $ 3,072 $ 440 $ 183,946</t>
  </si>
  <si>
    <t>Schedule of gross unrealized losses and fair value of securities available for sale and securities held to maturity that are in a loss position</t>
  </si>
  <si>
    <t>Gross unrealized losses and fair value of securities available for sale and securities held to maturity aggregated by investment category and the length of time the securities were in a continuous loss position were as follows: At September 30, 2017 Less than 12 months 12 months or more Total (In thousands) Fair Value Unrealized Losses Fair Value Unrealized Losses Fair Value Unrealized Losses Securities available for sale: Mortgage-backed securities: U.S. Government sponsored enterprises and federal agencies $ 405,892 $ 3,936 $ 207,494 $ 5,284 $ 613,386 $ 9,220 Obligations of states and political subdivisions 128,741 821 203,775 4,888 332,516 5,709 Total securities available for sale $ 534,633 $ 4,757 $ 411,269 $ 10,172 $ 945,902 $ 14,929 Securities held to maturity: Mortgage-backed securities: U.S. Government sponsored enterprises and federal agencies $ 17,988 $ 142 $ 4,808 $ 139 $ 22,796 $ 281 Total securities held to maturity $ 17,988 $ 142 $ 4,808 $ 139 $ 22,796 $ 281 At December 31, 2016 Less than 12 months 12 months or more Total (In thousands) Fair Value Unrealized Losses Fair Value Unrealized Losses Fair Value Unrealized Losses Securities available for sale: Mortgage-backed securities: U.S. Government sponsored enterprises and federal agencies $ 732,724 $ 17,254 $ — $ — $ 732,724 $ 17,254 Obligations of states and political subdivisions 501,620 16,840 — — 501,620 16,840 Total securities available for sale $ 1,234,344 $ 34,094 $ — $ — $ 1,234,344 $ 34,094 Securities held to maturity: Mortgage-backed securities: U.S. Government sponsored enterprises and federal agencies $ 27,090 $ 440 $ — $ — $ 27,090 $ 440 Total securities held to maturity $ 27,090 $ 440 $ — $ — $ 27,090 $ 440</t>
  </si>
  <si>
    <t>Schedule of amortized cost and fair value of securities available for sale and securities held to maturity by contractual maturity</t>
  </si>
  <si>
    <t>The amortized cost and fair value of securities available for sale and securities held to maturity by final contractual maturity were as follows. The remaining contractual principal maturities do not consider possible prepayments. Remaining expected maturities will differ from contractual maturities because borrowers may have the right to prepay. At September 30, 2017 At December 31, 2016 (In thousands) Amortized Cost Fair Value Amortized Cost Fair Value Securities available for sale: Due in one year or less $ 8 $ 8 $ 1 $ 1 Due in 1-5 years 9,547 9,757 18 18 Due in 5-10 years 448,223 453,761 331,430 329,005 Due after 10 years 1,145,565 1,134,637 1,125,263 1,094,411 Total securities available for sale $ 1,603,343 $ 1,598,163 $ 1,456,712 $ 1,423,435 Securities held to maturity: Due in one year or less $ 1,000 $ 1,000 $ — $ — Due in 1-5 years 400 400 1,400 1,400 Due in 5-10 years 1,400 1,400 1,400 1,400 Due after 10 years 162,515 167,302 178,514 181,146 Total securities held to maturity $ 165,315 $ 170,102 $ 181,314 $ 183,946</t>
  </si>
  <si>
    <t>Interest income attributable to securities available for sale</t>
  </si>
  <si>
    <t>Interest income attributable to securities available for sale was as follows: Quarter Ended Nine Months Ended September 30, (In thousands) 2017 2016 2017 2016 Taxable interest income $ 4,619 $ 4,167 $ 13,707 $ 11,838 Tax-exempt interest income 3,867 2,959 10,811 7,182 Total interest income $ 8,486 $ 7,126 $ 24,518 $ 19,020</t>
  </si>
  <si>
    <t>Loans and Leases (Tables)</t>
  </si>
  <si>
    <t>Information about loans and leases</t>
  </si>
  <si>
    <t xml:space="preserve">Loans and leases were as follows: (In thousands) At September 30, 2017 At December 31, 2016 Consumer real estate: First mortgage lien $ 1,953,199 $ 2,292,596 Junior lien 2,977,613 2,791,756 Total consumer real estate 4,930,812 5,084,352 Commercial: Commercial real estate: Permanent 2,373,001 2,356,287 Construction and development 338,667 277,904 Total commercial real estate 2,711,668 2,634,191 Commercial business 778,012 652,287 Total commercial 3,489,680 3,286,478 Leasing and equipment finance 4,730,931 4,336,310 Inventory finance 2,576,077 2,470,175 Auto finance 3,240,413 2,647,741 Other 20,439 18,771 Total loans and leases (1) $ 18,988,352 $ 17,843,827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43.2 million and $54.1 million at September 30, 2017 and December 31, 2016 , respectively. </t>
  </si>
  <si>
    <t>Loan sales transaction table</t>
  </si>
  <si>
    <t xml:space="preserve">The following tables summarize the net sales proceeds for consumer real estate and auto finance loans sold, the securitization receivable recorded, the interest-only strips received, the recorded investment in loans sold, including accrued interest, and the net gains, as applicable. TCF generally retains servicing on loans sold. Included in consumer real estate loans sold in the third quarter and first nine months of 2017 were $21.8 million and $71.2 million , respectively, of non-accrual loans, which were sold servicing released. The auto finance securitizations included in the third quarter and first nine months of 2016 qualify for sale accounting and are executed by transferring the recorded investment to trusts. These trusts are considered variable interest entities due to their limited capitalization and special purpose nature. TCF has concluded it is not the primary beneficiary of the trusts and therefore, they are not consolidated. No servicing assets or liabilities related to consumer real estate or auto finance loans were recorded within TCF's Consolidated Statements of Financial Condition, as the contractual servicing fees are adequate to compensate TCF for its servicing responsibilities based on the amount demanded by the marketplace. Quarter Ended September 30, 2017 (In thousands) Consumer Real Estate Loans Auto Finance Loans Auto Finance Securitizations Total Auto Finance Loans Sales proceeds, net (1) $ 300,038 $ — $ — $ — Interest-only strips, initial value 542 — — — Recorded investment in loans sold, including accrued interest (292,267 ) — — — Net gains (2) $ 8,313 $ — $ — $ — Quarter Ended September 30, 2016 (In thousands) Consumer Real Estate Loans Auto Finance Loans Auto Finance Securitizations Total Auto Finance Loans Sales proceeds, net (1) $ 450,666 $ 105,766 $ 525,745 $ 631,511 Interest-only strips, initial value 2,513 — — — Recorded investment in loans sold, including accrued interest (438,900 ) (100,009 ) (519,315 ) (619,324 ) Net gains (2) $ 14,279 $ 5,757 $ 6,430 $ 12,187 Nine Months Ended September 30, 2017 (In thousands) Consumer Real Estate Loans Auto Finance Loans Auto Finance Securitizations Total Auto Finance Loans Sales proceeds, net (1) $ 971,755 $ 302,616 $ — $ 302,616 Interest-only strips, initial value 2,458 — — — Recorded investment in loans sold, including accrued interest (947,735 ) (298,581 ) — (298,581 ) Net gains (2) $ 26,478 $ 4,035 $ — $ 4,035 Nine Months Ended September 30, 2016 (In thousands) Consumer Real Estate Loans Auto Finance Loans Auto Finance Securitizations Total Auto Finance Loans Sales proceeds, net (1) $ 1,129,251 $ 688,227 $ 925,986 $ 1,614,213 Securitization receivable — — 18,620 18,620 Interest-only strips, initial value 13,426 5,695 — 5,695 Recorded investment in loans sold, including accrued interest (1,107,327 ) (669,775 ) (933,638 ) (1,603,413 ) Net gains (2) $ 35,350 $ 24,147 $ 10,968 $ 35,115 (1) Includes transaction fees and other sales related adjustments </t>
  </si>
  <si>
    <t>Interest only strips and contractual liabilites</t>
  </si>
  <si>
    <t>Total interest-only strips and the contractual liabilities related to loan sales were as follows: (In thousands) At September 30, 2017 At December 31, 2016 Interest-only strips attributable to: Consumer real estate loan sales $ 17,445 $ 27,260 Auto finance loan sales 6,352 12,892 Contractual liabilities attributable to: Consumer real estate loan sales $ 1,082 $ 701 Auto finance loan sales — 168</t>
  </si>
  <si>
    <t>Allowance for Loan and Lease Losses and Credit Quality Information (Tables)</t>
  </si>
  <si>
    <t>Rollforwards of the allowance for loan and lease losses</t>
  </si>
  <si>
    <t>The rollforwards of the allowance for loan and lease losses were as follows: (In thousands) Consumer Commercial Leasing and Inventory Auto Other Total At or For the Quarter Ended September 30, 2017: Balance, beginning of period $ 52,408 $ 34,669 $ 21,922 $ 12,129 $ 43,893 $ 599 $ 165,620 Charge-offs (2,940 ) — (1,404 ) (750 ) (11,028 ) (1,877 ) (17,999 ) Recoveries 6,392 196 358 281 1,780 840 9,847 Net (charge-offs) recoveries 3,452 196 (1,046 ) (469 ) (9,248 ) (1,037 ) (8,152 ) Provision for credit losses (5,669 ) 1,479 1,967 240 15,437 1,091 14,545 Other (2,353 ) — (72 ) 78 (1,422 ) — (3,769 ) Balance, end of period $ 47,838 $ 36,344 $ 22,771 $ 11,978 $ 48,660 $ 653 $ 168,244 At or For the Quarter Ended September 30, 2016: Balance, beginning of period $ 64,765 $ 31,161 $ 20,124 $ 12,084 $ 29,772 $ 666 $ 158,572 Charge-offs (4,058 ) (4 ) (2,513 ) (697 ) (6,756 ) (2,216 ) (16,244 ) Recoveries 1,838 80 671 129 999 1,062 4,779 Net (charge-offs) recoveries (2,220 ) 76 (1,842 ) (568 ) (5,757 ) (1,154 ) (11,465 ) Provision for credit losses 1,402 411 2,367 335 8,361 1,018 13,894 Other (1,855 ) — — (44 ) (3,261 ) — (5,160 ) Balance, end of period $ 62,092 $ 31,648 $ 20,649 $ 11,807 $ 29,115 $ 530 $ 155,841 (In thousands) Consumer Commercial Leasing and Inventory Auto Other Total At or For the Nine Months Ended September 30, 2017: Balance, beginning of period $ 59,448 $ 32,695 $ 21,350 $ 13,932 $ 32,310 $ 534 $ 160,269 Charge-offs (9,205 ) (5,431 ) (5,694 ) (1,856 ) (28,045 ) (4,996 ) (55,227 ) Recoveries 18,783 455 1,718 675 4,680 2,761 29,072 Net (charge-offs) recoveries 9,578 (4,976 ) (3,976 ) (1,181 ) (23,365 ) (2,235 ) (26,155 ) Provision for credit losses (13,553 ) 8,625 5,520 (903 ) 44,141 2,354 46,184 Other (7,635 ) — (123 ) 130 (4,426 ) — (12,054 ) Balance, end of period $ 47,838 $ 36,344 $ 22,771 $ 11,978 $ 48,660 $ 653 $ 168,244 At or For the Nine Months Ended September 30, 2016: Balance, beginning of period $ 67,992 $ 30,185 $ 19,018 $ 11,128 $ 26,486 $ 1,245 $ 156,054 Charge-offs (14,550 ) (668 ) (6,125 ) (2,084 ) (18,683 ) (5,524 ) (47,634 ) Recoveries 5,094 330 1,834 696 2,743 3,435 14,132 Net (charge-offs) recoveries (9,456 ) (338 ) (4,291 ) (1,388 ) (15,940 ) (2,089 ) (33,502 ) Provision for credit losses 8,963 1,801 5,922 1,925 26,001 1,374 45,986 Other (5,407 ) — — 142 (7,432 ) — (12,697 ) Balance, end of period $ 62,092 $ 31,648 $ 20,649 $ 11,807 $ 29,115 $ 530 $ 155,841</t>
  </si>
  <si>
    <t>Allowance for loan and lease losses and balances by type of allowance methodology</t>
  </si>
  <si>
    <t>The allowance for loan and lease losses and loans and leases outstanding by type of allowance methodology were as follows: At September 30, 2017 (In thousands) Consumer Commercial Leasing and Inventory Auto Other Total Allowance for loan and lease losses: Collectively evaluated for impairment $ 29,042 $ 35,342 $ 19,049 $ 11,462 $ 48,234 $ 652 $ 143,781 Individually evaluated for impairment 18,796 1,002 3,722 516 426 1 24,463 Total $ 47,838 $ 36,344 $ 22,771 $ 11,978 $ 48,660 $ 653 $ 168,244 Loans and leases outstanding: Collectively evaluated for impairment $ 4,784,528 $ 3,457,229 $ 4,692,676 $ 2,572,899 $ 3,230,469 $ 20,436 $ 18,758,237 Individually evaluated for impairment 146,284 32,451 24,295 3,178 9,944 3 216,155 Loans acquired with deteriorated credit quality — — 13,960 — — — 13,960 Total $ 4,930,812 $ 3,489,680 $ 4,730,931 $ 2,576,077 $ 3,240,413 $ 20,439 $ 18,988,352 At December 31, 2016 (In thousands) Consumer Real Estate Commercial Leasing and Equipment Finance Inventory Finance Auto Finance Other Total Allowance for loan and lease losses: Collectively evaluated for impairment $ 36,103 $ 31,430 $ 19,093 $ 13,304 $ 31,106 $ 533 $ 131,569 Individually evaluated for impairment 23,345 1,265 2,257 628 1,204 1 28,700 Total $ 59,448 $ 32,695 $ 21,350 $ 13,932 $ 32,310 $ 534 $ 160,269 Loans and leases outstanding: Collectively evaluated for impairment $ 4,884,653 $ 3,242,389 $ 4,320,129 $ 2,465,041 $ 2,638,380 $ 18,765 $ 17,569,357 Individually evaluated for impairment 199,699 44,089 16,165 5,134 9,360 6 274,453 Loans acquired with deteriorated credit quality — — 16 — 1 — 17 Total $ 5,084,352 $ 3,286,478 $ 4,336,310 $ 2,470,175 $ 2,647,741 $ 18,771 $ 17,843,827</t>
  </si>
  <si>
    <t>Schedule of accruing and non-accruing loans and leases</t>
  </si>
  <si>
    <t>TCF's accruing and non-accrual loans and leases were as follows: At September 30, 2017 (In thousands) Current-59 Days Delinquent and Accruing 60-89 Days Delinquent and Accruing 90 Days or More Delinquent and Accruing Total Accruing Non-accrual Total Consumer real estate: First mortgage lien $ 1,884,543 $ 4,607 $ 1,387 $ 1,890,537 $ 62,662 $ 1,953,199 Junior lien 2,958,098 1,446 — 2,959,544 18,069 2,977,613 Total consumer real estate 4,842,641 6,053 1,387 4,850,081 80,731 4,930,812 Commercial: Commercial real estate 2,701,331 — — 2,701,331 10,337 2,711,668 Commercial business 778,010 2 — 778,012 — 778,012 Total commercial 3,479,341 2 — 3,479,343 10,337 3,489,680 Leasing and equipment finance 4,691,029 4,783 2,439 4,698,251 18,720 4,716,971 Inventory finance 2,572,764 58 77 2,572,899 3,178 2,576,077 Auto finance 3,225,757 4,840 3,163 3,233,760 6,653 3,240,413 Other 20,425 10 4 20,439 — 20,439 Subtotal 18,831,957 15,746 7,070 18,854,773 119,619 18,974,392 Portfolios acquired with deteriorated credit quality 12,644 — 1,316 13,960 — 13,960 Total $ 18,844,601 $ 15,746 $ 8,386 $ 18,868,733 $ 119,619 $ 18,988,352 At December 31, 2016 (In thousands) Current-59 Days Delinquent and Accruing 60-89 Days Delinquent and Accruing 90 Days or More Delinquent and Accruing Total Accruing Non-accrual Total Consumer real estate: First mortgage lien $ 2,177,746 $ 6,581 $ 2,144 $ 2,186,471 $ 106,125 $ 2,292,596 Junior lien 2,744,006 1,404 — 2,745,410 46,346 2,791,756 Total consumer real estate 4,921,752 7,985 2,144 4,931,881 152,471 5,084,352 Commercial: Commercial real estate 2,628,627 — — 2,628,627 5,564 2,634,191 Commercial business 651,932 — — 651,932 355 652,287 Total commercial 3,280,559 — — 3,280,559 5,919 3,286,478 Leasing and equipment finance 4,320,795 3,478 1,045 4,325,318 10,880 4,336,198 Inventory finance 2,464,986 16 39 2,465,041 5,134 2,470,175 Auto finance 2,634,600 3,785 2,317 2,640,702 7,038 2,647,740 Other 18,748 14 6 18,768 3 18,771 Subtotal 17,641,440 15,278 5,551 17,662,269 181,445 17,843,714 Portfolios acquired with deteriorated credit quality 113 — — 113 — 113 Total $ 17,641,553 $ 15,278 $ 5,551 $ 17,662,382 $ 181,445 $ 17,843,827</t>
  </si>
  <si>
    <t>Interest income recognized on loans and leases in non-accrual status and contractual interest</t>
  </si>
  <si>
    <t>Interest income recognized on loans and leases in non-accrual status and contractual interest that would have been recorded had the loans and leases performed in accordance with their original contractual terms were as follows: Quarter Ended September 30, Nine Months Ended September 30, (In thousands) 2017 2016 2017 2016 Contractual interest due on non-accrual loans and leases $ 3,529 $ 5,127 $ 11,606 $ 15,604 Interest income recognized on non-accrual loans and leases 581 1,048 2,274 3,097 Unrecognized interest income $ 2,948 $ 4,079 $ 9,332 $ 12,507</t>
  </si>
  <si>
    <t>Summary of consumer real estate loans to customers involved in bankruptcy proceedings</t>
  </si>
  <si>
    <t>Consumer real estate loans to customers currently involved in ongoing Chapter 7 or Chapter 13 bankruptcy proceedings which have not yet been discharged, dismissed or completed were as follows: (In thousands) At September 30, 2017 At December 31, 2016 Consumer real estate loans to customers in bankruptcy: 0-59 days delinquent and accruing $ 9,164 $ 13,675 Non-accrual 11,017 21,372 Total consumer real estate loans to customers in bankruptcy $ 20,181 $ 35,047</t>
  </si>
  <si>
    <t>Schedule of TDR loans</t>
  </si>
  <si>
    <t>TDR loans were as follows: At September 30, 2017 At December 31, 2016 (In thousands) Accruing TDR Loans Non-accrual TDR Loans Total TDR Loans Accruing TDR Loans Non-accrual TDR Loans Total TDR Loans Consumer real estate $ 90,753 $ 33,854 $ 124,607 $ 98,606 $ 71,961 $ 170,567 Commercial 4,677 3,491 8,168 20,304 2,170 22,474 Leasing and equipment finance 5,215 2,591 7,806 4,802 1,350 6,152 Inventory finance — 911 911 — 357 357 Auto finance 3,290 4,741 8,031 2,323 5,504 7,827 Other 5 — 5 6 — 6 Total $ 103,940 $ 45,588 $ 149,528 $ 126,041 $ 81,342 $ 207,383</t>
  </si>
  <si>
    <t>Schedule of accruing loans that were restructured within 12 months and defaulted</t>
  </si>
  <si>
    <t>TCF considers a loan to have defaulted when under the modified terms it becomes 90 or more days delinquent, has been transferred to non-accrual status, has been charged down or has been transferred to other real estate owned or repossessed and returned assets. The following table summarizes the TDR loans that defaulted during the third quarter and first nine months of 2017 and 2016 , which were modified during the respective reporting period or within one year of the beginning of the respective reporting period. Included in commercial loans that defaulted during the nine months ended September 30, 2017 was one commercial loan that was transferred to non-accrual status during the first quarter of 2017. Quarter Ended September 30, Nine Months Ended September 30, (In thousands) 2017 2016 2017 2016 Defaulted TDR loan balances modified during the applicable period: (1) Consumer real estate: First mortgage lien $ 856 $ 2,150 $ 2,328 $ 6,635 Junior lien 317 179 518 676 Total consumer real estate 1,173 2,329 2,846 7,311 Commercial real estate — — 6,681 — Leasing and equipment finance 451 — 635 — Auto finance 260 334 867 1,233 Defaulted TDR loan balances modified during the applicable period $ 1,884 $ 2,663 $ 11,029 $ 8,544 (1) The loan balances presented are not materially different than the pre-modification loan balances as TCF's loan modifications generally do not forgive principal amounts.</t>
  </si>
  <si>
    <t>Information on impaired loans</t>
  </si>
  <si>
    <t>Information on impaired loans was as follows: At September 30, 2017 At December 31, 2016 (In thousands) Unpaid Loan Related Unpaid Loan Related Impaired loans with an allowance recorded: Consumer real estate: First mortgage lien $ 90,190 $ 80,379 $ 14,272 $ 122,704 $ 104,601 $ 16,835 Junior lien 33,607 30,757 4,239 62,481 51,410 5,829 Total consumer real estate 123,797 111,136 18,511 185,185 156,011 22,664 Commercial: Commercial real estate 6,853 6,846 1,000 10,083 10,075 1,262 Commercial business 13 13 2 14 14 3 Total commercial 6,866 6,859 1,002 10,097 10,089 1,265 Leasing and equipment finance 13,376 13,376 1,928 9,900 9,900 1,044 Inventory finance 1,871 1,874 516 4,357 4,365 628 Auto finance 1,572 1,255 364 5,801 5,419 1,126 Other 4 5 1 6 6 1 Total impaired loans with an allowance recorded 147,486 134,505 22,322 215,346 185,790 26,728 Impaired loans without an allowance recorded: Consumer real estate: First mortgage lien 17,150 11,855 — 18,539 12,674 — Junior lien 16,358 1,616 — 26,915 1,882 — Total consumer real estate 33,508 13,471 — 45,454 14,556 — Commercial: Commercial real estate 11,755 7,940 — 21,601 15,780 — Commercial business 215 215 — 354 354 — Total commercial 11,970 8,155 — 21,955 16,134 — Inventory finance 1,299 1,304 — 767 769 — Auto finance 8,993 6,776 — 3,919 2,408 — Other 87 — — 85 — — Total impaired loans without an allowance recorded 55,857 29,706 — 72,180 33,867 — Total impaired loans $ 203,343 $ 164,211 $ 22,322 $ 287,526 $ 219,657 $ 26,728</t>
  </si>
  <si>
    <t>Average balance of impaired loans and interest income recognized on impaired loans</t>
  </si>
  <si>
    <t>The average loan balance of impaired loans and interest income recognized on impaired loans were as follows: Quarter Ended September 30, Nine Months Ended September 30, 2017 2016 2017 2016 (In thousands) Average Loan Balance Interest Income Recognized Average Loan Balance Interest Income Recognized Average Loan Balance Interest Income Recognized Average Loan Balance Interest Income Recognized Impaired loans with an allowance recorded: Consumer real estate: First mortgage lien $ 84,126 $ 679 $ 114,966 $ 944 $ 92,490 $ 2,097 $ 116,315 $ 2,762 Junior lien 33,438 382 54,651 675 41,083 1,209 55,824 1,993 Total consumer real estate 117,564 1,061 169,617 1,619 133,573 3,306 172,139 4,755 Commercial: Commercial real estate 5,119 — 12,926 100 8,461 16 6,530 230 Commercial business 13 — 15 — 13 48 15 — Total commercial 5,132 — 12,941 100 8,474 64 6,545 230 Leasing and equipment finance 11,837 10 10,844 3 11,638 28 8,963 21 Inventory finance 2,078 18 777 10 3,120 176 1,030 41 Auto finance 2,792 55 5,871 33 3,337 146 6,883 72 Other 4 — 8 — 6 — 10 — Total impaired loans with an allowance recorded 139,407 1,144 200,058 1,765 160,148 3,720 195,570 5,119 Impaired loans without an allowance recorded: Consumer real estate: First mortgage lien 11,871 212 8,023 120 12,264 736 8,280 228 Junior lien 1,669 71 1,348 170 1,749 392 1,368 485 Total consumer real estate 13,540 283 9,371 290 14,013 1,128 9,648 713 Commercial: Commercial real estate 12,090 95 15,101 170 11,860 438 22,729 606 Commercial business 334 2 3,869 — 284 3 3,587 — Total commercial 12,424 97 18,970 170 12,144 441 26,316 606 Inventory finance 1,255 62 333 35 1,037 136 332 69 Auto finance 4,878 — 2,241 — 4,592 — 1,757 — Total impaired loans without an allowance recorded 32,097 442 30,915 495 31,786 1,705 38,053 1,388 Total impaired loans $ 171,504 $ 1,586 $ 230,973 $ 2,260 $ 191,934 $ 5,425 $ 233,623 $ 6,507</t>
  </si>
  <si>
    <t>Investments in Affordable Housing Limited Liability Entities (Tables)</t>
  </si>
  <si>
    <t>Investments in affordable housing limited liability entities and unfunded commitments</t>
  </si>
  <si>
    <t>Investments in affordable housing limited liability entities and unfunded commitments were as follows: (In thousands) At September 30, 2017 At December 31, 2016 Investments in affordable housing limited liability entities $ 76,034 $ 30,279 Accrued expenses and other liabilities - unfunded commitments 39,782 12,082</t>
  </si>
  <si>
    <t>Goodwill and Other Intangibles (Tables)</t>
  </si>
  <si>
    <t>Schedule of goodwill and other intangible assets</t>
  </si>
  <si>
    <t>Goodwill and other intangible assets were as follows: At September 30, 2017 At December 31, 2016 (In thousands) Gross Amount Accumulated Amortization Net Amount Gross Amount Accumulated Amortization Net Amount Unamortizable intangible assets: Goodwill related to consumer banking segment $ 214,286 $ 214,286 $ 214,286 $ 214,286 Goodwill related to wholesale banking segment 13,512 13,512 11,354 11,354 Total $ 227,798 $ 227,798 $ 225,640 $ 225,640 Amortizable intangible assets: Program agreement $ 14,700 $ 26 $ 14,674 $ — $ — $ — Non-compete agreement 10,590 5,155 5,435 4,590 4,590 — Customer base intangibles 3,330 2,407 923 2,730 2,002 728 Deposit base intangibles 3,049 2,234 815 3,049 2,069 980 Tradename 300 300 — 300 300 — Total $ 31,969 $ 10,122 $ 21,847 $ 10,669 $ 8,961 $ 1,708</t>
  </si>
  <si>
    <t>Long-term Borrowings (Tables)</t>
  </si>
  <si>
    <t>Information about long-term borrowings</t>
  </si>
  <si>
    <t>Long-term borrowings were as follows: At September 30, 2017 At December 31, 2016 (Dollars in thousands) Stated Maturity Amount Stated Rate Amount Stated Rate Federal Home Loan Bank advances 2018 $ — — $ 375,000 0.72 % - 0.81 % 2019 1,000,000 1.35 % - 1.39 % 300,000 0.78 - 0.81 Subtotal 1,000,000 675,000 Subordinated bank notes 2022 108,813 6.25 108,654 6.25 2025 148,200 4.60 148,052 4.60 Hedge-related basis adjustment (1) (748 ) (1,349 ) Subtotal 256,265 255,357 Discounted lease rentals 2017 15,221 2.81 - 6.88 57,081 2.45 - 7.88 2018 50,332 2.55 - 7.95 42,132 2.55 - 7.95 2019 32,680 2.53 - 6.00 24,671 2.53 - 6.00 2020 17,601 2.64 - 6.00 11,753 2.64 - 6.90 2021 8,733 2.88 - 5.00 4,423 2.88 - 4.57 2022 1,756 3.04 - 5.24 — — Subtotal 126,323 140,060 Other long-term borrowings 2017 — — 2,764 1.36 Total long-term borrowings $ 1,382,588 $ 1,073,181 (1) Related to subordinated bank notes with a stated maturity of 2025.</t>
  </si>
  <si>
    <t>Equity (Tables)</t>
  </si>
  <si>
    <t>Preferred stock was as follows: (In thousands) At September 30, 2017 At December 31, 2016 Series A non-cumulative perpetual preferred stock $ — $ 166,721 Series B non-cumulative perpetual preferred stock 96,519 96,519 Series C non-cumulative perpetual preferred stock 169,448 — Total preferred stock $ 265,967 $ 263,240</t>
  </si>
  <si>
    <t>Regulatory Capital Requirements (Tables)</t>
  </si>
  <si>
    <t>Schedule of regulatory capital information for TCF and TCF Bank</t>
  </si>
  <si>
    <t>Regulatory capital information for TCF and TCF Bank was as follows: TCF TCF Bank At September 30, At December 31, At September 30, At December 31, Well-capitalized Standard Minimum Capital Requirement (1) (Dollars in thousands) 2017 2016 2017 2016 Regulatory Capital: Common equity Tier 1 capital $ 2,080,729 $ 1,970,323 $ 2,267,884 $ 2,144,966 Tier 1 capital 2,362,926 2,248,221 2,287,790 2,162,128 Total capital 2,734,260 2,635,925 2,695,379 2,583,512 Regulatory Capital Ratios: Common equity Tier 1 capital ratio 10.05 % 10.24 % 10.96 % 11.14 % 6.50 % 4.50 % Tier 1 risk-based capital ratio 11.41 11.68 11.05 11.23 8.00 6.00 Total risk-based capital ratio 13.21 13.69 13.02 13.42 10.00 8.00 Tier 1 leverage ratio 10.88 10.73 10.53 10.32 5.00 4.00 (1) Excludes capital conservation buffer of 1.25% and 0.625% as of September 30, 2017 and December 31, 2016 .</t>
  </si>
  <si>
    <t>Stock Compensation (Tables)</t>
  </si>
  <si>
    <t>Restricted Stock Award and Stock Option Transactions</t>
  </si>
  <si>
    <t>TCF's restricted stock award and stock option transactions under the TCF Financial 2015 Omnibus Incentive Plan ("Omnibus Incentive Plan") and the TCF Financial Incentive Stock Program ("Incentive Stock Program") during the nine months ended September 30, 2017 were as follows: Restricted Stock Awards Stock Options Shares Grant Date Fair Value Range Weighted- average Grant Date Fair Value Shares Weighted- average Remaining Contractual Life in Years Weighted- average Exercise Price Outstanding at December 31, 2016 3,536,175 $ 7.73 - $ 16.28 $ 12.81 404,000 1.06 $ 15.75 Granted 510,371 13.96 - 18.58 16.19 — — — Exercised — — - — — (38,000 ) — 15.75 Forfeited/canceled (485,670 ) 7.73 - 15.87 10.93 — — — Vested (898,680 ) 9.36 - 16.02 13.65 — — — Outstanding at September 30, 2017 2,662,196 7.73 - 18.58 13.52 366,000 0.31 15.75 Exercisable at September 30, 2017 N.A. N.A. 366,000 15.75 N.A. Not Applicable.</t>
  </si>
  <si>
    <t>Employee Benefit Plans (Tables)</t>
  </si>
  <si>
    <t>Schedule of net periodic benefit cost included in compensation and employee benefits expense for cash balance Pension Plan and Postretirement Plan</t>
  </si>
  <si>
    <t>The net periodic benefit plan (income) cost included in compensation and employee benefits expense for the TCF Cash Balance Pension Plan (the "Pension Plan") and health care benefits for eligible retired employees (the "Postretirement Plan") were as follows: Pension Plan Quarter Ended September 30, Nine Months Ended September 30, (In thousands) 2017 2016 2017 2016 Interest cost $ 284 $ 321 $ 854 $ 961 (Gain) loss on plan assets (142 ) (147 ) (426 ) (440 ) Net periodic benefit plan (income) cost $ 142 $ 174 $ 428 $ 521 Postretirement Plan Quarter Ended September 30, Nine Months Ended September 30, (In thousands) 2017 2016 2017 2016 Interest cost $ 33 $ 37 $ 100 $ 113 Amortization of prior service cost (12 ) (12 ) (35 ) (35 ) Net periodic benefit plan (income) cost $ 21 $ 25 $ 65 $ 78</t>
  </si>
  <si>
    <t>Derivative Instruments (Tables)</t>
  </si>
  <si>
    <t>Summary of derivative instruments</t>
  </si>
  <si>
    <t xml:space="preserve">Derivative instruments were as follows: At September 30, 2017 (In thousands) Notional Amount Gross Amounts Recognized Gross Amounts Offset Net Amount Presented Derivative Assets: Derivatives designated as hedges: Forward foreign exchange contracts $ 75,539 $ 2,180 $ (2,180 ) $ — Derivatives not designated as hedges: Forward foreign exchange contracts 397,903 6,044 (4,817 ) 1,227 Interest rate contracts 445,711 2,763 (91 ) 2,672 Interest rate lock commitments 33,763 489 — 489 Total derivative assets $ 11,476 $ (7,088 ) $ 4,388 Derivative Liabilities: Derivatives designated as hedges: Interest rate contracts $ 150,000 $ 75 $ (75 ) $ — Derivatives not designated as hedges: Interest rate contracts 92,799 613 (16 ) 597 Other contracts 13,804 384 (384 ) — Interest rate lock commitments 313 3 — 3 Total derivative liabilities $ 1,075 $ (475 ) $ 600 At December 31, 2016 (In thousands) Notional Amount Gross Amounts Recognized Gross Amounts Offset Net Amount Presented Derivative Assets: Derivatives designated as hedges: Forward foreign exchange contracts $ 61,760 $ 1,082 $ — $ 1,082 Derivatives not designated as hedges: Forward foreign exchange contracts 250,018 2,995 (1,439 ) 1,556 Interest rate contracts 149,499 1,925 (633 ) 1,292 Interest rate lock commitments 27,954 318 — 318 Total derivative assets $ 6,320 $ (2,072 ) $ 4,248 Derivative Liabilities: Derivatives designated as hedges: Interest rate contracts $ 150,000 $ 1,320 $ (1,320 ) $ — Derivatives not designated as hedges: Forward foreign exchange contracts 115,336 469 (445 ) 24 Interest rate contracts 149,499 1,936 (1,332 ) 604 Other contracts 13,804 619 (619 ) — Interest rate lock commitments 2,947 21 — 21 Total derivative liabilities $ 4,365 $ (3,716 ) $ 649 </t>
  </si>
  <si>
    <t>Schedule of pre-tax impact of derivative activity</t>
  </si>
  <si>
    <t>The pre-tax impact of derivative activity within the Consolidated Statements of Income and the Consolidated Statements of Comprehensive Income was as follows: Quarter Ended September 30, Nine Months Ended September 30, (In thousands) Income Statement Location 2017 2016 2017 2016 Consolidated Statements of Income: Fair value hedges: Interest rate contracts Other non-interest income $ (135 ) $ (1,407 ) $ 813 $ 9,132 Non-derivative hedged items Other non-interest income 146 1,333 (601 ) (7,868 ) Not designated as hedges: Forward foreign exchange contracts Other non-interest expense (10,690 ) 5,979 (20,323 ) (23,459 ) Interest rate lock commitments Gains on sales of consumer real estate loans, net (29 ) (91 ) 189 146 Interest rate contracts Other non-interest income (155 ) 27 (263 ) (92 ) Other contracts Other non-interest expense — — — (319 ) Net gain (loss) recognized $ (10,863 ) $ 5,841 $ (20,185 ) $ (22,460 ) Consolidated Statements of Comprehensive Income: Net investment hedges: Forward foreign exchange contracts Other comprehensive income (loss) $ (2,714 ) $ 904 $ (5,073 ) $ (2,691 ) Net unrealized gain (loss) $ (2,714 ) $ 904 $ (5,073 ) $ (2,691 )</t>
  </si>
  <si>
    <t>Fair Values Disclosures (Tables)</t>
  </si>
  <si>
    <t>Balances of assets and liabilities measured at fair value on a recurring and non-recurring basis</t>
  </si>
  <si>
    <t>The balances of assets and liabilities measured at fair value on a recurring and non-recurring basis were as follows: Fair Value Measurements at September 30, 2017 (In thousands) Level 1 Level 2 Level 3 Total Recurring Fair Value Measurements: Securities available for sale: Mortgage-backed securities: U.S. Government sponsored enterprises and federal agencies $ — $ 830,621 $ — $ 830,621 Other — — 8 8 Obligations of states and political subdivisions — 767,534 — 767,534 Loans held for sale — — 4,193 4,193 Interest-only strips — — 23,797 23,797 Forward foreign exchange contracts (1) — 8,224 — 8,224 Interest rate contracts (1) — 2,763 — 2,763 Interest rate lock commitments (1) — — 489 489 Forward loan sales commitments — — 20 20 Assets held in trust for deferred compensation plans 27,217 — — 27,217 Total assets $ 27,217 $ 1,609,142 $ 28,507 $ 1,664,866 Interest rate contracts (1) $ — $ 688 $ — $ 688 Interest rate lock commitments (1) — — 3 3 Forward loan sales commitments — — 73 73 Liabilities held in trust for deferred compensation plans 27,217 — — 27,217 Other contracts (1) — — 384 384 Total liabilities $ 27,217 $ 688 $ 460 $ 28,365 Non-recurring Fair Value Measurements: Loans $ — $ — $ 74,097 $ 74,097 Other real estate owned: Consumer — — 15,703 15,703 Commercial — — 3,451 3,451 Repossessed and returned assets — 3,734 3,258 6,992 Total non-recurring fair value measurements $ — $ 3,734 $ 96,509 $ 100,243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Fair Value Measurements at December 31, 2016 (In thousands) Level 1 Level 2 Level 3 Total Recurring Fair Value Measurements: Securities available for sale: Mortgage-backed securities: U.S. Government sponsored enterprises and federal agencies $ — $ 810,891 $ — $ 810,891 Other — — 18 18 Obligations of states and political subdivisions — 612,526 — 612,526 Loans held for sale — — 6,498 6,498 Interest-only strips — — 40,152 40,152 Forward foreign exchange contracts (1) — 4,077 — 4,077 Interest rate contracts (1) — 1,925 — 1,925 Interest rate lock commitments (1) — — 318 318 Forward loan sales commitments — — 374 374 Assets held in trust for deferred compensation plans 23,363 — — 23,363 Total assets $ 23,363 $ 1,429,419 $ 47,360 $ 1,500,142 Forward foreign exchange contracts (1) $ — $ 469 $ — $ 469 Interest rate contracts (1) — 3,256 — 3,256 Interest rate lock commitments (1) — — 21 21 Forward loan sales commitments — — 13 13 Liabilities held in trust for deferred compensation plans 23,363 — — 23,363 Other contracts (1) — — 619 619 Total liabilities $ 23,363 $ 3,725 $ 653 $ 27,741 Non-recurring Fair Value Measurements: Securities held to maturity $ — $ — $ 2,400 $ 2,400 Loans — — 113,954 113,954 Other real estate owned: Consumer — — 25,751 25,751 Commercial — — 3,874 3,874 Repossessed and returned assets — 2,767 2,800 5,567 Total non-recurring fair value measurements $ — $ 2,767 $ 148,779 $ 151,546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si>
  <si>
    <t>Schedule of changes in Level 3 assets and liabilities measured at fair value on a recurring basis</t>
  </si>
  <si>
    <t>The changes in Level 3 assets and liabilities measured at fair value on a recurring basis were as follows: (In thousands) Securities Loans Interest-only Strips Interest Forward Other Contracts At or For the Quarter Ended September 30, 2017: Asset (liability) balance, beginning of period $ 11 $ 5,238 $ 32,582 $ 515 $ (67 ) $ (462 ) Total net gains (losses) included in: Net income — 17 1,110 (29 ) 14 — Other comprehensive income (loss) — — (1,063 ) — — — Sales — (59,308 ) — — — — Originations — 58,634 542 — — — Principal paydowns / settlements (3 ) (388 ) (9,374 ) — — 78 Asset (liability) balance, end of period $ 8 $ 4,193 $ 23,797 $ 486 $ (53 ) $ (384 ) At or For the Quarter Ended September 30, 2016: Asset (liability) balance, beginning of period $ 25 $ 7,565 $ 48,411 $ 953 $ (317 ) $ (466 ) Total net gains (losses) included in: Net income — (72 ) (819 ) (91 ) 121 — Other comprehensive income (loss) — — 784 — — — Sales — (95,901 ) — — — — Originations — 94,739 2,513 — — — Principal paydowns / settlements (3 ) — (7,744 ) — — 79 Asset (liability) balance, end of period $ 22 $ 6,331 $ 43,145 $ 862 $ (196 ) $ (387 ) (In thousands) Securities Available for Sale Loans Held for Sale Interest-only Strips Interest Rate Lock Commitments Forward Loan Sales Commitments Other Contracts At or For the Nine Months Ended September 30, 2017: Asset (liability) balance, beginning of period $ 18 $ 6,498 $ 40,152 $ 297 $ 361 $ (619 ) Total net gains (losses) included in: Net income — 155 3,323 189 (414 ) — Other comprehensive income (loss) — — (464 ) — — — Sales — (151,182 ) — — — — Originations — 149,118 2,458 — — — Principal paydowns / settlements (10 ) (396 ) (21,672 ) — — 235 Asset (liability) balance, end of period $ 8 $ 4,193 $ 23,797 $ 486 $ (53 ) $ (384 ) At or For the Nine Months Ended September 30, 2016: Asset (liability) balance, beginning of period $ 34 $ 10,568 $ 44,332 $ 716 $ 265 $ (305 ) Total net gains (losses) included in: Net income — 126 1,697 146 (461 ) (318 ) Other comprehensive income (loss) — — 784 — — — Sales — (257,641 ) — — — — Originations — 253,278 19,121 — — — Principal paydowns / settlements (12 ) — (22,789 ) — — 236 Asset (liability) balance, end of period $ 22 $ 6,331 $ 43,145 $ 862 $ (196 ) $ (387 )</t>
  </si>
  <si>
    <t>Schedule of differences between the aggregate fair value and aggregate unpaid principal balance on loans held for sale</t>
  </si>
  <si>
    <t>The difference between the aggregate fair value and aggregate unpaid principal balance of these loans held for sale was as follows: (In thousands) At September 30, 2017 At December 31, 2016 Fair value carrying amount $ 4,193 $ 6,498 Aggregate unpaid principal amount 4,082 6,563 Fair value carrying amount less aggregate unpaid principal $ 111 $ (65 )</t>
  </si>
  <si>
    <t>Fair value of assets and liabilities, including hierarchy level</t>
  </si>
  <si>
    <t>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September 30, 2017 (In thousands) Level 1 Level 2 Level 3 Total Financial instrument assets: Investments $ 87,690 $ — $ 87,690 $ — $ 87,690 Securities held to maturity 165,315 — 167,302 2,800 170,102 Loans held for sale 253,958 — — 261,023 261,023 Loans: Consumer real estate 4,930,812 — — 5,042,688 5,042,688 Commercial real estate 2,711,668 — — 2,672,585 2,672,585 Commercial business 778,012 — — 755,703 755,703 Equipment finance 2,263,723 — — 2,234,458 2,234,458 Inventory finance 2,576,077 — — 2,560,652 2,560,652 Auto finance 3,240,413 — — 3,233,835 3,233,835 Other 20,439 — — 20,104 20,104 Allowance for loan losses (1) (168,244 ) — — — — Securitization receivable (2) 19,117 — — 18,489 18,489 Total financial instrument assets $ 16,878,980 $ — $ 254,992 $ 16,802,337 $ 17,057,329 Financial instrument liabilities: Deposits $ 18,107,486 $ 13,135,428 $ 5,004,242 $ — $ 18,139,670 Long-term borrowings 1,382,588 — 1,390,859 — 1,390,859 Total financial instrument liabilities $ 19,490,074 $ 13,135,428 $ 6,395,101 $ — $ 19,530,529 Financial instruments with off-balance sheet risk: (3) Commitments to extend credit $ 20,353 $ — $ 20,353 $ — $ 20,353 Standby letters of credit (59 ) — (59 ) — (59 ) Total financial instruments with off-balance sheet risk $ 20,294 $ — $ 20,294 $ — $ 20,294 (1) Expected credit losses are included in the estimated fair values. (2) Carrying amounts are included in other assets. (3) Positive amounts represent assets, negative amounts represent liabilities. Carrying Amount Estimated Fair Value at December 31, 2016 (In thousands) Level 1 Level 2 Level 3 Total Financial instrument assets: Investments $ 74,714 $ — $ 74,714 $ — $ 74,714 Securities held to maturity 181,314 — 181,146 2,800 183,946 Loans held for sale 268,832 — — 282,786 282,786 Loans: Consumer real estate 5,084,352 — — 5,165,062 5,165,062 Commercial real estate 2,634,191 — — 2,583,775 2,583,775 Commercial business 652,287 — — 631,215 631,215 Equipment finance 2,016,732 — — 1,983,237 1,983,237 Inventory finance 2,470,175 — — 2,453,184 2,453,184 Auto finance 2,647,741 — — 2,656,266 2,656,266 Other 18,771 — — 17,780 17,780 Allowance for loan losses (1) (160,269 ) — — — — Securitization receivable (2) 18,835 — — 18,835 18,835 Total financial instrument assets $ 15,907,675 $ — $ 255,860 $ 15,794,940 $ 16,050,800 Financial instrument liabilities: Deposits $ 17,242,522 $ 13,150,099 $ 4,112,685 $ — $ 17,262,784 Long-term borrowings 1,073,181 — 1,073,875 2,764 1,076,639 Total financial instrument liabilities $ 18,315,703 $ 13,150,099 $ 5,186,560 $ 2,764 $ 18,339,423 Financial instruments with off-balance sheet risk: (3) Commitments to extend credit $ 21,681 $ — $ 21,681 $ — $ 21,681 Standby letters of credit (29 ) — (29 ) — (29 ) Total financial instruments with off-balance sheet risk $ 21,652 $ — $ 21,652 $ — $ 21,652 (1) Expected credit losses are included in the estimated fair values. (2) Carrying amounts are included in other assets. (3) Positive amounts represent assets, negative amounts represent liabilities.</t>
  </si>
  <si>
    <t>Earnings Per Common Share (Tables)</t>
  </si>
  <si>
    <t>Computation of basic and diluted earnings per common share</t>
  </si>
  <si>
    <t>The computations of basic and diluted earnings per common share were as follows: Quarter Ended September 30, Nine Months Ended September 30, (Dollars in thousands, except per share data) 2017 2016 2017 2016 Basic Earnings Per Common Share: Net income attributable to TCF Financial Corporation $ 60,528 $ 56,292 $ 167,238 $ 162,032 Preferred stock dividends 6,464 4,847 16,158 14,541 Impact of notice to redeem preferred stock (1) 5,779 — 5,779 — Net income available to common stockholders 48,285 51,445 145,301 147,491 Less: Earnings allocated to participating securities 8 13 25 38 Earnings allocated to common stock $ 48,277 $ 51,432 $ 145,276 $ 147,453 Weighted-average common shares outstanding for basic earnings per common share 168,970,543 167,366,069 168,492,877 167,155,393 Basic earnings per common share $ 0.29 $ 0.31 $ 0.86 $ 0.88 Diluted Earnings Per Common Share: Earnings allocated to common stock $ 48,277 $ 51,432 $ 145,276 $ 147,453 Weighted-average common shares outstanding used in basic earnings per common share calculation 168,970,543 167,366,069 168,492,877 167,155,393 Net dilutive effect of: Non-participating restricted stock 269,394 516,083 312,297 478,641 Stock options 314 85,467 17,654 73,866 Weighted-average common shares outstanding for diluted earnings per common share 169,240,251 167,967,619 168,822,828 167,707,900 Diluted earnings per common share $ 0.29 $ 0.31 $ 0.86 $ 0.88 (1) Represents the amount of deferred stock issuance costs originally recorded in preferred stock upon the issuance of the Series A Preferred Stock that were reclassified to retained earnings on September 15, 2017, the date the Company announced its intent to redeem the outstanding Series A Preferred Stock.</t>
  </si>
  <si>
    <t>Other Non-interest Expense (Tables)</t>
  </si>
  <si>
    <t>Other non-interest expense was as follows: Quarter Ended September 30, Nine Months Ended September 30, (In thousands) 2017 2016 2017 2016 Professional fees $ 9,875 $ 3,993 $ 26,295 $ 13,170 Advertising and marketing 6,060 5,488 19,678 17,053 Loan and lease processing 5,304 7,035 17,258 19,526 Outside processing 5,176 3,728 14,411 10,941 Card processing and issuance costs 4,719 3,952 13,534 11,634 FDIC insurance 4,181 4,082 11,964 11,946 Other 26,093 31,143 83,380 87,915 Total other non-interest expense $ 61,408 $ 59,421 $ 186,520 $ 172,185</t>
  </si>
  <si>
    <t>Business Segments (Tables)</t>
  </si>
  <si>
    <t>Reportable segments, including a reconciliation of consolidated totals</t>
  </si>
  <si>
    <t>Certain information for each of TCF's reportable segments, including reconciliations of TCF's consolidated totals, was as follows: (In thousands) Consumer Banking Wholesale Banking Enterprise Services Consolidated At or For the Quarter Ended September 30, 2017: Net interest income $ 145,361 $ 88,941 $ (199 ) $ 234,103 Provision for credit losses 11,129 3,416 — 14,545 Non-interest income 70,934 38,272 24 109,230 Non-interest expense 164,062 70,184 789 235,035 Income tax expense (benefit) 14,370 17,153 (819 ) 30,704 Income (loss) after income tax expense (benefit) 26,734 36,460 (145 ) 63,049 Income attributable to non-controlling interest — 2,521 — 2,521 Preferred stock dividends — — 6,464 6,464 Impact of notice to redeem preferred stock — — 5,779 5,779 Net income (loss) available to common stockholders $ 26,734 $ 33,939 $ (12,388 ) $ 48,285 Total assets $ 9,025,172 $ 11,274,153 $ 2,705,713 $ 23,005,038 Revenues from external customers: Interest income $ 116,296 $ 130,618 $ 10,691 $ 257,605 Non-interest income 70,934 38,272 24 109,230 Total $ 187,230 $ 168,890 $ 10,715 $ 366,835 At or For the Quarter Ended September 30, 2016: Net interest income $ 140,887 $ 85,721 $ (14,590 ) $ 212,018 Provision for credit losses 10,720 3,174 — 13,894 Non-interest income 89,373 30,393 (92 ) 119,674 Non-interest expense 165,668 61,382 1,828 228,878 Income tax expense (benefit) 19,367 17,355 (6,465 ) 30,257 Income (loss) after income tax expense (benefit) 34,505 34,203 (10,045 ) 58,663 Income attributable to non-controlling interest — 2,371 — 2,371 Preferred stock dividends — — 4,847 4,847 Net income (loss) available to common stockholders $ 34,505 $ 31,832 $ (14,892 ) $ 51,445 Total assets $ 8,759,858 $ 9,902,952 $ 2,421,346 $ 21,084,156 Revenues from external customers: Interest income $ 111,107 $ 112,834 $ 8,785 $ 232,726 Non-interest income 89,373 30,393 (92 ) 119,674 Total $ 200,480 $ 143,227 $ 8,693 $ 352,400 (In thousands) Consumer Banking Wholesale Banking Enterprise Services Consolidated At or For the Nine Months Ended September 30, 2017: Net interest income $ 428,782 $ 264,749 $ (10,153 ) $ 683,378 Provision for credit losses 33,211 12,973 — 46,184 Non-interest income 215,154 111,930 323 327,407 Non-interest expense 494,449 202,687 14,992 712,128 Income tax expense (benefit) 41,133 52,760 (16,552 ) 77,341 Income (loss) after income tax expense (benefit) 75,143 108,259 (8,270 ) 175,132 Income attributable to non-controlling interest — 7,894 — 7,894 Preferred stock dividends — — 16,158 16,158 Impact of notice to redeem preferred stock — — 5,779 5,779 Net income (loss) available to common stockholders $ 75,143 $ 100,365 $ (30,207 ) $ 145,301 Total assets $ 9,025,172 $ 11,274,153 $ 2,705,713 $ 23,005,038 Revenues from external customers: Interest income $ 337,343 $ 380,210 $ 30,876 $ 748,429 Non-interest income 215,154 111,930 323 327,407 Total $ 552,497 $ 492,140 $ 31,199 $ 1,075,836 At or For the Nine Months Ended September 30, 2016: Net interest income $ 420,886 $ 257,917 $ (42,143 ) $ 636,660 Provision for credit losses 36,278 9,708 — 45,986 Non-interest income 254,130 94,794 1,308 350,232 Non-interest expense 491,632 184,217 8,679 684,528 Income tax expense (benefit) 52,824 52,866 (18,924 ) 86,766 Income (loss) after income tax expense (benefit) 94,282 105,920 (30,590 ) 169,612 Income attributable to non-controlling interest — 7,580 — 7,580 Preferred stock dividends — — 14,541 14,541 Net income (loss) available to common stockholders $ 94,282 $ 98,340 $ (45,131 ) $ 147,491 Total assets $ 8,759,858 $ 9,902,952 $ 2,421,346 $ 21,084,156 Revenues from external customers: Interest income $ 336,176 $ 338,461 $ 24,435 $ 699,072 Non-interest income 254,130 94,794 1,308 350,232 Total $ 590,306 $ 433,255 $ 25,743 $ 1,049,304</t>
  </si>
  <si>
    <t>Accumulated Other Comprehensive Income (Loss) (Tables)</t>
  </si>
  <si>
    <t>Summary of components of other comprehensive income and the related tax effects</t>
  </si>
  <si>
    <t>The components of other comprehensive income (loss) and the related tax effects were as follows: Quarter Ended September 30, 2017 2016 (In thousands) Before Tax Tax Effect Net of Tax Before Tax Tax Effect Net of Tax Net unrealized gains (losses) on securities available for sale and interest-only strips: Unrealized gains (losses) arising during the period $ 4,974 $ (1,892 ) $ 3,082 $ (7,624 ) $ 2,896 $ (4,728 ) Reclassification of net (gains) losses from accumulated other comprehensive income (loss) (1,028 ) 391 (637 ) 425 (161 ) 264 Net unrealized gains (losses) 3,946 (1,501 ) 2,445 (7,199 ) 2,735 (4,464 ) Net unrealized gains (losses) on net investment hedges (2,714 ) 1,032 (1,682 ) 904 (343 ) 561 Foreign currency translation adjustment (1) 2,939 — 2,939 (957 ) — (957 ) Recognized postretirement prior service cost: Reclassification of net (gains) losses from accumulated other comprehensive income (loss) (12 ) 4 (8 ) (12 ) 4 (8 ) Total other comprehensive income (loss) $ 4,159 $ (465 ) $ 3,694 $ (7,264 ) $ 2,396 $ (4,868 ) Nine Months Ended September 30, 2017 2016 (In thousands) Before Tax Tax Effect Net of Tax Before Tax Tax Effect Net of Tax Net unrealized gains (losses) on securities available for sale and interest-only strips: Unrealized gains (losses) arising during the period $ 28,562 $ (10,859 ) $ 17,703 $ 32,639 $ (12,396 ) $ 20,243 Reclassification of net (gains) losses from accumulated other comprehensive income (loss) (238 ) 90 (148 ) 1,448 (550 ) 898 Net unrealized gains (losses) 28,324 (10,769 ) 17,555 34,087 (12,946 ) 21,141 Net unrealized gains (losses) on net investment hedges (5,073 ) 1,929 (3,144 ) (2,691 ) 1,022 (1,669 ) Foreign currency translation adjustment (1) 5,527 — 5,527 2,791 — 2,791 Recognized postretirement prior service cost: Reclassification of net (gains) losses from accumulated other comprehensive income (loss) (35 ) 13 (22 ) (35 ) 13 (22 ) Total other comprehensive income (loss) $ 28,743 $ (8,827 ) $ 19,916 $ 34,152 $ (11,911 ) $ 22,241 (1) Foreign investments are deemed to be permanent in nature and therefore TCF does not provide for taxes on foreign currency translation adjustments.</t>
  </si>
  <si>
    <t>Schedule of accumulated other comprehensive income</t>
  </si>
  <si>
    <t>The components of accumulated other comprehensive income (loss) were as follows: (In thousands) Securities Available for Sale and Interest-only Strips Net Investment Hedges Foreign Currency Translation Adjustment Recognized Postretirement Prior Service Cost Total At or For the Quarter Ended September 30, 2017: Balance, beginning of period $ (13,491 ) $ 5,031 $ (9,176 ) $ 133 $ (17,503 ) Other comprehensive income (loss) 3,082 (1,682 ) 2,939 — 4,339 Amounts reclassified from accumulated other comprehensive income (loss) (637 ) — — (8 ) (645 ) Net other comprehensive income (loss) 2,445 (1,682 ) 2,939 (8 ) 3,694 Balance, end of period $ (11,046 ) $ 3,349 $ (6,237 ) $ 125 $ (13,809 ) At or For the Quarter Ended September 30, 2016: Balance, beginning of period $ 15,898 $ 5,019 $ (9,316 ) $ 162 $ 11,763 Other comprehensive income (loss) (4,728 ) 561 (957 ) — (5,124 ) Amounts reclassified from accumulated other comprehensive income (loss) 264 — — (8 ) 256 Net other comprehensive income (loss) (4,464 ) 561 (957 ) (8 ) (4,868 ) Balance, end of period $ 11,434 $ 5,580 $ (10,273 ) $ 154 $ 6,895 (In thousands) Securities Available for Sale and Interest-only Strips Net Investment Hedges Foreign Currency Translation Adjustment Recognized Postretirement Prior Service Cost Total At or For the Nine Months Ended September 30, 2017: Balance, beginning of period $ (28,601 ) $ 6,493 $ (11,764 ) $ 147 $ (33,725 ) Other comprehensive income (loss) 17,703 (3,144 ) 5,527 — 20,086 Amounts reclassified from accumulated other comprehensive income (loss) (148 ) — — (22 ) (170 ) Net other comprehensive income (loss) 17,555 (3,144 ) 5,527 (22 ) 19,916 Balance, end of period $ (11,046 ) $ 3,349 $ (6,237 ) $ 125 $ (13,809 ) At or For the Nine Months Ended September 30, 2016: Balance, beginning of period $ (9,707 ) $ 7,249 $ (13,064 ) $ 176 $ (15,346 ) Other comprehensive income (loss) 20,243 (1,669 ) 2,791 — 21,365 Amounts reclassified from accumulated other comprehensive income (loss) 898 — — (22 ) 876 Net other comprehensive income (loss) 21,141 (1,669 ) 2,791 (22 ) 22,241 Balance, end of period $ 11,434 $ 5,580 $ (10,273 ) $ 154 $ 6,895</t>
  </si>
  <si>
    <t>Basis of Presentation (Details) - Accounting Standards Update 2016-09 $ in Millions</t>
  </si>
  <si>
    <t>Sep. 30, 2017USD ($)</t>
  </si>
  <si>
    <t>Change in Accounting Principle</t>
  </si>
  <si>
    <t>Cash and Due from Banks (Details) - USD ($) $ in Millions</t>
  </si>
  <si>
    <t>Reserve in cash on hand or at the Federal Reserve as required by Federal Reserve regulations</t>
  </si>
  <si>
    <t>Total restricted cash balance</t>
  </si>
  <si>
    <t>Cash held in interest-bearing accounts</t>
  </si>
  <si>
    <t>Securities Available for Sale and Securities Held to Maturity (Details) - USD ($)</t>
  </si>
  <si>
    <t>Securities available for sale:</t>
  </si>
  <si>
    <t>Amortized Cost</t>
  </si>
  <si>
    <t>Gross Unrealized Gains</t>
  </si>
  <si>
    <t>Gross Unrealized Losses</t>
  </si>
  <si>
    <t>Fair Value</t>
  </si>
  <si>
    <t>Securities available for sale sold during the period</t>
  </si>
  <si>
    <t>Impairment charges on securities available for sale</t>
  </si>
  <si>
    <t>Securities held to maturity:</t>
  </si>
  <si>
    <t>Recoveries on previously impaired securities held to maturity</t>
  </si>
  <si>
    <t>Impairment charges on securities held to maturity</t>
  </si>
  <si>
    <t>Mortgage-backed securities:</t>
  </si>
  <si>
    <t>Securities available for sale pledged as collateral</t>
  </si>
  <si>
    <t>U.S. Government sponsored enterprises and federal agencies</t>
  </si>
  <si>
    <t>Mortgage-backed securities, Other</t>
  </si>
  <si>
    <t>Obligations of states and political subdivisions</t>
  </si>
  <si>
    <t>Other securities</t>
  </si>
  <si>
    <t>Securities Available for Sale and Securities Held to Maturity (Details 2) - USD ($) $ in Thousands</t>
  </si>
  <si>
    <t>Gross unrealized losses and fair value of securities available for sale that are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securities held to maturity that are in a loss position</t>
  </si>
  <si>
    <t>Securities Available for Sale and Securities Held to Maturity (Details 3) - USD ($) $ in Thousands</t>
  </si>
  <si>
    <t>Amortized cost, securities available for sale</t>
  </si>
  <si>
    <t>Due in one year or less</t>
  </si>
  <si>
    <t>Due in 1-5 years</t>
  </si>
  <si>
    <t>Due in 5-10 years</t>
  </si>
  <si>
    <t>Due after 10 years</t>
  </si>
  <si>
    <t>Fair value, securities available for sale</t>
  </si>
  <si>
    <t>Amortized cost, securities held to maturity</t>
  </si>
  <si>
    <t>Fair value, securities held to maturity</t>
  </si>
  <si>
    <t>Due after 10</t>
  </si>
  <si>
    <t>Securities Available for Sale and Securities Held to Maturity (Details 4) - USD ($) $ in Thousands</t>
  </si>
  <si>
    <t>Interest Income on Securities Available for Sale by Taxable Status</t>
  </si>
  <si>
    <t>Total interest income, securities available for sale</t>
  </si>
  <si>
    <t>Taxable interest income</t>
  </si>
  <si>
    <t>Tax-exempt interest income</t>
  </si>
  <si>
    <t>Loans and Leases (Details) - USD ($) $ in Thousands</t>
  </si>
  <si>
    <t>Loans and Leases Receivable Disclosure</t>
  </si>
  <si>
    <t>Loan and lease adjustments</t>
  </si>
  <si>
    <t>Consumer real estate</t>
  </si>
  <si>
    <t>Commercial | Commercial real estate</t>
  </si>
  <si>
    <t>Commercial | Permanent</t>
  </si>
  <si>
    <t>Commercial | Construction and development</t>
  </si>
  <si>
    <t>Commercial | Commercial business</t>
  </si>
  <si>
    <t>First mortgage lien | Consumer real estate</t>
  </si>
  <si>
    <t>Junior lien | Consumer real estate</t>
  </si>
  <si>
    <t>Loans and Leases (Details 2) - USD ($)</t>
  </si>
  <si>
    <t>Consumer Real Estate Loan</t>
  </si>
  <si>
    <t>Accounts, Notes, Loans and Financing Receivable</t>
  </si>
  <si>
    <t>Sales proceeds, net</t>
  </si>
  <si>
    <t>Securitization receivable</t>
  </si>
  <si>
    <t>Interest-only strips, initial value</t>
  </si>
  <si>
    <t>Recorded investment in loans sold, including accrued interest</t>
  </si>
  <si>
    <t>Net gains</t>
  </si>
  <si>
    <t>Consumer real estate non-accrual loans sold</t>
  </si>
  <si>
    <t>Servicing asset</t>
  </si>
  <si>
    <t>Servicing liability</t>
  </si>
  <si>
    <t>Auto Finance</t>
  </si>
  <si>
    <t>Loans | Auto Finance</t>
  </si>
  <si>
    <t>Securitizations | Auto Finance</t>
  </si>
  <si>
    <t>Loans and Leases (Details 3) - USD ($) $ in Thousands</t>
  </si>
  <si>
    <t>Interest-only strips</t>
  </si>
  <si>
    <t>Contractual liabilities related to sale of loans</t>
  </si>
  <si>
    <t>Impairment related to consumer real estate interest-only strips</t>
  </si>
  <si>
    <t>Impairment related to auto finance interest-only strips</t>
  </si>
  <si>
    <t>Loans and Leases (Details 4) - USD ($) $ in Millions</t>
  </si>
  <si>
    <t>Sep. 29, 2017</t>
  </si>
  <si>
    <t>Purchased loans and leases at fair value</t>
  </si>
  <si>
    <t>Purchased Credit Impaired Loans (PCI)</t>
  </si>
  <si>
    <t>Purchased credit impaired loans</t>
  </si>
  <si>
    <t>Contractually required payments receivable of purchased credit impaired loans</t>
  </si>
  <si>
    <t>Expected cash flows of purchased credit impaired loans</t>
  </si>
  <si>
    <t>Nonaccretable difference of purchased credit impaired loans</t>
  </si>
  <si>
    <t>Initial accretable yield of purchased credit impaired loans</t>
  </si>
  <si>
    <t>Allowance for Loan and Lease Losses and Credit Quality Information (Details) - USD ($) $ in Thousands</t>
  </si>
  <si>
    <t>Balance, beginning of period</t>
  </si>
  <si>
    <t>Charge-offs</t>
  </si>
  <si>
    <t>Recoveries</t>
  </si>
  <si>
    <t>Net (charge-offs) recoveries</t>
  </si>
  <si>
    <t>Balance, end of period</t>
  </si>
  <si>
    <t>Consumer Real Estate</t>
  </si>
  <si>
    <t>Leasing and Equipment Finance</t>
  </si>
  <si>
    <t>Inventory Finance</t>
  </si>
  <si>
    <t>Allowance for Loan and Lease Losses and Credit Quality Information (Details 2) - USD ($) $ in Thousands</t>
  </si>
  <si>
    <t>Jun. 30, 2017</t>
  </si>
  <si>
    <t>Jun. 30, 2016</t>
  </si>
  <si>
    <t>Dec. 31, 2015</t>
  </si>
  <si>
    <t>Allowance for loan and lease losses:</t>
  </si>
  <si>
    <t>Collectively evaluated for impairment</t>
  </si>
  <si>
    <t>Individually evaluated for impairment</t>
  </si>
  <si>
    <t>Loans and leases outstanding:</t>
  </si>
  <si>
    <t>Loans acquired with deteriorated credit quality</t>
  </si>
  <si>
    <t>Allowance for Loan and Lease Losses and Credit Quality Information (Details 3) - USD ($) $ in Thousands</t>
  </si>
  <si>
    <t>Financing Receivable, Recorded Investment, Past Due</t>
  </si>
  <si>
    <t>Current-59 Days Delinquent and Accruing</t>
  </si>
  <si>
    <t>60 to 89 Days Delinquent and Accruing</t>
  </si>
  <si>
    <t>90 Days or More Delinquent and Accruing</t>
  </si>
  <si>
    <t>Total Accruing</t>
  </si>
  <si>
    <t>Non-accrual</t>
  </si>
  <si>
    <t>Portfolios acquired with deteriorated credit quality</t>
  </si>
  <si>
    <t>Consumer real estate | First mortgage lien</t>
  </si>
  <si>
    <t>Consumer real estate | Junior lien</t>
  </si>
  <si>
    <t>Total loans and leases excluding portfolios acquired with deteriorated credit quality</t>
  </si>
  <si>
    <t>Allowance for Loan and Lease Losses and Credit Quality Information Allowance for Loan and Lease Losses and Credit Quality Information (Details 4) - USD ($) $ in Thousands</t>
  </si>
  <si>
    <t>Loans and Leases Receivable Impaired Contractual Interest Due and Interest Recognized on Nonaccrual Loans [Abstract]</t>
  </si>
  <si>
    <t>Contractual interest due on non-accrual loans and leases</t>
  </si>
  <si>
    <t>Interest income recognized on non-accrual loans and leases</t>
  </si>
  <si>
    <t>Unrecognized interest income</t>
  </si>
  <si>
    <t>Allowance for Loan and Lease Losses and Credit Quality Information Allowance for Loan and Lease Losses and Credit Quality Information (Details 5) - Consumer real estate - USD ($) $ in Thousands</t>
  </si>
  <si>
    <t>Consumer Real Estate Loans to Customers Involved in Bankruptcy</t>
  </si>
  <si>
    <t>0-59 days delinquent and accruing</t>
  </si>
  <si>
    <t>Total consumer real estate loans to customers in bankruptcy</t>
  </si>
  <si>
    <t>Allowance for Loan and Lease Losses and Credit Quality Information (Details 6) - USD ($) $ in Thousands</t>
  </si>
  <si>
    <t>12 Months Ended</t>
  </si>
  <si>
    <t>Loan Modifications for Borrowers with Financial Difficulties</t>
  </si>
  <si>
    <t>Accruing TDR Loans</t>
  </si>
  <si>
    <t>Non-accrual TDR Loans</t>
  </si>
  <si>
    <t>Total TDR loans</t>
  </si>
  <si>
    <t>Unfunded commitments to consumer real estate and commercial loans classified as TDRs</t>
  </si>
  <si>
    <t>Average yield on TDR loans (as a percent)</t>
  </si>
  <si>
    <t>4.30%</t>
  </si>
  <si>
    <t>4.20%</t>
  </si>
  <si>
    <t>Contractual average rate of TDR loans (as a percent)</t>
  </si>
  <si>
    <t>6.80%</t>
  </si>
  <si>
    <t>6.70%</t>
  </si>
  <si>
    <t>Allowance on accruing TDR loans</t>
  </si>
  <si>
    <t>Allowance on accruing TDR loans (as a percent)</t>
  </si>
  <si>
    <t>19.40%</t>
  </si>
  <si>
    <t>19.60%</t>
  </si>
  <si>
    <t>Assumed remaining re-default rate used in determining impairment, low end of range (as a percent)</t>
  </si>
  <si>
    <t>9.00%</t>
  </si>
  <si>
    <t>10.00%</t>
  </si>
  <si>
    <t>Assumed remaining re-default rate used in determining impairment, high end of range (as a percent)</t>
  </si>
  <si>
    <t>33.00%</t>
  </si>
  <si>
    <t>Percent of accruing TDR loans more than 60 days delinquent</t>
  </si>
  <si>
    <t>1.30%</t>
  </si>
  <si>
    <t>1.50%</t>
  </si>
  <si>
    <t>Delinquency period of performing loans and leases</t>
  </si>
  <si>
    <t>60 days</t>
  </si>
  <si>
    <t>Maximum period past due to be considered accruing status for consumer real estate TDR loans</t>
  </si>
  <si>
    <t>90 days</t>
  </si>
  <si>
    <t>Portion of non-accrual TDR balance, loans discharged in Chapter 7 bankruptcy that are not reaffirmed</t>
  </si>
  <si>
    <t>Portion of non-accrual TDR balance, loans discharged in Chapter 7 bankruptcy that are not reaffirmed (as a percent)</t>
  </si>
  <si>
    <t>65.10%</t>
  </si>
  <si>
    <t>65.90%</t>
  </si>
  <si>
    <t>Portion of non-accrual TDR balance, loans discharged in Chapter 7 bankruptcy that are not reaffirmed, current (as a percent)</t>
  </si>
  <si>
    <t>70.40%</t>
  </si>
  <si>
    <t>82.20%</t>
  </si>
  <si>
    <t>Unrecognized Interest Income</t>
  </si>
  <si>
    <t>0.10%</t>
  </si>
  <si>
    <t>5.60%</t>
  </si>
  <si>
    <t>Allowance for Loan and Lease Losses and Credit Quality Information (Details 7) - USD ($) $ in Thousands</t>
  </si>
  <si>
    <t>Minimum period for loans to be delinquent to be considered in default</t>
  </si>
  <si>
    <t>Defaulted TDR loan balance modified during the period</t>
  </si>
  <si>
    <t>Allowance for Loan and Lease Losses and Credit Quality Information (Details 8) - USD ($) $ in Thousands</t>
  </si>
  <si>
    <t>Impaired Loans</t>
  </si>
  <si>
    <t>Unpaid Contractual Balance with an Allowance Recorded</t>
  </si>
  <si>
    <t>Unpaid Contractual Balance without an Allowance Recorded</t>
  </si>
  <si>
    <t>Total Unpaid Contractual Balance</t>
  </si>
  <si>
    <t>Loan Balance with an Allowance Recorded</t>
  </si>
  <si>
    <t>Loan Balance without an Allowance Recorded</t>
  </si>
  <si>
    <t>Total Loan Balance</t>
  </si>
  <si>
    <t>Related Allowance Recorded</t>
  </si>
  <si>
    <t>Average Loan Balance with an Allowance Recorded</t>
  </si>
  <si>
    <t>Average Loan Balance without an Allowance Recorded</t>
  </si>
  <si>
    <t>Total Average Loan Balance</t>
  </si>
  <si>
    <t>Interest Income Recognized with an Allowance Recorded</t>
  </si>
  <si>
    <t>Interest Income Recognized without an Allowance Recorded</t>
  </si>
  <si>
    <t>Total Interest Income Recognized</t>
  </si>
  <si>
    <t>Investments in Affordable Housing Limited Liability Entities (Details) - USD ($) $ in Thousands</t>
  </si>
  <si>
    <t>Investments in affordable housing limited liability entities</t>
  </si>
  <si>
    <t>Accrued expenses and other liabilities - unfunded commitments</t>
  </si>
  <si>
    <t>Tax credits and other tax benefits</t>
  </si>
  <si>
    <t>Goodwill and Other Intangibles (Details) - USD ($)</t>
  </si>
  <si>
    <t>Goodwill and other intangible assets</t>
  </si>
  <si>
    <t>Impairment of goodwill and intangible assets</t>
  </si>
  <si>
    <t>Amortizable intangible assets:</t>
  </si>
  <si>
    <t>Gross Amount</t>
  </si>
  <si>
    <t>Accumulated Amortization</t>
  </si>
  <si>
    <t>Net Amount</t>
  </si>
  <si>
    <t>Amortization expenses</t>
  </si>
  <si>
    <t>Estimated amortization expense for intangible assets</t>
  </si>
  <si>
    <t>Remainder of 2017</t>
  </si>
  <si>
    <t>Program agreement</t>
  </si>
  <si>
    <t>Non-compete agreement</t>
  </si>
  <si>
    <t>Customer base intangibles</t>
  </si>
  <si>
    <t>Deposit base intangibles</t>
  </si>
  <si>
    <t>Tradename</t>
  </si>
  <si>
    <t>Operating segments | Consumer Banking</t>
  </si>
  <si>
    <t>Operating segments | Wholesale Banking</t>
  </si>
  <si>
    <t>Goodwill and Other Intangibles (Details 2) - USD ($) $ in Thousands</t>
  </si>
  <si>
    <t>Jun. 16, 2017</t>
  </si>
  <si>
    <t>Assets acquired</t>
  </si>
  <si>
    <t>Equipment Financing &amp; Leasing Corporation</t>
  </si>
  <si>
    <t>Business Acquisition</t>
  </si>
  <si>
    <t>Percentage of outstanding shares acquired</t>
  </si>
  <si>
    <t>100.00%</t>
  </si>
  <si>
    <t>Cash paid upon closing</t>
  </si>
  <si>
    <t>Liability recorded</t>
  </si>
  <si>
    <t>Period in which liability recorded is to be paid (Years)</t>
  </si>
  <si>
    <t>3 years</t>
  </si>
  <si>
    <t>Liabilities assumed</t>
  </si>
  <si>
    <t>EFLC debt assumed</t>
  </si>
  <si>
    <t>Operating lease equipment</t>
  </si>
  <si>
    <t>Direct financing leases</t>
  </si>
  <si>
    <t>Finite-lived intangibles</t>
  </si>
  <si>
    <t>Other assets, net</t>
  </si>
  <si>
    <t>Equipment Financing &amp; Leasing Corporation | Program agreement</t>
  </si>
  <si>
    <t>Weighted average amortization period (Years)</t>
  </si>
  <si>
    <t>15 years</t>
  </si>
  <si>
    <t>Equipment Financing &amp; Leasing Corporation | Non-compete agreement</t>
  </si>
  <si>
    <t>5 years</t>
  </si>
  <si>
    <t>Equipment Financing &amp; Leasing Corporation | Customer base intangibles</t>
  </si>
  <si>
    <t>Equipment Financing &amp; Leasing Corporation | Operating segments | Wholesale Banking</t>
  </si>
  <si>
    <t>Long-term Borrowings (Details) - USD ($) $ in Thousands</t>
  </si>
  <si>
    <t>Debt instrument</t>
  </si>
  <si>
    <t>Federal Home Loan Bank advances</t>
  </si>
  <si>
    <t>FHLB advances, amount prepayable</t>
  </si>
  <si>
    <t>Federal Home Loan Bank advances | TCF Bank</t>
  </si>
  <si>
    <t>Loans pledged as collateral</t>
  </si>
  <si>
    <t>Federal Home Loan Bank advances | Maturity Year 2018</t>
  </si>
  <si>
    <t>Stated Rate</t>
  </si>
  <si>
    <t>0.00%</t>
  </si>
  <si>
    <t>Federal Home Loan Bank advances | Maturity Year 2018 | Minimum</t>
  </si>
  <si>
    <t>0.72%</t>
  </si>
  <si>
    <t>Federal Home Loan Bank advances | Maturity Year 2018 | Maximum</t>
  </si>
  <si>
    <t>0.81%</t>
  </si>
  <si>
    <t>Federal Home Loan Bank advances | Maturity Year 2019</t>
  </si>
  <si>
    <t>Federal Home Loan Bank advances | Maturity Year 2019 | Minimum</t>
  </si>
  <si>
    <t>1.35%</t>
  </si>
  <si>
    <t>0.78%</t>
  </si>
  <si>
    <t>Federal Home Loan Bank advances | Maturity Year 2019 | Maximum</t>
  </si>
  <si>
    <t>1.39%</t>
  </si>
  <si>
    <t>Subordinated bank notes</t>
  </si>
  <si>
    <t>Subordinated bank notes | Maturity Year 2022</t>
  </si>
  <si>
    <t>6.25%</t>
  </si>
  <si>
    <t>Subordinated bank notes | Maturity Year 2025</t>
  </si>
  <si>
    <t>4.60%</t>
  </si>
  <si>
    <t>Subordinated bank notes | Maturity Year 2025, Interest Rate Swap</t>
  </si>
  <si>
    <t>Discounted lease rentals</t>
  </si>
  <si>
    <t>Discounted lease rentals | Maturity Year 2017</t>
  </si>
  <si>
    <t>Discounted lease rentals | Maturity Year 2017 | Minimum</t>
  </si>
  <si>
    <t>2.81%</t>
  </si>
  <si>
    <t>2.45%</t>
  </si>
  <si>
    <t>Discounted lease rentals | Maturity Year 2017 | Maximum</t>
  </si>
  <si>
    <t>6.88%</t>
  </si>
  <si>
    <t>7.88%</t>
  </si>
  <si>
    <t>Discounted lease rentals | Maturity Year 2018</t>
  </si>
  <si>
    <t>Discounted lease rentals | Maturity Year 2018 | Minimum</t>
  </si>
  <si>
    <t>2.55%</t>
  </si>
  <si>
    <t>Discounted lease rentals | Maturity Year 2018 | Maximum</t>
  </si>
  <si>
    <t>7.95%</t>
  </si>
  <si>
    <t>Discounted lease rentals | Maturity Year 2019</t>
  </si>
  <si>
    <t>Discounted lease rentals | Maturity Year 2019 | Minimum</t>
  </si>
  <si>
    <t>2.53%</t>
  </si>
  <si>
    <t>Discounted lease rentals | Maturity Year 2019 | Maximum</t>
  </si>
  <si>
    <t>6.00%</t>
  </si>
  <si>
    <t>Discounted lease rentals | Maturity Year 2020</t>
  </si>
  <si>
    <t>Discounted lease rentals | Maturity Year 2020 | Minimum</t>
  </si>
  <si>
    <t>2.64%</t>
  </si>
  <si>
    <t>Discounted lease rentals | Maturity Year 2020 | Maximum</t>
  </si>
  <si>
    <t>6.90%</t>
  </si>
  <si>
    <t>Discounted lease rentals | Maturity Year 2021</t>
  </si>
  <si>
    <t>Discounted lease rentals | Maturity Year 2021 | Minimum</t>
  </si>
  <si>
    <t>2.88%</t>
  </si>
  <si>
    <t>Discounted lease rentals | Maturity Year 2021 | Maximum</t>
  </si>
  <si>
    <t>5.00%</t>
  </si>
  <si>
    <t>4.57%</t>
  </si>
  <si>
    <t>Discounted lease rentals | Maturity Year 2022</t>
  </si>
  <si>
    <t>Discounted lease rentals | Maturity Year 2022 | Minimum</t>
  </si>
  <si>
    <t>3.04%</t>
  </si>
  <si>
    <t>Discounted lease rentals | Maturity Year 2022 | Maximum</t>
  </si>
  <si>
    <t>5.24%</t>
  </si>
  <si>
    <t>Other long-term borrowings | Maturity Year 2017</t>
  </si>
  <si>
    <t>1.36%</t>
  </si>
  <si>
    <t>Equity (Details) - USD ($) $ / shares in Units, $ in Thousands</t>
  </si>
  <si>
    <t>Sep. 14, 2017</t>
  </si>
  <si>
    <t>Schedule of Preferred Stock</t>
  </si>
  <si>
    <t>Preferred stock, value outstanding</t>
  </si>
  <si>
    <t>Outstanding preferred stock reclassified to accrued expenses and other liabilities</t>
  </si>
  <si>
    <t>Deferred stock issuance costs originally recorded as a reduction to preferred stock upon issuance, reclassified to retained earnings</t>
  </si>
  <si>
    <t>Cash dividends paid on preferred stock</t>
  </si>
  <si>
    <t>Preferred Stock, value, issued</t>
  </si>
  <si>
    <t>Series A Preferred Stock</t>
  </si>
  <si>
    <t>Annual rate of dividend (as a percent)</t>
  </si>
  <si>
    <t>7.50%</t>
  </si>
  <si>
    <t>Preferred stock, depositary shares outstanding</t>
  </si>
  <si>
    <t>Preferred stock, liquidation preference per share</t>
  </si>
  <si>
    <t>Preferred stock, liquidation preference per depositary share</t>
  </si>
  <si>
    <t>Dividends accrued for the period from September 1, 2017 to October 15, 2017</t>
  </si>
  <si>
    <t>Series B Preferred Stock</t>
  </si>
  <si>
    <t>6.45%</t>
  </si>
  <si>
    <t>Preferred stock, shares outstanding</t>
  </si>
  <si>
    <t>Series C Preferred Stock</t>
  </si>
  <si>
    <t>5.70%</t>
  </si>
  <si>
    <t>Preferred stock, depositary shares issued</t>
  </si>
  <si>
    <t>Deferred stock issuance costs of Series C preferred stock</t>
  </si>
  <si>
    <t>Net proceeds of the offering, after deducting stock issuance costs</t>
  </si>
  <si>
    <t>Regulatory Capital Requirements (Details) - USD ($) $ in Thousands</t>
  </si>
  <si>
    <t>Compliance with Regulatory Capital Requirements under Banking Regulations</t>
  </si>
  <si>
    <t>Number of prior calendar years considered for payment of dividends in excess of net retained profit</t>
  </si>
  <si>
    <t>2 years</t>
  </si>
  <si>
    <t>Net profits for the current year combined with retained net profits for preceding two calendar years</t>
  </si>
  <si>
    <t>Maximum</t>
  </si>
  <si>
    <t>Percentage of net retained profits for the current year combined with retained net profits for the preceding two calendar years that can be declared as dividend</t>
  </si>
  <si>
    <t>TCF</t>
  </si>
  <si>
    <t>Regulatory Capital:</t>
  </si>
  <si>
    <t>Common equity Tier 1 capital</t>
  </si>
  <si>
    <t>Tier 1 capital</t>
  </si>
  <si>
    <t>Total capital</t>
  </si>
  <si>
    <t>Common equity Tier 1 capital ratio</t>
  </si>
  <si>
    <t>Actual, Ratio</t>
  </si>
  <si>
    <t>10.05%</t>
  </si>
  <si>
    <t>10.24%</t>
  </si>
  <si>
    <t>Tier 1 risk-based capital ratio</t>
  </si>
  <si>
    <t>11.41%</t>
  </si>
  <si>
    <t>11.68%</t>
  </si>
  <si>
    <t>Total risk-based capital ratio</t>
  </si>
  <si>
    <t>13.21%</t>
  </si>
  <si>
    <t>13.69%</t>
  </si>
  <si>
    <t>Tier 1 leverage ratio</t>
  </si>
  <si>
    <t>10.88%</t>
  </si>
  <si>
    <t>10.73%</t>
  </si>
  <si>
    <t>TCF Bank</t>
  </si>
  <si>
    <t>Capital conservation buffer excluded from minimum capital requirement</t>
  </si>
  <si>
    <t>1.25%</t>
  </si>
  <si>
    <t>0.625%</t>
  </si>
  <si>
    <t>10.96%</t>
  </si>
  <si>
    <t>11.14%</t>
  </si>
  <si>
    <t>Well-Capitalized Capital Requirement, Ratio</t>
  </si>
  <si>
    <t>6.50%</t>
  </si>
  <si>
    <t>Minimum Capital Requirement, Ratio</t>
  </si>
  <si>
    <t>4.50%</t>
  </si>
  <si>
    <t>11.05%</t>
  </si>
  <si>
    <t>11.23%</t>
  </si>
  <si>
    <t>8.00%</t>
  </si>
  <si>
    <t>13.02%</t>
  </si>
  <si>
    <t>13.42%</t>
  </si>
  <si>
    <t>10.53%</t>
  </si>
  <si>
    <t>10.32%</t>
  </si>
  <si>
    <t>4.00%</t>
  </si>
  <si>
    <t>Stock Compensation (Details) - $ / shares</t>
  </si>
  <si>
    <t>Restricted Stock Awards (RSAs)</t>
  </si>
  <si>
    <t>Restricted Stock Awards, Shares Activity</t>
  </si>
  <si>
    <t>Outstanding at the beginning of the period (in shares)</t>
  </si>
  <si>
    <t>Granted (in shares)</t>
  </si>
  <si>
    <t>Forfeited/cancelled (in shares)</t>
  </si>
  <si>
    <t>Vested (in shares)</t>
  </si>
  <si>
    <t>Outstanding at the end of the period (in shares)</t>
  </si>
  <si>
    <t>Restricted Stock Awards, 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Restricted Stock Awards (RSAs) | Minimum</t>
  </si>
  <si>
    <t>Restricted Stock Awards, Grant Date Fair Value Range</t>
  </si>
  <si>
    <t>Grant Date Fair Value, Outstanding at the beginning (in dollars per share)</t>
  </si>
  <si>
    <t>Grant Date Fair Value, Granted (in dollars per share)</t>
  </si>
  <si>
    <t>Grant Date Fair Value, Forfeited/canceled (in dollars per share)</t>
  </si>
  <si>
    <t>Grant Date Fair Value, Vested (in dollars per share)</t>
  </si>
  <si>
    <t>Grant Date Fair Value, Outstanding at the end (in dollars per share)</t>
  </si>
  <si>
    <t>Restricted Stock Awards (RSAs) | Maximum</t>
  </si>
  <si>
    <t>Restricted Stock Units (RSUs) | Omnibus Incentive Plan</t>
  </si>
  <si>
    <t>Stock Options</t>
  </si>
  <si>
    <t>Stock options, shares activity</t>
  </si>
  <si>
    <t>Exercised (in shares)</t>
  </si>
  <si>
    <t>Forfeited/canceled (in shares)</t>
  </si>
  <si>
    <t>Stock Options, Weighted-Average Remaining Contractual Life</t>
  </si>
  <si>
    <t>Weighted- Average Remaining Contractual Life</t>
  </si>
  <si>
    <t>3 months 22 days</t>
  </si>
  <si>
    <t>1 year 22 days</t>
  </si>
  <si>
    <t>Weighted-Average Exercise Price</t>
  </si>
  <si>
    <t>Weighted-Average Exercise Price, Outstanding at the beginning (in dollars per share)</t>
  </si>
  <si>
    <t>Weighted-Average Exercise Price, Granted (in dollars per share)</t>
  </si>
  <si>
    <t>Weighted-Average Exercise Price, Exercised (in dollars per share)</t>
  </si>
  <si>
    <t>Weighted-Average Exercise Price, Forfeited/canceled (in dollars per share)</t>
  </si>
  <si>
    <t>Weighted-Average Exercise Price, Vested (in dollars per share)</t>
  </si>
  <si>
    <t>Weighted-Average Exercise Price, Outstanding at the end (in dollars per share)</t>
  </si>
  <si>
    <t>Stock options outstanding and exercisable</t>
  </si>
  <si>
    <t>Stock Options Exercisable (in shares)</t>
  </si>
  <si>
    <t>Stock Options Exercisable, Weighted-Average Exercise Price (in dollars per share)</t>
  </si>
  <si>
    <t>Stock Options | Omnibus Incentive Plan</t>
  </si>
  <si>
    <t>Stock Options | Incentive Stock Program</t>
  </si>
  <si>
    <t>Stock Compensation (Details 2) - USD ($) $ in Millions</t>
  </si>
  <si>
    <t>Share-based compensation</t>
  </si>
  <si>
    <t>Outstanding number of shares to vest only if certain return on asset goals, and service conditions are achieved (in shares)</t>
  </si>
  <si>
    <t>Unrecognized stock compensation expense for restricted stock awards</t>
  </si>
  <si>
    <t>Weighted-average remaining amortization period</t>
  </si>
  <si>
    <t>1 year 9 months 18 days</t>
  </si>
  <si>
    <t>Restricted stock units vested (in shares)</t>
  </si>
  <si>
    <t>Restricted Stock Awards and Restricted Stock Units</t>
  </si>
  <si>
    <t>Compensation expense</t>
  </si>
  <si>
    <t>Omnibus Incentive Plan | Restricted Stock Units (RSUs)</t>
  </si>
  <si>
    <t>Restricted stock units, grants in period (in shares)</t>
  </si>
  <si>
    <t>Restricted stock, maximum multiplier</t>
  </si>
  <si>
    <t>150.00%</t>
  </si>
  <si>
    <t>Remaining weighted-average performance period for RSUs</t>
  </si>
  <si>
    <t>1 year 11 months 16 days</t>
  </si>
  <si>
    <t>Omnibus Incentive Plan | Stock Options</t>
  </si>
  <si>
    <t>Incentive Stock Program | Stock Options</t>
  </si>
  <si>
    <t>Employee Benefit Plans (Details) - USD ($)</t>
  </si>
  <si>
    <t>Pension Plan</t>
  </si>
  <si>
    <t>Net periodic benefit plan (income) cost included in compensation and employee benefits expense</t>
  </si>
  <si>
    <t>Interest cost</t>
  </si>
  <si>
    <t>(Gain) loss on plan assets</t>
  </si>
  <si>
    <t>Net periodic benefit plan (income) cost</t>
  </si>
  <si>
    <t>TCF contributions</t>
  </si>
  <si>
    <t>Postretirement Plan</t>
  </si>
  <si>
    <t>Amortization of prior service cost</t>
  </si>
  <si>
    <t>Derivative Instruments (Details) - USD ($) $ in Thousands</t>
  </si>
  <si>
    <t>Derivative assets</t>
  </si>
  <si>
    <t>Gross Amounts Recognized</t>
  </si>
  <si>
    <t>Gross Amounts Offset</t>
  </si>
  <si>
    <t>Net Amount Presented</t>
  </si>
  <si>
    <t>Derivative liabilities</t>
  </si>
  <si>
    <t>Forward foreign exchange contracts | Designated as hedges</t>
  </si>
  <si>
    <t>Notional Amount</t>
  </si>
  <si>
    <t>Forward foreign exchange contracts | Not designated as hedges</t>
  </si>
  <si>
    <t>Interest rate contracts | Designated as hedges</t>
  </si>
  <si>
    <t>Interest rate contracts | Not designated as hedges</t>
  </si>
  <si>
    <t>Interest rate lock commitments | Not designated as hedges</t>
  </si>
  <si>
    <t>Other contracts | Not designated as hedges</t>
  </si>
  <si>
    <t>Derivative Instruments (Details 2) - USD ($)</t>
  </si>
  <si>
    <t>Derivative instruments, gain (loss)</t>
  </si>
  <si>
    <t>Net gain (loss) recognized</t>
  </si>
  <si>
    <t>Net investment hedges:</t>
  </si>
  <si>
    <t>Net unrealized gain (loss)</t>
  </si>
  <si>
    <t>Other comprehensive income (loss) | Designated as hedges | Net investment hedges</t>
  </si>
  <si>
    <t>Non-interest income | Designated as hedges | Fair value hedging</t>
  </si>
  <si>
    <t>Net gain (loss) recognized on non-derivative hedged items</t>
  </si>
  <si>
    <t>Interest rate contracts</t>
  </si>
  <si>
    <t>Derivative, Collateral</t>
  </si>
  <si>
    <t>Cash collateral posted</t>
  </si>
  <si>
    <t>Interest rate contracts | Non-interest income | Designated as hedges | Fair value hedging</t>
  </si>
  <si>
    <t>Interest rate contracts | Non-interest income | Not designated as hedges</t>
  </si>
  <si>
    <t>Forward foreign exchange contracts</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Cash collateral received</t>
  </si>
  <si>
    <t>Forward foreign exchange contracts | Non-interest expense | Not designated as hedges</t>
  </si>
  <si>
    <t>Interest rate lock commitments | Non-interest income | Not designated as hedges</t>
  </si>
  <si>
    <t>Other contracts</t>
  </si>
  <si>
    <t>Other contracts | Non-interest expense | Not designated as hedges</t>
  </si>
  <si>
    <t>Fair Values Disclosures (Details) - USD ($) $ in Millions</t>
  </si>
  <si>
    <t>Fair Value, Assets and liabilities measured at fair value on Recurring and Nonrecurring basis</t>
  </si>
  <si>
    <t>Other real estate owned</t>
  </si>
  <si>
    <t>Repossessed and returned assets at carrying value</t>
  </si>
  <si>
    <t>Measurement of fair value on a non-recurring basis</t>
  </si>
  <si>
    <t>OREO and repossessed assets, amount written down</t>
  </si>
  <si>
    <t>Fixed-rate subordinated notes, Face amount</t>
  </si>
  <si>
    <t>Fair Values Disclosures (Details 2) - USD ($) $ in Thousands</t>
  </si>
  <si>
    <t>Measurement of fair value on a recurring basis</t>
  </si>
  <si>
    <t>Assets, Fair value carrying amount</t>
  </si>
  <si>
    <t>Liabilities, Fair value carrying amount</t>
  </si>
  <si>
    <t>Measurement of fair value on a recurring basis | Loans held for sale</t>
  </si>
  <si>
    <t>Measurement of fair value on a recurring basis | Interest-only strip</t>
  </si>
  <si>
    <t>Measurement of fair value on a recurring basis | Forward foreign exchange contracts</t>
  </si>
  <si>
    <t>Measurement of fair value on a recurring basis | Interest rate contracts</t>
  </si>
  <si>
    <t>Measurement of fair value on a recurring basis | Interest rate lock commitments</t>
  </si>
  <si>
    <t>Measurement of fair value on a recurring basis | Forward loan sales commitments</t>
  </si>
  <si>
    <t>Measurement of fair value on a recurring basis | Assets held in trust for deferred compensation plans</t>
  </si>
  <si>
    <t>Measurement of fair value on a recurring basis | Liabilities held in trust for deferred compensation plans</t>
  </si>
  <si>
    <t>Measurement of fair value on a recurring basis | Other contracts</t>
  </si>
  <si>
    <t>Measurement of fair value on a recurring basis | U.S. Government sponsored enterprises and federal agencies</t>
  </si>
  <si>
    <t>Measurement of fair value on a recurring basis | Mortgage-backed securities, Other</t>
  </si>
  <si>
    <t>Measurement of fair value on a recurring basis | Obligations of states and political subdivisions</t>
  </si>
  <si>
    <t>Loans</t>
  </si>
  <si>
    <t>Repossessed and returned assets</t>
  </si>
  <si>
    <t>Measurement of fair value on a non-recurring basis | Consumer</t>
  </si>
  <si>
    <t>Measurement of fair value on a non-recurring basis | Commercial</t>
  </si>
  <si>
    <t>Level 1 | Measurement of fair value on a recurring basis</t>
  </si>
  <si>
    <t>Level 1 | Measurement of fair value on a recurring basis | Loans held for sale</t>
  </si>
  <si>
    <t>Level 1 | Measurement of fair value on a recurring basis | Interest-only strip</t>
  </si>
  <si>
    <t>Level 1 | Measurement of fair value on a recurring basis | Forward foreign exchange contracts</t>
  </si>
  <si>
    <t>Level 1 | Measurement of fair value on a recurring basis | Interest rate contracts</t>
  </si>
  <si>
    <t>Level 1 | Measurement of fair value on a recurring basis | Interest rate lock commitments</t>
  </si>
  <si>
    <t>Level 1 | Measurement of fair value on a recurring basis | Forward loan sales commitments</t>
  </si>
  <si>
    <t>Level 1 | Measurement of fair value on a recurring basis | Assets held in trust for deferred compensation plans</t>
  </si>
  <si>
    <t>Level 1 | Measurement of fair value on a recurring basis | Liabilities held in trust for deferred compensation plans</t>
  </si>
  <si>
    <t>Level 1 | Measurement of fair value on a recurring basis | Other contracts</t>
  </si>
  <si>
    <t>Level 1 | Measurement of fair value on a recurring basis | U.S. Government sponsored enterprises and federal agencies</t>
  </si>
  <si>
    <t>Level 1 | Measurement of fair value on a recurring basis | Mortgage-backed securities, Other</t>
  </si>
  <si>
    <t>Level 1 | Measurement of fair value on a recurring basis | Obligations of states and political subdivisions</t>
  </si>
  <si>
    <t>Level 1 | Measurement of fair value on a non-recurring basis</t>
  </si>
  <si>
    <t>Level 1 | Measurement of fair value on a non-recurring basis | Consumer</t>
  </si>
  <si>
    <t>Level 1 | Measurement of fair value on a non-recurring basis | Commercial</t>
  </si>
  <si>
    <t>Level 2 | Measurement of fair value on a recurring basis</t>
  </si>
  <si>
    <t>Level 2 | Measurement of fair value on a recurring basis | Loans held for sale</t>
  </si>
  <si>
    <t>Level 2 | Measurement of fair value on a recurring basis | Interest-only strip</t>
  </si>
  <si>
    <t>Level 2 | Measurement of fair value on a recurring basis | Forward foreign exchange contracts</t>
  </si>
  <si>
    <t>Level 2 | Measurement of fair value on a recurring basis | Interest rate contracts</t>
  </si>
  <si>
    <t>Level 2 | Measurement of fair value on a recurring basis | Interest rate lock commitments</t>
  </si>
  <si>
    <t>Level 2 | Measurement of fair value on a recurring basis | Forward loan sales commitments</t>
  </si>
  <si>
    <t>Level 2 | Measurement of fair value on a recurring basis | Assets held in trust for deferred compensation plans</t>
  </si>
  <si>
    <t>Level 2 | Measurement of fair value on a recurring basis | Liabilities held in trust for deferred compensation plans</t>
  </si>
  <si>
    <t>Level 2 | Measurement of fair value on a recurring basis | Other contracts</t>
  </si>
  <si>
    <t>Level 2 | Measurement of fair value on a recurring basis | U.S. Government sponsored enterprises and federal agencies</t>
  </si>
  <si>
    <t>Level 2 | Measurement of fair value on a recurring basis | Mortgage-backed securities, Other</t>
  </si>
  <si>
    <t>Level 2 | Measurement of fair value on a recurring basis | Obligations of states and political subdivisions</t>
  </si>
  <si>
    <t>Level 2 | Measurement of fair value on a non-recurring basis</t>
  </si>
  <si>
    <t>Level 2 | Measurement of fair value on a non-recurring basis | Consumer</t>
  </si>
  <si>
    <t>Level 2 | Measurement of fair value on a non-recurring basis | Commercial</t>
  </si>
  <si>
    <t>Level 3 | Measurement of fair value on a recurring basis</t>
  </si>
  <si>
    <t>Level 3 | Measurement of fair value on a recurring basis | Loans held for sale</t>
  </si>
  <si>
    <t>Level 3 | Measurement of fair value on a recurring basis | Interest-only strip</t>
  </si>
  <si>
    <t>Level 3 | Measurement of fair value on a recurring basis | Forward foreign exchange contracts</t>
  </si>
  <si>
    <t>Level 3 | Measurement of fair value on a recurring basis | Interest rate contracts</t>
  </si>
  <si>
    <t>Level 3 | Measurement of fair value on a recurring basis | Interest rate lock commitments</t>
  </si>
  <si>
    <t>Level 3 | Measurement of fair value on a recurring basis | Forward loan sales commitments</t>
  </si>
  <si>
    <t>Level 3 | Measurement of fair value on a recurring basis | Assets held in trust for deferred compensation plans</t>
  </si>
  <si>
    <t>Level 3 | Measurement of fair value on a recurring basis | Liabilities held in trust for deferred compensation plans</t>
  </si>
  <si>
    <t>Level 3 | Measurement of fair value on a recurring basis | Other contracts</t>
  </si>
  <si>
    <t>Level 3 | Measurement of fair value on a recurring basis | U.S. Government sponsored enterprises and federal agencies</t>
  </si>
  <si>
    <t>Level 3 | Measurement of fair value on a recurring basis | Mortgage-backed securities, Other</t>
  </si>
  <si>
    <t>Level 3 | Measurement of fair value on a recurring basis | Obligations of states and political subdivisions</t>
  </si>
  <si>
    <t>Level 3 | Measurement of fair value on a non-recurring basis</t>
  </si>
  <si>
    <t>Level 3 | Measurement of fair value on a non-recurring basis | Consumer</t>
  </si>
  <si>
    <t>Level 3 | Measurement of fair value on a non-recurring basis | Commercial</t>
  </si>
  <si>
    <t>Fair Values Disclosures (Details 3) - Level 3 - Measurement of fair value on a recurring basis - USD ($) $ in Thousands</t>
  </si>
  <si>
    <t>Interest Rate Lock Commitments</t>
  </si>
  <si>
    <t>Fair Value, Net Derivative Asset (Liability) Measured on Recurring Basis, Unobservable Input Reconciliation [Roll Forward]</t>
  </si>
  <si>
    <t>Beginning balance</t>
  </si>
  <si>
    <t>Total net gains (losses) included in net income</t>
  </si>
  <si>
    <t>Total net gains (losses) include in other comprehensive income (loss)</t>
  </si>
  <si>
    <t>Sales</t>
  </si>
  <si>
    <t>Originations</t>
  </si>
  <si>
    <t>Principal paydowns / settlements</t>
  </si>
  <si>
    <t>Ending balance</t>
  </si>
  <si>
    <t>Forward Loan Sales Commitments</t>
  </si>
  <si>
    <t>Other Contracts</t>
  </si>
  <si>
    <t>Securities Available for Sale</t>
  </si>
  <si>
    <t>Fair Value, Assets Measured on Recurring Basis, Unobservable Input Reconciliation, Calculation [Roll Forward]</t>
  </si>
  <si>
    <t>Total net gains (losses) included in other comprehensive income (loss)</t>
  </si>
  <si>
    <t>Loans Held for Sale</t>
  </si>
  <si>
    <t>Interest-only Strips</t>
  </si>
  <si>
    <t>Fair Values Disclosures (Details 4) - Loans Held for Sale - USD ($) $ in Thousands</t>
  </si>
  <si>
    <t>Fair Value, Option, Quantitative Disclosures [Line Items]</t>
  </si>
  <si>
    <t>Fair value carrying amount</t>
  </si>
  <si>
    <t>Aggregate unpaid principal amount</t>
  </si>
  <si>
    <t>Fair value carrying amount less aggregate unpaid principal</t>
  </si>
  <si>
    <t>Net gain from initial measurement of the correspondent lending loans held for sale and subsequent changes in fair value for loans outstanding</t>
  </si>
  <si>
    <t>Fair Values Disclosures (Details 5) - USD ($) $ in Thousands</t>
  </si>
  <si>
    <t>Financial instrument assets:</t>
  </si>
  <si>
    <t>Loans:</t>
  </si>
  <si>
    <t>Allowance for loan losses</t>
  </si>
  <si>
    <t>Carrying Amount</t>
  </si>
  <si>
    <t>Loans held for sale</t>
  </si>
  <si>
    <t>Commercial real estate</t>
  </si>
  <si>
    <t>Commercial business</t>
  </si>
  <si>
    <t>Equipment finance</t>
  </si>
  <si>
    <t>Total financial instrument assets</t>
  </si>
  <si>
    <t>Financial instrument liabilities:</t>
  </si>
  <si>
    <t>Total financial instrument liabilities</t>
  </si>
  <si>
    <t>Financial instruments with off-balance sheet risk:</t>
  </si>
  <si>
    <t>Commitments to extend credit</t>
  </si>
  <si>
    <t>Standby letters of credit</t>
  </si>
  <si>
    <t>Total financial instruments with off-balance sheet risk</t>
  </si>
  <si>
    <t>Estimated Fair Value</t>
  </si>
  <si>
    <t>Estimated Fair Value | Level 1</t>
  </si>
  <si>
    <t>Estimated Fair Value | Level 2</t>
  </si>
  <si>
    <t>Estimated Fair Value | Level 3</t>
  </si>
  <si>
    <t>Earnings Per Common Share (Details) - USD ($) $ / shares in Units, $ in Thousands</t>
  </si>
  <si>
    <t>Basic Earnings Per Common Share:</t>
  </si>
  <si>
    <t>Preferred Stock Dividends</t>
  </si>
  <si>
    <t>Earnings allocated to participating securities</t>
  </si>
  <si>
    <t>Earnings allocated to common stock</t>
  </si>
  <si>
    <t>Weighted-average common shares outstanding for basic earnings per common share (in shares)</t>
  </si>
  <si>
    <t>Basic earnings per common share (in dollars per share)</t>
  </si>
  <si>
    <t>Diluted Earnings Per Common Share:</t>
  </si>
  <si>
    <t>Weighted-average common shares outstanding used in basic earnings per common share calculation (in shares)</t>
  </si>
  <si>
    <t>Net dilutive effect of:</t>
  </si>
  <si>
    <t>Non-participating restricted stock (in shares)</t>
  </si>
  <si>
    <t>Stock options (in shares)</t>
  </si>
  <si>
    <t>Weighted-average common shares outstanding for diluted earnings per common share (in shares)</t>
  </si>
  <si>
    <t>Diluted earnings per common share (in dollars per share)</t>
  </si>
  <si>
    <t>Earnings Per Common Share (Details 2) - shares shares in Millions</t>
  </si>
  <si>
    <t>Antidilutive securities excluded from computation of earnings per share (in shares)</t>
  </si>
  <si>
    <t>Other Non-interest Expense (Details) - USD ($) $ in Thousands</t>
  </si>
  <si>
    <t>Professional fees</t>
  </si>
  <si>
    <t>Advertising and marketing</t>
  </si>
  <si>
    <t>Loan and lease processing</t>
  </si>
  <si>
    <t>Outside processing</t>
  </si>
  <si>
    <t>Card processing and issuance costs</t>
  </si>
  <si>
    <t>FDIC insurance</t>
  </si>
  <si>
    <t>Total other non-interest expense</t>
  </si>
  <si>
    <t>Business Segments (Details) - USD ($) $ in Thousands</t>
  </si>
  <si>
    <t>Segment Reporting Information</t>
  </si>
  <si>
    <t>Non-interest income</t>
  </si>
  <si>
    <t>Non-interest expense</t>
  </si>
  <si>
    <t>Income tax expense (benefit)</t>
  </si>
  <si>
    <t>Revenues from external customers:</t>
  </si>
  <si>
    <t>Interest income</t>
  </si>
  <si>
    <t>Operating segments | Enterprise Services</t>
  </si>
  <si>
    <t>Accumulated Other Comprehensive Income (Loss) (Details) - USD ($) $ in Thousands</t>
  </si>
  <si>
    <t>Dec. 31, 2014</t>
  </si>
  <si>
    <t>Total other comprehensive income (loss), before tax</t>
  </si>
  <si>
    <t>Total other comprehensive income (loss), tax</t>
  </si>
  <si>
    <t>Unrealized gains (losses) arising during the period, net of tax</t>
  </si>
  <si>
    <t>Reclassification of net (gains) losses from accumulated other comprehensive income (loss), net of tax</t>
  </si>
  <si>
    <t>Available for sale securities transferred to held to maturity securities value</t>
  </si>
  <si>
    <t>Unrealized holding gain (loss) on transfers from available for sale to held to maturity retained in accumulated other comprehensive income</t>
  </si>
  <si>
    <t>Net unrealized gains (losses) on securities available for sale and interest-only strips:</t>
  </si>
  <si>
    <t>Unrealized gains (losses) arising during the period, before tax</t>
  </si>
  <si>
    <t>Reclassification of net (gains) losses from accumulated other comprehensive income (loss), before tax</t>
  </si>
  <si>
    <t>Unrealized gains (losses) arising during the period, tax</t>
  </si>
  <si>
    <t>Reclassification of net (gains) losses from accumulated other comprehensive income (loss), tax</t>
  </si>
  <si>
    <t>Recognized postretirement prior service cost:</t>
  </si>
  <si>
    <t>Accumulated Other Comprehensive Income (Loss) (Details 2) - USD ($) $ in Thousands</t>
  </si>
  <si>
    <t>Changes in accumulated other comprehensive income by component</t>
  </si>
  <si>
    <t>Other comprehensive income (loss)</t>
  </si>
  <si>
    <t>Amounts reclassified from accumulated other comprehensive income (loss)</t>
  </si>
  <si>
    <t>Securities Available for Sale and Interest-Only Strips</t>
  </si>
  <si>
    <t>Net Investment Hedges</t>
  </si>
  <si>
    <t>Foreign Currency Translation Adjustment</t>
  </si>
  <si>
    <t>Recognized Postretirement Prior Service Co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1932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11734</v>
      </c>
      <c r="C3" s="7" t="n">
        <v>609603</v>
      </c>
    </row>
    <row r="4" spans="1:3">
      <c r="A4" s="4" t="s">
        <v>26</v>
      </c>
      <c r="B4" s="5" t="n">
        <v>87690</v>
      </c>
      <c r="C4" s="5" t="n">
        <v>74714</v>
      </c>
    </row>
    <row r="5" spans="1:3">
      <c r="A5" s="4" t="s">
        <v>27</v>
      </c>
      <c r="B5" s="5" t="n">
        <v>165315</v>
      </c>
      <c r="C5" s="5" t="n">
        <v>181314</v>
      </c>
    </row>
    <row r="6" spans="1:3">
      <c r="A6" s="4" t="s">
        <v>28</v>
      </c>
      <c r="B6" s="5" t="n">
        <v>1598163</v>
      </c>
      <c r="C6" s="5" t="n">
        <v>1423435</v>
      </c>
    </row>
    <row r="7" spans="1:3">
      <c r="A7" s="4" t="s">
        <v>29</v>
      </c>
      <c r="B7" s="5" t="n">
        <v>254903</v>
      </c>
      <c r="C7" s="5" t="n">
        <v>268832</v>
      </c>
    </row>
    <row r="8" spans="1:3">
      <c r="A8" s="3" t="s">
        <v>30</v>
      </c>
    </row>
    <row r="9" spans="1:3">
      <c r="A9" s="4" t="s">
        <v>31</v>
      </c>
      <c r="B9" s="5" t="n">
        <v>1953199</v>
      </c>
      <c r="C9" s="5" t="n">
        <v>2292596</v>
      </c>
    </row>
    <row r="10" spans="1:3">
      <c r="A10" s="4" t="s">
        <v>32</v>
      </c>
      <c r="B10" s="5" t="n">
        <v>2977613</v>
      </c>
      <c r="C10" s="5" t="n">
        <v>2791756</v>
      </c>
    </row>
    <row r="11" spans="1:3">
      <c r="A11" s="4" t="s">
        <v>33</v>
      </c>
      <c r="B11" s="5" t="n">
        <v>4930812</v>
      </c>
      <c r="C11" s="5" t="n">
        <v>5084352</v>
      </c>
    </row>
    <row r="12" spans="1:3">
      <c r="A12" s="4" t="s">
        <v>34</v>
      </c>
      <c r="B12" s="5" t="n">
        <v>3489680</v>
      </c>
      <c r="C12" s="5" t="n">
        <v>3286478</v>
      </c>
    </row>
    <row r="13" spans="1:3">
      <c r="A13" s="4" t="s">
        <v>35</v>
      </c>
      <c r="B13" s="5" t="n">
        <v>4730931</v>
      </c>
      <c r="C13" s="5" t="n">
        <v>4336310</v>
      </c>
    </row>
    <row r="14" spans="1:3">
      <c r="A14" s="4" t="s">
        <v>36</v>
      </c>
      <c r="B14" s="5" t="n">
        <v>2576077</v>
      </c>
      <c r="C14" s="5" t="n">
        <v>2470175</v>
      </c>
    </row>
    <row r="15" spans="1:3">
      <c r="A15" s="4" t="s">
        <v>37</v>
      </c>
      <c r="B15" s="5" t="n">
        <v>3240413</v>
      </c>
      <c r="C15" s="5" t="n">
        <v>2647741</v>
      </c>
    </row>
    <row r="16" spans="1:3">
      <c r="A16" s="4" t="s">
        <v>38</v>
      </c>
      <c r="B16" s="5" t="n">
        <v>20439</v>
      </c>
      <c r="C16" s="5" t="n">
        <v>18771</v>
      </c>
    </row>
    <row r="17" spans="1:3">
      <c r="A17" s="4" t="s">
        <v>39</v>
      </c>
      <c r="B17" s="5" t="n">
        <v>18988352</v>
      </c>
      <c r="C17" s="5" t="n">
        <v>17843827</v>
      </c>
    </row>
    <row r="18" spans="1:3">
      <c r="A18" s="4" t="s">
        <v>40</v>
      </c>
      <c r="B18" s="5" t="n">
        <v>-168244</v>
      </c>
      <c r="C18" s="5" t="n">
        <v>-160269</v>
      </c>
    </row>
    <row r="19" spans="1:3">
      <c r="A19" s="4" t="s">
        <v>41</v>
      </c>
      <c r="B19" s="5" t="n">
        <v>18820108</v>
      </c>
      <c r="C19" s="5" t="n">
        <v>17683558</v>
      </c>
    </row>
    <row r="20" spans="1:3">
      <c r="A20" s="4" t="s">
        <v>42</v>
      </c>
      <c r="B20" s="5" t="n">
        <v>425112</v>
      </c>
      <c r="C20" s="5" t="n">
        <v>418372</v>
      </c>
    </row>
    <row r="21" spans="1:3">
      <c r="A21" s="4" t="s">
        <v>43</v>
      </c>
      <c r="B21" s="5" t="n">
        <v>227798</v>
      </c>
      <c r="C21" s="5" t="n">
        <v>225640</v>
      </c>
    </row>
    <row r="22" spans="1:3">
      <c r="A22" s="4" t="s">
        <v>44</v>
      </c>
      <c r="B22" s="5" t="n">
        <v>714215</v>
      </c>
      <c r="C22" s="5" t="n">
        <v>555858</v>
      </c>
    </row>
    <row r="23" spans="1:3">
      <c r="A23" s="4" t="s">
        <v>45</v>
      </c>
      <c r="B23" s="5" t="n">
        <v>23005038</v>
      </c>
      <c r="C23" s="5" t="n">
        <v>21441326</v>
      </c>
    </row>
    <row r="24" spans="1:3">
      <c r="A24" s="3" t="s">
        <v>46</v>
      </c>
    </row>
    <row r="25" spans="1:3">
      <c r="A25" s="4" t="s">
        <v>47</v>
      </c>
      <c r="B25" s="5" t="n">
        <v>6197608</v>
      </c>
      <c r="C25" s="5" t="n">
        <v>6009151</v>
      </c>
    </row>
    <row r="26" spans="1:3">
      <c r="A26" s="4" t="s">
        <v>48</v>
      </c>
      <c r="B26" s="5" t="n">
        <v>4972529</v>
      </c>
      <c r="C26" s="5" t="n">
        <v>4719481</v>
      </c>
    </row>
    <row r="27" spans="1:3">
      <c r="A27" s="4" t="s">
        <v>49</v>
      </c>
      <c r="B27" s="5" t="n">
        <v>1965291</v>
      </c>
      <c r="C27" s="5" t="n">
        <v>2421467</v>
      </c>
    </row>
    <row r="28" spans="1:3">
      <c r="A28" s="4" t="s">
        <v>50</v>
      </c>
      <c r="B28" s="5" t="n">
        <v>4972058</v>
      </c>
      <c r="C28" s="5" t="n">
        <v>4092423</v>
      </c>
    </row>
    <row r="29" spans="1:3">
      <c r="A29" s="4" t="s">
        <v>51</v>
      </c>
      <c r="B29" s="5" t="n">
        <v>18107486</v>
      </c>
      <c r="C29" s="5" t="n">
        <v>17242522</v>
      </c>
    </row>
    <row r="30" spans="1:3">
      <c r="A30" s="4" t="s">
        <v>52</v>
      </c>
      <c r="B30" s="5" t="n">
        <v>0</v>
      </c>
      <c r="C30" s="5" t="n">
        <v>4391</v>
      </c>
    </row>
    <row r="31" spans="1:3">
      <c r="A31" s="4" t="s">
        <v>53</v>
      </c>
      <c r="B31" s="5" t="n">
        <v>1382588</v>
      </c>
      <c r="C31" s="5" t="n">
        <v>1073181</v>
      </c>
    </row>
    <row r="32" spans="1:3">
      <c r="A32" s="4" t="s">
        <v>54</v>
      </c>
      <c r="B32" s="5" t="n">
        <v>1382588</v>
      </c>
      <c r="C32" s="5" t="n">
        <v>1077572</v>
      </c>
    </row>
    <row r="33" spans="1:3">
      <c r="A33" s="4" t="s">
        <v>55</v>
      </c>
      <c r="B33" s="5" t="n">
        <v>918450</v>
      </c>
      <c r="C33" s="5" t="n">
        <v>676587</v>
      </c>
    </row>
    <row r="34" spans="1:3">
      <c r="A34" s="4" t="s">
        <v>56</v>
      </c>
      <c r="B34" s="5" t="n">
        <v>20408524</v>
      </c>
      <c r="C34" s="5" t="n">
        <v>18996681</v>
      </c>
    </row>
    <row r="35" spans="1:3">
      <c r="A35" s="3" t="s">
        <v>57</v>
      </c>
    </row>
    <row r="36" spans="1:3">
      <c r="A36" s="4" t="s">
        <v>58</v>
      </c>
      <c r="B36" s="5" t="n">
        <v>265967</v>
      </c>
      <c r="C36" s="5" t="n">
        <v>263240</v>
      </c>
    </row>
    <row r="37" spans="1:3">
      <c r="A37" s="4" t="s">
        <v>59</v>
      </c>
      <c r="B37" s="5" t="n">
        <v>1719</v>
      </c>
      <c r="C37" s="5" t="n">
        <v>1710</v>
      </c>
    </row>
    <row r="38" spans="1:3">
      <c r="A38" s="4" t="s">
        <v>60</v>
      </c>
      <c r="B38" s="5" t="n">
        <v>864632</v>
      </c>
      <c r="C38" s="5" t="n">
        <v>862776</v>
      </c>
    </row>
    <row r="39" spans="1:3">
      <c r="A39" s="4" t="s">
        <v>61</v>
      </c>
      <c r="B39" s="5" t="n">
        <v>1488966</v>
      </c>
      <c r="C39" s="5" t="n">
        <v>1382901</v>
      </c>
    </row>
    <row r="40" spans="1:3">
      <c r="A40" s="4" t="s">
        <v>62</v>
      </c>
      <c r="B40" s="5" t="n">
        <v>-13809</v>
      </c>
      <c r="C40" s="5" t="n">
        <v>-33725</v>
      </c>
    </row>
    <row r="41" spans="1:3">
      <c r="A41" s="4" t="s">
        <v>63</v>
      </c>
      <c r="B41" s="5" t="n">
        <v>-30867</v>
      </c>
      <c r="C41" s="5" t="n">
        <v>-49419</v>
      </c>
    </row>
    <row r="42" spans="1:3">
      <c r="A42" s="4" t="s">
        <v>64</v>
      </c>
      <c r="B42" s="5" t="n">
        <v>2576608</v>
      </c>
      <c r="C42" s="5" t="n">
        <v>2427483</v>
      </c>
    </row>
    <row r="43" spans="1:3">
      <c r="A43" s="4" t="s">
        <v>65</v>
      </c>
      <c r="B43" s="5" t="n">
        <v>19906</v>
      </c>
      <c r="C43" s="5" t="n">
        <v>17162</v>
      </c>
    </row>
    <row r="44" spans="1:3">
      <c r="A44" s="4" t="s">
        <v>66</v>
      </c>
      <c r="B44" s="5" t="n">
        <v>2596514</v>
      </c>
      <c r="C44" s="5" t="n">
        <v>2444645</v>
      </c>
    </row>
    <row r="45" spans="1:3">
      <c r="A45" s="4" t="s">
        <v>67</v>
      </c>
      <c r="B45" s="7" t="n">
        <v>23005038</v>
      </c>
      <c r="C45" s="7" t="n">
        <v>21441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6</v>
      </c>
      <c r="B1" s="2" t="s">
        <v>1</v>
      </c>
    </row>
    <row r="2" spans="1:2">
      <c r="B2" s="2" t="s">
        <v>2</v>
      </c>
    </row>
    <row r="3" spans="1:2">
      <c r="A3" s="3" t="s">
        <v>264</v>
      </c>
    </row>
    <row r="4" spans="1:2">
      <c r="A4" s="4" t="s">
        <v>136</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9</v>
      </c>
    </row>
    <row r="4" spans="1:2">
      <c r="A4" s="4" t="s">
        <v>208</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23</v>
      </c>
    </row>
    <row r="2" spans="1:3">
      <c r="A2" s="3" t="s">
        <v>69</v>
      </c>
    </row>
    <row r="3" spans="1:3">
      <c r="A3" s="4" t="s">
        <v>70</v>
      </c>
      <c r="B3" s="8" t="n">
        <v>0.01</v>
      </c>
      <c r="C3" s="8" t="n">
        <v>0.01</v>
      </c>
    </row>
    <row r="4" spans="1:3">
      <c r="A4" s="4" t="s">
        <v>71</v>
      </c>
      <c r="B4" s="5" t="n">
        <v>30000000</v>
      </c>
      <c r="C4" s="5" t="n">
        <v>30000000</v>
      </c>
    </row>
    <row r="5" spans="1:3">
      <c r="A5" s="4" t="s">
        <v>72</v>
      </c>
      <c r="B5" s="5" t="n">
        <v>4007000</v>
      </c>
      <c r="C5" s="5" t="n">
        <v>4006900</v>
      </c>
    </row>
    <row r="6" spans="1:3">
      <c r="A6" s="4" t="s">
        <v>73</v>
      </c>
      <c r="B6" s="8" t="n">
        <v>0.01</v>
      </c>
      <c r="C6" s="8" t="n">
        <v>0.01</v>
      </c>
    </row>
    <row r="7" spans="1:3">
      <c r="A7" s="4" t="s">
        <v>74</v>
      </c>
      <c r="B7" s="5" t="n">
        <v>280000000</v>
      </c>
      <c r="C7" s="5" t="n">
        <v>280000000</v>
      </c>
    </row>
    <row r="8" spans="1:3">
      <c r="A8" s="4" t="s">
        <v>75</v>
      </c>
      <c r="B8" s="5" t="n">
        <v>171876492</v>
      </c>
      <c r="C8" s="5" t="n">
        <v>171034506</v>
      </c>
    </row>
    <row r="9" spans="1:3">
      <c r="A9" s="4" t="s">
        <v>76</v>
      </c>
      <c r="B9" s="5" t="n">
        <v>42566</v>
      </c>
      <c r="C9" s="5" t="n">
        <v>42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3</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2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3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4</v>
      </c>
      <c r="B1" s="2" t="s">
        <v>1</v>
      </c>
    </row>
    <row r="2" spans="1:2">
      <c r="B2" s="2" t="s">
        <v>2</v>
      </c>
    </row>
    <row r="3" spans="1:2">
      <c r="A3" s="3" t="s">
        <v>234</v>
      </c>
    </row>
    <row r="4" spans="1:2">
      <c r="A4" s="4" t="s">
        <v>132</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37</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40</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3</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4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9</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43973</v>
      </c>
      <c r="C4" s="7" t="n">
        <v>210765</v>
      </c>
      <c r="D4" s="7" t="n">
        <v>697613</v>
      </c>
      <c r="E4" s="7" t="n">
        <v>639698</v>
      </c>
    </row>
    <row r="5" spans="1:5">
      <c r="A5" s="4" t="s">
        <v>28</v>
      </c>
      <c r="B5" s="5" t="n">
        <v>8486</v>
      </c>
      <c r="C5" s="5" t="n">
        <v>7126</v>
      </c>
      <c r="D5" s="5" t="n">
        <v>24518</v>
      </c>
      <c r="E5" s="5" t="n">
        <v>19020</v>
      </c>
    </row>
    <row r="6" spans="1:5">
      <c r="A6" s="4" t="s">
        <v>27</v>
      </c>
      <c r="B6" s="5" t="n">
        <v>1073</v>
      </c>
      <c r="C6" s="5" t="n">
        <v>1049</v>
      </c>
      <c r="D6" s="5" t="n">
        <v>3388</v>
      </c>
      <c r="E6" s="5" t="n">
        <v>3484</v>
      </c>
    </row>
    <row r="7" spans="1:5">
      <c r="A7" s="4" t="s">
        <v>82</v>
      </c>
      <c r="B7" s="5" t="n">
        <v>4073</v>
      </c>
      <c r="C7" s="5" t="n">
        <v>13786</v>
      </c>
      <c r="D7" s="5" t="n">
        <v>22910</v>
      </c>
      <c r="E7" s="5" t="n">
        <v>36870</v>
      </c>
    </row>
    <row r="8" spans="1:5">
      <c r="A8" s="4" t="s">
        <v>83</v>
      </c>
      <c r="B8" s="5" t="n">
        <v>257605</v>
      </c>
      <c r="C8" s="5" t="n">
        <v>232726</v>
      </c>
      <c r="D8" s="5" t="n">
        <v>748429</v>
      </c>
      <c r="E8" s="5" t="n">
        <v>699072</v>
      </c>
    </row>
    <row r="9" spans="1:5">
      <c r="A9" s="3" t="s">
        <v>84</v>
      </c>
    </row>
    <row r="10" spans="1:5">
      <c r="A10" s="4" t="s">
        <v>85</v>
      </c>
      <c r="B10" s="5" t="n">
        <v>17015</v>
      </c>
      <c r="C10" s="5" t="n">
        <v>15851</v>
      </c>
      <c r="D10" s="5" t="n">
        <v>45166</v>
      </c>
      <c r="E10" s="5" t="n">
        <v>46735</v>
      </c>
    </row>
    <row r="11" spans="1:5">
      <c r="A11" s="4" t="s">
        <v>86</v>
      </c>
      <c r="B11" s="5" t="n">
        <v>6487</v>
      </c>
      <c r="C11" s="5" t="n">
        <v>4857</v>
      </c>
      <c r="D11" s="5" t="n">
        <v>19885</v>
      </c>
      <c r="E11" s="5" t="n">
        <v>15677</v>
      </c>
    </row>
    <row r="12" spans="1:5">
      <c r="A12" s="4" t="s">
        <v>87</v>
      </c>
      <c r="B12" s="5" t="n">
        <v>23502</v>
      </c>
      <c r="C12" s="5" t="n">
        <v>20708</v>
      </c>
      <c r="D12" s="5" t="n">
        <v>65051</v>
      </c>
      <c r="E12" s="5" t="n">
        <v>62412</v>
      </c>
    </row>
    <row r="13" spans="1:5">
      <c r="A13" s="4" t="s">
        <v>88</v>
      </c>
      <c r="B13" s="5" t="n">
        <v>234103</v>
      </c>
      <c r="C13" s="5" t="n">
        <v>212018</v>
      </c>
      <c r="D13" s="5" t="n">
        <v>683378</v>
      </c>
      <c r="E13" s="5" t="n">
        <v>636660</v>
      </c>
    </row>
    <row r="14" spans="1:5">
      <c r="A14" s="4" t="s">
        <v>89</v>
      </c>
      <c r="B14" s="5" t="n">
        <v>14545</v>
      </c>
      <c r="C14" s="5" t="n">
        <v>13894</v>
      </c>
      <c r="D14" s="5" t="n">
        <v>46184</v>
      </c>
      <c r="E14" s="5" t="n">
        <v>45986</v>
      </c>
    </row>
    <row r="15" spans="1:5">
      <c r="A15" s="4" t="s">
        <v>90</v>
      </c>
      <c r="B15" s="5" t="n">
        <v>219558</v>
      </c>
      <c r="C15" s="5" t="n">
        <v>198124</v>
      </c>
      <c r="D15" s="5" t="n">
        <v>637194</v>
      </c>
      <c r="E15" s="5" t="n">
        <v>590674</v>
      </c>
    </row>
    <row r="16" spans="1:5">
      <c r="A16" s="3" t="s">
        <v>91</v>
      </c>
    </row>
    <row r="17" spans="1:5">
      <c r="A17" s="4" t="s">
        <v>92</v>
      </c>
      <c r="B17" s="5" t="n">
        <v>34605</v>
      </c>
      <c r="C17" s="5" t="n">
        <v>35093</v>
      </c>
      <c r="D17" s="5" t="n">
        <v>98620</v>
      </c>
      <c r="E17" s="5" t="n">
        <v>102532</v>
      </c>
    </row>
    <row r="18" spans="1:5">
      <c r="A18" s="4" t="s">
        <v>93</v>
      </c>
      <c r="B18" s="5" t="n">
        <v>14177</v>
      </c>
      <c r="C18" s="5" t="n">
        <v>13747</v>
      </c>
      <c r="D18" s="5" t="n">
        <v>41481</v>
      </c>
      <c r="E18" s="5" t="n">
        <v>41193</v>
      </c>
    </row>
    <row r="19" spans="1:5">
      <c r="A19" s="4" t="s">
        <v>94</v>
      </c>
      <c r="B19" s="5" t="n">
        <v>5234</v>
      </c>
      <c r="C19" s="5" t="n">
        <v>5330</v>
      </c>
      <c r="D19" s="5" t="n">
        <v>14970</v>
      </c>
      <c r="E19" s="5" t="n">
        <v>15639</v>
      </c>
    </row>
    <row r="20" spans="1:5">
      <c r="A20" s="4" t="s">
        <v>95</v>
      </c>
      <c r="B20" s="5" t="n">
        <v>54016</v>
      </c>
      <c r="C20" s="5" t="n">
        <v>54170</v>
      </c>
      <c r="D20" s="5" t="n">
        <v>155071</v>
      </c>
      <c r="E20" s="5" t="n">
        <v>159364</v>
      </c>
    </row>
    <row r="21" spans="1:5">
      <c r="A21" s="4" t="s">
        <v>96</v>
      </c>
      <c r="B21" s="5" t="n">
        <v>0</v>
      </c>
      <c r="C21" s="5" t="n">
        <v>11624</v>
      </c>
      <c r="D21" s="5" t="n">
        <v>3244</v>
      </c>
      <c r="E21" s="5" t="n">
        <v>33687</v>
      </c>
    </row>
    <row r="22" spans="1:5">
      <c r="A22" s="4" t="s">
        <v>97</v>
      </c>
      <c r="B22" s="5" t="n">
        <v>8049</v>
      </c>
      <c r="C22" s="5" t="n">
        <v>13528</v>
      </c>
      <c r="D22" s="5" t="n">
        <v>25920</v>
      </c>
      <c r="E22" s="5" t="n">
        <v>33751</v>
      </c>
    </row>
    <row r="23" spans="1:5">
      <c r="A23" s="4" t="s">
        <v>98</v>
      </c>
      <c r="B23" s="5" t="n">
        <v>9966</v>
      </c>
      <c r="C23" s="5" t="n">
        <v>10393</v>
      </c>
      <c r="D23" s="5" t="n">
        <v>32347</v>
      </c>
      <c r="E23" s="5" t="n">
        <v>28778</v>
      </c>
    </row>
    <row r="24" spans="1:5">
      <c r="A24" s="4" t="s">
        <v>95</v>
      </c>
      <c r="B24" s="5" t="n">
        <v>18015</v>
      </c>
      <c r="C24" s="5" t="n">
        <v>35545</v>
      </c>
      <c r="D24" s="5" t="n">
        <v>61511</v>
      </c>
      <c r="E24" s="5" t="n">
        <v>96216</v>
      </c>
    </row>
    <row r="25" spans="1:5">
      <c r="A25" s="4" t="s">
        <v>35</v>
      </c>
      <c r="B25" s="5" t="n">
        <v>34080</v>
      </c>
      <c r="C25" s="5" t="n">
        <v>28289</v>
      </c>
      <c r="D25" s="5" t="n">
        <v>102208</v>
      </c>
      <c r="E25" s="5" t="n">
        <v>87850</v>
      </c>
    </row>
    <row r="26" spans="1:5">
      <c r="A26" s="4" t="s">
        <v>38</v>
      </c>
      <c r="B26" s="5" t="n">
        <v>2930</v>
      </c>
      <c r="C26" s="5" t="n">
        <v>2270</v>
      </c>
      <c r="D26" s="5" t="n">
        <v>8428</v>
      </c>
      <c r="E26" s="5" t="n">
        <v>7518</v>
      </c>
    </row>
    <row r="27" spans="1:5">
      <c r="A27" s="4" t="s">
        <v>99</v>
      </c>
      <c r="B27" s="5" t="n">
        <v>109041</v>
      </c>
      <c r="C27" s="5" t="n">
        <v>120274</v>
      </c>
      <c r="D27" s="5" t="n">
        <v>327218</v>
      </c>
      <c r="E27" s="5" t="n">
        <v>350948</v>
      </c>
    </row>
    <row r="28" spans="1:5">
      <c r="A28" s="4" t="s">
        <v>100</v>
      </c>
      <c r="B28" s="5" t="n">
        <v>189</v>
      </c>
      <c r="C28" s="5" t="n">
        <v>-600</v>
      </c>
      <c r="D28" s="5" t="n">
        <v>189</v>
      </c>
      <c r="E28" s="5" t="n">
        <v>-716</v>
      </c>
    </row>
    <row r="29" spans="1:5">
      <c r="A29" s="4" t="s">
        <v>101</v>
      </c>
      <c r="B29" s="5" t="n">
        <v>109230</v>
      </c>
      <c r="C29" s="5" t="n">
        <v>119674</v>
      </c>
      <c r="D29" s="5" t="n">
        <v>327407</v>
      </c>
      <c r="E29" s="5" t="n">
        <v>350232</v>
      </c>
    </row>
    <row r="30" spans="1:5">
      <c r="A30" s="3" t="s">
        <v>102</v>
      </c>
    </row>
    <row r="31" spans="1:5">
      <c r="A31" s="4" t="s">
        <v>103</v>
      </c>
      <c r="B31" s="5" t="n">
        <v>115127</v>
      </c>
      <c r="C31" s="5" t="n">
        <v>117155</v>
      </c>
      <c r="D31" s="5" t="n">
        <v>355522</v>
      </c>
      <c r="E31" s="5" t="n">
        <v>359721</v>
      </c>
    </row>
    <row r="32" spans="1:5">
      <c r="A32" s="4" t="s">
        <v>104</v>
      </c>
      <c r="B32" s="5" t="n">
        <v>38766</v>
      </c>
      <c r="C32" s="5" t="n">
        <v>37938</v>
      </c>
      <c r="D32" s="5" t="n">
        <v>117331</v>
      </c>
      <c r="E32" s="5" t="n">
        <v>111830</v>
      </c>
    </row>
    <row r="33" spans="1:5">
      <c r="A33" s="4" t="s">
        <v>38</v>
      </c>
      <c r="B33" s="5" t="n">
        <v>61408</v>
      </c>
      <c r="C33" s="5" t="n">
        <v>59421</v>
      </c>
      <c r="D33" s="5" t="n">
        <v>186520</v>
      </c>
      <c r="E33" s="5" t="n">
        <v>172185</v>
      </c>
    </row>
    <row r="34" spans="1:5">
      <c r="A34" s="4" t="s">
        <v>95</v>
      </c>
      <c r="B34" s="5" t="n">
        <v>215301</v>
      </c>
      <c r="C34" s="5" t="n">
        <v>214514</v>
      </c>
      <c r="D34" s="5" t="n">
        <v>659373</v>
      </c>
      <c r="E34" s="5" t="n">
        <v>643736</v>
      </c>
    </row>
    <row r="35" spans="1:5">
      <c r="A35" s="4" t="s">
        <v>105</v>
      </c>
      <c r="B35" s="5" t="n">
        <v>15696</v>
      </c>
      <c r="C35" s="5" t="n">
        <v>10038</v>
      </c>
      <c r="D35" s="5" t="n">
        <v>39404</v>
      </c>
      <c r="E35" s="5" t="n">
        <v>29453</v>
      </c>
    </row>
    <row r="36" spans="1:5">
      <c r="A36" s="4" t="s">
        <v>106</v>
      </c>
      <c r="B36" s="5" t="n">
        <v>3829</v>
      </c>
      <c r="C36" s="5" t="n">
        <v>4243</v>
      </c>
      <c r="D36" s="5" t="n">
        <v>13017</v>
      </c>
      <c r="E36" s="5" t="n">
        <v>11298</v>
      </c>
    </row>
    <row r="37" spans="1:5">
      <c r="A37" s="4" t="s">
        <v>107</v>
      </c>
      <c r="B37" s="5" t="n">
        <v>209</v>
      </c>
      <c r="C37" s="5" t="n">
        <v>83</v>
      </c>
      <c r="D37" s="5" t="n">
        <v>334</v>
      </c>
      <c r="E37" s="5" t="n">
        <v>41</v>
      </c>
    </row>
    <row r="38" spans="1:5">
      <c r="A38" s="4" t="s">
        <v>108</v>
      </c>
      <c r="B38" s="5" t="n">
        <v>235035</v>
      </c>
      <c r="C38" s="5" t="n">
        <v>228878</v>
      </c>
      <c r="D38" s="5" t="n">
        <v>712128</v>
      </c>
      <c r="E38" s="5" t="n">
        <v>684528</v>
      </c>
    </row>
    <row r="39" spans="1:5">
      <c r="A39" s="4" t="s">
        <v>109</v>
      </c>
      <c r="B39" s="5" t="n">
        <v>93753</v>
      </c>
      <c r="C39" s="5" t="n">
        <v>88920</v>
      </c>
      <c r="D39" s="5" t="n">
        <v>252473</v>
      </c>
      <c r="E39" s="5" t="n">
        <v>256378</v>
      </c>
    </row>
    <row r="40" spans="1:5">
      <c r="A40" s="4" t="s">
        <v>110</v>
      </c>
      <c r="B40" s="5" t="n">
        <v>30704</v>
      </c>
      <c r="C40" s="5" t="n">
        <v>30257</v>
      </c>
      <c r="D40" s="5" t="n">
        <v>77341</v>
      </c>
      <c r="E40" s="5" t="n">
        <v>86766</v>
      </c>
    </row>
    <row r="41" spans="1:5">
      <c r="A41" s="4" t="s">
        <v>111</v>
      </c>
      <c r="B41" s="5" t="n">
        <v>63049</v>
      </c>
      <c r="C41" s="5" t="n">
        <v>58663</v>
      </c>
      <c r="D41" s="5" t="n">
        <v>175132</v>
      </c>
      <c r="E41" s="5" t="n">
        <v>169612</v>
      </c>
    </row>
    <row r="42" spans="1:5">
      <c r="A42" s="4" t="s">
        <v>112</v>
      </c>
      <c r="B42" s="5" t="n">
        <v>2521</v>
      </c>
      <c r="C42" s="5" t="n">
        <v>2371</v>
      </c>
      <c r="D42" s="5" t="n">
        <v>7894</v>
      </c>
      <c r="E42" s="5" t="n">
        <v>7580</v>
      </c>
    </row>
    <row r="43" spans="1:5">
      <c r="A43" s="4" t="s">
        <v>113</v>
      </c>
      <c r="B43" s="5" t="n">
        <v>60528</v>
      </c>
      <c r="C43" s="5" t="n">
        <v>56292</v>
      </c>
      <c r="D43" s="5" t="n">
        <v>167238</v>
      </c>
      <c r="E43" s="5" t="n">
        <v>162032</v>
      </c>
    </row>
    <row r="44" spans="1:5">
      <c r="A44" s="4" t="s">
        <v>114</v>
      </c>
      <c r="B44" s="5" t="n">
        <v>6464</v>
      </c>
      <c r="C44" s="5" t="n">
        <v>4847</v>
      </c>
      <c r="D44" s="5" t="n">
        <v>16158</v>
      </c>
      <c r="E44" s="5" t="n">
        <v>14541</v>
      </c>
    </row>
    <row r="45" spans="1:5">
      <c r="A45" s="4" t="s">
        <v>115</v>
      </c>
      <c r="B45" s="5" t="n">
        <v>5779</v>
      </c>
      <c r="C45" s="5" t="n">
        <v>0</v>
      </c>
      <c r="D45" s="5" t="n">
        <v>5779</v>
      </c>
      <c r="E45" s="5" t="n">
        <v>0</v>
      </c>
    </row>
    <row r="46" spans="1:5">
      <c r="A46" s="4" t="s">
        <v>116</v>
      </c>
      <c r="B46" s="7" t="n">
        <v>48285</v>
      </c>
      <c r="C46" s="7" t="n">
        <v>51445</v>
      </c>
      <c r="D46" s="7" t="n">
        <v>145301</v>
      </c>
      <c r="E46" s="7" t="n">
        <v>147491</v>
      </c>
    </row>
    <row r="47" spans="1:5">
      <c r="A47" s="3" t="s">
        <v>117</v>
      </c>
    </row>
    <row r="48" spans="1:5">
      <c r="A48" s="4" t="s">
        <v>118</v>
      </c>
      <c r="B48" s="8" t="n">
        <v>0.29</v>
      </c>
      <c r="C48" s="8" t="n">
        <v>0.31</v>
      </c>
      <c r="D48" s="8" t="n">
        <v>0.86</v>
      </c>
      <c r="E48" s="8" t="n">
        <v>0.88</v>
      </c>
    </row>
    <row r="49" spans="1:5">
      <c r="A49" s="4" t="s">
        <v>119</v>
      </c>
      <c r="B49" s="8" t="n">
        <v>0.29</v>
      </c>
      <c r="C49" s="8" t="n">
        <v>0.31</v>
      </c>
      <c r="D49" s="8" t="n">
        <v>0.86</v>
      </c>
      <c r="E49" s="8" t="n">
        <v>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53</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2</v>
      </c>
      <c r="B1" s="2" t="s">
        <v>1</v>
      </c>
    </row>
    <row r="2" spans="1:2">
      <c r="B2" s="2" t="s">
        <v>2</v>
      </c>
    </row>
    <row r="3" spans="1:2">
      <c r="A3" s="3" t="s">
        <v>256</v>
      </c>
    </row>
    <row r="4" spans="1:2">
      <c r="A4" s="4" t="s">
        <v>255</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1</v>
      </c>
    </row>
    <row r="2" spans="1:2">
      <c r="B2" s="2" t="s">
        <v>2</v>
      </c>
    </row>
    <row r="3" spans="1:2">
      <c r="A3" s="3" t="s">
        <v>259</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4" t="s">
        <v>135</v>
      </c>
    </row>
    <row r="3" spans="1:2">
      <c r="A3" s="3" t="s">
        <v>354</v>
      </c>
    </row>
    <row r="4" spans="1:2">
      <c r="A4" s="4" t="s">
        <v>156</v>
      </c>
      <c r="B4" s="9" t="n">
        <v>-1.3</v>
      </c>
    </row>
    <row r="5" spans="1:2">
      <c r="A5" s="4" t="s">
        <v>134</v>
      </c>
    </row>
    <row r="6" spans="1:2">
      <c r="A6" s="3" t="s">
        <v>354</v>
      </c>
    </row>
    <row r="7" spans="1:2">
      <c r="A7" s="4" t="s">
        <v>156</v>
      </c>
      <c r="B7" s="9"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212</v>
      </c>
    </row>
    <row r="3" spans="1:3">
      <c r="A3" s="4" t="s">
        <v>356</v>
      </c>
      <c r="B3" s="9" t="n">
        <v>108.2</v>
      </c>
      <c r="C3" s="9" t="n">
        <v>103.7</v>
      </c>
    </row>
    <row r="4" spans="1:3">
      <c r="A4" s="4" t="s">
        <v>357</v>
      </c>
      <c r="B4" s="10" t="n">
        <v>38.8</v>
      </c>
      <c r="C4" s="10" t="n">
        <v>51.3</v>
      </c>
    </row>
    <row r="5" spans="1:3">
      <c r="A5" s="4" t="s">
        <v>358</v>
      </c>
      <c r="B5" s="7" t="n">
        <v>429</v>
      </c>
      <c r="C5" s="9" t="n">
        <v>32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59</v>
      </c>
      <c r="B1" s="2" t="s">
        <v>78</v>
      </c>
      <c r="D1" s="2" t="s">
        <v>1</v>
      </c>
    </row>
    <row r="2" spans="1:6">
      <c r="B2" s="2" t="s">
        <v>2</v>
      </c>
      <c r="C2" s="2" t="s">
        <v>79</v>
      </c>
      <c r="D2" s="2" t="s">
        <v>2</v>
      </c>
      <c r="E2" s="2" t="s">
        <v>79</v>
      </c>
      <c r="F2" s="2" t="s">
        <v>23</v>
      </c>
    </row>
    <row r="3" spans="1:6">
      <c r="A3" s="3" t="s">
        <v>360</v>
      </c>
    </row>
    <row r="4" spans="1:6">
      <c r="A4" s="4" t="s">
        <v>361</v>
      </c>
      <c r="B4" s="7" t="n">
        <v>1603343000</v>
      </c>
      <c r="D4" s="7" t="n">
        <v>1603343000</v>
      </c>
      <c r="F4" s="7" t="n">
        <v>1456712000</v>
      </c>
    </row>
    <row r="5" spans="1:6">
      <c r="A5" s="4" t="s">
        <v>362</v>
      </c>
      <c r="B5" s="5" t="n">
        <v>9749000</v>
      </c>
      <c r="D5" s="5" t="n">
        <v>9749000</v>
      </c>
      <c r="F5" s="5" t="n">
        <v>817000</v>
      </c>
    </row>
    <row r="6" spans="1:6">
      <c r="A6" s="4" t="s">
        <v>363</v>
      </c>
      <c r="B6" s="5" t="n">
        <v>14929000</v>
      </c>
      <c r="D6" s="5" t="n">
        <v>14929000</v>
      </c>
      <c r="F6" s="5" t="n">
        <v>34094000</v>
      </c>
    </row>
    <row r="7" spans="1:6">
      <c r="A7" s="4" t="s">
        <v>364</v>
      </c>
      <c r="B7" s="5" t="n">
        <v>1598163000</v>
      </c>
      <c r="D7" s="5" t="n">
        <v>1598163000</v>
      </c>
      <c r="F7" s="5" t="n">
        <v>1423435000</v>
      </c>
    </row>
    <row r="8" spans="1:6">
      <c r="A8" s="4" t="s">
        <v>100</v>
      </c>
      <c r="B8" s="5" t="n">
        <v>189000</v>
      </c>
      <c r="C8" s="7" t="n">
        <v>-600000</v>
      </c>
      <c r="D8" s="5" t="n">
        <v>189000</v>
      </c>
      <c r="E8" s="7" t="n">
        <v>-716000</v>
      </c>
    </row>
    <row r="9" spans="1:6">
      <c r="A9" s="4" t="s">
        <v>365</v>
      </c>
      <c r="B9" s="5" t="n">
        <v>0</v>
      </c>
      <c r="C9" s="5" t="n">
        <v>0</v>
      </c>
      <c r="D9" s="5" t="n">
        <v>0</v>
      </c>
      <c r="E9" s="5" t="n">
        <v>0</v>
      </c>
    </row>
    <row r="10" spans="1:6">
      <c r="A10" s="4" t="s">
        <v>366</v>
      </c>
      <c r="B10" s="5" t="n">
        <v>0</v>
      </c>
      <c r="C10" s="5" t="n">
        <v>0</v>
      </c>
      <c r="D10" s="5" t="n">
        <v>0</v>
      </c>
      <c r="E10" s="5" t="n">
        <v>0</v>
      </c>
    </row>
    <row r="11" spans="1:6">
      <c r="A11" s="3" t="s">
        <v>367</v>
      </c>
    </row>
    <row r="12" spans="1:6">
      <c r="A12" s="4" t="s">
        <v>361</v>
      </c>
      <c r="B12" s="5" t="n">
        <v>165315000</v>
      </c>
      <c r="D12" s="5" t="n">
        <v>165315000</v>
      </c>
      <c r="F12" s="5" t="n">
        <v>181314000</v>
      </c>
    </row>
    <row r="13" spans="1:6">
      <c r="A13" s="4" t="s">
        <v>362</v>
      </c>
      <c r="B13" s="5" t="n">
        <v>5068000</v>
      </c>
      <c r="D13" s="5" t="n">
        <v>5068000</v>
      </c>
      <c r="F13" s="5" t="n">
        <v>3072000</v>
      </c>
    </row>
    <row r="14" spans="1:6">
      <c r="A14" s="4" t="s">
        <v>363</v>
      </c>
      <c r="B14" s="5" t="n">
        <v>281000</v>
      </c>
      <c r="D14" s="5" t="n">
        <v>281000</v>
      </c>
      <c r="F14" s="5" t="n">
        <v>440000</v>
      </c>
    </row>
    <row r="15" spans="1:6">
      <c r="A15" s="4" t="s">
        <v>364</v>
      </c>
      <c r="B15" s="5" t="n">
        <v>170102000</v>
      </c>
      <c r="D15" s="5" t="n">
        <v>170102000</v>
      </c>
      <c r="F15" s="5" t="n">
        <v>183946000</v>
      </c>
    </row>
    <row r="16" spans="1:6">
      <c r="A16" s="4" t="s">
        <v>368</v>
      </c>
      <c r="B16" s="5" t="n">
        <v>200000</v>
      </c>
      <c r="D16" s="5" t="n">
        <v>-200000</v>
      </c>
    </row>
    <row r="17" spans="1:6">
      <c r="A17" s="4" t="s">
        <v>369</v>
      </c>
      <c r="C17" s="7" t="n">
        <v>600000</v>
      </c>
      <c r="E17" s="7" t="n">
        <v>700000</v>
      </c>
    </row>
    <row r="18" spans="1:6">
      <c r="A18" s="4" t="s">
        <v>370</v>
      </c>
    </row>
    <row r="19" spans="1:6">
      <c r="A19" s="3" t="s">
        <v>360</v>
      </c>
    </row>
    <row r="20" spans="1:6">
      <c r="A20" s="4" t="s">
        <v>371</v>
      </c>
      <c r="B20" s="5" t="n">
        <v>1100000</v>
      </c>
      <c r="D20" s="5" t="n">
        <v>1100000</v>
      </c>
      <c r="F20" s="5" t="n">
        <v>7500000</v>
      </c>
    </row>
    <row r="21" spans="1:6">
      <c r="A21" s="4" t="s">
        <v>372</v>
      </c>
    </row>
    <row r="22" spans="1:6">
      <c r="A22" s="3" t="s">
        <v>360</v>
      </c>
    </row>
    <row r="23" spans="1:6">
      <c r="A23" s="4" t="s">
        <v>361</v>
      </c>
      <c r="B23" s="5" t="n">
        <v>838801000</v>
      </c>
      <c r="D23" s="5" t="n">
        <v>838801000</v>
      </c>
      <c r="F23" s="5" t="n">
        <v>827722000</v>
      </c>
    </row>
    <row r="24" spans="1:6">
      <c r="A24" s="4" t="s">
        <v>362</v>
      </c>
      <c r="B24" s="5" t="n">
        <v>1040000</v>
      </c>
      <c r="D24" s="5" t="n">
        <v>1040000</v>
      </c>
      <c r="F24" s="5" t="n">
        <v>423000</v>
      </c>
    </row>
    <row r="25" spans="1:6">
      <c r="A25" s="4" t="s">
        <v>363</v>
      </c>
      <c r="B25" s="5" t="n">
        <v>9220000</v>
      </c>
      <c r="D25" s="5" t="n">
        <v>9220000</v>
      </c>
      <c r="F25" s="5" t="n">
        <v>17254000</v>
      </c>
    </row>
    <row r="26" spans="1:6">
      <c r="A26" s="4" t="s">
        <v>364</v>
      </c>
      <c r="B26" s="5" t="n">
        <v>830621000</v>
      </c>
      <c r="D26" s="5" t="n">
        <v>830621000</v>
      </c>
      <c r="F26" s="5" t="n">
        <v>810891000</v>
      </c>
    </row>
    <row r="27" spans="1:6">
      <c r="A27" s="3" t="s">
        <v>367</v>
      </c>
    </row>
    <row r="28" spans="1:6">
      <c r="A28" s="4" t="s">
        <v>361</v>
      </c>
      <c r="B28" s="5" t="n">
        <v>162515000</v>
      </c>
      <c r="D28" s="5" t="n">
        <v>162515000</v>
      </c>
      <c r="F28" s="5" t="n">
        <v>178514000</v>
      </c>
    </row>
    <row r="29" spans="1:6">
      <c r="A29" s="4" t="s">
        <v>362</v>
      </c>
      <c r="B29" s="5" t="n">
        <v>5068000</v>
      </c>
      <c r="D29" s="5" t="n">
        <v>5068000</v>
      </c>
      <c r="F29" s="5" t="n">
        <v>3072000</v>
      </c>
    </row>
    <row r="30" spans="1:6">
      <c r="A30" s="4" t="s">
        <v>363</v>
      </c>
      <c r="B30" s="5" t="n">
        <v>281000</v>
      </c>
      <c r="D30" s="5" t="n">
        <v>281000</v>
      </c>
      <c r="F30" s="5" t="n">
        <v>440000</v>
      </c>
    </row>
    <row r="31" spans="1:6">
      <c r="A31" s="4" t="s">
        <v>364</v>
      </c>
      <c r="B31" s="5" t="n">
        <v>167302000</v>
      </c>
      <c r="D31" s="5" t="n">
        <v>167302000</v>
      </c>
      <c r="F31" s="5" t="n">
        <v>181146000</v>
      </c>
    </row>
    <row r="32" spans="1:6">
      <c r="A32" s="4" t="s">
        <v>373</v>
      </c>
    </row>
    <row r="33" spans="1:6">
      <c r="A33" s="3" t="s">
        <v>360</v>
      </c>
    </row>
    <row r="34" spans="1:6">
      <c r="A34" s="4" t="s">
        <v>361</v>
      </c>
      <c r="B34" s="5" t="n">
        <v>8000</v>
      </c>
      <c r="D34" s="5" t="n">
        <v>8000</v>
      </c>
      <c r="F34" s="5" t="n">
        <v>18000</v>
      </c>
    </row>
    <row r="35" spans="1:6">
      <c r="A35" s="4" t="s">
        <v>362</v>
      </c>
      <c r="B35" s="5" t="n">
        <v>0</v>
      </c>
      <c r="D35" s="5" t="n">
        <v>0</v>
      </c>
      <c r="F35" s="5" t="n">
        <v>0</v>
      </c>
    </row>
    <row r="36" spans="1:6">
      <c r="A36" s="4" t="s">
        <v>363</v>
      </c>
      <c r="B36" s="5" t="n">
        <v>0</v>
      </c>
      <c r="D36" s="5" t="n">
        <v>0</v>
      </c>
      <c r="F36" s="5" t="n">
        <v>0</v>
      </c>
    </row>
    <row r="37" spans="1:6">
      <c r="A37" s="4" t="s">
        <v>364</v>
      </c>
      <c r="B37" s="5" t="n">
        <v>8000</v>
      </c>
      <c r="D37" s="5" t="n">
        <v>8000</v>
      </c>
      <c r="F37" s="5" t="n">
        <v>18000</v>
      </c>
    </row>
    <row r="38" spans="1:6">
      <c r="A38" s="4" t="s">
        <v>374</v>
      </c>
    </row>
    <row r="39" spans="1:6">
      <c r="A39" s="3" t="s">
        <v>360</v>
      </c>
    </row>
    <row r="40" spans="1:6">
      <c r="A40" s="4" t="s">
        <v>361</v>
      </c>
      <c r="B40" s="5" t="n">
        <v>764534000</v>
      </c>
      <c r="D40" s="5" t="n">
        <v>764534000</v>
      </c>
      <c r="F40" s="5" t="n">
        <v>628972000</v>
      </c>
    </row>
    <row r="41" spans="1:6">
      <c r="A41" s="4" t="s">
        <v>362</v>
      </c>
      <c r="B41" s="5" t="n">
        <v>8709000</v>
      </c>
      <c r="D41" s="5" t="n">
        <v>8709000</v>
      </c>
      <c r="F41" s="5" t="n">
        <v>394000</v>
      </c>
    </row>
    <row r="42" spans="1:6">
      <c r="A42" s="4" t="s">
        <v>363</v>
      </c>
      <c r="B42" s="5" t="n">
        <v>5709000</v>
      </c>
      <c r="D42" s="5" t="n">
        <v>5709000</v>
      </c>
      <c r="F42" s="5" t="n">
        <v>16840000</v>
      </c>
    </row>
    <row r="43" spans="1:6">
      <c r="A43" s="4" t="s">
        <v>364</v>
      </c>
      <c r="B43" s="5" t="n">
        <v>767534000</v>
      </c>
      <c r="D43" s="5" t="n">
        <v>767534000</v>
      </c>
      <c r="F43" s="5" t="n">
        <v>612526000</v>
      </c>
    </row>
    <row r="44" spans="1:6">
      <c r="A44" s="4" t="s">
        <v>375</v>
      </c>
    </row>
    <row r="45" spans="1:6">
      <c r="A45" s="3" t="s">
        <v>367</v>
      </c>
    </row>
    <row r="46" spans="1:6">
      <c r="A46" s="4" t="s">
        <v>361</v>
      </c>
      <c r="B46" s="5" t="n">
        <v>2800000</v>
      </c>
      <c r="D46" s="5" t="n">
        <v>2800000</v>
      </c>
      <c r="F46" s="5" t="n">
        <v>2800000</v>
      </c>
    </row>
    <row r="47" spans="1:6">
      <c r="A47" s="4" t="s">
        <v>362</v>
      </c>
      <c r="B47" s="5" t="n">
        <v>0</v>
      </c>
      <c r="D47" s="5" t="n">
        <v>0</v>
      </c>
      <c r="F47" s="5" t="n">
        <v>0</v>
      </c>
    </row>
    <row r="48" spans="1:6">
      <c r="A48" s="4" t="s">
        <v>363</v>
      </c>
      <c r="B48" s="5" t="n">
        <v>0</v>
      </c>
      <c r="D48" s="5" t="n">
        <v>0</v>
      </c>
      <c r="F48" s="5" t="n">
        <v>0</v>
      </c>
    </row>
    <row r="49" spans="1:6">
      <c r="A49" s="4" t="s">
        <v>364</v>
      </c>
      <c r="B49" s="7" t="n">
        <v>2800000</v>
      </c>
      <c r="D49" s="7" t="n">
        <v>2800000</v>
      </c>
      <c r="F49" s="7" t="n">
        <v>28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3</v>
      </c>
    </row>
    <row r="2" spans="1:3">
      <c r="A2" s="3" t="s">
        <v>377</v>
      </c>
    </row>
    <row r="3" spans="1:3">
      <c r="A3" s="4" t="s">
        <v>378</v>
      </c>
      <c r="B3" s="7" t="n">
        <v>534633</v>
      </c>
      <c r="C3" s="7" t="n">
        <v>1234344</v>
      </c>
    </row>
    <row r="4" spans="1:3">
      <c r="A4" s="4" t="s">
        <v>379</v>
      </c>
      <c r="B4" s="5" t="n">
        <v>4757</v>
      </c>
      <c r="C4" s="5" t="n">
        <v>34094</v>
      </c>
    </row>
    <row r="5" spans="1:3">
      <c r="A5" s="4" t="s">
        <v>380</v>
      </c>
      <c r="B5" s="5" t="n">
        <v>411269</v>
      </c>
      <c r="C5" s="5" t="n">
        <v>0</v>
      </c>
    </row>
    <row r="6" spans="1:3">
      <c r="A6" s="4" t="s">
        <v>381</v>
      </c>
      <c r="B6" s="5" t="n">
        <v>10172</v>
      </c>
      <c r="C6" s="5" t="n">
        <v>0</v>
      </c>
    </row>
    <row r="7" spans="1:3">
      <c r="A7" s="4" t="s">
        <v>382</v>
      </c>
      <c r="B7" s="5" t="n">
        <v>945902</v>
      </c>
      <c r="C7" s="5" t="n">
        <v>1234344</v>
      </c>
    </row>
    <row r="8" spans="1:3">
      <c r="A8" s="4" t="s">
        <v>383</v>
      </c>
      <c r="B8" s="5" t="n">
        <v>14929</v>
      </c>
      <c r="C8" s="5" t="n">
        <v>34094</v>
      </c>
    </row>
    <row r="9" spans="1:3">
      <c r="A9" s="3" t="s">
        <v>384</v>
      </c>
    </row>
    <row r="10" spans="1:3">
      <c r="A10" s="4" t="s">
        <v>378</v>
      </c>
      <c r="B10" s="5" t="n">
        <v>17988</v>
      </c>
      <c r="C10" s="5" t="n">
        <v>27090</v>
      </c>
    </row>
    <row r="11" spans="1:3">
      <c r="A11" s="4" t="s">
        <v>379</v>
      </c>
      <c r="B11" s="5" t="n">
        <v>142</v>
      </c>
      <c r="C11" s="5" t="n">
        <v>440</v>
      </c>
    </row>
    <row r="12" spans="1:3">
      <c r="A12" s="4" t="s">
        <v>380</v>
      </c>
      <c r="B12" s="5" t="n">
        <v>4808</v>
      </c>
      <c r="C12" s="5" t="n">
        <v>0</v>
      </c>
    </row>
    <row r="13" spans="1:3">
      <c r="A13" s="4" t="s">
        <v>381</v>
      </c>
      <c r="B13" s="5" t="n">
        <v>139</v>
      </c>
      <c r="C13" s="5" t="n">
        <v>0</v>
      </c>
    </row>
    <row r="14" spans="1:3">
      <c r="A14" s="4" t="s">
        <v>382</v>
      </c>
      <c r="B14" s="5" t="n">
        <v>22796</v>
      </c>
      <c r="C14" s="5" t="n">
        <v>27090</v>
      </c>
    </row>
    <row r="15" spans="1:3">
      <c r="A15" s="4" t="s">
        <v>383</v>
      </c>
      <c r="B15" s="5" t="n">
        <v>281</v>
      </c>
      <c r="C15" s="5" t="n">
        <v>440</v>
      </c>
    </row>
    <row r="16" spans="1:3">
      <c r="A16" s="4" t="s">
        <v>372</v>
      </c>
    </row>
    <row r="17" spans="1:3">
      <c r="A17" s="3" t="s">
        <v>377</v>
      </c>
    </row>
    <row r="18" spans="1:3">
      <c r="A18" s="4" t="s">
        <v>378</v>
      </c>
      <c r="B18" s="5" t="n">
        <v>405892</v>
      </c>
      <c r="C18" s="5" t="n">
        <v>732724</v>
      </c>
    </row>
    <row r="19" spans="1:3">
      <c r="A19" s="4" t="s">
        <v>379</v>
      </c>
      <c r="B19" s="5" t="n">
        <v>3936</v>
      </c>
      <c r="C19" s="5" t="n">
        <v>17254</v>
      </c>
    </row>
    <row r="20" spans="1:3">
      <c r="A20" s="4" t="s">
        <v>380</v>
      </c>
      <c r="B20" s="5" t="n">
        <v>207494</v>
      </c>
      <c r="C20" s="5" t="n">
        <v>0</v>
      </c>
    </row>
    <row r="21" spans="1:3">
      <c r="A21" s="4" t="s">
        <v>381</v>
      </c>
      <c r="B21" s="5" t="n">
        <v>5284</v>
      </c>
      <c r="C21" s="5" t="n">
        <v>0</v>
      </c>
    </row>
    <row r="22" spans="1:3">
      <c r="A22" s="4" t="s">
        <v>382</v>
      </c>
      <c r="B22" s="5" t="n">
        <v>613386</v>
      </c>
      <c r="C22" s="5" t="n">
        <v>732724</v>
      </c>
    </row>
    <row r="23" spans="1:3">
      <c r="A23" s="4" t="s">
        <v>383</v>
      </c>
      <c r="B23" s="5" t="n">
        <v>9220</v>
      </c>
      <c r="C23" s="5" t="n">
        <v>17254</v>
      </c>
    </row>
    <row r="24" spans="1:3">
      <c r="A24" s="3" t="s">
        <v>384</v>
      </c>
    </row>
    <row r="25" spans="1:3">
      <c r="A25" s="4" t="s">
        <v>378</v>
      </c>
      <c r="B25" s="5" t="n">
        <v>17988</v>
      </c>
      <c r="C25" s="5" t="n">
        <v>27090</v>
      </c>
    </row>
    <row r="26" spans="1:3">
      <c r="A26" s="4" t="s">
        <v>379</v>
      </c>
      <c r="B26" s="5" t="n">
        <v>142</v>
      </c>
      <c r="C26" s="5" t="n">
        <v>440</v>
      </c>
    </row>
    <row r="27" spans="1:3">
      <c r="A27" s="4" t="s">
        <v>380</v>
      </c>
      <c r="B27" s="5" t="n">
        <v>4808</v>
      </c>
      <c r="C27" s="5" t="n">
        <v>0</v>
      </c>
    </row>
    <row r="28" spans="1:3">
      <c r="A28" s="4" t="s">
        <v>381</v>
      </c>
      <c r="B28" s="5" t="n">
        <v>139</v>
      </c>
      <c r="C28" s="5" t="n">
        <v>0</v>
      </c>
    </row>
    <row r="29" spans="1:3">
      <c r="A29" s="4" t="s">
        <v>382</v>
      </c>
      <c r="B29" s="5" t="n">
        <v>22796</v>
      </c>
      <c r="C29" s="5" t="n">
        <v>27090</v>
      </c>
    </row>
    <row r="30" spans="1:3">
      <c r="A30" s="4" t="s">
        <v>383</v>
      </c>
      <c r="B30" s="5" t="n">
        <v>281</v>
      </c>
      <c r="C30" s="5" t="n">
        <v>440</v>
      </c>
    </row>
    <row r="31" spans="1:3">
      <c r="A31" s="4" t="s">
        <v>374</v>
      </c>
    </row>
    <row r="32" spans="1:3">
      <c r="A32" s="3" t="s">
        <v>377</v>
      </c>
    </row>
    <row r="33" spans="1:3">
      <c r="A33" s="4" t="s">
        <v>378</v>
      </c>
      <c r="B33" s="5" t="n">
        <v>128741</v>
      </c>
      <c r="C33" s="5" t="n">
        <v>501620</v>
      </c>
    </row>
    <row r="34" spans="1:3">
      <c r="A34" s="4" t="s">
        <v>379</v>
      </c>
      <c r="B34" s="5" t="n">
        <v>821</v>
      </c>
      <c r="C34" s="5" t="n">
        <v>16840</v>
      </c>
    </row>
    <row r="35" spans="1:3">
      <c r="A35" s="4" t="s">
        <v>380</v>
      </c>
      <c r="B35" s="5" t="n">
        <v>203775</v>
      </c>
      <c r="C35" s="5" t="n">
        <v>0</v>
      </c>
    </row>
    <row r="36" spans="1:3">
      <c r="A36" s="4" t="s">
        <v>381</v>
      </c>
      <c r="B36" s="5" t="n">
        <v>4888</v>
      </c>
      <c r="C36" s="5" t="n">
        <v>0</v>
      </c>
    </row>
    <row r="37" spans="1:3">
      <c r="A37" s="4" t="s">
        <v>382</v>
      </c>
      <c r="B37" s="5" t="n">
        <v>332516</v>
      </c>
      <c r="C37" s="5" t="n">
        <v>501620</v>
      </c>
    </row>
    <row r="38" spans="1:3">
      <c r="A38" s="4" t="s">
        <v>383</v>
      </c>
      <c r="B38" s="7" t="n">
        <v>5709</v>
      </c>
      <c r="C38" s="7" t="n">
        <v>168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3</v>
      </c>
    </row>
    <row r="2" spans="1:3">
      <c r="A2" s="3" t="s">
        <v>386</v>
      </c>
    </row>
    <row r="3" spans="1:3">
      <c r="A3" s="4" t="s">
        <v>387</v>
      </c>
      <c r="B3" s="7" t="n">
        <v>8</v>
      </c>
      <c r="C3" s="7" t="n">
        <v>1</v>
      </c>
    </row>
    <row r="4" spans="1:3">
      <c r="A4" s="4" t="s">
        <v>388</v>
      </c>
      <c r="B4" s="5" t="n">
        <v>9547</v>
      </c>
      <c r="C4" s="5" t="n">
        <v>18</v>
      </c>
    </row>
    <row r="5" spans="1:3">
      <c r="A5" s="4" t="s">
        <v>389</v>
      </c>
      <c r="B5" s="5" t="n">
        <v>448223</v>
      </c>
      <c r="C5" s="5" t="n">
        <v>331430</v>
      </c>
    </row>
    <row r="6" spans="1:3">
      <c r="A6" s="4" t="s">
        <v>390</v>
      </c>
      <c r="B6" s="5" t="n">
        <v>1145565</v>
      </c>
      <c r="C6" s="5" t="n">
        <v>1125263</v>
      </c>
    </row>
    <row r="7" spans="1:3">
      <c r="A7" s="4" t="s">
        <v>361</v>
      </c>
      <c r="B7" s="5" t="n">
        <v>1603343</v>
      </c>
      <c r="C7" s="5" t="n">
        <v>1456712</v>
      </c>
    </row>
    <row r="8" spans="1:3">
      <c r="A8" s="3" t="s">
        <v>391</v>
      </c>
    </row>
    <row r="9" spans="1:3">
      <c r="A9" s="4" t="s">
        <v>387</v>
      </c>
      <c r="B9" s="5" t="n">
        <v>8</v>
      </c>
      <c r="C9" s="5" t="n">
        <v>1</v>
      </c>
    </row>
    <row r="10" spans="1:3">
      <c r="A10" s="4" t="s">
        <v>388</v>
      </c>
      <c r="B10" s="5" t="n">
        <v>9757</v>
      </c>
      <c r="C10" s="5" t="n">
        <v>18</v>
      </c>
    </row>
    <row r="11" spans="1:3">
      <c r="A11" s="4" t="s">
        <v>389</v>
      </c>
      <c r="B11" s="5" t="n">
        <v>453761</v>
      </c>
      <c r="C11" s="5" t="n">
        <v>329005</v>
      </c>
    </row>
    <row r="12" spans="1:3">
      <c r="A12" s="4" t="s">
        <v>390</v>
      </c>
      <c r="B12" s="5" t="n">
        <v>1134637</v>
      </c>
      <c r="C12" s="5" t="n">
        <v>1094411</v>
      </c>
    </row>
    <row r="13" spans="1:3">
      <c r="A13" s="4" t="s">
        <v>364</v>
      </c>
      <c r="B13" s="5" t="n">
        <v>1598163</v>
      </c>
      <c r="C13" s="5" t="n">
        <v>1423435</v>
      </c>
    </row>
    <row r="14" spans="1:3">
      <c r="A14" s="3" t="s">
        <v>392</v>
      </c>
    </row>
    <row r="15" spans="1:3">
      <c r="A15" s="4" t="s">
        <v>387</v>
      </c>
      <c r="B15" s="5" t="n">
        <v>1000</v>
      </c>
      <c r="C15" s="5" t="n">
        <v>0</v>
      </c>
    </row>
    <row r="16" spans="1:3">
      <c r="A16" s="4" t="s">
        <v>388</v>
      </c>
      <c r="B16" s="5" t="n">
        <v>400</v>
      </c>
      <c r="C16" s="5" t="n">
        <v>1400</v>
      </c>
    </row>
    <row r="17" spans="1:3">
      <c r="A17" s="4" t="s">
        <v>389</v>
      </c>
      <c r="B17" s="5" t="n">
        <v>1400</v>
      </c>
      <c r="C17" s="5" t="n">
        <v>1400</v>
      </c>
    </row>
    <row r="18" spans="1:3">
      <c r="A18" s="4" t="s">
        <v>390</v>
      </c>
      <c r="B18" s="5" t="n">
        <v>162515</v>
      </c>
      <c r="C18" s="5" t="n">
        <v>178514</v>
      </c>
    </row>
    <row r="19" spans="1:3">
      <c r="A19" s="4" t="s">
        <v>361</v>
      </c>
      <c r="B19" s="5" t="n">
        <v>165315</v>
      </c>
      <c r="C19" s="5" t="n">
        <v>181314</v>
      </c>
    </row>
    <row r="20" spans="1:3">
      <c r="A20" s="3" t="s">
        <v>393</v>
      </c>
    </row>
    <row r="21" spans="1:3">
      <c r="A21" s="4" t="s">
        <v>387</v>
      </c>
      <c r="B21" s="5" t="n">
        <v>1000</v>
      </c>
      <c r="C21" s="5" t="n">
        <v>0</v>
      </c>
    </row>
    <row r="22" spans="1:3">
      <c r="A22" s="4" t="s">
        <v>388</v>
      </c>
      <c r="B22" s="5" t="n">
        <v>400</v>
      </c>
      <c r="C22" s="5" t="n">
        <v>1400</v>
      </c>
    </row>
    <row r="23" spans="1:3">
      <c r="A23" s="4" t="s">
        <v>389</v>
      </c>
      <c r="B23" s="5" t="n">
        <v>1400</v>
      </c>
      <c r="C23" s="5" t="n">
        <v>1400</v>
      </c>
    </row>
    <row r="24" spans="1:3">
      <c r="A24" s="4" t="s">
        <v>394</v>
      </c>
      <c r="B24" s="5" t="n">
        <v>167302</v>
      </c>
      <c r="C24" s="5" t="n">
        <v>181146</v>
      </c>
    </row>
    <row r="25" spans="1:3">
      <c r="A25" s="4" t="s">
        <v>364</v>
      </c>
      <c r="B25" s="7" t="n">
        <v>170102</v>
      </c>
      <c r="C25" s="7" t="n">
        <v>1839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8</v>
      </c>
      <c r="D1" s="2" t="s">
        <v>1</v>
      </c>
    </row>
    <row r="2" spans="1:5">
      <c r="B2" s="2" t="s">
        <v>2</v>
      </c>
      <c r="C2" s="2" t="s">
        <v>79</v>
      </c>
      <c r="D2" s="2" t="s">
        <v>2</v>
      </c>
      <c r="E2" s="2" t="s">
        <v>79</v>
      </c>
    </row>
    <row r="3" spans="1:5">
      <c r="A3" s="3" t="s">
        <v>396</v>
      </c>
    </row>
    <row r="4" spans="1:5">
      <c r="A4" s="4" t="s">
        <v>397</v>
      </c>
      <c r="B4" s="7" t="n">
        <v>8486</v>
      </c>
      <c r="C4" s="7" t="n">
        <v>7126</v>
      </c>
      <c r="D4" s="7" t="n">
        <v>24518</v>
      </c>
      <c r="E4" s="7" t="n">
        <v>19020</v>
      </c>
    </row>
    <row r="5" spans="1:5">
      <c r="A5" s="4" t="s">
        <v>28</v>
      </c>
    </row>
    <row r="6" spans="1:5">
      <c r="A6" s="3" t="s">
        <v>396</v>
      </c>
    </row>
    <row r="7" spans="1:5">
      <c r="A7" s="4" t="s">
        <v>398</v>
      </c>
      <c r="B7" s="5" t="n">
        <v>4619</v>
      </c>
      <c r="C7" s="5" t="n">
        <v>4167</v>
      </c>
      <c r="D7" s="5" t="n">
        <v>13707</v>
      </c>
      <c r="E7" s="5" t="n">
        <v>11838</v>
      </c>
    </row>
    <row r="8" spans="1:5">
      <c r="A8" s="4" t="s">
        <v>399</v>
      </c>
      <c r="B8" s="5" t="n">
        <v>3867</v>
      </c>
      <c r="C8" s="5" t="n">
        <v>2959</v>
      </c>
      <c r="D8" s="5" t="n">
        <v>10811</v>
      </c>
      <c r="E8" s="5" t="n">
        <v>7182</v>
      </c>
    </row>
    <row r="9" spans="1:5">
      <c r="A9" s="4" t="s">
        <v>397</v>
      </c>
      <c r="B9" s="7" t="n">
        <v>8486</v>
      </c>
      <c r="C9" s="7" t="n">
        <v>7126</v>
      </c>
      <c r="D9" s="7" t="n">
        <v>24518</v>
      </c>
      <c r="E9" s="7" t="n">
        <v>190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8</v>
      </c>
      <c r="D1" s="2" t="s">
        <v>1</v>
      </c>
    </row>
    <row r="2" spans="1:5">
      <c r="B2" s="2" t="s">
        <v>2</v>
      </c>
      <c r="C2" s="2" t="s">
        <v>79</v>
      </c>
      <c r="D2" s="2" t="s">
        <v>2</v>
      </c>
      <c r="E2" s="2" t="s">
        <v>79</v>
      </c>
    </row>
    <row r="3" spans="1:5">
      <c r="A3" s="3" t="s">
        <v>121</v>
      </c>
    </row>
    <row r="4" spans="1:5">
      <c r="A4" s="4" t="s">
        <v>113</v>
      </c>
      <c r="B4" s="7" t="n">
        <v>60528</v>
      </c>
      <c r="C4" s="7" t="n">
        <v>56292</v>
      </c>
      <c r="D4" s="7" t="n">
        <v>167238</v>
      </c>
      <c r="E4" s="7" t="n">
        <v>162032</v>
      </c>
    </row>
    <row r="5" spans="1:5">
      <c r="A5" s="3" t="s">
        <v>122</v>
      </c>
    </row>
    <row r="6" spans="1:5">
      <c r="A6" s="4" t="s">
        <v>123</v>
      </c>
      <c r="B6" s="5" t="n">
        <v>2445</v>
      </c>
      <c r="C6" s="5" t="n">
        <v>-4464</v>
      </c>
      <c r="D6" s="5" t="n">
        <v>17555</v>
      </c>
      <c r="E6" s="5" t="n">
        <v>21141</v>
      </c>
    </row>
    <row r="7" spans="1:5">
      <c r="A7" s="4" t="s">
        <v>124</v>
      </c>
      <c r="B7" s="5" t="n">
        <v>-1682</v>
      </c>
      <c r="C7" s="5" t="n">
        <v>561</v>
      </c>
      <c r="D7" s="5" t="n">
        <v>-3144</v>
      </c>
      <c r="E7" s="5" t="n">
        <v>-1669</v>
      </c>
    </row>
    <row r="8" spans="1:5">
      <c r="A8" s="4" t="s">
        <v>125</v>
      </c>
      <c r="B8" s="5" t="n">
        <v>2939</v>
      </c>
      <c r="C8" s="5" t="n">
        <v>-957</v>
      </c>
      <c r="D8" s="5" t="n">
        <v>5527</v>
      </c>
      <c r="E8" s="5" t="n">
        <v>2791</v>
      </c>
    </row>
    <row r="9" spans="1:5">
      <c r="A9" s="4" t="s">
        <v>126</v>
      </c>
      <c r="B9" s="5" t="n">
        <v>-8</v>
      </c>
      <c r="C9" s="5" t="n">
        <v>-8</v>
      </c>
      <c r="D9" s="5" t="n">
        <v>-22</v>
      </c>
      <c r="E9" s="5" t="n">
        <v>-22</v>
      </c>
    </row>
    <row r="10" spans="1:5">
      <c r="A10" s="4" t="s">
        <v>127</v>
      </c>
      <c r="B10" s="5" t="n">
        <v>3694</v>
      </c>
      <c r="C10" s="5" t="n">
        <v>-4868</v>
      </c>
      <c r="D10" s="5" t="n">
        <v>19916</v>
      </c>
      <c r="E10" s="5" t="n">
        <v>22241</v>
      </c>
    </row>
    <row r="11" spans="1:5">
      <c r="A11" s="4" t="s">
        <v>128</v>
      </c>
      <c r="B11" s="7" t="n">
        <v>64222</v>
      </c>
      <c r="C11" s="7" t="n">
        <v>51424</v>
      </c>
      <c r="D11" s="7" t="n">
        <v>187154</v>
      </c>
      <c r="E11" s="7" t="n">
        <v>1842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0</v>
      </c>
      <c r="B1" s="2" t="s">
        <v>2</v>
      </c>
      <c r="C1" s="2" t="s">
        <v>23</v>
      </c>
    </row>
    <row r="2" spans="1:3">
      <c r="A2" s="3" t="s">
        <v>401</v>
      </c>
    </row>
    <row r="3" spans="1:3">
      <c r="A3" s="4" t="s">
        <v>81</v>
      </c>
      <c r="B3" s="7" t="n">
        <v>18988352</v>
      </c>
      <c r="C3" s="7" t="n">
        <v>17843827</v>
      </c>
    </row>
    <row r="4" spans="1:3">
      <c r="A4" s="4" t="s">
        <v>402</v>
      </c>
      <c r="B4" s="5" t="n">
        <v>43200</v>
      </c>
      <c r="C4" s="5" t="n">
        <v>54100</v>
      </c>
    </row>
    <row r="5" spans="1:3">
      <c r="A5" s="4" t="s">
        <v>403</v>
      </c>
    </row>
    <row r="6" spans="1:3">
      <c r="A6" s="3" t="s">
        <v>401</v>
      </c>
    </row>
    <row r="7" spans="1:3">
      <c r="A7" s="4" t="s">
        <v>81</v>
      </c>
      <c r="B7" s="5" t="n">
        <v>4930812</v>
      </c>
      <c r="C7" s="5" t="n">
        <v>5084352</v>
      </c>
    </row>
    <row r="8" spans="1:3">
      <c r="A8" s="4" t="s">
        <v>34</v>
      </c>
    </row>
    <row r="9" spans="1:3">
      <c r="A9" s="3" t="s">
        <v>401</v>
      </c>
    </row>
    <row r="10" spans="1:3">
      <c r="A10" s="4" t="s">
        <v>81</v>
      </c>
      <c r="B10" s="5" t="n">
        <v>3489680</v>
      </c>
      <c r="C10" s="5" t="n">
        <v>3286478</v>
      </c>
    </row>
    <row r="11" spans="1:3">
      <c r="A11" s="4" t="s">
        <v>404</v>
      </c>
    </row>
    <row r="12" spans="1:3">
      <c r="A12" s="3" t="s">
        <v>401</v>
      </c>
    </row>
    <row r="13" spans="1:3">
      <c r="A13" s="4" t="s">
        <v>81</v>
      </c>
      <c r="B13" s="5" t="n">
        <v>2711668</v>
      </c>
      <c r="C13" s="5" t="n">
        <v>2634191</v>
      </c>
    </row>
    <row r="14" spans="1:3">
      <c r="A14" s="4" t="s">
        <v>405</v>
      </c>
    </row>
    <row r="15" spans="1:3">
      <c r="A15" s="3" t="s">
        <v>401</v>
      </c>
    </row>
    <row r="16" spans="1:3">
      <c r="A16" s="4" t="s">
        <v>81</v>
      </c>
      <c r="B16" s="5" t="n">
        <v>2373001</v>
      </c>
      <c r="C16" s="5" t="n">
        <v>2356287</v>
      </c>
    </row>
    <row r="17" spans="1:3">
      <c r="A17" s="4" t="s">
        <v>406</v>
      </c>
    </row>
    <row r="18" spans="1:3">
      <c r="A18" s="3" t="s">
        <v>401</v>
      </c>
    </row>
    <row r="19" spans="1:3">
      <c r="A19" s="4" t="s">
        <v>81</v>
      </c>
      <c r="B19" s="5" t="n">
        <v>338667</v>
      </c>
      <c r="C19" s="5" t="n">
        <v>277904</v>
      </c>
    </row>
    <row r="20" spans="1:3">
      <c r="A20" s="4" t="s">
        <v>407</v>
      </c>
    </row>
    <row r="21" spans="1:3">
      <c r="A21" s="3" t="s">
        <v>401</v>
      </c>
    </row>
    <row r="22" spans="1:3">
      <c r="A22" s="4" t="s">
        <v>81</v>
      </c>
      <c r="B22" s="5" t="n">
        <v>778012</v>
      </c>
      <c r="C22" s="5" t="n">
        <v>652287</v>
      </c>
    </row>
    <row r="23" spans="1:3">
      <c r="A23" s="4" t="s">
        <v>35</v>
      </c>
    </row>
    <row r="24" spans="1:3">
      <c r="A24" s="3" t="s">
        <v>401</v>
      </c>
    </row>
    <row r="25" spans="1:3">
      <c r="A25" s="4" t="s">
        <v>81</v>
      </c>
      <c r="B25" s="5" t="n">
        <v>4730931</v>
      </c>
      <c r="C25" s="5" t="n">
        <v>4336310</v>
      </c>
    </row>
    <row r="26" spans="1:3">
      <c r="A26" s="4" t="s">
        <v>36</v>
      </c>
    </row>
    <row r="27" spans="1:3">
      <c r="A27" s="3" t="s">
        <v>401</v>
      </c>
    </row>
    <row r="28" spans="1:3">
      <c r="A28" s="4" t="s">
        <v>81</v>
      </c>
      <c r="B28" s="5" t="n">
        <v>2576077</v>
      </c>
      <c r="C28" s="5" t="n">
        <v>2470175</v>
      </c>
    </row>
    <row r="29" spans="1:3">
      <c r="A29" s="4" t="s">
        <v>37</v>
      </c>
    </row>
    <row r="30" spans="1:3">
      <c r="A30" s="3" t="s">
        <v>401</v>
      </c>
    </row>
    <row r="31" spans="1:3">
      <c r="A31" s="4" t="s">
        <v>81</v>
      </c>
      <c r="B31" s="5" t="n">
        <v>3240413</v>
      </c>
      <c r="C31" s="5" t="n">
        <v>2647741</v>
      </c>
    </row>
    <row r="32" spans="1:3">
      <c r="A32" s="4" t="s">
        <v>38</v>
      </c>
    </row>
    <row r="33" spans="1:3">
      <c r="A33" s="3" t="s">
        <v>401</v>
      </c>
    </row>
    <row r="34" spans="1:3">
      <c r="A34" s="4" t="s">
        <v>81</v>
      </c>
      <c r="B34" s="5" t="n">
        <v>20439</v>
      </c>
      <c r="C34" s="5" t="n">
        <v>18771</v>
      </c>
    </row>
    <row r="35" spans="1:3">
      <c r="A35" s="4" t="s">
        <v>408</v>
      </c>
    </row>
    <row r="36" spans="1:3">
      <c r="A36" s="3" t="s">
        <v>401</v>
      </c>
    </row>
    <row r="37" spans="1:3">
      <c r="A37" s="4" t="s">
        <v>81</v>
      </c>
      <c r="B37" s="5" t="n">
        <v>1953199</v>
      </c>
      <c r="C37" s="5" t="n">
        <v>2292596</v>
      </c>
    </row>
    <row r="38" spans="1:3">
      <c r="A38" s="4" t="s">
        <v>409</v>
      </c>
    </row>
    <row r="39" spans="1:3">
      <c r="A39" s="3" t="s">
        <v>401</v>
      </c>
    </row>
    <row r="40" spans="1:3">
      <c r="A40" s="4" t="s">
        <v>81</v>
      </c>
      <c r="B40" s="7" t="n">
        <v>2977613</v>
      </c>
      <c r="C40" s="7" t="n">
        <v>27917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5"/>
    <col customWidth="1" max="6" min="6" width="14"/>
  </cols>
  <sheetData>
    <row r="1" spans="1:6">
      <c r="A1" s="1" t="s">
        <v>410</v>
      </c>
      <c r="B1" s="2" t="s">
        <v>78</v>
      </c>
      <c r="D1" s="2" t="s">
        <v>1</v>
      </c>
    </row>
    <row r="2" spans="1:6">
      <c r="B2" s="2" t="s">
        <v>2</v>
      </c>
      <c r="C2" s="2" t="s">
        <v>79</v>
      </c>
      <c r="D2" s="2" t="s">
        <v>2</v>
      </c>
      <c r="E2" s="2" t="s">
        <v>79</v>
      </c>
      <c r="F2" s="2" t="s">
        <v>23</v>
      </c>
    </row>
    <row r="3" spans="1:6">
      <c r="A3" s="4" t="s">
        <v>411</v>
      </c>
    </row>
    <row r="4" spans="1:6">
      <c r="A4" s="3" t="s">
        <v>412</v>
      </c>
    </row>
    <row r="5" spans="1:6">
      <c r="A5" s="4" t="s">
        <v>413</v>
      </c>
      <c r="B5" s="7" t="n">
        <v>300038000</v>
      </c>
      <c r="C5" s="7" t="n">
        <v>450666000</v>
      </c>
      <c r="D5" s="7" t="n">
        <v>971755000</v>
      </c>
      <c r="E5" s="7" t="n">
        <v>1129251000</v>
      </c>
    </row>
    <row r="6" spans="1:6">
      <c r="A6" s="4" t="s">
        <v>414</v>
      </c>
      <c r="E6" s="5" t="n">
        <v>0</v>
      </c>
    </row>
    <row r="7" spans="1:6">
      <c r="A7" s="4" t="s">
        <v>415</v>
      </c>
      <c r="B7" s="5" t="n">
        <v>542000</v>
      </c>
      <c r="C7" s="5" t="n">
        <v>2513000</v>
      </c>
      <c r="D7" s="5" t="n">
        <v>2458000</v>
      </c>
      <c r="E7" s="5" t="n">
        <v>13426000</v>
      </c>
    </row>
    <row r="8" spans="1:6">
      <c r="A8" s="4" t="s">
        <v>416</v>
      </c>
      <c r="B8" s="5" t="n">
        <v>-292267000</v>
      </c>
      <c r="C8" s="5" t="n">
        <v>-438900000</v>
      </c>
      <c r="D8" s="5" t="n">
        <v>-947735000</v>
      </c>
      <c r="E8" s="5" t="n">
        <v>-1107327000</v>
      </c>
    </row>
    <row r="9" spans="1:6">
      <c r="A9" s="4" t="s">
        <v>417</v>
      </c>
      <c r="B9" s="5" t="n">
        <v>8313000</v>
      </c>
      <c r="C9" s="5" t="n">
        <v>14279000</v>
      </c>
      <c r="D9" s="5" t="n">
        <v>26478000</v>
      </c>
      <c r="E9" s="5" t="n">
        <v>35350000</v>
      </c>
    </row>
    <row r="10" spans="1:6">
      <c r="A10" s="4" t="s">
        <v>418</v>
      </c>
      <c r="B10" s="5" t="n">
        <v>21800000</v>
      </c>
      <c r="D10" s="5" t="n">
        <v>71200000</v>
      </c>
    </row>
    <row r="11" spans="1:6">
      <c r="A11" s="4" t="s">
        <v>419</v>
      </c>
      <c r="B11" s="5" t="n">
        <v>0</v>
      </c>
      <c r="D11" s="5" t="n">
        <v>0</v>
      </c>
      <c r="F11" s="7" t="n">
        <v>0</v>
      </c>
    </row>
    <row r="12" spans="1:6">
      <c r="A12" s="4" t="s">
        <v>420</v>
      </c>
      <c r="B12" s="5" t="n">
        <v>0</v>
      </c>
      <c r="D12" s="5" t="n">
        <v>0</v>
      </c>
      <c r="F12" s="5" t="n">
        <v>0</v>
      </c>
    </row>
    <row r="13" spans="1:6">
      <c r="A13" s="4" t="s">
        <v>421</v>
      </c>
    </row>
    <row r="14" spans="1:6">
      <c r="A14" s="3" t="s">
        <v>412</v>
      </c>
    </row>
    <row r="15" spans="1:6">
      <c r="A15" s="4" t="s">
        <v>413</v>
      </c>
      <c r="B15" s="5" t="n">
        <v>0</v>
      </c>
      <c r="C15" s="5" t="n">
        <v>631511000</v>
      </c>
      <c r="D15" s="5" t="n">
        <v>302616000</v>
      </c>
      <c r="E15" s="5" t="n">
        <v>1614213000</v>
      </c>
    </row>
    <row r="16" spans="1:6">
      <c r="A16" s="4" t="s">
        <v>414</v>
      </c>
      <c r="E16" s="5" t="n">
        <v>18620000</v>
      </c>
    </row>
    <row r="17" spans="1:6">
      <c r="A17" s="4" t="s">
        <v>415</v>
      </c>
      <c r="B17" s="5" t="n">
        <v>0</v>
      </c>
      <c r="C17" s="5" t="n">
        <v>0</v>
      </c>
      <c r="D17" s="5" t="n">
        <v>0</v>
      </c>
      <c r="E17" s="5" t="n">
        <v>5695000</v>
      </c>
    </row>
    <row r="18" spans="1:6">
      <c r="A18" s="4" t="s">
        <v>416</v>
      </c>
      <c r="B18" s="5" t="n">
        <v>0</v>
      </c>
      <c r="C18" s="5" t="n">
        <v>-619324000</v>
      </c>
      <c r="D18" s="5" t="n">
        <v>-298581000</v>
      </c>
      <c r="E18" s="5" t="n">
        <v>-1603413000</v>
      </c>
    </row>
    <row r="19" spans="1:6">
      <c r="A19" s="4" t="s">
        <v>417</v>
      </c>
      <c r="B19" s="5" t="n">
        <v>0</v>
      </c>
      <c r="C19" s="5" t="n">
        <v>12187000</v>
      </c>
      <c r="D19" s="5" t="n">
        <v>4035000</v>
      </c>
      <c r="E19" s="5" t="n">
        <v>35115000</v>
      </c>
    </row>
    <row r="20" spans="1:6">
      <c r="A20" s="4" t="s">
        <v>419</v>
      </c>
      <c r="B20" s="5" t="n">
        <v>0</v>
      </c>
      <c r="D20" s="5" t="n">
        <v>0</v>
      </c>
      <c r="F20" s="5" t="n">
        <v>0</v>
      </c>
    </row>
    <row r="21" spans="1:6">
      <c r="A21" s="4" t="s">
        <v>420</v>
      </c>
      <c r="B21" s="5" t="n">
        <v>0</v>
      </c>
      <c r="D21" s="5" t="n">
        <v>0</v>
      </c>
      <c r="F21" s="7" t="n">
        <v>0</v>
      </c>
    </row>
    <row r="22" spans="1:6">
      <c r="A22" s="4" t="s">
        <v>422</v>
      </c>
    </row>
    <row r="23" spans="1:6">
      <c r="A23" s="3" t="s">
        <v>412</v>
      </c>
    </row>
    <row r="24" spans="1:6">
      <c r="A24" s="4" t="s">
        <v>413</v>
      </c>
      <c r="B24" s="5" t="n">
        <v>0</v>
      </c>
      <c r="C24" s="5" t="n">
        <v>105766000</v>
      </c>
      <c r="D24" s="5" t="n">
        <v>302616000</v>
      </c>
      <c r="E24" s="5" t="n">
        <v>688227000</v>
      </c>
    </row>
    <row r="25" spans="1:6">
      <c r="A25" s="4" t="s">
        <v>414</v>
      </c>
      <c r="E25" s="5" t="n">
        <v>0</v>
      </c>
    </row>
    <row r="26" spans="1:6">
      <c r="A26" s="4" t="s">
        <v>415</v>
      </c>
      <c r="B26" s="5" t="n">
        <v>0</v>
      </c>
      <c r="C26" s="5" t="n">
        <v>0</v>
      </c>
      <c r="D26" s="5" t="n">
        <v>0</v>
      </c>
      <c r="E26" s="5" t="n">
        <v>5695000</v>
      </c>
    </row>
    <row r="27" spans="1:6">
      <c r="A27" s="4" t="s">
        <v>416</v>
      </c>
      <c r="B27" s="5" t="n">
        <v>0</v>
      </c>
      <c r="C27" s="5" t="n">
        <v>-100009000</v>
      </c>
      <c r="D27" s="5" t="n">
        <v>-298581000</v>
      </c>
      <c r="E27" s="5" t="n">
        <v>-669775000</v>
      </c>
    </row>
    <row r="28" spans="1:6">
      <c r="A28" s="4" t="s">
        <v>417</v>
      </c>
      <c r="B28" s="5" t="n">
        <v>0</v>
      </c>
      <c r="C28" s="5" t="n">
        <v>5757000</v>
      </c>
      <c r="D28" s="5" t="n">
        <v>4035000</v>
      </c>
      <c r="E28" s="5" t="n">
        <v>24147000</v>
      </c>
    </row>
    <row r="29" spans="1:6">
      <c r="A29" s="4" t="s">
        <v>423</v>
      </c>
    </row>
    <row r="30" spans="1:6">
      <c r="A30" s="3" t="s">
        <v>412</v>
      </c>
    </row>
    <row r="31" spans="1:6">
      <c r="A31" s="4" t="s">
        <v>413</v>
      </c>
      <c r="B31" s="5" t="n">
        <v>0</v>
      </c>
      <c r="C31" s="5" t="n">
        <v>525745000</v>
      </c>
      <c r="D31" s="5" t="n">
        <v>0</v>
      </c>
      <c r="E31" s="5" t="n">
        <v>925986000</v>
      </c>
    </row>
    <row r="32" spans="1:6">
      <c r="A32" s="4" t="s">
        <v>414</v>
      </c>
      <c r="E32" s="5" t="n">
        <v>18620000</v>
      </c>
    </row>
    <row r="33" spans="1:6">
      <c r="A33" s="4" t="s">
        <v>415</v>
      </c>
      <c r="B33" s="5" t="n">
        <v>0</v>
      </c>
      <c r="C33" s="5" t="n">
        <v>0</v>
      </c>
      <c r="D33" s="5" t="n">
        <v>0</v>
      </c>
      <c r="E33" s="5" t="n">
        <v>0</v>
      </c>
    </row>
    <row r="34" spans="1:6">
      <c r="A34" s="4" t="s">
        <v>416</v>
      </c>
      <c r="B34" s="5" t="n">
        <v>0</v>
      </c>
      <c r="C34" s="5" t="n">
        <v>-519315000</v>
      </c>
      <c r="D34" s="5" t="n">
        <v>0</v>
      </c>
      <c r="E34" s="5" t="n">
        <v>-933638000</v>
      </c>
    </row>
    <row r="35" spans="1:6">
      <c r="A35" s="4" t="s">
        <v>417</v>
      </c>
      <c r="B35" s="7" t="n">
        <v>0</v>
      </c>
      <c r="C35" s="7" t="n">
        <v>6430000</v>
      </c>
      <c r="D35" s="7" t="n">
        <v>0</v>
      </c>
      <c r="E35" s="7" t="n">
        <v>10968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24</v>
      </c>
      <c r="B1" s="2" t="s">
        <v>78</v>
      </c>
      <c r="D1" s="2" t="s">
        <v>1</v>
      </c>
    </row>
    <row r="2" spans="1:6">
      <c r="B2" s="2" t="s">
        <v>2</v>
      </c>
      <c r="C2" s="2" t="s">
        <v>79</v>
      </c>
      <c r="D2" s="2" t="s">
        <v>2</v>
      </c>
      <c r="E2" s="2" t="s">
        <v>79</v>
      </c>
      <c r="F2" s="2" t="s">
        <v>23</v>
      </c>
    </row>
    <row r="3" spans="1:6">
      <c r="A3" s="4" t="s">
        <v>411</v>
      </c>
    </row>
    <row r="4" spans="1:6">
      <c r="A4" s="3" t="s">
        <v>412</v>
      </c>
    </row>
    <row r="5" spans="1:6">
      <c r="A5" s="4" t="s">
        <v>425</v>
      </c>
      <c r="B5" s="7" t="n">
        <v>17445</v>
      </c>
      <c r="D5" s="7" t="n">
        <v>17445</v>
      </c>
      <c r="F5" s="7" t="n">
        <v>27260</v>
      </c>
    </row>
    <row r="6" spans="1:6">
      <c r="A6" s="4" t="s">
        <v>426</v>
      </c>
      <c r="B6" s="5" t="n">
        <v>1082</v>
      </c>
      <c r="D6" s="5" t="n">
        <v>1082</v>
      </c>
      <c r="F6" s="5" t="n">
        <v>701</v>
      </c>
    </row>
    <row r="7" spans="1:6">
      <c r="A7" s="4" t="s">
        <v>427</v>
      </c>
      <c r="B7" s="5" t="n">
        <v>0</v>
      </c>
      <c r="C7" s="7" t="n">
        <v>200</v>
      </c>
      <c r="D7" s="5" t="n">
        <v>900</v>
      </c>
      <c r="E7" s="7" t="n">
        <v>800</v>
      </c>
    </row>
    <row r="8" spans="1:6">
      <c r="A8" s="4" t="s">
        <v>37</v>
      </c>
    </row>
    <row r="9" spans="1:6">
      <c r="A9" s="3" t="s">
        <v>412</v>
      </c>
    </row>
    <row r="10" spans="1:6">
      <c r="A10" s="4" t="s">
        <v>425</v>
      </c>
      <c r="B10" s="5" t="n">
        <v>6352</v>
      </c>
      <c r="D10" s="5" t="n">
        <v>6352</v>
      </c>
      <c r="F10" s="5" t="n">
        <v>12892</v>
      </c>
    </row>
    <row r="11" spans="1:6">
      <c r="A11" s="4" t="s">
        <v>426</v>
      </c>
      <c r="B11" s="5" t="n">
        <v>0</v>
      </c>
      <c r="D11" s="5" t="n">
        <v>0</v>
      </c>
      <c r="F11" s="7" t="n">
        <v>168</v>
      </c>
    </row>
    <row r="12" spans="1:6">
      <c r="A12" s="4" t="s">
        <v>428</v>
      </c>
      <c r="B12" s="7" t="n">
        <v>200</v>
      </c>
      <c r="C12" s="7" t="n">
        <v>2300</v>
      </c>
      <c r="D12" s="7" t="n">
        <v>400</v>
      </c>
      <c r="E12" s="7" t="n">
        <v>2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29</v>
      </c>
      <c r="B1" s="2" t="s">
        <v>78</v>
      </c>
      <c r="D1" s="2" t="s">
        <v>1</v>
      </c>
    </row>
    <row r="2" spans="1:6">
      <c r="B2" s="2" t="s">
        <v>2</v>
      </c>
      <c r="C2" s="2" t="s">
        <v>79</v>
      </c>
      <c r="D2" s="2" t="s">
        <v>2</v>
      </c>
      <c r="E2" s="2" t="s">
        <v>79</v>
      </c>
      <c r="F2" s="2" t="s">
        <v>430</v>
      </c>
    </row>
    <row r="3" spans="1:6">
      <c r="A3" s="3" t="s">
        <v>401</v>
      </c>
    </row>
    <row r="4" spans="1:6">
      <c r="A4" s="4" t="s">
        <v>431</v>
      </c>
      <c r="B4" s="9" t="n">
        <v>624.6</v>
      </c>
      <c r="C4" s="9" t="n">
        <v>17.5</v>
      </c>
      <c r="D4" s="9" t="n">
        <v>631.5</v>
      </c>
      <c r="E4" s="9" t="n">
        <v>17.5</v>
      </c>
    </row>
    <row r="5" spans="1:6">
      <c r="A5" s="4" t="s">
        <v>35</v>
      </c>
    </row>
    <row r="6" spans="1:6">
      <c r="A6" s="3" t="s">
        <v>432</v>
      </c>
    </row>
    <row r="7" spans="1:6">
      <c r="A7" s="4" t="s">
        <v>433</v>
      </c>
      <c r="F7" s="7" t="n">
        <v>14</v>
      </c>
    </row>
    <row r="8" spans="1:6">
      <c r="A8" s="4" t="s">
        <v>434</v>
      </c>
      <c r="F8" s="5" t="n">
        <v>24</v>
      </c>
    </row>
    <row r="9" spans="1:6">
      <c r="A9" s="4" t="s">
        <v>435</v>
      </c>
      <c r="F9" s="10" t="n">
        <v>16.6</v>
      </c>
    </row>
    <row r="10" spans="1:6">
      <c r="A10" s="4" t="s">
        <v>436</v>
      </c>
      <c r="F10" s="10" t="n">
        <v>7.4</v>
      </c>
    </row>
    <row r="11" spans="1:6">
      <c r="A11" s="4" t="s">
        <v>437</v>
      </c>
      <c r="F11" s="9" t="n">
        <v>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8</v>
      </c>
      <c r="D1" s="2" t="s">
        <v>1</v>
      </c>
    </row>
    <row r="2" spans="1:5">
      <c r="B2" s="2" t="s">
        <v>2</v>
      </c>
      <c r="C2" s="2" t="s">
        <v>79</v>
      </c>
      <c r="D2" s="2" t="s">
        <v>2</v>
      </c>
      <c r="E2" s="2" t="s">
        <v>79</v>
      </c>
    </row>
    <row r="3" spans="1:5">
      <c r="A3" s="3" t="s">
        <v>40</v>
      </c>
    </row>
    <row r="4" spans="1:5">
      <c r="A4" s="4" t="s">
        <v>439</v>
      </c>
      <c r="B4" s="7" t="n">
        <v>165620</v>
      </c>
      <c r="C4" s="7" t="n">
        <v>158572</v>
      </c>
      <c r="D4" s="7" t="n">
        <v>160269</v>
      </c>
      <c r="E4" s="7" t="n">
        <v>156054</v>
      </c>
    </row>
    <row r="5" spans="1:5">
      <c r="A5" s="4" t="s">
        <v>440</v>
      </c>
      <c r="B5" s="5" t="n">
        <v>-17999</v>
      </c>
      <c r="C5" s="5" t="n">
        <v>-16244</v>
      </c>
      <c r="D5" s="5" t="n">
        <v>-55227</v>
      </c>
      <c r="E5" s="5" t="n">
        <v>-47634</v>
      </c>
    </row>
    <row r="6" spans="1:5">
      <c r="A6" s="4" t="s">
        <v>441</v>
      </c>
      <c r="B6" s="5" t="n">
        <v>9847</v>
      </c>
      <c r="C6" s="5" t="n">
        <v>4779</v>
      </c>
      <c r="D6" s="5" t="n">
        <v>29072</v>
      </c>
      <c r="E6" s="5" t="n">
        <v>14132</v>
      </c>
    </row>
    <row r="7" spans="1:5">
      <c r="A7" s="4" t="s">
        <v>442</v>
      </c>
      <c r="B7" s="5" t="n">
        <v>-8152</v>
      </c>
      <c r="C7" s="5" t="n">
        <v>-11465</v>
      </c>
      <c r="D7" s="5" t="n">
        <v>-26155</v>
      </c>
      <c r="E7" s="5" t="n">
        <v>-33502</v>
      </c>
    </row>
    <row r="8" spans="1:5">
      <c r="A8" s="4" t="s">
        <v>89</v>
      </c>
      <c r="B8" s="5" t="n">
        <v>14545</v>
      </c>
      <c r="C8" s="5" t="n">
        <v>13894</v>
      </c>
      <c r="D8" s="5" t="n">
        <v>46184</v>
      </c>
      <c r="E8" s="5" t="n">
        <v>45986</v>
      </c>
    </row>
    <row r="9" spans="1:5">
      <c r="A9" s="4" t="s">
        <v>38</v>
      </c>
      <c r="B9" s="5" t="n">
        <v>-3769</v>
      </c>
      <c r="C9" s="5" t="n">
        <v>-5160</v>
      </c>
      <c r="D9" s="5" t="n">
        <v>-12054</v>
      </c>
      <c r="E9" s="5" t="n">
        <v>-12697</v>
      </c>
    </row>
    <row r="10" spans="1:5">
      <c r="A10" s="4" t="s">
        <v>443</v>
      </c>
      <c r="B10" s="5" t="n">
        <v>168244</v>
      </c>
      <c r="C10" s="5" t="n">
        <v>155841</v>
      </c>
      <c r="D10" s="5" t="n">
        <v>168244</v>
      </c>
      <c r="E10" s="5" t="n">
        <v>155841</v>
      </c>
    </row>
    <row r="11" spans="1:5">
      <c r="A11" s="4" t="s">
        <v>444</v>
      </c>
    </row>
    <row r="12" spans="1:5">
      <c r="A12" s="3" t="s">
        <v>40</v>
      </c>
    </row>
    <row r="13" spans="1:5">
      <c r="A13" s="4" t="s">
        <v>439</v>
      </c>
      <c r="B13" s="5" t="n">
        <v>52408</v>
      </c>
      <c r="C13" s="5" t="n">
        <v>64765</v>
      </c>
      <c r="D13" s="5" t="n">
        <v>59448</v>
      </c>
      <c r="E13" s="5" t="n">
        <v>67992</v>
      </c>
    </row>
    <row r="14" spans="1:5">
      <c r="A14" s="4" t="s">
        <v>440</v>
      </c>
      <c r="B14" s="5" t="n">
        <v>-2940</v>
      </c>
      <c r="C14" s="5" t="n">
        <v>-4058</v>
      </c>
      <c r="D14" s="5" t="n">
        <v>-9205</v>
      </c>
      <c r="E14" s="5" t="n">
        <v>-14550</v>
      </c>
    </row>
    <row r="15" spans="1:5">
      <c r="A15" s="4" t="s">
        <v>441</v>
      </c>
      <c r="B15" s="5" t="n">
        <v>6392</v>
      </c>
      <c r="C15" s="5" t="n">
        <v>1838</v>
      </c>
      <c r="D15" s="5" t="n">
        <v>18783</v>
      </c>
      <c r="E15" s="5" t="n">
        <v>5094</v>
      </c>
    </row>
    <row r="16" spans="1:5">
      <c r="A16" s="4" t="s">
        <v>442</v>
      </c>
      <c r="B16" s="5" t="n">
        <v>3452</v>
      </c>
      <c r="C16" s="5" t="n">
        <v>-2220</v>
      </c>
      <c r="D16" s="5" t="n">
        <v>9578</v>
      </c>
      <c r="E16" s="5" t="n">
        <v>-9456</v>
      </c>
    </row>
    <row r="17" spans="1:5">
      <c r="A17" s="4" t="s">
        <v>89</v>
      </c>
      <c r="B17" s="5" t="n">
        <v>-5669</v>
      </c>
      <c r="C17" s="5" t="n">
        <v>1402</v>
      </c>
      <c r="D17" s="5" t="n">
        <v>-13553</v>
      </c>
      <c r="E17" s="5" t="n">
        <v>8963</v>
      </c>
    </row>
    <row r="18" spans="1:5">
      <c r="A18" s="4" t="s">
        <v>38</v>
      </c>
      <c r="B18" s="5" t="n">
        <v>-2353</v>
      </c>
      <c r="C18" s="5" t="n">
        <v>-1855</v>
      </c>
      <c r="D18" s="5" t="n">
        <v>-7635</v>
      </c>
      <c r="E18" s="5" t="n">
        <v>-5407</v>
      </c>
    </row>
    <row r="19" spans="1:5">
      <c r="A19" s="4" t="s">
        <v>443</v>
      </c>
      <c r="B19" s="5" t="n">
        <v>47838</v>
      </c>
      <c r="C19" s="5" t="n">
        <v>62092</v>
      </c>
      <c r="D19" s="5" t="n">
        <v>47838</v>
      </c>
      <c r="E19" s="5" t="n">
        <v>62092</v>
      </c>
    </row>
    <row r="20" spans="1:5">
      <c r="A20" s="4" t="s">
        <v>34</v>
      </c>
    </row>
    <row r="21" spans="1:5">
      <c r="A21" s="3" t="s">
        <v>40</v>
      </c>
    </row>
    <row r="22" spans="1:5">
      <c r="A22" s="4" t="s">
        <v>439</v>
      </c>
      <c r="B22" s="5" t="n">
        <v>34669</v>
      </c>
      <c r="C22" s="5" t="n">
        <v>31161</v>
      </c>
      <c r="D22" s="5" t="n">
        <v>32695</v>
      </c>
      <c r="E22" s="5" t="n">
        <v>30185</v>
      </c>
    </row>
    <row r="23" spans="1:5">
      <c r="A23" s="4" t="s">
        <v>440</v>
      </c>
      <c r="B23" s="5" t="n">
        <v>0</v>
      </c>
      <c r="C23" s="5" t="n">
        <v>-4</v>
      </c>
      <c r="D23" s="5" t="n">
        <v>-5431</v>
      </c>
      <c r="E23" s="5" t="n">
        <v>-668</v>
      </c>
    </row>
    <row r="24" spans="1:5">
      <c r="A24" s="4" t="s">
        <v>441</v>
      </c>
      <c r="B24" s="5" t="n">
        <v>196</v>
      </c>
      <c r="C24" s="5" t="n">
        <v>80</v>
      </c>
      <c r="D24" s="5" t="n">
        <v>455</v>
      </c>
      <c r="E24" s="5" t="n">
        <v>330</v>
      </c>
    </row>
    <row r="25" spans="1:5">
      <c r="A25" s="4" t="s">
        <v>442</v>
      </c>
      <c r="B25" s="5" t="n">
        <v>196</v>
      </c>
      <c r="C25" s="5" t="n">
        <v>76</v>
      </c>
      <c r="D25" s="5" t="n">
        <v>-4976</v>
      </c>
      <c r="E25" s="5" t="n">
        <v>-338</v>
      </c>
    </row>
    <row r="26" spans="1:5">
      <c r="A26" s="4" t="s">
        <v>89</v>
      </c>
      <c r="B26" s="5" t="n">
        <v>1479</v>
      </c>
      <c r="C26" s="5" t="n">
        <v>411</v>
      </c>
      <c r="D26" s="5" t="n">
        <v>8625</v>
      </c>
      <c r="E26" s="5" t="n">
        <v>1801</v>
      </c>
    </row>
    <row r="27" spans="1:5">
      <c r="A27" s="4" t="s">
        <v>38</v>
      </c>
      <c r="B27" s="5" t="n">
        <v>0</v>
      </c>
      <c r="C27" s="5" t="n">
        <v>0</v>
      </c>
      <c r="D27" s="5" t="n">
        <v>0</v>
      </c>
      <c r="E27" s="5" t="n">
        <v>0</v>
      </c>
    </row>
    <row r="28" spans="1:5">
      <c r="A28" s="4" t="s">
        <v>443</v>
      </c>
      <c r="B28" s="5" t="n">
        <v>36344</v>
      </c>
      <c r="C28" s="5" t="n">
        <v>31648</v>
      </c>
      <c r="D28" s="5" t="n">
        <v>36344</v>
      </c>
      <c r="E28" s="5" t="n">
        <v>31648</v>
      </c>
    </row>
    <row r="29" spans="1:5">
      <c r="A29" s="4" t="s">
        <v>445</v>
      </c>
    </row>
    <row r="30" spans="1:5">
      <c r="A30" s="3" t="s">
        <v>40</v>
      </c>
    </row>
    <row r="31" spans="1:5">
      <c r="A31" s="4" t="s">
        <v>439</v>
      </c>
      <c r="B31" s="5" t="n">
        <v>21922</v>
      </c>
      <c r="C31" s="5" t="n">
        <v>20124</v>
      </c>
      <c r="D31" s="5" t="n">
        <v>21350</v>
      </c>
      <c r="E31" s="5" t="n">
        <v>19018</v>
      </c>
    </row>
    <row r="32" spans="1:5">
      <c r="A32" s="4" t="s">
        <v>440</v>
      </c>
      <c r="B32" s="5" t="n">
        <v>-1404</v>
      </c>
      <c r="C32" s="5" t="n">
        <v>-2513</v>
      </c>
      <c r="D32" s="5" t="n">
        <v>-5694</v>
      </c>
      <c r="E32" s="5" t="n">
        <v>-6125</v>
      </c>
    </row>
    <row r="33" spans="1:5">
      <c r="A33" s="4" t="s">
        <v>441</v>
      </c>
      <c r="B33" s="5" t="n">
        <v>358</v>
      </c>
      <c r="C33" s="5" t="n">
        <v>671</v>
      </c>
      <c r="D33" s="5" t="n">
        <v>1718</v>
      </c>
      <c r="E33" s="5" t="n">
        <v>1834</v>
      </c>
    </row>
    <row r="34" spans="1:5">
      <c r="A34" s="4" t="s">
        <v>442</v>
      </c>
      <c r="B34" s="5" t="n">
        <v>-1046</v>
      </c>
      <c r="C34" s="5" t="n">
        <v>-1842</v>
      </c>
      <c r="D34" s="5" t="n">
        <v>-3976</v>
      </c>
      <c r="E34" s="5" t="n">
        <v>-4291</v>
      </c>
    </row>
    <row r="35" spans="1:5">
      <c r="A35" s="4" t="s">
        <v>89</v>
      </c>
      <c r="B35" s="5" t="n">
        <v>1967</v>
      </c>
      <c r="C35" s="5" t="n">
        <v>2367</v>
      </c>
      <c r="D35" s="5" t="n">
        <v>5520</v>
      </c>
      <c r="E35" s="5" t="n">
        <v>5922</v>
      </c>
    </row>
    <row r="36" spans="1:5">
      <c r="A36" s="4" t="s">
        <v>38</v>
      </c>
      <c r="B36" s="5" t="n">
        <v>-72</v>
      </c>
      <c r="C36" s="5" t="n">
        <v>0</v>
      </c>
      <c r="D36" s="5" t="n">
        <v>-123</v>
      </c>
      <c r="E36" s="5" t="n">
        <v>0</v>
      </c>
    </row>
    <row r="37" spans="1:5">
      <c r="A37" s="4" t="s">
        <v>443</v>
      </c>
      <c r="B37" s="5" t="n">
        <v>22771</v>
      </c>
      <c r="C37" s="5" t="n">
        <v>20649</v>
      </c>
      <c r="D37" s="5" t="n">
        <v>22771</v>
      </c>
      <c r="E37" s="5" t="n">
        <v>20649</v>
      </c>
    </row>
    <row r="38" spans="1:5">
      <c r="A38" s="4" t="s">
        <v>446</v>
      </c>
    </row>
    <row r="39" spans="1:5">
      <c r="A39" s="3" t="s">
        <v>40</v>
      </c>
    </row>
    <row r="40" spans="1:5">
      <c r="A40" s="4" t="s">
        <v>439</v>
      </c>
      <c r="B40" s="5" t="n">
        <v>12129</v>
      </c>
      <c r="C40" s="5" t="n">
        <v>12084</v>
      </c>
      <c r="D40" s="5" t="n">
        <v>13932</v>
      </c>
      <c r="E40" s="5" t="n">
        <v>11128</v>
      </c>
    </row>
    <row r="41" spans="1:5">
      <c r="A41" s="4" t="s">
        <v>440</v>
      </c>
      <c r="B41" s="5" t="n">
        <v>-750</v>
      </c>
      <c r="C41" s="5" t="n">
        <v>-697</v>
      </c>
      <c r="D41" s="5" t="n">
        <v>-1856</v>
      </c>
      <c r="E41" s="5" t="n">
        <v>-2084</v>
      </c>
    </row>
    <row r="42" spans="1:5">
      <c r="A42" s="4" t="s">
        <v>441</v>
      </c>
      <c r="B42" s="5" t="n">
        <v>281</v>
      </c>
      <c r="C42" s="5" t="n">
        <v>129</v>
      </c>
      <c r="D42" s="5" t="n">
        <v>675</v>
      </c>
      <c r="E42" s="5" t="n">
        <v>696</v>
      </c>
    </row>
    <row r="43" spans="1:5">
      <c r="A43" s="4" t="s">
        <v>442</v>
      </c>
      <c r="B43" s="5" t="n">
        <v>-469</v>
      </c>
      <c r="C43" s="5" t="n">
        <v>-568</v>
      </c>
      <c r="D43" s="5" t="n">
        <v>-1181</v>
      </c>
      <c r="E43" s="5" t="n">
        <v>-1388</v>
      </c>
    </row>
    <row r="44" spans="1:5">
      <c r="A44" s="4" t="s">
        <v>89</v>
      </c>
      <c r="B44" s="5" t="n">
        <v>240</v>
      </c>
      <c r="C44" s="5" t="n">
        <v>335</v>
      </c>
      <c r="D44" s="5" t="n">
        <v>-903</v>
      </c>
      <c r="E44" s="5" t="n">
        <v>1925</v>
      </c>
    </row>
    <row r="45" spans="1:5">
      <c r="A45" s="4" t="s">
        <v>38</v>
      </c>
      <c r="B45" s="5" t="n">
        <v>78</v>
      </c>
      <c r="C45" s="5" t="n">
        <v>-44</v>
      </c>
      <c r="D45" s="5" t="n">
        <v>130</v>
      </c>
      <c r="E45" s="5" t="n">
        <v>142</v>
      </c>
    </row>
    <row r="46" spans="1:5">
      <c r="A46" s="4" t="s">
        <v>443</v>
      </c>
      <c r="B46" s="5" t="n">
        <v>11978</v>
      </c>
      <c r="C46" s="5" t="n">
        <v>11807</v>
      </c>
      <c r="D46" s="5" t="n">
        <v>11978</v>
      </c>
      <c r="E46" s="5" t="n">
        <v>11807</v>
      </c>
    </row>
    <row r="47" spans="1:5">
      <c r="A47" s="4" t="s">
        <v>421</v>
      </c>
    </row>
    <row r="48" spans="1:5">
      <c r="A48" s="3" t="s">
        <v>40</v>
      </c>
    </row>
    <row r="49" spans="1:5">
      <c r="A49" s="4" t="s">
        <v>439</v>
      </c>
      <c r="B49" s="5" t="n">
        <v>43893</v>
      </c>
      <c r="C49" s="5" t="n">
        <v>29772</v>
      </c>
      <c r="D49" s="5" t="n">
        <v>32310</v>
      </c>
      <c r="E49" s="5" t="n">
        <v>26486</v>
      </c>
    </row>
    <row r="50" spans="1:5">
      <c r="A50" s="4" t="s">
        <v>440</v>
      </c>
      <c r="B50" s="5" t="n">
        <v>-11028</v>
      </c>
      <c r="C50" s="5" t="n">
        <v>-6756</v>
      </c>
      <c r="D50" s="5" t="n">
        <v>-28045</v>
      </c>
      <c r="E50" s="5" t="n">
        <v>-18683</v>
      </c>
    </row>
    <row r="51" spans="1:5">
      <c r="A51" s="4" t="s">
        <v>441</v>
      </c>
      <c r="B51" s="5" t="n">
        <v>1780</v>
      </c>
      <c r="C51" s="5" t="n">
        <v>999</v>
      </c>
      <c r="D51" s="5" t="n">
        <v>4680</v>
      </c>
      <c r="E51" s="5" t="n">
        <v>2743</v>
      </c>
    </row>
    <row r="52" spans="1:5">
      <c r="A52" s="4" t="s">
        <v>442</v>
      </c>
      <c r="B52" s="5" t="n">
        <v>-9248</v>
      </c>
      <c r="C52" s="5" t="n">
        <v>-5757</v>
      </c>
      <c r="D52" s="5" t="n">
        <v>-23365</v>
      </c>
      <c r="E52" s="5" t="n">
        <v>-15940</v>
      </c>
    </row>
    <row r="53" spans="1:5">
      <c r="A53" s="4" t="s">
        <v>89</v>
      </c>
      <c r="B53" s="5" t="n">
        <v>15437</v>
      </c>
      <c r="C53" s="5" t="n">
        <v>8361</v>
      </c>
      <c r="D53" s="5" t="n">
        <v>44141</v>
      </c>
      <c r="E53" s="5" t="n">
        <v>26001</v>
      </c>
    </row>
    <row r="54" spans="1:5">
      <c r="A54" s="4" t="s">
        <v>38</v>
      </c>
      <c r="B54" s="5" t="n">
        <v>-1422</v>
      </c>
      <c r="C54" s="5" t="n">
        <v>-3261</v>
      </c>
      <c r="D54" s="5" t="n">
        <v>-4426</v>
      </c>
      <c r="E54" s="5" t="n">
        <v>-7432</v>
      </c>
    </row>
    <row r="55" spans="1:5">
      <c r="A55" s="4" t="s">
        <v>443</v>
      </c>
      <c r="B55" s="5" t="n">
        <v>48660</v>
      </c>
      <c r="C55" s="5" t="n">
        <v>29115</v>
      </c>
      <c r="D55" s="5" t="n">
        <v>48660</v>
      </c>
      <c r="E55" s="5" t="n">
        <v>29115</v>
      </c>
    </row>
    <row r="56" spans="1:5">
      <c r="A56" s="4" t="s">
        <v>38</v>
      </c>
    </row>
    <row r="57" spans="1:5">
      <c r="A57" s="3" t="s">
        <v>40</v>
      </c>
    </row>
    <row r="58" spans="1:5">
      <c r="A58" s="4" t="s">
        <v>439</v>
      </c>
      <c r="B58" s="5" t="n">
        <v>599</v>
      </c>
      <c r="C58" s="5" t="n">
        <v>666</v>
      </c>
      <c r="D58" s="5" t="n">
        <v>534</v>
      </c>
      <c r="E58" s="5" t="n">
        <v>1245</v>
      </c>
    </row>
    <row r="59" spans="1:5">
      <c r="A59" s="4" t="s">
        <v>440</v>
      </c>
      <c r="B59" s="5" t="n">
        <v>-1877</v>
      </c>
      <c r="C59" s="5" t="n">
        <v>-2216</v>
      </c>
      <c r="D59" s="5" t="n">
        <v>-4996</v>
      </c>
      <c r="E59" s="5" t="n">
        <v>-5524</v>
      </c>
    </row>
    <row r="60" spans="1:5">
      <c r="A60" s="4" t="s">
        <v>441</v>
      </c>
      <c r="B60" s="5" t="n">
        <v>840</v>
      </c>
      <c r="C60" s="5" t="n">
        <v>1062</v>
      </c>
      <c r="D60" s="5" t="n">
        <v>2761</v>
      </c>
      <c r="E60" s="5" t="n">
        <v>3435</v>
      </c>
    </row>
    <row r="61" spans="1:5">
      <c r="A61" s="4" t="s">
        <v>442</v>
      </c>
      <c r="B61" s="5" t="n">
        <v>-1037</v>
      </c>
      <c r="C61" s="5" t="n">
        <v>-1154</v>
      </c>
      <c r="D61" s="5" t="n">
        <v>-2235</v>
      </c>
      <c r="E61" s="5" t="n">
        <v>-2089</v>
      </c>
    </row>
    <row r="62" spans="1:5">
      <c r="A62" s="4" t="s">
        <v>89</v>
      </c>
      <c r="B62" s="5" t="n">
        <v>1091</v>
      </c>
      <c r="C62" s="5" t="n">
        <v>1018</v>
      </c>
      <c r="D62" s="5" t="n">
        <v>2354</v>
      </c>
      <c r="E62" s="5" t="n">
        <v>1374</v>
      </c>
    </row>
    <row r="63" spans="1:5">
      <c r="A63" s="4" t="s">
        <v>38</v>
      </c>
      <c r="B63" s="5" t="n">
        <v>0</v>
      </c>
      <c r="C63" s="5" t="n">
        <v>0</v>
      </c>
      <c r="D63" s="5" t="n">
        <v>0</v>
      </c>
      <c r="E63" s="5" t="n">
        <v>0</v>
      </c>
    </row>
    <row r="64" spans="1:5">
      <c r="A64" s="4" t="s">
        <v>443</v>
      </c>
      <c r="B64" s="7" t="n">
        <v>653</v>
      </c>
      <c r="C64" s="7" t="n">
        <v>530</v>
      </c>
      <c r="D64" s="7" t="n">
        <v>653</v>
      </c>
      <c r="E64" s="7" t="n">
        <v>5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2</v>
      </c>
      <c r="C1" s="2" t="s">
        <v>448</v>
      </c>
      <c r="D1" s="2" t="s">
        <v>23</v>
      </c>
      <c r="E1" s="2" t="s">
        <v>79</v>
      </c>
      <c r="F1" s="2" t="s">
        <v>449</v>
      </c>
      <c r="G1" s="2" t="s">
        <v>450</v>
      </c>
    </row>
    <row r="2" spans="1:7">
      <c r="A2" s="3" t="s">
        <v>451</v>
      </c>
    </row>
    <row r="3" spans="1:7">
      <c r="A3" s="4" t="s">
        <v>452</v>
      </c>
      <c r="B3" s="7" t="n">
        <v>143781</v>
      </c>
      <c r="D3" s="7" t="n">
        <v>131569</v>
      </c>
    </row>
    <row r="4" spans="1:7">
      <c r="A4" s="4" t="s">
        <v>453</v>
      </c>
      <c r="B4" s="5" t="n">
        <v>24463</v>
      </c>
      <c r="D4" s="5" t="n">
        <v>28700</v>
      </c>
    </row>
    <row r="5" spans="1:7">
      <c r="A5" s="4" t="s">
        <v>130</v>
      </c>
      <c r="B5" s="5" t="n">
        <v>168244</v>
      </c>
      <c r="C5" s="7" t="n">
        <v>165620</v>
      </c>
      <c r="D5" s="5" t="n">
        <v>160269</v>
      </c>
      <c r="E5" s="7" t="n">
        <v>155841</v>
      </c>
      <c r="F5" s="7" t="n">
        <v>158572</v>
      </c>
      <c r="G5" s="7" t="n">
        <v>156054</v>
      </c>
    </row>
    <row r="6" spans="1:7">
      <c r="A6" s="3" t="s">
        <v>454</v>
      </c>
    </row>
    <row r="7" spans="1:7">
      <c r="A7" s="4" t="s">
        <v>452</v>
      </c>
      <c r="B7" s="5" t="n">
        <v>18758237</v>
      </c>
      <c r="D7" s="5" t="n">
        <v>17569357</v>
      </c>
    </row>
    <row r="8" spans="1:7">
      <c r="A8" s="4" t="s">
        <v>453</v>
      </c>
      <c r="B8" s="5" t="n">
        <v>216155</v>
      </c>
      <c r="D8" s="5" t="n">
        <v>274453</v>
      </c>
    </row>
    <row r="9" spans="1:7">
      <c r="A9" s="4" t="s">
        <v>455</v>
      </c>
      <c r="B9" s="5" t="n">
        <v>13960</v>
      </c>
      <c r="D9" s="5" t="n">
        <v>17</v>
      </c>
    </row>
    <row r="10" spans="1:7">
      <c r="A10" s="4" t="s">
        <v>39</v>
      </c>
      <c r="B10" s="5" t="n">
        <v>18988352</v>
      </c>
      <c r="D10" s="5" t="n">
        <v>17843827</v>
      </c>
    </row>
    <row r="11" spans="1:7">
      <c r="A11" s="4" t="s">
        <v>444</v>
      </c>
    </row>
    <row r="12" spans="1:7">
      <c r="A12" s="3" t="s">
        <v>451</v>
      </c>
    </row>
    <row r="13" spans="1:7">
      <c r="A13" s="4" t="s">
        <v>452</v>
      </c>
      <c r="B13" s="5" t="n">
        <v>29042</v>
      </c>
      <c r="D13" s="5" t="n">
        <v>36103</v>
      </c>
    </row>
    <row r="14" spans="1:7">
      <c r="A14" s="4" t="s">
        <v>453</v>
      </c>
      <c r="B14" s="5" t="n">
        <v>18796</v>
      </c>
      <c r="D14" s="5" t="n">
        <v>23345</v>
      </c>
    </row>
    <row r="15" spans="1:7">
      <c r="A15" s="4" t="s">
        <v>130</v>
      </c>
      <c r="B15" s="5" t="n">
        <v>47838</v>
      </c>
      <c r="C15" s="5" t="n">
        <v>52408</v>
      </c>
      <c r="D15" s="5" t="n">
        <v>59448</v>
      </c>
      <c r="E15" s="5" t="n">
        <v>62092</v>
      </c>
      <c r="F15" s="5" t="n">
        <v>64765</v>
      </c>
      <c r="G15" s="5" t="n">
        <v>67992</v>
      </c>
    </row>
    <row r="16" spans="1:7">
      <c r="A16" s="3" t="s">
        <v>454</v>
      </c>
    </row>
    <row r="17" spans="1:7">
      <c r="A17" s="4" t="s">
        <v>452</v>
      </c>
      <c r="B17" s="5" t="n">
        <v>4784528</v>
      </c>
      <c r="D17" s="5" t="n">
        <v>4884653</v>
      </c>
    </row>
    <row r="18" spans="1:7">
      <c r="A18" s="4" t="s">
        <v>453</v>
      </c>
      <c r="B18" s="5" t="n">
        <v>146284</v>
      </c>
      <c r="D18" s="5" t="n">
        <v>199699</v>
      </c>
    </row>
    <row r="19" spans="1:7">
      <c r="A19" s="4" t="s">
        <v>455</v>
      </c>
      <c r="B19" s="5" t="n">
        <v>0</v>
      </c>
      <c r="D19" s="5" t="n">
        <v>0</v>
      </c>
    </row>
    <row r="20" spans="1:7">
      <c r="A20" s="4" t="s">
        <v>39</v>
      </c>
      <c r="B20" s="5" t="n">
        <v>4930812</v>
      </c>
      <c r="D20" s="5" t="n">
        <v>5084352</v>
      </c>
    </row>
    <row r="21" spans="1:7">
      <c r="A21" s="4" t="s">
        <v>34</v>
      </c>
    </row>
    <row r="22" spans="1:7">
      <c r="A22" s="3" t="s">
        <v>451</v>
      </c>
    </row>
    <row r="23" spans="1:7">
      <c r="A23" s="4" t="s">
        <v>452</v>
      </c>
      <c r="B23" s="5" t="n">
        <v>35342</v>
      </c>
      <c r="D23" s="5" t="n">
        <v>31430</v>
      </c>
    </row>
    <row r="24" spans="1:7">
      <c r="A24" s="4" t="s">
        <v>453</v>
      </c>
      <c r="B24" s="5" t="n">
        <v>1002</v>
      </c>
      <c r="D24" s="5" t="n">
        <v>1265</v>
      </c>
    </row>
    <row r="25" spans="1:7">
      <c r="A25" s="4" t="s">
        <v>130</v>
      </c>
      <c r="B25" s="5" t="n">
        <v>36344</v>
      </c>
      <c r="C25" s="5" t="n">
        <v>34669</v>
      </c>
      <c r="D25" s="5" t="n">
        <v>32695</v>
      </c>
      <c r="E25" s="5" t="n">
        <v>31648</v>
      </c>
      <c r="F25" s="5" t="n">
        <v>31161</v>
      </c>
      <c r="G25" s="5" t="n">
        <v>30185</v>
      </c>
    </row>
    <row r="26" spans="1:7">
      <c r="A26" s="3" t="s">
        <v>454</v>
      </c>
    </row>
    <row r="27" spans="1:7">
      <c r="A27" s="4" t="s">
        <v>452</v>
      </c>
      <c r="B27" s="5" t="n">
        <v>3457229</v>
      </c>
      <c r="D27" s="5" t="n">
        <v>3242389</v>
      </c>
    </row>
    <row r="28" spans="1:7">
      <c r="A28" s="4" t="s">
        <v>453</v>
      </c>
      <c r="B28" s="5" t="n">
        <v>32451</v>
      </c>
      <c r="D28" s="5" t="n">
        <v>44089</v>
      </c>
    </row>
    <row r="29" spans="1:7">
      <c r="A29" s="4" t="s">
        <v>455</v>
      </c>
      <c r="B29" s="5" t="n">
        <v>0</v>
      </c>
      <c r="D29" s="5" t="n">
        <v>0</v>
      </c>
    </row>
    <row r="30" spans="1:7">
      <c r="A30" s="4" t="s">
        <v>39</v>
      </c>
      <c r="B30" s="5" t="n">
        <v>3489680</v>
      </c>
      <c r="D30" s="5" t="n">
        <v>3286478</v>
      </c>
    </row>
    <row r="31" spans="1:7">
      <c r="A31" s="4" t="s">
        <v>445</v>
      </c>
    </row>
    <row r="32" spans="1:7">
      <c r="A32" s="3" t="s">
        <v>451</v>
      </c>
    </row>
    <row r="33" spans="1:7">
      <c r="A33" s="4" t="s">
        <v>452</v>
      </c>
      <c r="B33" s="5" t="n">
        <v>19049</v>
      </c>
      <c r="D33" s="5" t="n">
        <v>19093</v>
      </c>
    </row>
    <row r="34" spans="1:7">
      <c r="A34" s="4" t="s">
        <v>453</v>
      </c>
      <c r="B34" s="5" t="n">
        <v>3722</v>
      </c>
      <c r="D34" s="5" t="n">
        <v>2257</v>
      </c>
    </row>
    <row r="35" spans="1:7">
      <c r="A35" s="4" t="s">
        <v>130</v>
      </c>
      <c r="B35" s="5" t="n">
        <v>22771</v>
      </c>
      <c r="C35" s="5" t="n">
        <v>21922</v>
      </c>
      <c r="D35" s="5" t="n">
        <v>21350</v>
      </c>
      <c r="E35" s="5" t="n">
        <v>20649</v>
      </c>
      <c r="F35" s="5" t="n">
        <v>20124</v>
      </c>
      <c r="G35" s="5" t="n">
        <v>19018</v>
      </c>
    </row>
    <row r="36" spans="1:7">
      <c r="A36" s="3" t="s">
        <v>454</v>
      </c>
    </row>
    <row r="37" spans="1:7">
      <c r="A37" s="4" t="s">
        <v>452</v>
      </c>
      <c r="B37" s="5" t="n">
        <v>4692676</v>
      </c>
      <c r="D37" s="5" t="n">
        <v>4320129</v>
      </c>
    </row>
    <row r="38" spans="1:7">
      <c r="A38" s="4" t="s">
        <v>453</v>
      </c>
      <c r="B38" s="5" t="n">
        <v>24295</v>
      </c>
      <c r="D38" s="5" t="n">
        <v>16165</v>
      </c>
    </row>
    <row r="39" spans="1:7">
      <c r="A39" s="4" t="s">
        <v>455</v>
      </c>
      <c r="B39" s="5" t="n">
        <v>13960</v>
      </c>
      <c r="D39" s="5" t="n">
        <v>16</v>
      </c>
    </row>
    <row r="40" spans="1:7">
      <c r="A40" s="4" t="s">
        <v>39</v>
      </c>
      <c r="B40" s="5" t="n">
        <v>4730931</v>
      </c>
      <c r="D40" s="5" t="n">
        <v>4336310</v>
      </c>
    </row>
    <row r="41" spans="1:7">
      <c r="A41" s="4" t="s">
        <v>446</v>
      </c>
    </row>
    <row r="42" spans="1:7">
      <c r="A42" s="3" t="s">
        <v>451</v>
      </c>
    </row>
    <row r="43" spans="1:7">
      <c r="A43" s="4" t="s">
        <v>452</v>
      </c>
      <c r="B43" s="5" t="n">
        <v>11462</v>
      </c>
      <c r="D43" s="5" t="n">
        <v>13304</v>
      </c>
    </row>
    <row r="44" spans="1:7">
      <c r="A44" s="4" t="s">
        <v>453</v>
      </c>
      <c r="B44" s="5" t="n">
        <v>516</v>
      </c>
      <c r="D44" s="5" t="n">
        <v>628</v>
      </c>
    </row>
    <row r="45" spans="1:7">
      <c r="A45" s="4" t="s">
        <v>130</v>
      </c>
      <c r="B45" s="5" t="n">
        <v>11978</v>
      </c>
      <c r="C45" s="5" t="n">
        <v>12129</v>
      </c>
      <c r="D45" s="5" t="n">
        <v>13932</v>
      </c>
      <c r="E45" s="5" t="n">
        <v>11807</v>
      </c>
      <c r="F45" s="5" t="n">
        <v>12084</v>
      </c>
      <c r="G45" s="5" t="n">
        <v>11128</v>
      </c>
    </row>
    <row r="46" spans="1:7">
      <c r="A46" s="3" t="s">
        <v>454</v>
      </c>
    </row>
    <row r="47" spans="1:7">
      <c r="A47" s="4" t="s">
        <v>452</v>
      </c>
      <c r="B47" s="5" t="n">
        <v>2572899</v>
      </c>
      <c r="D47" s="5" t="n">
        <v>2465041</v>
      </c>
    </row>
    <row r="48" spans="1:7">
      <c r="A48" s="4" t="s">
        <v>453</v>
      </c>
      <c r="B48" s="5" t="n">
        <v>3178</v>
      </c>
      <c r="D48" s="5" t="n">
        <v>5134</v>
      </c>
    </row>
    <row r="49" spans="1:7">
      <c r="A49" s="4" t="s">
        <v>455</v>
      </c>
      <c r="B49" s="5" t="n">
        <v>0</v>
      </c>
      <c r="D49" s="5" t="n">
        <v>0</v>
      </c>
    </row>
    <row r="50" spans="1:7">
      <c r="A50" s="4" t="s">
        <v>39</v>
      </c>
      <c r="B50" s="5" t="n">
        <v>2576077</v>
      </c>
      <c r="D50" s="5" t="n">
        <v>2470175</v>
      </c>
    </row>
    <row r="51" spans="1:7">
      <c r="A51" s="4" t="s">
        <v>37</v>
      </c>
    </row>
    <row r="52" spans="1:7">
      <c r="A52" s="3" t="s">
        <v>451</v>
      </c>
    </row>
    <row r="53" spans="1:7">
      <c r="A53" s="4" t="s">
        <v>452</v>
      </c>
      <c r="B53" s="5" t="n">
        <v>48234</v>
      </c>
      <c r="D53" s="5" t="n">
        <v>31106</v>
      </c>
    </row>
    <row r="54" spans="1:7">
      <c r="A54" s="4" t="s">
        <v>453</v>
      </c>
      <c r="B54" s="5" t="n">
        <v>426</v>
      </c>
      <c r="D54" s="5" t="n">
        <v>1204</v>
      </c>
    </row>
    <row r="55" spans="1:7">
      <c r="A55" s="4" t="s">
        <v>130</v>
      </c>
      <c r="B55" s="5" t="n">
        <v>48660</v>
      </c>
      <c r="C55" s="5" t="n">
        <v>43893</v>
      </c>
      <c r="D55" s="5" t="n">
        <v>32310</v>
      </c>
      <c r="E55" s="5" t="n">
        <v>29115</v>
      </c>
      <c r="F55" s="5" t="n">
        <v>29772</v>
      </c>
      <c r="G55" s="5" t="n">
        <v>26486</v>
      </c>
    </row>
    <row r="56" spans="1:7">
      <c r="A56" s="3" t="s">
        <v>454</v>
      </c>
    </row>
    <row r="57" spans="1:7">
      <c r="A57" s="4" t="s">
        <v>452</v>
      </c>
      <c r="B57" s="5" t="n">
        <v>3230469</v>
      </c>
      <c r="D57" s="5" t="n">
        <v>2638380</v>
      </c>
    </row>
    <row r="58" spans="1:7">
      <c r="A58" s="4" t="s">
        <v>453</v>
      </c>
      <c r="B58" s="5" t="n">
        <v>9944</v>
      </c>
      <c r="D58" s="5" t="n">
        <v>9360</v>
      </c>
    </row>
    <row r="59" spans="1:7">
      <c r="A59" s="4" t="s">
        <v>455</v>
      </c>
      <c r="B59" s="5" t="n">
        <v>0</v>
      </c>
      <c r="D59" s="5" t="n">
        <v>1</v>
      </c>
    </row>
    <row r="60" spans="1:7">
      <c r="A60" s="4" t="s">
        <v>39</v>
      </c>
      <c r="B60" s="5" t="n">
        <v>3240413</v>
      </c>
      <c r="D60" s="5" t="n">
        <v>2647741</v>
      </c>
    </row>
    <row r="61" spans="1:7">
      <c r="A61" s="4" t="s">
        <v>38</v>
      </c>
    </row>
    <row r="62" spans="1:7">
      <c r="A62" s="3" t="s">
        <v>451</v>
      </c>
    </row>
    <row r="63" spans="1:7">
      <c r="A63" s="4" t="s">
        <v>452</v>
      </c>
      <c r="B63" s="5" t="n">
        <v>652</v>
      </c>
      <c r="D63" s="5" t="n">
        <v>533</v>
      </c>
    </row>
    <row r="64" spans="1:7">
      <c r="A64" s="4" t="s">
        <v>453</v>
      </c>
      <c r="B64" s="5" t="n">
        <v>1</v>
      </c>
      <c r="D64" s="5" t="n">
        <v>1</v>
      </c>
    </row>
    <row r="65" spans="1:7">
      <c r="A65" s="4" t="s">
        <v>130</v>
      </c>
      <c r="B65" s="5" t="n">
        <v>653</v>
      </c>
      <c r="C65" s="7" t="n">
        <v>599</v>
      </c>
      <c r="D65" s="5" t="n">
        <v>534</v>
      </c>
      <c r="E65" s="7" t="n">
        <v>530</v>
      </c>
      <c r="F65" s="7" t="n">
        <v>666</v>
      </c>
      <c r="G65" s="7" t="n">
        <v>1245</v>
      </c>
    </row>
    <row r="66" spans="1:7">
      <c r="A66" s="3" t="s">
        <v>454</v>
      </c>
    </row>
    <row r="67" spans="1:7">
      <c r="A67" s="4" t="s">
        <v>452</v>
      </c>
      <c r="B67" s="5" t="n">
        <v>20436</v>
      </c>
      <c r="D67" s="5" t="n">
        <v>18765</v>
      </c>
    </row>
    <row r="68" spans="1:7">
      <c r="A68" s="4" t="s">
        <v>453</v>
      </c>
      <c r="B68" s="5" t="n">
        <v>3</v>
      </c>
      <c r="D68" s="5" t="n">
        <v>6</v>
      </c>
    </row>
    <row r="69" spans="1:7">
      <c r="A69" s="4" t="s">
        <v>455</v>
      </c>
      <c r="B69" s="5" t="n">
        <v>0</v>
      </c>
      <c r="D69" s="5" t="n">
        <v>0</v>
      </c>
    </row>
    <row r="70" spans="1:7">
      <c r="A70" s="4" t="s">
        <v>39</v>
      </c>
      <c r="B70" s="7" t="n">
        <v>20439</v>
      </c>
      <c r="D70" s="7" t="n">
        <v>187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3</v>
      </c>
    </row>
    <row r="2" spans="1:3">
      <c r="A2" s="3" t="s">
        <v>457</v>
      </c>
    </row>
    <row r="3" spans="1:3">
      <c r="A3" s="4" t="s">
        <v>458</v>
      </c>
      <c r="B3" s="7" t="n">
        <v>18844601</v>
      </c>
      <c r="C3" s="7" t="n">
        <v>17641553</v>
      </c>
    </row>
    <row r="4" spans="1:3">
      <c r="A4" s="4" t="s">
        <v>459</v>
      </c>
      <c r="B4" s="5" t="n">
        <v>15746</v>
      </c>
      <c r="C4" s="5" t="n">
        <v>15278</v>
      </c>
    </row>
    <row r="5" spans="1:3">
      <c r="A5" s="4" t="s">
        <v>460</v>
      </c>
      <c r="B5" s="5" t="n">
        <v>8386</v>
      </c>
      <c r="C5" s="5" t="n">
        <v>5551</v>
      </c>
    </row>
    <row r="6" spans="1:3">
      <c r="A6" s="4" t="s">
        <v>461</v>
      </c>
      <c r="B6" s="5" t="n">
        <v>18868733</v>
      </c>
      <c r="C6" s="5" t="n">
        <v>17662382</v>
      </c>
    </row>
    <row r="7" spans="1:3">
      <c r="A7" s="4" t="s">
        <v>462</v>
      </c>
      <c r="B7" s="5" t="n">
        <v>119619</v>
      </c>
      <c r="C7" s="5" t="n">
        <v>181445</v>
      </c>
    </row>
    <row r="8" spans="1:3">
      <c r="A8" s="4" t="s">
        <v>39</v>
      </c>
      <c r="B8" s="5" t="n">
        <v>18988352</v>
      </c>
      <c r="C8" s="5" t="n">
        <v>17843827</v>
      </c>
    </row>
    <row r="9" spans="1:3">
      <c r="A9" s="4" t="s">
        <v>463</v>
      </c>
    </row>
    <row r="10" spans="1:3">
      <c r="A10" s="3" t="s">
        <v>457</v>
      </c>
    </row>
    <row r="11" spans="1:3">
      <c r="A11" s="4" t="s">
        <v>458</v>
      </c>
      <c r="B11" s="5" t="n">
        <v>12644</v>
      </c>
      <c r="C11" s="5" t="n">
        <v>113</v>
      </c>
    </row>
    <row r="12" spans="1:3">
      <c r="A12" s="4" t="s">
        <v>459</v>
      </c>
      <c r="B12" s="5" t="n">
        <v>0</v>
      </c>
      <c r="C12" s="5" t="n">
        <v>0</v>
      </c>
    </row>
    <row r="13" spans="1:3">
      <c r="A13" s="4" t="s">
        <v>460</v>
      </c>
      <c r="B13" s="5" t="n">
        <v>1316</v>
      </c>
      <c r="C13" s="5" t="n">
        <v>0</v>
      </c>
    </row>
    <row r="14" spans="1:3">
      <c r="A14" s="4" t="s">
        <v>461</v>
      </c>
      <c r="B14" s="5" t="n">
        <v>13960</v>
      </c>
      <c r="C14" s="5" t="n">
        <v>113</v>
      </c>
    </row>
    <row r="15" spans="1:3">
      <c r="A15" s="4" t="s">
        <v>462</v>
      </c>
      <c r="B15" s="5" t="n">
        <v>0</v>
      </c>
      <c r="C15" s="5" t="n">
        <v>0</v>
      </c>
    </row>
    <row r="16" spans="1:3">
      <c r="A16" s="4" t="s">
        <v>39</v>
      </c>
      <c r="B16" s="5" t="n">
        <v>13960</v>
      </c>
      <c r="C16" s="5" t="n">
        <v>113</v>
      </c>
    </row>
    <row r="17" spans="1:3">
      <c r="A17" s="4" t="s">
        <v>403</v>
      </c>
    </row>
    <row r="18" spans="1:3">
      <c r="A18" s="3" t="s">
        <v>457</v>
      </c>
    </row>
    <row r="19" spans="1:3">
      <c r="A19" s="4" t="s">
        <v>458</v>
      </c>
      <c r="B19" s="5" t="n">
        <v>4842641</v>
      </c>
      <c r="C19" s="5" t="n">
        <v>4921752</v>
      </c>
    </row>
    <row r="20" spans="1:3">
      <c r="A20" s="4" t="s">
        <v>459</v>
      </c>
      <c r="B20" s="5" t="n">
        <v>6053</v>
      </c>
      <c r="C20" s="5" t="n">
        <v>7985</v>
      </c>
    </row>
    <row r="21" spans="1:3">
      <c r="A21" s="4" t="s">
        <v>460</v>
      </c>
      <c r="B21" s="5" t="n">
        <v>1387</v>
      </c>
      <c r="C21" s="5" t="n">
        <v>2144</v>
      </c>
    </row>
    <row r="22" spans="1:3">
      <c r="A22" s="4" t="s">
        <v>461</v>
      </c>
      <c r="B22" s="5" t="n">
        <v>4850081</v>
      </c>
      <c r="C22" s="5" t="n">
        <v>4931881</v>
      </c>
    </row>
    <row r="23" spans="1:3">
      <c r="A23" s="4" t="s">
        <v>462</v>
      </c>
      <c r="B23" s="5" t="n">
        <v>80731</v>
      </c>
      <c r="C23" s="5" t="n">
        <v>152471</v>
      </c>
    </row>
    <row r="24" spans="1:3">
      <c r="A24" s="4" t="s">
        <v>39</v>
      </c>
      <c r="B24" s="5" t="n">
        <v>4930812</v>
      </c>
      <c r="C24" s="5" t="n">
        <v>5084352</v>
      </c>
    </row>
    <row r="25" spans="1:3">
      <c r="A25" s="4" t="s">
        <v>464</v>
      </c>
    </row>
    <row r="26" spans="1:3">
      <c r="A26" s="3" t="s">
        <v>457</v>
      </c>
    </row>
    <row r="27" spans="1:3">
      <c r="A27" s="4" t="s">
        <v>458</v>
      </c>
      <c r="B27" s="5" t="n">
        <v>1884543</v>
      </c>
      <c r="C27" s="5" t="n">
        <v>2177746</v>
      </c>
    </row>
    <row r="28" spans="1:3">
      <c r="A28" s="4" t="s">
        <v>459</v>
      </c>
      <c r="B28" s="5" t="n">
        <v>4607</v>
      </c>
      <c r="C28" s="5" t="n">
        <v>6581</v>
      </c>
    </row>
    <row r="29" spans="1:3">
      <c r="A29" s="4" t="s">
        <v>460</v>
      </c>
      <c r="B29" s="5" t="n">
        <v>1387</v>
      </c>
      <c r="C29" s="5" t="n">
        <v>2144</v>
      </c>
    </row>
    <row r="30" spans="1:3">
      <c r="A30" s="4" t="s">
        <v>461</v>
      </c>
      <c r="B30" s="5" t="n">
        <v>1890537</v>
      </c>
      <c r="C30" s="5" t="n">
        <v>2186471</v>
      </c>
    </row>
    <row r="31" spans="1:3">
      <c r="A31" s="4" t="s">
        <v>462</v>
      </c>
      <c r="B31" s="5" t="n">
        <v>62662</v>
      </c>
      <c r="C31" s="5" t="n">
        <v>106125</v>
      </c>
    </row>
    <row r="32" spans="1:3">
      <c r="A32" s="4" t="s">
        <v>39</v>
      </c>
      <c r="B32" s="5" t="n">
        <v>1953199</v>
      </c>
      <c r="C32" s="5" t="n">
        <v>2292596</v>
      </c>
    </row>
    <row r="33" spans="1:3">
      <c r="A33" s="4" t="s">
        <v>465</v>
      </c>
    </row>
    <row r="34" spans="1:3">
      <c r="A34" s="3" t="s">
        <v>457</v>
      </c>
    </row>
    <row r="35" spans="1:3">
      <c r="A35" s="4" t="s">
        <v>458</v>
      </c>
      <c r="B35" s="5" t="n">
        <v>2958098</v>
      </c>
      <c r="C35" s="5" t="n">
        <v>2744006</v>
      </c>
    </row>
    <row r="36" spans="1:3">
      <c r="A36" s="4" t="s">
        <v>459</v>
      </c>
      <c r="B36" s="5" t="n">
        <v>1446</v>
      </c>
      <c r="C36" s="5" t="n">
        <v>1404</v>
      </c>
    </row>
    <row r="37" spans="1:3">
      <c r="A37" s="4" t="s">
        <v>460</v>
      </c>
      <c r="B37" s="5" t="n">
        <v>0</v>
      </c>
      <c r="C37" s="5" t="n">
        <v>0</v>
      </c>
    </row>
    <row r="38" spans="1:3">
      <c r="A38" s="4" t="s">
        <v>461</v>
      </c>
      <c r="B38" s="5" t="n">
        <v>2959544</v>
      </c>
      <c r="C38" s="5" t="n">
        <v>2745410</v>
      </c>
    </row>
    <row r="39" spans="1:3">
      <c r="A39" s="4" t="s">
        <v>462</v>
      </c>
      <c r="B39" s="5" t="n">
        <v>18069</v>
      </c>
      <c r="C39" s="5" t="n">
        <v>46346</v>
      </c>
    </row>
    <row r="40" spans="1:3">
      <c r="A40" s="4" t="s">
        <v>39</v>
      </c>
      <c r="B40" s="5" t="n">
        <v>2977613</v>
      </c>
      <c r="C40" s="5" t="n">
        <v>2791756</v>
      </c>
    </row>
    <row r="41" spans="1:3">
      <c r="A41" s="4" t="s">
        <v>34</v>
      </c>
    </row>
    <row r="42" spans="1:3">
      <c r="A42" s="3" t="s">
        <v>457</v>
      </c>
    </row>
    <row r="43" spans="1:3">
      <c r="A43" s="4" t="s">
        <v>458</v>
      </c>
      <c r="B43" s="5" t="n">
        <v>3479341</v>
      </c>
      <c r="C43" s="5" t="n">
        <v>3280559</v>
      </c>
    </row>
    <row r="44" spans="1:3">
      <c r="A44" s="4" t="s">
        <v>459</v>
      </c>
      <c r="B44" s="5" t="n">
        <v>2</v>
      </c>
      <c r="C44" s="5" t="n">
        <v>0</v>
      </c>
    </row>
    <row r="45" spans="1:3">
      <c r="A45" s="4" t="s">
        <v>460</v>
      </c>
      <c r="B45" s="5" t="n">
        <v>0</v>
      </c>
      <c r="C45" s="5" t="n">
        <v>0</v>
      </c>
    </row>
    <row r="46" spans="1:3">
      <c r="A46" s="4" t="s">
        <v>461</v>
      </c>
      <c r="B46" s="5" t="n">
        <v>3479343</v>
      </c>
      <c r="C46" s="5" t="n">
        <v>3280559</v>
      </c>
    </row>
    <row r="47" spans="1:3">
      <c r="A47" s="4" t="s">
        <v>462</v>
      </c>
      <c r="B47" s="5" t="n">
        <v>10337</v>
      </c>
      <c r="C47" s="5" t="n">
        <v>5919</v>
      </c>
    </row>
    <row r="48" spans="1:3">
      <c r="A48" s="4" t="s">
        <v>39</v>
      </c>
      <c r="B48" s="5" t="n">
        <v>3489680</v>
      </c>
      <c r="C48" s="5" t="n">
        <v>3286478</v>
      </c>
    </row>
    <row r="49" spans="1:3">
      <c r="A49" s="4" t="s">
        <v>404</v>
      </c>
    </row>
    <row r="50" spans="1:3">
      <c r="A50" s="3" t="s">
        <v>457</v>
      </c>
    </row>
    <row r="51" spans="1:3">
      <c r="A51" s="4" t="s">
        <v>458</v>
      </c>
      <c r="B51" s="5" t="n">
        <v>2701331</v>
      </c>
      <c r="C51" s="5" t="n">
        <v>2628627</v>
      </c>
    </row>
    <row r="52" spans="1:3">
      <c r="A52" s="4" t="s">
        <v>459</v>
      </c>
      <c r="B52" s="5" t="n">
        <v>0</v>
      </c>
      <c r="C52" s="5" t="n">
        <v>0</v>
      </c>
    </row>
    <row r="53" spans="1:3">
      <c r="A53" s="4" t="s">
        <v>460</v>
      </c>
      <c r="B53" s="5" t="n">
        <v>0</v>
      </c>
      <c r="C53" s="5" t="n">
        <v>0</v>
      </c>
    </row>
    <row r="54" spans="1:3">
      <c r="A54" s="4" t="s">
        <v>461</v>
      </c>
      <c r="B54" s="5" t="n">
        <v>2701331</v>
      </c>
      <c r="C54" s="5" t="n">
        <v>2628627</v>
      </c>
    </row>
    <row r="55" spans="1:3">
      <c r="A55" s="4" t="s">
        <v>462</v>
      </c>
      <c r="B55" s="5" t="n">
        <v>10337</v>
      </c>
      <c r="C55" s="5" t="n">
        <v>5564</v>
      </c>
    </row>
    <row r="56" spans="1:3">
      <c r="A56" s="4" t="s">
        <v>39</v>
      </c>
      <c r="B56" s="5" t="n">
        <v>2711668</v>
      </c>
      <c r="C56" s="5" t="n">
        <v>2634191</v>
      </c>
    </row>
    <row r="57" spans="1:3">
      <c r="A57" s="4" t="s">
        <v>407</v>
      </c>
    </row>
    <row r="58" spans="1:3">
      <c r="A58" s="3" t="s">
        <v>457</v>
      </c>
    </row>
    <row r="59" spans="1:3">
      <c r="A59" s="4" t="s">
        <v>458</v>
      </c>
      <c r="B59" s="5" t="n">
        <v>778010</v>
      </c>
      <c r="C59" s="5" t="n">
        <v>651932</v>
      </c>
    </row>
    <row r="60" spans="1:3">
      <c r="A60" s="4" t="s">
        <v>459</v>
      </c>
      <c r="B60" s="5" t="n">
        <v>2</v>
      </c>
      <c r="C60" s="5" t="n">
        <v>0</v>
      </c>
    </row>
    <row r="61" spans="1:3">
      <c r="A61" s="4" t="s">
        <v>460</v>
      </c>
      <c r="B61" s="5" t="n">
        <v>0</v>
      </c>
      <c r="C61" s="5" t="n">
        <v>0</v>
      </c>
    </row>
    <row r="62" spans="1:3">
      <c r="A62" s="4" t="s">
        <v>461</v>
      </c>
      <c r="B62" s="5" t="n">
        <v>778012</v>
      </c>
      <c r="C62" s="5" t="n">
        <v>651932</v>
      </c>
    </row>
    <row r="63" spans="1:3">
      <c r="A63" s="4" t="s">
        <v>462</v>
      </c>
      <c r="B63" s="5" t="n">
        <v>0</v>
      </c>
      <c r="C63" s="5" t="n">
        <v>355</v>
      </c>
    </row>
    <row r="64" spans="1:3">
      <c r="A64" s="4" t="s">
        <v>39</v>
      </c>
      <c r="B64" s="5" t="n">
        <v>778012</v>
      </c>
      <c r="C64" s="5" t="n">
        <v>652287</v>
      </c>
    </row>
    <row r="65" spans="1:3">
      <c r="A65" s="4" t="s">
        <v>35</v>
      </c>
    </row>
    <row r="66" spans="1:3">
      <c r="A66" s="3" t="s">
        <v>457</v>
      </c>
    </row>
    <row r="67" spans="1:3">
      <c r="A67" s="4" t="s">
        <v>458</v>
      </c>
      <c r="B67" s="5" t="n">
        <v>4691029</v>
      </c>
      <c r="C67" s="5" t="n">
        <v>4320795</v>
      </c>
    </row>
    <row r="68" spans="1:3">
      <c r="A68" s="4" t="s">
        <v>459</v>
      </c>
      <c r="B68" s="5" t="n">
        <v>4783</v>
      </c>
      <c r="C68" s="5" t="n">
        <v>3478</v>
      </c>
    </row>
    <row r="69" spans="1:3">
      <c r="A69" s="4" t="s">
        <v>460</v>
      </c>
      <c r="B69" s="5" t="n">
        <v>2439</v>
      </c>
      <c r="C69" s="5" t="n">
        <v>1045</v>
      </c>
    </row>
    <row r="70" spans="1:3">
      <c r="A70" s="4" t="s">
        <v>461</v>
      </c>
      <c r="B70" s="5" t="n">
        <v>4698251</v>
      </c>
      <c r="C70" s="5" t="n">
        <v>4325318</v>
      </c>
    </row>
    <row r="71" spans="1:3">
      <c r="A71" s="4" t="s">
        <v>462</v>
      </c>
      <c r="B71" s="5" t="n">
        <v>18720</v>
      </c>
      <c r="C71" s="5" t="n">
        <v>10880</v>
      </c>
    </row>
    <row r="72" spans="1:3">
      <c r="A72" s="4" t="s">
        <v>39</v>
      </c>
      <c r="B72" s="5" t="n">
        <v>4716971</v>
      </c>
      <c r="C72" s="5" t="n">
        <v>4336198</v>
      </c>
    </row>
    <row r="73" spans="1:3">
      <c r="A73" s="4" t="s">
        <v>36</v>
      </c>
    </row>
    <row r="74" spans="1:3">
      <c r="A74" s="3" t="s">
        <v>457</v>
      </c>
    </row>
    <row r="75" spans="1:3">
      <c r="A75" s="4" t="s">
        <v>458</v>
      </c>
      <c r="B75" s="5" t="n">
        <v>2572764</v>
      </c>
      <c r="C75" s="5" t="n">
        <v>2464986</v>
      </c>
    </row>
    <row r="76" spans="1:3">
      <c r="A76" s="4" t="s">
        <v>459</v>
      </c>
      <c r="B76" s="5" t="n">
        <v>58</v>
      </c>
      <c r="C76" s="5" t="n">
        <v>16</v>
      </c>
    </row>
    <row r="77" spans="1:3">
      <c r="A77" s="4" t="s">
        <v>460</v>
      </c>
      <c r="B77" s="5" t="n">
        <v>77</v>
      </c>
      <c r="C77" s="5" t="n">
        <v>39</v>
      </c>
    </row>
    <row r="78" spans="1:3">
      <c r="A78" s="4" t="s">
        <v>461</v>
      </c>
      <c r="B78" s="5" t="n">
        <v>2572899</v>
      </c>
      <c r="C78" s="5" t="n">
        <v>2465041</v>
      </c>
    </row>
    <row r="79" spans="1:3">
      <c r="A79" s="4" t="s">
        <v>462</v>
      </c>
      <c r="B79" s="5" t="n">
        <v>3178</v>
      </c>
      <c r="C79" s="5" t="n">
        <v>5134</v>
      </c>
    </row>
    <row r="80" spans="1:3">
      <c r="A80" s="4" t="s">
        <v>39</v>
      </c>
      <c r="B80" s="5" t="n">
        <v>2576077</v>
      </c>
      <c r="C80" s="5" t="n">
        <v>2470175</v>
      </c>
    </row>
    <row r="81" spans="1:3">
      <c r="A81" s="4" t="s">
        <v>37</v>
      </c>
    </row>
    <row r="82" spans="1:3">
      <c r="A82" s="3" t="s">
        <v>457</v>
      </c>
    </row>
    <row r="83" spans="1:3">
      <c r="A83" s="4" t="s">
        <v>458</v>
      </c>
      <c r="B83" s="5" t="n">
        <v>3225757</v>
      </c>
      <c r="C83" s="5" t="n">
        <v>2634600</v>
      </c>
    </row>
    <row r="84" spans="1:3">
      <c r="A84" s="4" t="s">
        <v>459</v>
      </c>
      <c r="B84" s="5" t="n">
        <v>4840</v>
      </c>
      <c r="C84" s="5" t="n">
        <v>3785</v>
      </c>
    </row>
    <row r="85" spans="1:3">
      <c r="A85" s="4" t="s">
        <v>460</v>
      </c>
      <c r="B85" s="5" t="n">
        <v>3163</v>
      </c>
      <c r="C85" s="5" t="n">
        <v>2317</v>
      </c>
    </row>
    <row r="86" spans="1:3">
      <c r="A86" s="4" t="s">
        <v>461</v>
      </c>
      <c r="B86" s="5" t="n">
        <v>3233760</v>
      </c>
      <c r="C86" s="5" t="n">
        <v>2640702</v>
      </c>
    </row>
    <row r="87" spans="1:3">
      <c r="A87" s="4" t="s">
        <v>462</v>
      </c>
      <c r="B87" s="5" t="n">
        <v>6653</v>
      </c>
      <c r="C87" s="5" t="n">
        <v>7038</v>
      </c>
    </row>
    <row r="88" spans="1:3">
      <c r="A88" s="4" t="s">
        <v>39</v>
      </c>
      <c r="B88" s="5" t="n">
        <v>3240413</v>
      </c>
      <c r="C88" s="5" t="n">
        <v>2647740</v>
      </c>
    </row>
    <row r="89" spans="1:3">
      <c r="A89" s="4" t="s">
        <v>38</v>
      </c>
    </row>
    <row r="90" spans="1:3">
      <c r="A90" s="3" t="s">
        <v>457</v>
      </c>
    </row>
    <row r="91" spans="1:3">
      <c r="A91" s="4" t="s">
        <v>458</v>
      </c>
      <c r="B91" s="5" t="n">
        <v>20425</v>
      </c>
      <c r="C91" s="5" t="n">
        <v>18748</v>
      </c>
    </row>
    <row r="92" spans="1:3">
      <c r="A92" s="4" t="s">
        <v>459</v>
      </c>
      <c r="B92" s="5" t="n">
        <v>10</v>
      </c>
      <c r="C92" s="5" t="n">
        <v>14</v>
      </c>
    </row>
    <row r="93" spans="1:3">
      <c r="A93" s="4" t="s">
        <v>460</v>
      </c>
      <c r="B93" s="5" t="n">
        <v>4</v>
      </c>
      <c r="C93" s="5" t="n">
        <v>6</v>
      </c>
    </row>
    <row r="94" spans="1:3">
      <c r="A94" s="4" t="s">
        <v>461</v>
      </c>
      <c r="B94" s="5" t="n">
        <v>20439</v>
      </c>
      <c r="C94" s="5" t="n">
        <v>18768</v>
      </c>
    </row>
    <row r="95" spans="1:3">
      <c r="A95" s="4" t="s">
        <v>462</v>
      </c>
      <c r="B95" s="5" t="n">
        <v>0</v>
      </c>
      <c r="C95" s="5" t="n">
        <v>3</v>
      </c>
    </row>
    <row r="96" spans="1:3">
      <c r="A96" s="4" t="s">
        <v>39</v>
      </c>
      <c r="B96" s="5" t="n">
        <v>20439</v>
      </c>
      <c r="C96" s="5" t="n">
        <v>18771</v>
      </c>
    </row>
    <row r="97" spans="1:3">
      <c r="A97" s="4" t="s">
        <v>466</v>
      </c>
    </row>
    <row r="98" spans="1:3">
      <c r="A98" s="3" t="s">
        <v>457</v>
      </c>
    </row>
    <row r="99" spans="1:3">
      <c r="A99" s="4" t="s">
        <v>458</v>
      </c>
      <c r="B99" s="5" t="n">
        <v>18831957</v>
      </c>
      <c r="C99" s="5" t="n">
        <v>17641440</v>
      </c>
    </row>
    <row r="100" spans="1:3">
      <c r="A100" s="4" t="s">
        <v>459</v>
      </c>
      <c r="B100" s="5" t="n">
        <v>15746</v>
      </c>
      <c r="C100" s="5" t="n">
        <v>15278</v>
      </c>
    </row>
    <row r="101" spans="1:3">
      <c r="A101" s="4" t="s">
        <v>460</v>
      </c>
      <c r="B101" s="5" t="n">
        <v>7070</v>
      </c>
      <c r="C101" s="5" t="n">
        <v>5551</v>
      </c>
    </row>
    <row r="102" spans="1:3">
      <c r="A102" s="4" t="s">
        <v>461</v>
      </c>
      <c r="B102" s="5" t="n">
        <v>18854773</v>
      </c>
      <c r="C102" s="5" t="n">
        <v>17662269</v>
      </c>
    </row>
    <row r="103" spans="1:3">
      <c r="A103" s="4" t="s">
        <v>462</v>
      </c>
      <c r="B103" s="5" t="n">
        <v>119619</v>
      </c>
      <c r="C103" s="5" t="n">
        <v>181445</v>
      </c>
    </row>
    <row r="104" spans="1:3">
      <c r="A104" s="4" t="s">
        <v>39</v>
      </c>
      <c r="B104" s="7" t="n">
        <v>18974392</v>
      </c>
      <c r="C104" s="7" t="n">
        <v>178437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8</v>
      </c>
      <c r="D1" s="2" t="s">
        <v>1</v>
      </c>
    </row>
    <row r="2" spans="1:5">
      <c r="B2" s="2" t="s">
        <v>2</v>
      </c>
      <c r="C2" s="2" t="s">
        <v>79</v>
      </c>
      <c r="D2" s="2" t="s">
        <v>2</v>
      </c>
      <c r="E2" s="2" t="s">
        <v>79</v>
      </c>
    </row>
    <row r="3" spans="1:5">
      <c r="A3" s="3" t="s">
        <v>468</v>
      </c>
    </row>
    <row r="4" spans="1:5">
      <c r="A4" s="4" t="s">
        <v>469</v>
      </c>
      <c r="B4" s="7" t="n">
        <v>3529</v>
      </c>
      <c r="C4" s="7" t="n">
        <v>5127</v>
      </c>
      <c r="D4" s="7" t="n">
        <v>11606</v>
      </c>
      <c r="E4" s="7" t="n">
        <v>15604</v>
      </c>
    </row>
    <row r="5" spans="1:5">
      <c r="A5" s="4" t="s">
        <v>470</v>
      </c>
      <c r="B5" s="5" t="n">
        <v>581</v>
      </c>
      <c r="C5" s="5" t="n">
        <v>1048</v>
      </c>
      <c r="D5" s="5" t="n">
        <v>2274</v>
      </c>
      <c r="E5" s="5" t="n">
        <v>3097</v>
      </c>
    </row>
    <row r="6" spans="1:5">
      <c r="A6" s="4" t="s">
        <v>471</v>
      </c>
      <c r="B6" s="7" t="n">
        <v>2948</v>
      </c>
      <c r="C6" s="7" t="n">
        <v>4079</v>
      </c>
      <c r="D6" s="7" t="n">
        <v>9332</v>
      </c>
      <c r="E6" s="7" t="n">
        <v>125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3</v>
      </c>
    </row>
    <row r="2" spans="1:3">
      <c r="A2" s="3" t="s">
        <v>473</v>
      </c>
    </row>
    <row r="3" spans="1:3">
      <c r="A3" s="4" t="s">
        <v>474</v>
      </c>
      <c r="B3" s="7" t="n">
        <v>9164</v>
      </c>
      <c r="C3" s="7" t="n">
        <v>13675</v>
      </c>
    </row>
    <row r="4" spans="1:3">
      <c r="A4" s="4" t="s">
        <v>462</v>
      </c>
      <c r="B4" s="5" t="n">
        <v>11017</v>
      </c>
      <c r="C4" s="5" t="n">
        <v>21372</v>
      </c>
    </row>
    <row r="5" spans="1:3">
      <c r="A5" s="4" t="s">
        <v>475</v>
      </c>
      <c r="B5" s="7" t="n">
        <v>20181</v>
      </c>
      <c r="C5" s="7" t="n">
        <v>350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6</v>
      </c>
      <c r="B1" s="2" t="s">
        <v>78</v>
      </c>
      <c r="D1" s="2" t="s">
        <v>1</v>
      </c>
      <c r="F1" s="2" t="s">
        <v>477</v>
      </c>
    </row>
    <row r="2" spans="1:6">
      <c r="B2" s="2" t="s">
        <v>2</v>
      </c>
      <c r="C2" s="2" t="s">
        <v>79</v>
      </c>
      <c r="D2" s="2" t="s">
        <v>2</v>
      </c>
      <c r="E2" s="2" t="s">
        <v>79</v>
      </c>
      <c r="F2" s="2" t="s">
        <v>23</v>
      </c>
    </row>
    <row r="3" spans="1:6">
      <c r="A3" s="3" t="s">
        <v>478</v>
      </c>
    </row>
    <row r="4" spans="1:6">
      <c r="A4" s="4" t="s">
        <v>479</v>
      </c>
      <c r="B4" s="7" t="n">
        <v>103940</v>
      </c>
      <c r="D4" s="7" t="n">
        <v>103940</v>
      </c>
      <c r="F4" s="7" t="n">
        <v>126041</v>
      </c>
    </row>
    <row r="5" spans="1:6">
      <c r="A5" s="4" t="s">
        <v>480</v>
      </c>
      <c r="B5" s="5" t="n">
        <v>45588</v>
      </c>
      <c r="D5" s="5" t="n">
        <v>45588</v>
      </c>
      <c r="F5" s="5" t="n">
        <v>81342</v>
      </c>
    </row>
    <row r="6" spans="1:6">
      <c r="A6" s="4" t="s">
        <v>481</v>
      </c>
      <c r="B6" s="5" t="n">
        <v>149528</v>
      </c>
      <c r="D6" s="5" t="n">
        <v>149528</v>
      </c>
      <c r="F6" s="5" t="n">
        <v>207383</v>
      </c>
    </row>
    <row r="7" spans="1:6">
      <c r="A7" s="4" t="s">
        <v>482</v>
      </c>
      <c r="B7" s="5" t="n">
        <v>400</v>
      </c>
      <c r="D7" s="5" t="n">
        <v>400</v>
      </c>
      <c r="F7" s="5" t="n">
        <v>400</v>
      </c>
    </row>
    <row r="8" spans="1:6">
      <c r="A8" s="4" t="s">
        <v>403</v>
      </c>
    </row>
    <row r="9" spans="1:6">
      <c r="A9" s="3" t="s">
        <v>478</v>
      </c>
    </row>
    <row r="10" spans="1:6">
      <c r="A10" s="4" t="s">
        <v>479</v>
      </c>
      <c r="B10" s="5" t="n">
        <v>90753</v>
      </c>
      <c r="D10" s="5" t="n">
        <v>90753</v>
      </c>
      <c r="F10" s="5" t="n">
        <v>98606</v>
      </c>
    </row>
    <row r="11" spans="1:6">
      <c r="A11" s="4" t="s">
        <v>480</v>
      </c>
      <c r="B11" s="5" t="n">
        <v>33854</v>
      </c>
      <c r="D11" s="5" t="n">
        <v>33854</v>
      </c>
      <c r="F11" s="5" t="n">
        <v>71961</v>
      </c>
    </row>
    <row r="12" spans="1:6">
      <c r="A12" s="4" t="s">
        <v>481</v>
      </c>
      <c r="B12" s="7" t="n">
        <v>124607</v>
      </c>
      <c r="D12" s="7" t="n">
        <v>124607</v>
      </c>
      <c r="F12" s="5" t="n">
        <v>170567</v>
      </c>
    </row>
    <row r="13" spans="1:6">
      <c r="A13" s="4" t="s">
        <v>483</v>
      </c>
      <c r="B13" s="4" t="s">
        <v>484</v>
      </c>
      <c r="C13" s="4" t="s">
        <v>484</v>
      </c>
      <c r="D13" s="4" t="s">
        <v>485</v>
      </c>
      <c r="E13" s="4" t="s">
        <v>485</v>
      </c>
    </row>
    <row r="14" spans="1:6">
      <c r="A14" s="4" t="s">
        <v>486</v>
      </c>
      <c r="B14" s="4" t="s">
        <v>487</v>
      </c>
      <c r="C14" s="4" t="s">
        <v>488</v>
      </c>
      <c r="D14" s="4" t="s">
        <v>488</v>
      </c>
      <c r="E14" s="4" t="s">
        <v>488</v>
      </c>
    </row>
    <row r="15" spans="1:6">
      <c r="A15" s="4" t="s">
        <v>489</v>
      </c>
      <c r="B15" s="7" t="n">
        <v>17600</v>
      </c>
      <c r="D15" s="7" t="n">
        <v>17600</v>
      </c>
      <c r="F15" s="7" t="n">
        <v>19300</v>
      </c>
    </row>
    <row r="16" spans="1:6">
      <c r="A16" s="4" t="s">
        <v>490</v>
      </c>
      <c r="B16" s="4" t="s">
        <v>491</v>
      </c>
      <c r="D16" s="4" t="s">
        <v>491</v>
      </c>
      <c r="F16" s="4" t="s">
        <v>492</v>
      </c>
    </row>
    <row r="17" spans="1:6">
      <c r="A17" s="4" t="s">
        <v>493</v>
      </c>
      <c r="B17" s="4" t="s">
        <v>494</v>
      </c>
      <c r="D17" s="4" t="s">
        <v>494</v>
      </c>
      <c r="F17" s="4" t="s">
        <v>495</v>
      </c>
    </row>
    <row r="18" spans="1:6">
      <c r="A18" s="4" t="s">
        <v>496</v>
      </c>
      <c r="B18" s="4" t="s">
        <v>497</v>
      </c>
      <c r="D18" s="4" t="s">
        <v>497</v>
      </c>
      <c r="F18" s="4" t="s">
        <v>497</v>
      </c>
    </row>
    <row r="19" spans="1:6">
      <c r="A19" s="4" t="s">
        <v>498</v>
      </c>
      <c r="B19" s="4" t="s">
        <v>499</v>
      </c>
      <c r="D19" s="4" t="s">
        <v>499</v>
      </c>
      <c r="F19" s="4" t="s">
        <v>500</v>
      </c>
    </row>
    <row r="20" spans="1:6">
      <c r="A20" s="4" t="s">
        <v>501</v>
      </c>
      <c r="D20" s="4" t="s">
        <v>502</v>
      </c>
      <c r="F20" s="4" t="s">
        <v>502</v>
      </c>
    </row>
    <row r="21" spans="1:6">
      <c r="A21" s="4" t="s">
        <v>503</v>
      </c>
      <c r="D21" s="4" t="s">
        <v>504</v>
      </c>
      <c r="F21" s="4" t="s">
        <v>504</v>
      </c>
    </row>
    <row r="22" spans="1:6">
      <c r="A22" s="4" t="s">
        <v>505</v>
      </c>
      <c r="B22" s="7" t="n">
        <v>22000</v>
      </c>
      <c r="D22" s="7" t="n">
        <v>22000</v>
      </c>
      <c r="F22" s="7" t="n">
        <v>47400</v>
      </c>
    </row>
    <row r="23" spans="1:6">
      <c r="A23" s="4" t="s">
        <v>506</v>
      </c>
      <c r="B23" s="4" t="s">
        <v>507</v>
      </c>
      <c r="D23" s="4" t="s">
        <v>507</v>
      </c>
      <c r="F23" s="4" t="s">
        <v>508</v>
      </c>
    </row>
    <row r="24" spans="1:6">
      <c r="A24" s="4" t="s">
        <v>509</v>
      </c>
      <c r="B24" s="4" t="s">
        <v>510</v>
      </c>
      <c r="D24" s="4" t="s">
        <v>510</v>
      </c>
      <c r="F24" s="4" t="s">
        <v>511</v>
      </c>
    </row>
    <row r="25" spans="1:6">
      <c r="A25" s="4" t="s">
        <v>464</v>
      </c>
    </row>
    <row r="26" spans="1:6">
      <c r="A26" s="3" t="s">
        <v>478</v>
      </c>
    </row>
    <row r="27" spans="1:6">
      <c r="A27" s="4" t="s">
        <v>512</v>
      </c>
      <c r="B27" s="7" t="n">
        <v>400</v>
      </c>
      <c r="C27" s="7" t="n">
        <v>500</v>
      </c>
      <c r="D27" s="7" t="n">
        <v>1400</v>
      </c>
      <c r="E27" s="7" t="n">
        <v>1500</v>
      </c>
    </row>
    <row r="28" spans="1:6">
      <c r="A28" s="4" t="s">
        <v>465</v>
      </c>
    </row>
    <row r="29" spans="1:6">
      <c r="A29" s="3" t="s">
        <v>478</v>
      </c>
    </row>
    <row r="30" spans="1:6">
      <c r="A30" s="4" t="s">
        <v>512</v>
      </c>
      <c r="B30" s="5" t="n">
        <v>100</v>
      </c>
      <c r="C30" s="7" t="n">
        <v>200</v>
      </c>
      <c r="D30" s="5" t="n">
        <v>500</v>
      </c>
      <c r="E30" s="7" t="n">
        <v>500</v>
      </c>
    </row>
    <row r="31" spans="1:6">
      <c r="A31" s="4" t="s">
        <v>34</v>
      </c>
    </row>
    <row r="32" spans="1:6">
      <c r="A32" s="3" t="s">
        <v>478</v>
      </c>
    </row>
    <row r="33" spans="1:6">
      <c r="A33" s="4" t="s">
        <v>479</v>
      </c>
      <c r="B33" s="5" t="n">
        <v>4677</v>
      </c>
      <c r="D33" s="5" t="n">
        <v>4677</v>
      </c>
      <c r="F33" s="7" t="n">
        <v>20304</v>
      </c>
    </row>
    <row r="34" spans="1:6">
      <c r="A34" s="4" t="s">
        <v>480</v>
      </c>
      <c r="B34" s="5" t="n">
        <v>3491</v>
      </c>
      <c r="D34" s="5" t="n">
        <v>3491</v>
      </c>
      <c r="F34" s="5" t="n">
        <v>2170</v>
      </c>
    </row>
    <row r="35" spans="1:6">
      <c r="A35" s="4" t="s">
        <v>481</v>
      </c>
      <c r="B35" s="5" t="n">
        <v>8168</v>
      </c>
      <c r="D35" s="5" t="n">
        <v>8168</v>
      </c>
      <c r="F35" s="5" t="n">
        <v>22474</v>
      </c>
    </row>
    <row r="36" spans="1:6">
      <c r="A36" s="4" t="s">
        <v>489</v>
      </c>
      <c r="B36" s="7" t="n">
        <v>100</v>
      </c>
      <c r="D36" s="7" t="n">
        <v>100</v>
      </c>
      <c r="F36" s="7" t="n">
        <v>1100</v>
      </c>
    </row>
    <row r="37" spans="1:6">
      <c r="A37" s="4" t="s">
        <v>490</v>
      </c>
      <c r="B37" s="4" t="s">
        <v>513</v>
      </c>
      <c r="D37" s="4" t="s">
        <v>513</v>
      </c>
      <c r="F37" s="4" t="s">
        <v>514</v>
      </c>
    </row>
    <row r="38" spans="1:6">
      <c r="A38" s="4" t="s">
        <v>501</v>
      </c>
      <c r="D38" s="4" t="s">
        <v>502</v>
      </c>
      <c r="F38" s="4" t="s">
        <v>502</v>
      </c>
    </row>
    <row r="39" spans="1:6">
      <c r="A39" s="4" t="s">
        <v>35</v>
      </c>
    </row>
    <row r="40" spans="1:6">
      <c r="A40" s="3" t="s">
        <v>478</v>
      </c>
    </row>
    <row r="41" spans="1:6">
      <c r="A41" s="4" t="s">
        <v>479</v>
      </c>
      <c r="B41" s="7" t="n">
        <v>5215</v>
      </c>
      <c r="D41" s="7" t="n">
        <v>5215</v>
      </c>
      <c r="F41" s="7" t="n">
        <v>4802</v>
      </c>
    </row>
    <row r="42" spans="1:6">
      <c r="A42" s="4" t="s">
        <v>480</v>
      </c>
      <c r="B42" s="5" t="n">
        <v>2591</v>
      </c>
      <c r="D42" s="5" t="n">
        <v>2591</v>
      </c>
      <c r="F42" s="5" t="n">
        <v>1350</v>
      </c>
    </row>
    <row r="43" spans="1:6">
      <c r="A43" s="4" t="s">
        <v>481</v>
      </c>
      <c r="B43" s="5" t="n">
        <v>7806</v>
      </c>
      <c r="D43" s="5" t="n">
        <v>7806</v>
      </c>
      <c r="F43" s="5" t="n">
        <v>6152</v>
      </c>
    </row>
    <row r="44" spans="1:6">
      <c r="A44" s="4" t="s">
        <v>36</v>
      </c>
    </row>
    <row r="45" spans="1:6">
      <c r="A45" s="3" t="s">
        <v>478</v>
      </c>
    </row>
    <row r="46" spans="1:6">
      <c r="A46" s="4" t="s">
        <v>479</v>
      </c>
      <c r="B46" s="5" t="n">
        <v>0</v>
      </c>
      <c r="D46" s="5" t="n">
        <v>0</v>
      </c>
      <c r="F46" s="5" t="n">
        <v>0</v>
      </c>
    </row>
    <row r="47" spans="1:6">
      <c r="A47" s="4" t="s">
        <v>480</v>
      </c>
      <c r="B47" s="5" t="n">
        <v>911</v>
      </c>
      <c r="D47" s="5" t="n">
        <v>911</v>
      </c>
      <c r="F47" s="5" t="n">
        <v>357</v>
      </c>
    </row>
    <row r="48" spans="1:6">
      <c r="A48" s="4" t="s">
        <v>481</v>
      </c>
      <c r="B48" s="5" t="n">
        <v>911</v>
      </c>
      <c r="D48" s="5" t="n">
        <v>911</v>
      </c>
      <c r="F48" s="5" t="n">
        <v>357</v>
      </c>
    </row>
    <row r="49" spans="1:6">
      <c r="A49" s="4" t="s">
        <v>37</v>
      </c>
    </row>
    <row r="50" spans="1:6">
      <c r="A50" s="3" t="s">
        <v>478</v>
      </c>
    </row>
    <row r="51" spans="1:6">
      <c r="A51" s="4" t="s">
        <v>479</v>
      </c>
      <c r="B51" s="5" t="n">
        <v>3290</v>
      </c>
      <c r="D51" s="5" t="n">
        <v>3290</v>
      </c>
      <c r="F51" s="5" t="n">
        <v>2323</v>
      </c>
    </row>
    <row r="52" spans="1:6">
      <c r="A52" s="4" t="s">
        <v>480</v>
      </c>
      <c r="B52" s="5" t="n">
        <v>4741</v>
      </c>
      <c r="D52" s="5" t="n">
        <v>4741</v>
      </c>
      <c r="F52" s="5" t="n">
        <v>5504</v>
      </c>
    </row>
    <row r="53" spans="1:6">
      <c r="A53" s="4" t="s">
        <v>481</v>
      </c>
      <c r="B53" s="5" t="n">
        <v>8031</v>
      </c>
      <c r="D53" s="5" t="n">
        <v>8031</v>
      </c>
      <c r="F53" s="5" t="n">
        <v>7827</v>
      </c>
    </row>
    <row r="54" spans="1:6">
      <c r="A54" s="4" t="s">
        <v>38</v>
      </c>
    </row>
    <row r="55" spans="1:6">
      <c r="A55" s="3" t="s">
        <v>478</v>
      </c>
    </row>
    <row r="56" spans="1:6">
      <c r="A56" s="4" t="s">
        <v>479</v>
      </c>
      <c r="B56" s="5" t="n">
        <v>5</v>
      </c>
      <c r="D56" s="5" t="n">
        <v>5</v>
      </c>
      <c r="F56" s="5" t="n">
        <v>6</v>
      </c>
    </row>
    <row r="57" spans="1:6">
      <c r="A57" s="4" t="s">
        <v>480</v>
      </c>
      <c r="B57" s="5" t="n">
        <v>0</v>
      </c>
      <c r="D57" s="5" t="n">
        <v>0</v>
      </c>
      <c r="F57" s="5" t="n">
        <v>0</v>
      </c>
    </row>
    <row r="58" spans="1:6">
      <c r="A58" s="4" t="s">
        <v>481</v>
      </c>
      <c r="B58" s="7" t="n">
        <v>5</v>
      </c>
      <c r="D58" s="7" t="n">
        <v>5</v>
      </c>
      <c r="F58" s="7" t="n">
        <v>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2"/>
    <col customWidth="1" max="2" min="2" width="12"/>
    <col customWidth="1" max="3" min="3" width="26"/>
    <col customWidth="1" max="4" min="4" width="16"/>
    <col customWidth="1" max="5" min="5" width="17"/>
    <col customWidth="1" max="6" min="6" width="27"/>
    <col customWidth="1" max="7" min="7" width="18"/>
    <col customWidth="1" max="8" min="8" width="46"/>
    <col customWidth="1" max="9" min="9" width="25"/>
    <col customWidth="1" max="10" min="10" width="26"/>
  </cols>
  <sheetData>
    <row r="1" spans="1:10">
      <c r="A1" s="1" t="s">
        <v>129</v>
      </c>
      <c r="B1" s="2" t="s">
        <v>130</v>
      </c>
      <c r="C1" s="2" t="s">
        <v>131</v>
      </c>
      <c r="D1" s="2" t="s">
        <v>132</v>
      </c>
      <c r="E1" s="2" t="s">
        <v>133</v>
      </c>
      <c r="F1" s="2" t="s">
        <v>134</v>
      </c>
      <c r="G1" s="2" t="s">
        <v>135</v>
      </c>
      <c r="H1" s="2" t="s">
        <v>136</v>
      </c>
      <c r="I1" s="2" t="s">
        <v>137</v>
      </c>
      <c r="J1" s="2" t="s">
        <v>138</v>
      </c>
    </row>
    <row r="2" spans="1:10">
      <c r="A2" s="4" t="s">
        <v>139</v>
      </c>
      <c r="D2" s="5" t="n">
        <v>4006900</v>
      </c>
      <c r="E2" s="5" t="n">
        <v>169887030</v>
      </c>
    </row>
    <row r="3" spans="1:10">
      <c r="A3" s="4" t="s">
        <v>140</v>
      </c>
      <c r="B3" s="7" t="n">
        <v>2306917</v>
      </c>
      <c r="C3" s="7" t="n">
        <v>2290916</v>
      </c>
      <c r="D3" s="7" t="n">
        <v>263240</v>
      </c>
      <c r="E3" s="7" t="n">
        <v>1699</v>
      </c>
      <c r="F3" s="7" t="n">
        <v>851836</v>
      </c>
      <c r="G3" s="7" t="n">
        <v>1240347</v>
      </c>
      <c r="H3" s="7" t="n">
        <v>-15346</v>
      </c>
      <c r="I3" s="7" t="n">
        <v>-50860</v>
      </c>
      <c r="J3" s="7" t="n">
        <v>16001</v>
      </c>
    </row>
    <row r="4" spans="1:10">
      <c r="A4" s="3" t="s">
        <v>141</v>
      </c>
    </row>
    <row r="5" spans="1:10">
      <c r="A5" s="4" t="s">
        <v>142</v>
      </c>
      <c r="B5" s="5" t="n">
        <v>169612</v>
      </c>
      <c r="C5" s="5" t="n">
        <v>162032</v>
      </c>
      <c r="G5" s="5" t="n">
        <v>162032</v>
      </c>
      <c r="J5" s="5" t="n">
        <v>7580</v>
      </c>
    </row>
    <row r="6" spans="1:10">
      <c r="A6" s="4" t="s">
        <v>143</v>
      </c>
      <c r="B6" s="5" t="n">
        <v>22241</v>
      </c>
      <c r="C6" s="5" t="n">
        <v>22241</v>
      </c>
      <c r="H6" s="5" t="n">
        <v>22241</v>
      </c>
    </row>
    <row r="7" spans="1:10">
      <c r="A7" s="4" t="s">
        <v>144</v>
      </c>
      <c r="B7" s="5" t="n">
        <v>-4655</v>
      </c>
      <c r="J7" s="5" t="n">
        <v>-4655</v>
      </c>
    </row>
    <row r="8" spans="1:10">
      <c r="A8" s="4" t="s">
        <v>145</v>
      </c>
      <c r="B8" s="5" t="n">
        <v>-14541</v>
      </c>
      <c r="C8" s="5" t="n">
        <v>-14541</v>
      </c>
      <c r="G8" s="5" t="n">
        <v>-14541</v>
      </c>
    </row>
    <row r="9" spans="1:10">
      <c r="A9" s="4" t="s">
        <v>146</v>
      </c>
      <c r="B9" s="5" t="n">
        <v>-37623</v>
      </c>
      <c r="C9" s="5" t="n">
        <v>-37623</v>
      </c>
      <c r="G9" s="5" t="n">
        <v>-37623</v>
      </c>
    </row>
    <row r="10" spans="1:10">
      <c r="A10" s="4" t="s">
        <v>147</v>
      </c>
      <c r="E10" s="5" t="n">
        <v>511420</v>
      </c>
    </row>
    <row r="11" spans="1:10">
      <c r="A11" s="4" t="s">
        <v>148</v>
      </c>
      <c r="B11" s="5" t="n">
        <v>5838</v>
      </c>
      <c r="C11" s="5" t="n">
        <v>5838</v>
      </c>
      <c r="E11" s="7" t="n">
        <v>5</v>
      </c>
      <c r="F11" s="5" t="n">
        <v>5833</v>
      </c>
    </row>
    <row r="12" spans="1:10">
      <c r="A12" s="4" t="s">
        <v>149</v>
      </c>
      <c r="E12" s="5" t="n">
        <v>595350</v>
      </c>
    </row>
    <row r="13" spans="1:10">
      <c r="A13" s="4" t="s">
        <v>150</v>
      </c>
      <c r="B13" s="5" t="n">
        <v>4591</v>
      </c>
      <c r="C13" s="5" t="n">
        <v>4591</v>
      </c>
      <c r="E13" s="7" t="n">
        <v>6</v>
      </c>
      <c r="F13" s="5" t="n">
        <v>4585</v>
      </c>
    </row>
    <row r="14" spans="1:10">
      <c r="A14" s="4" t="s">
        <v>151</v>
      </c>
      <c r="F14" s="5" t="n">
        <v>-1767</v>
      </c>
      <c r="I14" s="5" t="n">
        <v>1767</v>
      </c>
    </row>
    <row r="15" spans="1:10">
      <c r="A15" s="4" t="s">
        <v>152</v>
      </c>
      <c r="D15" s="5" t="n">
        <v>4006900</v>
      </c>
      <c r="E15" s="5" t="n">
        <v>170993800</v>
      </c>
    </row>
    <row r="16" spans="1:10">
      <c r="A16" s="4" t="s">
        <v>153</v>
      </c>
      <c r="B16" s="5" t="n">
        <v>2452380</v>
      </c>
      <c r="C16" s="5" t="n">
        <v>2433454</v>
      </c>
      <c r="D16" s="7" t="n">
        <v>263240</v>
      </c>
      <c r="E16" s="7" t="n">
        <v>1710</v>
      </c>
      <c r="F16" s="5" t="n">
        <v>860487</v>
      </c>
      <c r="G16" s="5" t="n">
        <v>1350215</v>
      </c>
      <c r="H16" s="5" t="n">
        <v>6895</v>
      </c>
      <c r="I16" s="5" t="n">
        <v>-49093</v>
      </c>
      <c r="J16" s="5" t="n">
        <v>18926</v>
      </c>
    </row>
    <row r="17" spans="1:10">
      <c r="A17" s="4" t="s">
        <v>154</v>
      </c>
      <c r="D17" s="5" t="n">
        <v>4006900</v>
      </c>
      <c r="E17" s="5" t="n">
        <v>171034506</v>
      </c>
    </row>
    <row r="18" spans="1:10">
      <c r="A18" s="4" t="s">
        <v>155</v>
      </c>
      <c r="B18" s="5" t="n">
        <v>2444645</v>
      </c>
      <c r="C18" s="5" t="n">
        <v>2427483</v>
      </c>
      <c r="D18" s="7" t="n">
        <v>263240</v>
      </c>
      <c r="E18" s="7" t="n">
        <v>1710</v>
      </c>
      <c r="F18" s="5" t="n">
        <v>862776</v>
      </c>
      <c r="G18" s="5" t="n">
        <v>1382901</v>
      </c>
      <c r="H18" s="5" t="n">
        <v>-33725</v>
      </c>
      <c r="I18" s="5" t="n">
        <v>-49419</v>
      </c>
      <c r="J18" s="5" t="n">
        <v>17162</v>
      </c>
    </row>
    <row r="19" spans="1:10">
      <c r="A19" s="3" t="s">
        <v>141</v>
      </c>
    </row>
    <row r="20" spans="1:10">
      <c r="A20" s="4" t="s">
        <v>156</v>
      </c>
      <c r="F20" s="5" t="n">
        <v>1319</v>
      </c>
      <c r="G20" s="5" t="n">
        <v>-1319</v>
      </c>
    </row>
    <row r="21" spans="1:10">
      <c r="A21" s="4" t="s">
        <v>142</v>
      </c>
      <c r="B21" s="5" t="n">
        <v>175132</v>
      </c>
      <c r="C21" s="5" t="n">
        <v>167238</v>
      </c>
      <c r="G21" s="5" t="n">
        <v>167238</v>
      </c>
      <c r="J21" s="5" t="n">
        <v>7894</v>
      </c>
    </row>
    <row r="22" spans="1:10">
      <c r="A22" s="4" t="s">
        <v>143</v>
      </c>
      <c r="B22" s="5" t="n">
        <v>19916</v>
      </c>
      <c r="C22" s="5" t="n">
        <v>19916</v>
      </c>
      <c r="H22" s="5" t="n">
        <v>19916</v>
      </c>
    </row>
    <row r="23" spans="1:10">
      <c r="A23" s="4" t="s">
        <v>144</v>
      </c>
      <c r="B23" s="5" t="n">
        <v>-5150</v>
      </c>
      <c r="J23" s="5" t="n">
        <v>-5150</v>
      </c>
    </row>
    <row r="24" spans="1:10">
      <c r="A24" s="4" t="s">
        <v>157</v>
      </c>
      <c r="D24" s="5" t="n">
        <v>7000</v>
      </c>
    </row>
    <row r="25" spans="1:10">
      <c r="A25" s="4" t="s">
        <v>158</v>
      </c>
      <c r="B25" s="5" t="n">
        <v>169448</v>
      </c>
      <c r="C25" s="5" t="n">
        <v>169448</v>
      </c>
      <c r="D25" s="7" t="n">
        <v>169448</v>
      </c>
    </row>
    <row r="26" spans="1:10">
      <c r="A26" s="4" t="s">
        <v>159</v>
      </c>
      <c r="D26" s="5" t="n">
        <v>-6900</v>
      </c>
    </row>
    <row r="27" spans="1:10">
      <c r="A27" s="4" t="s">
        <v>160</v>
      </c>
      <c r="B27" s="5" t="n">
        <v>-172500</v>
      </c>
      <c r="C27" s="5" t="n">
        <v>-172500</v>
      </c>
      <c r="D27" s="7" t="n">
        <v>-166721</v>
      </c>
      <c r="G27" s="5" t="n">
        <v>-5779</v>
      </c>
    </row>
    <row r="28" spans="1:10">
      <c r="A28" s="4" t="s">
        <v>145</v>
      </c>
      <c r="B28" s="5" t="n">
        <v>-16158</v>
      </c>
      <c r="C28" s="5" t="n">
        <v>-16158</v>
      </c>
      <c r="G28" s="5" t="n">
        <v>-16158</v>
      </c>
    </row>
    <row r="29" spans="1:10">
      <c r="A29" s="4" t="s">
        <v>146</v>
      </c>
      <c r="B29" s="5" t="n">
        <v>-37917</v>
      </c>
      <c r="C29" s="5" t="n">
        <v>-37917</v>
      </c>
      <c r="G29" s="5" t="n">
        <v>-37917</v>
      </c>
    </row>
    <row r="30" spans="1:10">
      <c r="A30" s="4" t="s">
        <v>147</v>
      </c>
      <c r="E30" s="5" t="n">
        <v>1079753</v>
      </c>
    </row>
    <row r="31" spans="1:10">
      <c r="A31" s="4" t="s">
        <v>148</v>
      </c>
      <c r="B31" s="5" t="n">
        <v>17702</v>
      </c>
      <c r="C31" s="5" t="n">
        <v>17702</v>
      </c>
      <c r="E31" s="7" t="n">
        <v>11</v>
      </c>
      <c r="F31" s="5" t="n">
        <v>17691</v>
      </c>
    </row>
    <row r="32" spans="1:10">
      <c r="A32" s="4" t="s">
        <v>149</v>
      </c>
      <c r="E32" s="5" t="n">
        <v>-237767</v>
      </c>
    </row>
    <row r="33" spans="1:10">
      <c r="A33" s="4" t="s">
        <v>150</v>
      </c>
      <c r="B33" s="5" t="n">
        <v>1396</v>
      </c>
      <c r="C33" s="5" t="n">
        <v>1396</v>
      </c>
      <c r="E33" s="7" t="n">
        <v>-2</v>
      </c>
      <c r="F33" s="5" t="n">
        <v>1398</v>
      </c>
    </row>
    <row r="34" spans="1:10">
      <c r="A34" s="4" t="s">
        <v>151</v>
      </c>
      <c r="F34" s="5" t="n">
        <v>-18552</v>
      </c>
      <c r="I34" s="5" t="n">
        <v>18552</v>
      </c>
    </row>
    <row r="35" spans="1:10">
      <c r="A35" s="4" t="s">
        <v>161</v>
      </c>
      <c r="D35" s="5" t="n">
        <v>4007000</v>
      </c>
      <c r="E35" s="5" t="n">
        <v>171876492</v>
      </c>
    </row>
    <row r="36" spans="1:10">
      <c r="A36" s="4" t="s">
        <v>162</v>
      </c>
      <c r="B36" s="7" t="n">
        <v>2596514</v>
      </c>
      <c r="C36" s="7" t="n">
        <v>2576608</v>
      </c>
      <c r="D36" s="7" t="n">
        <v>265967</v>
      </c>
      <c r="E36" s="7" t="n">
        <v>1719</v>
      </c>
      <c r="F36" s="7" t="n">
        <v>864632</v>
      </c>
      <c r="G36" s="7" t="n">
        <v>1488966</v>
      </c>
      <c r="H36" s="7" t="n">
        <v>-13809</v>
      </c>
      <c r="I36" s="7" t="n">
        <v>-30867</v>
      </c>
      <c r="J36" s="7" t="n">
        <v>19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8</v>
      </c>
      <c r="D1" s="2" t="s">
        <v>1</v>
      </c>
    </row>
    <row r="2" spans="1:5">
      <c r="B2" s="2" t="s">
        <v>2</v>
      </c>
      <c r="C2" s="2" t="s">
        <v>79</v>
      </c>
      <c r="D2" s="2" t="s">
        <v>2</v>
      </c>
      <c r="E2" s="2" t="s">
        <v>79</v>
      </c>
    </row>
    <row r="3" spans="1:5">
      <c r="A3" s="3" t="s">
        <v>478</v>
      </c>
    </row>
    <row r="4" spans="1:5">
      <c r="A4" s="4" t="s">
        <v>516</v>
      </c>
      <c r="D4" s="4" t="s">
        <v>504</v>
      </c>
      <c r="E4" s="4" t="s">
        <v>504</v>
      </c>
    </row>
    <row r="5" spans="1:5">
      <c r="A5" s="4" t="s">
        <v>517</v>
      </c>
      <c r="B5" s="7" t="n">
        <v>1884</v>
      </c>
      <c r="C5" s="7" t="n">
        <v>2663</v>
      </c>
      <c r="D5" s="7" t="n">
        <v>11029</v>
      </c>
      <c r="E5" s="7" t="n">
        <v>8544</v>
      </c>
    </row>
    <row r="6" spans="1:5">
      <c r="A6" s="4" t="s">
        <v>403</v>
      </c>
    </row>
    <row r="7" spans="1:5">
      <c r="A7" s="3" t="s">
        <v>478</v>
      </c>
    </row>
    <row r="8" spans="1:5">
      <c r="A8" s="4" t="s">
        <v>517</v>
      </c>
      <c r="B8" s="5" t="n">
        <v>1173</v>
      </c>
      <c r="C8" s="5" t="n">
        <v>2329</v>
      </c>
      <c r="D8" s="5" t="n">
        <v>2846</v>
      </c>
      <c r="E8" s="5" t="n">
        <v>7311</v>
      </c>
    </row>
    <row r="9" spans="1:5">
      <c r="A9" s="4" t="s">
        <v>464</v>
      </c>
    </row>
    <row r="10" spans="1:5">
      <c r="A10" s="3" t="s">
        <v>478</v>
      </c>
    </row>
    <row r="11" spans="1:5">
      <c r="A11" s="4" t="s">
        <v>517</v>
      </c>
      <c r="B11" s="5" t="n">
        <v>856</v>
      </c>
      <c r="C11" s="5" t="n">
        <v>2150</v>
      </c>
      <c r="D11" s="5" t="n">
        <v>2328</v>
      </c>
      <c r="E11" s="5" t="n">
        <v>6635</v>
      </c>
    </row>
    <row r="12" spans="1:5">
      <c r="A12" s="4" t="s">
        <v>465</v>
      </c>
    </row>
    <row r="13" spans="1:5">
      <c r="A13" s="3" t="s">
        <v>478</v>
      </c>
    </row>
    <row r="14" spans="1:5">
      <c r="A14" s="4" t="s">
        <v>517</v>
      </c>
      <c r="B14" s="5" t="n">
        <v>317</v>
      </c>
      <c r="C14" s="5" t="n">
        <v>179</v>
      </c>
      <c r="D14" s="5" t="n">
        <v>518</v>
      </c>
      <c r="E14" s="5" t="n">
        <v>676</v>
      </c>
    </row>
    <row r="15" spans="1:5">
      <c r="A15" s="4" t="s">
        <v>404</v>
      </c>
    </row>
    <row r="16" spans="1:5">
      <c r="A16" s="3" t="s">
        <v>478</v>
      </c>
    </row>
    <row r="17" spans="1:5">
      <c r="A17" s="4" t="s">
        <v>517</v>
      </c>
      <c r="B17" s="5" t="n">
        <v>0</v>
      </c>
      <c r="C17" s="5" t="n">
        <v>0</v>
      </c>
      <c r="D17" s="5" t="n">
        <v>6681</v>
      </c>
      <c r="E17" s="5" t="n">
        <v>0</v>
      </c>
    </row>
    <row r="18" spans="1:5">
      <c r="A18" s="4" t="s">
        <v>35</v>
      </c>
    </row>
    <row r="19" spans="1:5">
      <c r="A19" s="3" t="s">
        <v>478</v>
      </c>
    </row>
    <row r="20" spans="1:5">
      <c r="A20" s="4" t="s">
        <v>517</v>
      </c>
      <c r="B20" s="5" t="n">
        <v>451</v>
      </c>
      <c r="C20" s="5" t="n">
        <v>0</v>
      </c>
      <c r="D20" s="5" t="n">
        <v>635</v>
      </c>
      <c r="E20" s="5" t="n">
        <v>0</v>
      </c>
    </row>
    <row r="21" spans="1:5">
      <c r="A21" s="4" t="s">
        <v>421</v>
      </c>
    </row>
    <row r="22" spans="1:5">
      <c r="A22" s="3" t="s">
        <v>478</v>
      </c>
    </row>
    <row r="23" spans="1:5">
      <c r="A23" s="4" t="s">
        <v>517</v>
      </c>
      <c r="B23" s="7" t="n">
        <v>260</v>
      </c>
      <c r="C23" s="7" t="n">
        <v>334</v>
      </c>
      <c r="D23" s="7" t="n">
        <v>867</v>
      </c>
      <c r="E23" s="7" t="n">
        <v>12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78</v>
      </c>
      <c r="D1" s="2" t="s">
        <v>1</v>
      </c>
    </row>
    <row r="2" spans="1:6">
      <c r="B2" s="2" t="s">
        <v>2</v>
      </c>
      <c r="C2" s="2" t="s">
        <v>79</v>
      </c>
      <c r="D2" s="2" t="s">
        <v>2</v>
      </c>
      <c r="E2" s="2" t="s">
        <v>79</v>
      </c>
      <c r="F2" s="2" t="s">
        <v>23</v>
      </c>
    </row>
    <row r="3" spans="1:6">
      <c r="A3" s="3" t="s">
        <v>519</v>
      </c>
    </row>
    <row r="4" spans="1:6">
      <c r="A4" s="4" t="s">
        <v>520</v>
      </c>
      <c r="B4" s="7" t="n">
        <v>147486</v>
      </c>
      <c r="D4" s="7" t="n">
        <v>147486</v>
      </c>
      <c r="F4" s="7" t="n">
        <v>215346</v>
      </c>
    </row>
    <row r="5" spans="1:6">
      <c r="A5" s="4" t="s">
        <v>521</v>
      </c>
      <c r="B5" s="5" t="n">
        <v>55857</v>
      </c>
      <c r="D5" s="5" t="n">
        <v>55857</v>
      </c>
      <c r="F5" s="5" t="n">
        <v>72180</v>
      </c>
    </row>
    <row r="6" spans="1:6">
      <c r="A6" s="4" t="s">
        <v>522</v>
      </c>
      <c r="B6" s="5" t="n">
        <v>203343</v>
      </c>
      <c r="D6" s="5" t="n">
        <v>203343</v>
      </c>
      <c r="F6" s="5" t="n">
        <v>287526</v>
      </c>
    </row>
    <row r="7" spans="1:6">
      <c r="A7" s="4" t="s">
        <v>523</v>
      </c>
      <c r="B7" s="5" t="n">
        <v>134505</v>
      </c>
      <c r="D7" s="5" t="n">
        <v>134505</v>
      </c>
      <c r="F7" s="5" t="n">
        <v>185790</v>
      </c>
    </row>
    <row r="8" spans="1:6">
      <c r="A8" s="4" t="s">
        <v>524</v>
      </c>
      <c r="B8" s="5" t="n">
        <v>29706</v>
      </c>
      <c r="D8" s="5" t="n">
        <v>29706</v>
      </c>
      <c r="F8" s="5" t="n">
        <v>33867</v>
      </c>
    </row>
    <row r="9" spans="1:6">
      <c r="A9" s="4" t="s">
        <v>525</v>
      </c>
      <c r="B9" s="5" t="n">
        <v>164211</v>
      </c>
      <c r="D9" s="5" t="n">
        <v>164211</v>
      </c>
      <c r="F9" s="5" t="n">
        <v>219657</v>
      </c>
    </row>
    <row r="10" spans="1:6">
      <c r="A10" s="4" t="s">
        <v>526</v>
      </c>
      <c r="B10" s="5" t="n">
        <v>22322</v>
      </c>
      <c r="D10" s="5" t="n">
        <v>22322</v>
      </c>
      <c r="F10" s="5" t="n">
        <v>26728</v>
      </c>
    </row>
    <row r="11" spans="1:6">
      <c r="A11" s="4" t="s">
        <v>527</v>
      </c>
      <c r="B11" s="5" t="n">
        <v>139407</v>
      </c>
      <c r="C11" s="7" t="n">
        <v>200058</v>
      </c>
      <c r="D11" s="5" t="n">
        <v>160148</v>
      </c>
      <c r="E11" s="7" t="n">
        <v>195570</v>
      </c>
    </row>
    <row r="12" spans="1:6">
      <c r="A12" s="4" t="s">
        <v>528</v>
      </c>
      <c r="B12" s="5" t="n">
        <v>32097</v>
      </c>
      <c r="C12" s="5" t="n">
        <v>30915</v>
      </c>
      <c r="D12" s="5" t="n">
        <v>31786</v>
      </c>
      <c r="E12" s="5" t="n">
        <v>38053</v>
      </c>
    </row>
    <row r="13" spans="1:6">
      <c r="A13" s="4" t="s">
        <v>529</v>
      </c>
      <c r="B13" s="5" t="n">
        <v>171504</v>
      </c>
      <c r="C13" s="5" t="n">
        <v>230973</v>
      </c>
      <c r="D13" s="5" t="n">
        <v>191934</v>
      </c>
      <c r="E13" s="5" t="n">
        <v>233623</v>
      </c>
    </row>
    <row r="14" spans="1:6">
      <c r="A14" s="4" t="s">
        <v>530</v>
      </c>
      <c r="B14" s="5" t="n">
        <v>1144</v>
      </c>
      <c r="C14" s="5" t="n">
        <v>1765</v>
      </c>
      <c r="D14" s="5" t="n">
        <v>3720</v>
      </c>
      <c r="E14" s="5" t="n">
        <v>5119</v>
      </c>
    </row>
    <row r="15" spans="1:6">
      <c r="A15" s="4" t="s">
        <v>531</v>
      </c>
      <c r="B15" s="5" t="n">
        <v>442</v>
      </c>
      <c r="C15" s="5" t="n">
        <v>495</v>
      </c>
      <c r="D15" s="5" t="n">
        <v>1705</v>
      </c>
      <c r="E15" s="5" t="n">
        <v>1388</v>
      </c>
    </row>
    <row r="16" spans="1:6">
      <c r="A16" s="4" t="s">
        <v>532</v>
      </c>
      <c r="B16" s="5" t="n">
        <v>1586</v>
      </c>
      <c r="C16" s="5" t="n">
        <v>2260</v>
      </c>
      <c r="D16" s="5" t="n">
        <v>5425</v>
      </c>
      <c r="E16" s="5" t="n">
        <v>6507</v>
      </c>
    </row>
    <row r="17" spans="1:6">
      <c r="A17" s="4" t="s">
        <v>403</v>
      </c>
    </row>
    <row r="18" spans="1:6">
      <c r="A18" s="3" t="s">
        <v>519</v>
      </c>
    </row>
    <row r="19" spans="1:6">
      <c r="A19" s="4" t="s">
        <v>520</v>
      </c>
      <c r="B19" s="5" t="n">
        <v>123797</v>
      </c>
      <c r="D19" s="5" t="n">
        <v>123797</v>
      </c>
      <c r="F19" s="5" t="n">
        <v>185185</v>
      </c>
    </row>
    <row r="20" spans="1:6">
      <c r="A20" s="4" t="s">
        <v>521</v>
      </c>
      <c r="B20" s="5" t="n">
        <v>33508</v>
      </c>
      <c r="D20" s="5" t="n">
        <v>33508</v>
      </c>
      <c r="F20" s="5" t="n">
        <v>45454</v>
      </c>
    </row>
    <row r="21" spans="1:6">
      <c r="A21" s="4" t="s">
        <v>523</v>
      </c>
      <c r="B21" s="5" t="n">
        <v>111136</v>
      </c>
      <c r="D21" s="5" t="n">
        <v>111136</v>
      </c>
      <c r="F21" s="5" t="n">
        <v>156011</v>
      </c>
    </row>
    <row r="22" spans="1:6">
      <c r="A22" s="4" t="s">
        <v>524</v>
      </c>
      <c r="B22" s="5" t="n">
        <v>13471</v>
      </c>
      <c r="D22" s="5" t="n">
        <v>13471</v>
      </c>
      <c r="F22" s="5" t="n">
        <v>14556</v>
      </c>
    </row>
    <row r="23" spans="1:6">
      <c r="A23" s="4" t="s">
        <v>526</v>
      </c>
      <c r="B23" s="5" t="n">
        <v>18511</v>
      </c>
      <c r="D23" s="5" t="n">
        <v>18511</v>
      </c>
      <c r="F23" s="5" t="n">
        <v>22664</v>
      </c>
    </row>
    <row r="24" spans="1:6">
      <c r="A24" s="4" t="s">
        <v>527</v>
      </c>
      <c r="B24" s="5" t="n">
        <v>117564</v>
      </c>
      <c r="C24" s="5" t="n">
        <v>169617</v>
      </c>
      <c r="D24" s="5" t="n">
        <v>133573</v>
      </c>
      <c r="E24" s="5" t="n">
        <v>172139</v>
      </c>
    </row>
    <row r="25" spans="1:6">
      <c r="A25" s="4" t="s">
        <v>528</v>
      </c>
      <c r="B25" s="5" t="n">
        <v>13540</v>
      </c>
      <c r="C25" s="5" t="n">
        <v>9371</v>
      </c>
      <c r="D25" s="5" t="n">
        <v>14013</v>
      </c>
      <c r="E25" s="5" t="n">
        <v>9648</v>
      </c>
    </row>
    <row r="26" spans="1:6">
      <c r="A26" s="4" t="s">
        <v>530</v>
      </c>
      <c r="B26" s="5" t="n">
        <v>1061</v>
      </c>
      <c r="C26" s="5" t="n">
        <v>1619</v>
      </c>
      <c r="D26" s="5" t="n">
        <v>3306</v>
      </c>
      <c r="E26" s="5" t="n">
        <v>4755</v>
      </c>
    </row>
    <row r="27" spans="1:6">
      <c r="A27" s="4" t="s">
        <v>531</v>
      </c>
      <c r="B27" s="5" t="n">
        <v>283</v>
      </c>
      <c r="C27" s="5" t="n">
        <v>290</v>
      </c>
      <c r="D27" s="5" t="n">
        <v>1128</v>
      </c>
      <c r="E27" s="5" t="n">
        <v>713</v>
      </c>
    </row>
    <row r="28" spans="1:6">
      <c r="A28" s="4" t="s">
        <v>464</v>
      </c>
    </row>
    <row r="29" spans="1:6">
      <c r="A29" s="3" t="s">
        <v>519</v>
      </c>
    </row>
    <row r="30" spans="1:6">
      <c r="A30" s="4" t="s">
        <v>520</v>
      </c>
      <c r="B30" s="5" t="n">
        <v>90190</v>
      </c>
      <c r="D30" s="5" t="n">
        <v>90190</v>
      </c>
      <c r="F30" s="5" t="n">
        <v>122704</v>
      </c>
    </row>
    <row r="31" spans="1:6">
      <c r="A31" s="4" t="s">
        <v>521</v>
      </c>
      <c r="B31" s="5" t="n">
        <v>17150</v>
      </c>
      <c r="D31" s="5" t="n">
        <v>17150</v>
      </c>
      <c r="F31" s="5" t="n">
        <v>18539</v>
      </c>
    </row>
    <row r="32" spans="1:6">
      <c r="A32" s="4" t="s">
        <v>523</v>
      </c>
      <c r="B32" s="5" t="n">
        <v>80379</v>
      </c>
      <c r="D32" s="5" t="n">
        <v>80379</v>
      </c>
      <c r="F32" s="5" t="n">
        <v>104601</v>
      </c>
    </row>
    <row r="33" spans="1:6">
      <c r="A33" s="4" t="s">
        <v>524</v>
      </c>
      <c r="B33" s="5" t="n">
        <v>11855</v>
      </c>
      <c r="D33" s="5" t="n">
        <v>11855</v>
      </c>
      <c r="F33" s="5" t="n">
        <v>12674</v>
      </c>
    </row>
    <row r="34" spans="1:6">
      <c r="A34" s="4" t="s">
        <v>526</v>
      </c>
      <c r="B34" s="5" t="n">
        <v>14272</v>
      </c>
      <c r="D34" s="5" t="n">
        <v>14272</v>
      </c>
      <c r="F34" s="5" t="n">
        <v>16835</v>
      </c>
    </row>
    <row r="35" spans="1:6">
      <c r="A35" s="4" t="s">
        <v>527</v>
      </c>
      <c r="B35" s="5" t="n">
        <v>84126</v>
      </c>
      <c r="C35" s="5" t="n">
        <v>114966</v>
      </c>
      <c r="D35" s="5" t="n">
        <v>92490</v>
      </c>
      <c r="E35" s="5" t="n">
        <v>116315</v>
      </c>
    </row>
    <row r="36" spans="1:6">
      <c r="A36" s="4" t="s">
        <v>528</v>
      </c>
      <c r="B36" s="5" t="n">
        <v>11871</v>
      </c>
      <c r="C36" s="5" t="n">
        <v>8023</v>
      </c>
      <c r="D36" s="5" t="n">
        <v>12264</v>
      </c>
      <c r="E36" s="5" t="n">
        <v>8280</v>
      </c>
    </row>
    <row r="37" spans="1:6">
      <c r="A37" s="4" t="s">
        <v>530</v>
      </c>
      <c r="B37" s="5" t="n">
        <v>679</v>
      </c>
      <c r="C37" s="5" t="n">
        <v>944</v>
      </c>
      <c r="D37" s="5" t="n">
        <v>2097</v>
      </c>
      <c r="E37" s="5" t="n">
        <v>2762</v>
      </c>
    </row>
    <row r="38" spans="1:6">
      <c r="A38" s="4" t="s">
        <v>531</v>
      </c>
      <c r="B38" s="5" t="n">
        <v>212</v>
      </c>
      <c r="C38" s="5" t="n">
        <v>120</v>
      </c>
      <c r="D38" s="5" t="n">
        <v>736</v>
      </c>
      <c r="E38" s="5" t="n">
        <v>228</v>
      </c>
    </row>
    <row r="39" spans="1:6">
      <c r="A39" s="4" t="s">
        <v>465</v>
      </c>
    </row>
    <row r="40" spans="1:6">
      <c r="A40" s="3" t="s">
        <v>519</v>
      </c>
    </row>
    <row r="41" spans="1:6">
      <c r="A41" s="4" t="s">
        <v>520</v>
      </c>
      <c r="B41" s="5" t="n">
        <v>33607</v>
      </c>
      <c r="D41" s="5" t="n">
        <v>33607</v>
      </c>
      <c r="F41" s="5" t="n">
        <v>62481</v>
      </c>
    </row>
    <row r="42" spans="1:6">
      <c r="A42" s="4" t="s">
        <v>521</v>
      </c>
      <c r="B42" s="5" t="n">
        <v>16358</v>
      </c>
      <c r="D42" s="5" t="n">
        <v>16358</v>
      </c>
      <c r="F42" s="5" t="n">
        <v>26915</v>
      </c>
    </row>
    <row r="43" spans="1:6">
      <c r="A43" s="4" t="s">
        <v>523</v>
      </c>
      <c r="B43" s="5" t="n">
        <v>30757</v>
      </c>
      <c r="D43" s="5" t="n">
        <v>30757</v>
      </c>
      <c r="F43" s="5" t="n">
        <v>51410</v>
      </c>
    </row>
    <row r="44" spans="1:6">
      <c r="A44" s="4" t="s">
        <v>524</v>
      </c>
      <c r="B44" s="5" t="n">
        <v>1616</v>
      </c>
      <c r="D44" s="5" t="n">
        <v>1616</v>
      </c>
      <c r="F44" s="5" t="n">
        <v>1882</v>
      </c>
    </row>
    <row r="45" spans="1:6">
      <c r="A45" s="4" t="s">
        <v>526</v>
      </c>
      <c r="B45" s="5" t="n">
        <v>4239</v>
      </c>
      <c r="D45" s="5" t="n">
        <v>4239</v>
      </c>
      <c r="F45" s="5" t="n">
        <v>5829</v>
      </c>
    </row>
    <row r="46" spans="1:6">
      <c r="A46" s="4" t="s">
        <v>527</v>
      </c>
      <c r="B46" s="5" t="n">
        <v>33438</v>
      </c>
      <c r="C46" s="5" t="n">
        <v>54651</v>
      </c>
      <c r="D46" s="5" t="n">
        <v>41083</v>
      </c>
      <c r="E46" s="5" t="n">
        <v>55824</v>
      </c>
    </row>
    <row r="47" spans="1:6">
      <c r="A47" s="4" t="s">
        <v>528</v>
      </c>
      <c r="B47" s="5" t="n">
        <v>1669</v>
      </c>
      <c r="C47" s="5" t="n">
        <v>1348</v>
      </c>
      <c r="D47" s="5" t="n">
        <v>1749</v>
      </c>
      <c r="E47" s="5" t="n">
        <v>1368</v>
      </c>
    </row>
    <row r="48" spans="1:6">
      <c r="A48" s="4" t="s">
        <v>530</v>
      </c>
      <c r="B48" s="5" t="n">
        <v>382</v>
      </c>
      <c r="C48" s="5" t="n">
        <v>675</v>
      </c>
      <c r="D48" s="5" t="n">
        <v>1209</v>
      </c>
      <c r="E48" s="5" t="n">
        <v>1993</v>
      </c>
    </row>
    <row r="49" spans="1:6">
      <c r="A49" s="4" t="s">
        <v>531</v>
      </c>
      <c r="B49" s="5" t="n">
        <v>71</v>
      </c>
      <c r="C49" s="5" t="n">
        <v>170</v>
      </c>
      <c r="D49" s="5" t="n">
        <v>392</v>
      </c>
      <c r="E49" s="5" t="n">
        <v>485</v>
      </c>
    </row>
    <row r="50" spans="1:6">
      <c r="A50" s="4" t="s">
        <v>34</v>
      </c>
    </row>
    <row r="51" spans="1:6">
      <c r="A51" s="3" t="s">
        <v>519</v>
      </c>
    </row>
    <row r="52" spans="1:6">
      <c r="A52" s="4" t="s">
        <v>520</v>
      </c>
      <c r="B52" s="5" t="n">
        <v>6866</v>
      </c>
      <c r="D52" s="5" t="n">
        <v>6866</v>
      </c>
      <c r="F52" s="5" t="n">
        <v>10097</v>
      </c>
    </row>
    <row r="53" spans="1:6">
      <c r="A53" s="4" t="s">
        <v>521</v>
      </c>
      <c r="B53" s="5" t="n">
        <v>11970</v>
      </c>
      <c r="D53" s="5" t="n">
        <v>11970</v>
      </c>
      <c r="F53" s="5" t="n">
        <v>21955</v>
      </c>
    </row>
    <row r="54" spans="1:6">
      <c r="A54" s="4" t="s">
        <v>523</v>
      </c>
      <c r="B54" s="5" t="n">
        <v>6859</v>
      </c>
      <c r="D54" s="5" t="n">
        <v>6859</v>
      </c>
      <c r="F54" s="5" t="n">
        <v>10089</v>
      </c>
    </row>
    <row r="55" spans="1:6">
      <c r="A55" s="4" t="s">
        <v>524</v>
      </c>
      <c r="B55" s="5" t="n">
        <v>8155</v>
      </c>
      <c r="D55" s="5" t="n">
        <v>8155</v>
      </c>
      <c r="F55" s="5" t="n">
        <v>16134</v>
      </c>
    </row>
    <row r="56" spans="1:6">
      <c r="A56" s="4" t="s">
        <v>526</v>
      </c>
      <c r="B56" s="5" t="n">
        <v>1002</v>
      </c>
      <c r="D56" s="5" t="n">
        <v>1002</v>
      </c>
      <c r="F56" s="5" t="n">
        <v>1265</v>
      </c>
    </row>
    <row r="57" spans="1:6">
      <c r="A57" s="4" t="s">
        <v>527</v>
      </c>
      <c r="B57" s="5" t="n">
        <v>5132</v>
      </c>
      <c r="C57" s="5" t="n">
        <v>12941</v>
      </c>
      <c r="D57" s="5" t="n">
        <v>8474</v>
      </c>
      <c r="E57" s="5" t="n">
        <v>6545</v>
      </c>
    </row>
    <row r="58" spans="1:6">
      <c r="A58" s="4" t="s">
        <v>528</v>
      </c>
      <c r="B58" s="5" t="n">
        <v>12424</v>
      </c>
      <c r="C58" s="5" t="n">
        <v>18970</v>
      </c>
      <c r="D58" s="5" t="n">
        <v>12144</v>
      </c>
      <c r="E58" s="5" t="n">
        <v>26316</v>
      </c>
    </row>
    <row r="59" spans="1:6">
      <c r="A59" s="4" t="s">
        <v>530</v>
      </c>
      <c r="B59" s="5" t="n">
        <v>0</v>
      </c>
      <c r="C59" s="5" t="n">
        <v>100</v>
      </c>
      <c r="D59" s="5" t="n">
        <v>64</v>
      </c>
      <c r="E59" s="5" t="n">
        <v>230</v>
      </c>
    </row>
    <row r="60" spans="1:6">
      <c r="A60" s="4" t="s">
        <v>531</v>
      </c>
      <c r="B60" s="5" t="n">
        <v>97</v>
      </c>
      <c r="C60" s="5" t="n">
        <v>170</v>
      </c>
      <c r="D60" s="5" t="n">
        <v>441</v>
      </c>
      <c r="E60" s="5" t="n">
        <v>606</v>
      </c>
    </row>
    <row r="61" spans="1:6">
      <c r="A61" s="4" t="s">
        <v>404</v>
      </c>
    </row>
    <row r="62" spans="1:6">
      <c r="A62" s="3" t="s">
        <v>519</v>
      </c>
    </row>
    <row r="63" spans="1:6">
      <c r="A63" s="4" t="s">
        <v>520</v>
      </c>
      <c r="B63" s="5" t="n">
        <v>6853</v>
      </c>
      <c r="D63" s="5" t="n">
        <v>6853</v>
      </c>
      <c r="F63" s="5" t="n">
        <v>10083</v>
      </c>
    </row>
    <row r="64" spans="1:6">
      <c r="A64" s="4" t="s">
        <v>521</v>
      </c>
      <c r="B64" s="5" t="n">
        <v>11755</v>
      </c>
      <c r="D64" s="5" t="n">
        <v>11755</v>
      </c>
      <c r="F64" s="5" t="n">
        <v>21601</v>
      </c>
    </row>
    <row r="65" spans="1:6">
      <c r="A65" s="4" t="s">
        <v>523</v>
      </c>
      <c r="B65" s="5" t="n">
        <v>6846</v>
      </c>
      <c r="D65" s="5" t="n">
        <v>6846</v>
      </c>
      <c r="F65" s="5" t="n">
        <v>10075</v>
      </c>
    </row>
    <row r="66" spans="1:6">
      <c r="A66" s="4" t="s">
        <v>524</v>
      </c>
      <c r="B66" s="5" t="n">
        <v>7940</v>
      </c>
      <c r="D66" s="5" t="n">
        <v>7940</v>
      </c>
      <c r="F66" s="5" t="n">
        <v>15780</v>
      </c>
    </row>
    <row r="67" spans="1:6">
      <c r="A67" s="4" t="s">
        <v>526</v>
      </c>
      <c r="B67" s="5" t="n">
        <v>1000</v>
      </c>
      <c r="D67" s="5" t="n">
        <v>1000</v>
      </c>
      <c r="F67" s="5" t="n">
        <v>1262</v>
      </c>
    </row>
    <row r="68" spans="1:6">
      <c r="A68" s="4" t="s">
        <v>527</v>
      </c>
      <c r="B68" s="5" t="n">
        <v>5119</v>
      </c>
      <c r="C68" s="5" t="n">
        <v>12926</v>
      </c>
      <c r="D68" s="5" t="n">
        <v>8461</v>
      </c>
      <c r="E68" s="5" t="n">
        <v>6530</v>
      </c>
    </row>
    <row r="69" spans="1:6">
      <c r="A69" s="4" t="s">
        <v>528</v>
      </c>
      <c r="B69" s="5" t="n">
        <v>12090</v>
      </c>
      <c r="C69" s="5" t="n">
        <v>15101</v>
      </c>
      <c r="D69" s="5" t="n">
        <v>11860</v>
      </c>
      <c r="E69" s="5" t="n">
        <v>22729</v>
      </c>
    </row>
    <row r="70" spans="1:6">
      <c r="A70" s="4" t="s">
        <v>530</v>
      </c>
      <c r="B70" s="5" t="n">
        <v>0</v>
      </c>
      <c r="C70" s="5" t="n">
        <v>100</v>
      </c>
      <c r="D70" s="5" t="n">
        <v>16</v>
      </c>
      <c r="E70" s="5" t="n">
        <v>230</v>
      </c>
    </row>
    <row r="71" spans="1:6">
      <c r="A71" s="4" t="s">
        <v>531</v>
      </c>
      <c r="B71" s="5" t="n">
        <v>95</v>
      </c>
      <c r="C71" s="5" t="n">
        <v>170</v>
      </c>
      <c r="D71" s="5" t="n">
        <v>438</v>
      </c>
      <c r="E71" s="5" t="n">
        <v>606</v>
      </c>
    </row>
    <row r="72" spans="1:6">
      <c r="A72" s="4" t="s">
        <v>407</v>
      </c>
    </row>
    <row r="73" spans="1:6">
      <c r="A73" s="3" t="s">
        <v>519</v>
      </c>
    </row>
    <row r="74" spans="1:6">
      <c r="A74" s="4" t="s">
        <v>520</v>
      </c>
      <c r="B74" s="5" t="n">
        <v>13</v>
      </c>
      <c r="D74" s="5" t="n">
        <v>13</v>
      </c>
      <c r="F74" s="5" t="n">
        <v>14</v>
      </c>
    </row>
    <row r="75" spans="1:6">
      <c r="A75" s="4" t="s">
        <v>521</v>
      </c>
      <c r="B75" s="5" t="n">
        <v>215</v>
      </c>
      <c r="D75" s="5" t="n">
        <v>215</v>
      </c>
      <c r="F75" s="5" t="n">
        <v>354</v>
      </c>
    </row>
    <row r="76" spans="1:6">
      <c r="A76" s="4" t="s">
        <v>523</v>
      </c>
      <c r="B76" s="5" t="n">
        <v>13</v>
      </c>
      <c r="D76" s="5" t="n">
        <v>13</v>
      </c>
      <c r="F76" s="5" t="n">
        <v>14</v>
      </c>
    </row>
    <row r="77" spans="1:6">
      <c r="A77" s="4" t="s">
        <v>524</v>
      </c>
      <c r="B77" s="5" t="n">
        <v>215</v>
      </c>
      <c r="D77" s="5" t="n">
        <v>215</v>
      </c>
      <c r="F77" s="5" t="n">
        <v>354</v>
      </c>
    </row>
    <row r="78" spans="1:6">
      <c r="A78" s="4" t="s">
        <v>526</v>
      </c>
      <c r="B78" s="5" t="n">
        <v>2</v>
      </c>
      <c r="D78" s="5" t="n">
        <v>2</v>
      </c>
      <c r="F78" s="5" t="n">
        <v>3</v>
      </c>
    </row>
    <row r="79" spans="1:6">
      <c r="A79" s="4" t="s">
        <v>527</v>
      </c>
      <c r="B79" s="5" t="n">
        <v>13</v>
      </c>
      <c r="C79" s="5" t="n">
        <v>15</v>
      </c>
      <c r="D79" s="5" t="n">
        <v>13</v>
      </c>
      <c r="E79" s="5" t="n">
        <v>15</v>
      </c>
    </row>
    <row r="80" spans="1:6">
      <c r="A80" s="4" t="s">
        <v>528</v>
      </c>
      <c r="B80" s="5" t="n">
        <v>334</v>
      </c>
      <c r="C80" s="5" t="n">
        <v>3869</v>
      </c>
      <c r="D80" s="5" t="n">
        <v>284</v>
      </c>
      <c r="E80" s="5" t="n">
        <v>3587</v>
      </c>
    </row>
    <row r="81" spans="1:6">
      <c r="A81" s="4" t="s">
        <v>530</v>
      </c>
      <c r="B81" s="5" t="n">
        <v>0</v>
      </c>
      <c r="C81" s="5" t="n">
        <v>0</v>
      </c>
      <c r="D81" s="5" t="n">
        <v>48</v>
      </c>
      <c r="E81" s="5" t="n">
        <v>0</v>
      </c>
    </row>
    <row r="82" spans="1:6">
      <c r="A82" s="4" t="s">
        <v>531</v>
      </c>
      <c r="B82" s="5" t="n">
        <v>2</v>
      </c>
      <c r="C82" s="5" t="n">
        <v>0</v>
      </c>
      <c r="D82" s="5" t="n">
        <v>3</v>
      </c>
      <c r="E82" s="5" t="n">
        <v>0</v>
      </c>
    </row>
    <row r="83" spans="1:6">
      <c r="A83" s="4" t="s">
        <v>35</v>
      </c>
    </row>
    <row r="84" spans="1:6">
      <c r="A84" s="3" t="s">
        <v>519</v>
      </c>
    </row>
    <row r="85" spans="1:6">
      <c r="A85" s="4" t="s">
        <v>520</v>
      </c>
      <c r="B85" s="5" t="n">
        <v>13376</v>
      </c>
      <c r="D85" s="5" t="n">
        <v>13376</v>
      </c>
      <c r="F85" s="5" t="n">
        <v>9900</v>
      </c>
    </row>
    <row r="86" spans="1:6">
      <c r="A86" s="4" t="s">
        <v>523</v>
      </c>
      <c r="B86" s="5" t="n">
        <v>13376</v>
      </c>
      <c r="D86" s="5" t="n">
        <v>13376</v>
      </c>
      <c r="F86" s="5" t="n">
        <v>9900</v>
      </c>
    </row>
    <row r="87" spans="1:6">
      <c r="A87" s="4" t="s">
        <v>526</v>
      </c>
      <c r="B87" s="5" t="n">
        <v>1928</v>
      </c>
      <c r="D87" s="5" t="n">
        <v>1928</v>
      </c>
      <c r="F87" s="5" t="n">
        <v>1044</v>
      </c>
    </row>
    <row r="88" spans="1:6">
      <c r="A88" s="4" t="s">
        <v>527</v>
      </c>
      <c r="B88" s="5" t="n">
        <v>11837</v>
      </c>
      <c r="C88" s="5" t="n">
        <v>10844</v>
      </c>
      <c r="D88" s="5" t="n">
        <v>11638</v>
      </c>
      <c r="E88" s="5" t="n">
        <v>8963</v>
      </c>
    </row>
    <row r="89" spans="1:6">
      <c r="A89" s="4" t="s">
        <v>530</v>
      </c>
      <c r="B89" s="5" t="n">
        <v>10</v>
      </c>
      <c r="C89" s="5" t="n">
        <v>3</v>
      </c>
      <c r="D89" s="5" t="n">
        <v>28</v>
      </c>
      <c r="E89" s="5" t="n">
        <v>21</v>
      </c>
    </row>
    <row r="90" spans="1:6">
      <c r="A90" s="4" t="s">
        <v>36</v>
      </c>
    </row>
    <row r="91" spans="1:6">
      <c r="A91" s="3" t="s">
        <v>519</v>
      </c>
    </row>
    <row r="92" spans="1:6">
      <c r="A92" s="4" t="s">
        <v>520</v>
      </c>
      <c r="B92" s="5" t="n">
        <v>1871</v>
      </c>
      <c r="D92" s="5" t="n">
        <v>1871</v>
      </c>
      <c r="F92" s="5" t="n">
        <v>4357</v>
      </c>
    </row>
    <row r="93" spans="1:6">
      <c r="A93" s="4" t="s">
        <v>521</v>
      </c>
      <c r="B93" s="5" t="n">
        <v>1299</v>
      </c>
      <c r="D93" s="5" t="n">
        <v>1299</v>
      </c>
      <c r="F93" s="5" t="n">
        <v>767</v>
      </c>
    </row>
    <row r="94" spans="1:6">
      <c r="A94" s="4" t="s">
        <v>523</v>
      </c>
      <c r="B94" s="5" t="n">
        <v>1874</v>
      </c>
      <c r="D94" s="5" t="n">
        <v>1874</v>
      </c>
      <c r="F94" s="5" t="n">
        <v>4365</v>
      </c>
    </row>
    <row r="95" spans="1:6">
      <c r="A95" s="4" t="s">
        <v>524</v>
      </c>
      <c r="B95" s="5" t="n">
        <v>1304</v>
      </c>
      <c r="D95" s="5" t="n">
        <v>1304</v>
      </c>
      <c r="F95" s="5" t="n">
        <v>769</v>
      </c>
    </row>
    <row r="96" spans="1:6">
      <c r="A96" s="4" t="s">
        <v>526</v>
      </c>
      <c r="B96" s="5" t="n">
        <v>516</v>
      </c>
      <c r="D96" s="5" t="n">
        <v>516</v>
      </c>
      <c r="F96" s="5" t="n">
        <v>628</v>
      </c>
    </row>
    <row r="97" spans="1:6">
      <c r="A97" s="4" t="s">
        <v>527</v>
      </c>
      <c r="B97" s="5" t="n">
        <v>2078</v>
      </c>
      <c r="C97" s="5" t="n">
        <v>777</v>
      </c>
      <c r="D97" s="5" t="n">
        <v>3120</v>
      </c>
      <c r="E97" s="5" t="n">
        <v>1030</v>
      </c>
    </row>
    <row r="98" spans="1:6">
      <c r="A98" s="4" t="s">
        <v>528</v>
      </c>
      <c r="B98" s="5" t="n">
        <v>1255</v>
      </c>
      <c r="C98" s="5" t="n">
        <v>333</v>
      </c>
      <c r="D98" s="5" t="n">
        <v>1037</v>
      </c>
      <c r="E98" s="5" t="n">
        <v>332</v>
      </c>
    </row>
    <row r="99" spans="1:6">
      <c r="A99" s="4" t="s">
        <v>530</v>
      </c>
      <c r="B99" s="5" t="n">
        <v>18</v>
      </c>
      <c r="C99" s="5" t="n">
        <v>10</v>
      </c>
      <c r="D99" s="5" t="n">
        <v>176</v>
      </c>
      <c r="E99" s="5" t="n">
        <v>41</v>
      </c>
    </row>
    <row r="100" spans="1:6">
      <c r="A100" s="4" t="s">
        <v>531</v>
      </c>
      <c r="B100" s="5" t="n">
        <v>62</v>
      </c>
      <c r="C100" s="5" t="n">
        <v>35</v>
      </c>
      <c r="D100" s="5" t="n">
        <v>136</v>
      </c>
      <c r="E100" s="5" t="n">
        <v>69</v>
      </c>
    </row>
    <row r="101" spans="1:6">
      <c r="A101" s="4" t="s">
        <v>37</v>
      </c>
    </row>
    <row r="102" spans="1:6">
      <c r="A102" s="3" t="s">
        <v>519</v>
      </c>
    </row>
    <row r="103" spans="1:6">
      <c r="A103" s="4" t="s">
        <v>520</v>
      </c>
      <c r="B103" s="5" t="n">
        <v>1572</v>
      </c>
      <c r="D103" s="5" t="n">
        <v>1572</v>
      </c>
      <c r="F103" s="5" t="n">
        <v>5801</v>
      </c>
    </row>
    <row r="104" spans="1:6">
      <c r="A104" s="4" t="s">
        <v>521</v>
      </c>
      <c r="B104" s="5" t="n">
        <v>8993</v>
      </c>
      <c r="D104" s="5" t="n">
        <v>8993</v>
      </c>
      <c r="F104" s="5" t="n">
        <v>3919</v>
      </c>
    </row>
    <row r="105" spans="1:6">
      <c r="A105" s="4" t="s">
        <v>523</v>
      </c>
      <c r="B105" s="5" t="n">
        <v>1255</v>
      </c>
      <c r="D105" s="5" t="n">
        <v>1255</v>
      </c>
      <c r="F105" s="5" t="n">
        <v>5419</v>
      </c>
    </row>
    <row r="106" spans="1:6">
      <c r="A106" s="4" t="s">
        <v>524</v>
      </c>
      <c r="B106" s="5" t="n">
        <v>6776</v>
      </c>
      <c r="D106" s="5" t="n">
        <v>6776</v>
      </c>
      <c r="F106" s="5" t="n">
        <v>2408</v>
      </c>
    </row>
    <row r="107" spans="1:6">
      <c r="A107" s="4" t="s">
        <v>526</v>
      </c>
      <c r="B107" s="5" t="n">
        <v>364</v>
      </c>
      <c r="D107" s="5" t="n">
        <v>364</v>
      </c>
      <c r="F107" s="5" t="n">
        <v>1126</v>
      </c>
    </row>
    <row r="108" spans="1:6">
      <c r="A108" s="4" t="s">
        <v>527</v>
      </c>
      <c r="B108" s="5" t="n">
        <v>2792</v>
      </c>
      <c r="C108" s="5" t="n">
        <v>5871</v>
      </c>
      <c r="D108" s="5" t="n">
        <v>3337</v>
      </c>
      <c r="E108" s="5" t="n">
        <v>6883</v>
      </c>
    </row>
    <row r="109" spans="1:6">
      <c r="A109" s="4" t="s">
        <v>528</v>
      </c>
      <c r="B109" s="5" t="n">
        <v>4878</v>
      </c>
      <c r="C109" s="5" t="n">
        <v>2241</v>
      </c>
      <c r="D109" s="5" t="n">
        <v>4592</v>
      </c>
      <c r="E109" s="5" t="n">
        <v>1757</v>
      </c>
    </row>
    <row r="110" spans="1:6">
      <c r="A110" s="4" t="s">
        <v>530</v>
      </c>
      <c r="B110" s="5" t="n">
        <v>55</v>
      </c>
      <c r="C110" s="5" t="n">
        <v>33</v>
      </c>
      <c r="D110" s="5" t="n">
        <v>146</v>
      </c>
      <c r="E110" s="5" t="n">
        <v>72</v>
      </c>
    </row>
    <row r="111" spans="1:6">
      <c r="A111" s="4" t="s">
        <v>531</v>
      </c>
      <c r="B111" s="5" t="n">
        <v>0</v>
      </c>
      <c r="C111" s="5" t="n">
        <v>0</v>
      </c>
      <c r="D111" s="5" t="n">
        <v>0</v>
      </c>
      <c r="E111" s="5" t="n">
        <v>0</v>
      </c>
    </row>
    <row r="112" spans="1:6">
      <c r="A112" s="4" t="s">
        <v>38</v>
      </c>
    </row>
    <row r="113" spans="1:6">
      <c r="A113" s="3" t="s">
        <v>519</v>
      </c>
    </row>
    <row r="114" spans="1:6">
      <c r="A114" s="4" t="s">
        <v>520</v>
      </c>
      <c r="B114" s="5" t="n">
        <v>4</v>
      </c>
      <c r="D114" s="5" t="n">
        <v>4</v>
      </c>
      <c r="F114" s="5" t="n">
        <v>6</v>
      </c>
    </row>
    <row r="115" spans="1:6">
      <c r="A115" s="4" t="s">
        <v>521</v>
      </c>
      <c r="B115" s="5" t="n">
        <v>87</v>
      </c>
      <c r="D115" s="5" t="n">
        <v>87</v>
      </c>
      <c r="F115" s="5" t="n">
        <v>85</v>
      </c>
    </row>
    <row r="116" spans="1:6">
      <c r="A116" s="4" t="s">
        <v>523</v>
      </c>
      <c r="B116" s="5" t="n">
        <v>5</v>
      </c>
      <c r="D116" s="5" t="n">
        <v>5</v>
      </c>
      <c r="F116" s="5" t="n">
        <v>6</v>
      </c>
    </row>
    <row r="117" spans="1:6">
      <c r="A117" s="4" t="s">
        <v>524</v>
      </c>
      <c r="B117" s="5" t="n">
        <v>0</v>
      </c>
      <c r="D117" s="5" t="n">
        <v>0</v>
      </c>
      <c r="F117" s="5" t="n">
        <v>0</v>
      </c>
    </row>
    <row r="118" spans="1:6">
      <c r="A118" s="4" t="s">
        <v>526</v>
      </c>
      <c r="B118" s="5" t="n">
        <v>1</v>
      </c>
      <c r="D118" s="5" t="n">
        <v>1</v>
      </c>
      <c r="F118" s="7" t="n">
        <v>1</v>
      </c>
    </row>
    <row r="119" spans="1:6">
      <c r="A119" s="4" t="s">
        <v>527</v>
      </c>
      <c r="B119" s="5" t="n">
        <v>4</v>
      </c>
      <c r="C119" s="5" t="n">
        <v>8</v>
      </c>
      <c r="D119" s="5" t="n">
        <v>6</v>
      </c>
      <c r="E119" s="5" t="n">
        <v>10</v>
      </c>
    </row>
    <row r="120" spans="1:6">
      <c r="A120" s="4" t="s">
        <v>530</v>
      </c>
      <c r="B120" s="7" t="n">
        <v>0</v>
      </c>
      <c r="C120" s="7" t="n">
        <v>0</v>
      </c>
      <c r="D120" s="7" t="n">
        <v>0</v>
      </c>
      <c r="E120"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3</v>
      </c>
      <c r="B1" s="2" t="s">
        <v>78</v>
      </c>
      <c r="D1" s="2" t="s">
        <v>1</v>
      </c>
    </row>
    <row r="2" spans="1:6">
      <c r="B2" s="2" t="s">
        <v>2</v>
      </c>
      <c r="C2" s="2" t="s">
        <v>79</v>
      </c>
      <c r="D2" s="2" t="s">
        <v>2</v>
      </c>
      <c r="E2" s="2" t="s">
        <v>79</v>
      </c>
      <c r="F2" s="2" t="s">
        <v>23</v>
      </c>
    </row>
    <row r="3" spans="1:6">
      <c r="A3" s="3" t="s">
        <v>223</v>
      </c>
    </row>
    <row r="4" spans="1:6">
      <c r="A4" s="4" t="s">
        <v>534</v>
      </c>
      <c r="B4" s="7" t="n">
        <v>76034</v>
      </c>
      <c r="D4" s="7" t="n">
        <v>76034</v>
      </c>
      <c r="F4" s="7" t="n">
        <v>30279</v>
      </c>
    </row>
    <row r="5" spans="1:6">
      <c r="A5" s="4" t="s">
        <v>535</v>
      </c>
      <c r="B5" s="5" t="n">
        <v>39782</v>
      </c>
      <c r="D5" s="5" t="n">
        <v>39782</v>
      </c>
      <c r="F5" s="7" t="n">
        <v>12082</v>
      </c>
    </row>
    <row r="6" spans="1:6">
      <c r="A6" s="4" t="s">
        <v>536</v>
      </c>
      <c r="B6" s="7" t="n">
        <v>3600</v>
      </c>
      <c r="C6" s="7" t="n">
        <v>1600</v>
      </c>
      <c r="D6" s="7" t="n">
        <v>7500</v>
      </c>
      <c r="E6" s="7" t="n">
        <v>55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537</v>
      </c>
      <c r="B1" s="2" t="s">
        <v>78</v>
      </c>
      <c r="D1" s="2" t="s">
        <v>1</v>
      </c>
    </row>
    <row r="2" spans="1:6">
      <c r="B2" s="2" t="s">
        <v>2</v>
      </c>
      <c r="C2" s="2" t="s">
        <v>79</v>
      </c>
      <c r="D2" s="2" t="s">
        <v>2</v>
      </c>
      <c r="E2" s="2" t="s">
        <v>79</v>
      </c>
      <c r="F2" s="2" t="s">
        <v>23</v>
      </c>
    </row>
    <row r="3" spans="1:6">
      <c r="A3" s="3" t="s">
        <v>538</v>
      </c>
    </row>
    <row r="4" spans="1:6">
      <c r="A4" s="4" t="s">
        <v>43</v>
      </c>
      <c r="B4" s="7" t="n">
        <v>227798000</v>
      </c>
      <c r="D4" s="7" t="n">
        <v>227798000</v>
      </c>
      <c r="F4" s="7" t="n">
        <v>225640000</v>
      </c>
    </row>
    <row r="5" spans="1:6">
      <c r="A5" s="4" t="s">
        <v>539</v>
      </c>
      <c r="B5" s="5" t="n">
        <v>0</v>
      </c>
      <c r="C5" s="7" t="n">
        <v>0</v>
      </c>
      <c r="D5" s="5" t="n">
        <v>0</v>
      </c>
      <c r="E5" s="7" t="n">
        <v>0</v>
      </c>
    </row>
    <row r="6" spans="1:6">
      <c r="A6" s="3" t="s">
        <v>540</v>
      </c>
    </row>
    <row r="7" spans="1:6">
      <c r="A7" s="4" t="s">
        <v>541</v>
      </c>
      <c r="B7" s="5" t="n">
        <v>31969000</v>
      </c>
      <c r="D7" s="5" t="n">
        <v>31969000</v>
      </c>
      <c r="F7" s="5" t="n">
        <v>10669000</v>
      </c>
    </row>
    <row r="8" spans="1:6">
      <c r="A8" s="4" t="s">
        <v>542</v>
      </c>
      <c r="B8" s="5" t="n">
        <v>10122000</v>
      </c>
      <c r="D8" s="5" t="n">
        <v>10122000</v>
      </c>
      <c r="F8" s="5" t="n">
        <v>8961000</v>
      </c>
    </row>
    <row r="9" spans="1:6">
      <c r="A9" s="4" t="s">
        <v>543</v>
      </c>
      <c r="B9" s="5" t="n">
        <v>21847000</v>
      </c>
      <c r="D9" s="5" t="n">
        <v>21847000</v>
      </c>
      <c r="F9" s="5" t="n">
        <v>1708000</v>
      </c>
    </row>
    <row r="10" spans="1:6">
      <c r="A10" s="4" t="s">
        <v>544</v>
      </c>
      <c r="B10" s="5" t="n">
        <v>800000</v>
      </c>
      <c r="C10" s="7" t="n">
        <v>400000</v>
      </c>
      <c r="D10" s="5" t="n">
        <v>1200000</v>
      </c>
      <c r="E10" s="7" t="n">
        <v>1100000</v>
      </c>
    </row>
    <row r="11" spans="1:6">
      <c r="A11" s="3" t="s">
        <v>545</v>
      </c>
    </row>
    <row r="12" spans="1:6">
      <c r="A12" s="4" t="s">
        <v>546</v>
      </c>
      <c r="B12" s="5" t="n">
        <v>800000</v>
      </c>
      <c r="D12" s="5" t="n">
        <v>800000</v>
      </c>
    </row>
    <row r="13" spans="1:6">
      <c r="A13" s="5" t="n">
        <v>2018</v>
      </c>
      <c r="B13" s="5" t="n">
        <v>2700000</v>
      </c>
      <c r="D13" s="5" t="n">
        <v>2700000</v>
      </c>
    </row>
    <row r="14" spans="1:6">
      <c r="A14" s="5" t="n">
        <v>2019</v>
      </c>
      <c r="B14" s="5" t="n">
        <v>2300000</v>
      </c>
      <c r="D14" s="5" t="n">
        <v>2300000</v>
      </c>
    </row>
    <row r="15" spans="1:6">
      <c r="A15" s="5" t="n">
        <v>2020</v>
      </c>
      <c r="B15" s="5" t="n">
        <v>2000000</v>
      </c>
      <c r="D15" s="5" t="n">
        <v>2000000</v>
      </c>
    </row>
    <row r="16" spans="1:6">
      <c r="A16" s="5" t="n">
        <v>2021</v>
      </c>
      <c r="B16" s="5" t="n">
        <v>2000000</v>
      </c>
      <c r="D16" s="5" t="n">
        <v>2000000</v>
      </c>
    </row>
    <row r="17" spans="1:6">
      <c r="A17" s="4" t="s">
        <v>547</v>
      </c>
    </row>
    <row r="18" spans="1:6">
      <c r="A18" s="3" t="s">
        <v>540</v>
      </c>
    </row>
    <row r="19" spans="1:6">
      <c r="A19" s="4" t="s">
        <v>541</v>
      </c>
      <c r="B19" s="5" t="n">
        <v>14700000</v>
      </c>
      <c r="D19" s="5" t="n">
        <v>14700000</v>
      </c>
      <c r="F19" s="5" t="n">
        <v>0</v>
      </c>
    </row>
    <row r="20" spans="1:6">
      <c r="A20" s="4" t="s">
        <v>542</v>
      </c>
      <c r="B20" s="5" t="n">
        <v>26000</v>
      </c>
      <c r="D20" s="5" t="n">
        <v>26000</v>
      </c>
      <c r="F20" s="5" t="n">
        <v>0</v>
      </c>
    </row>
    <row r="21" spans="1:6">
      <c r="A21" s="4" t="s">
        <v>543</v>
      </c>
      <c r="B21" s="5" t="n">
        <v>14674000</v>
      </c>
      <c r="D21" s="5" t="n">
        <v>14674000</v>
      </c>
      <c r="F21" s="5" t="n">
        <v>0</v>
      </c>
    </row>
    <row r="22" spans="1:6">
      <c r="A22" s="4" t="s">
        <v>548</v>
      </c>
    </row>
    <row r="23" spans="1:6">
      <c r="A23" s="3" t="s">
        <v>540</v>
      </c>
    </row>
    <row r="24" spans="1:6">
      <c r="A24" s="4" t="s">
        <v>541</v>
      </c>
      <c r="B24" s="5" t="n">
        <v>10590000</v>
      </c>
      <c r="D24" s="5" t="n">
        <v>10590000</v>
      </c>
      <c r="F24" s="5" t="n">
        <v>4590000</v>
      </c>
    </row>
    <row r="25" spans="1:6">
      <c r="A25" s="4" t="s">
        <v>542</v>
      </c>
      <c r="B25" s="5" t="n">
        <v>5155000</v>
      </c>
      <c r="D25" s="5" t="n">
        <v>5155000</v>
      </c>
      <c r="F25" s="5" t="n">
        <v>4590000</v>
      </c>
    </row>
    <row r="26" spans="1:6">
      <c r="A26" s="4" t="s">
        <v>543</v>
      </c>
      <c r="B26" s="5" t="n">
        <v>5435000</v>
      </c>
      <c r="D26" s="5" t="n">
        <v>5435000</v>
      </c>
      <c r="F26" s="5" t="n">
        <v>0</v>
      </c>
    </row>
    <row r="27" spans="1:6">
      <c r="A27" s="4" t="s">
        <v>549</v>
      </c>
    </row>
    <row r="28" spans="1:6">
      <c r="A28" s="3" t="s">
        <v>540</v>
      </c>
    </row>
    <row r="29" spans="1:6">
      <c r="A29" s="4" t="s">
        <v>541</v>
      </c>
      <c r="B29" s="5" t="n">
        <v>3330000</v>
      </c>
      <c r="D29" s="5" t="n">
        <v>3330000</v>
      </c>
      <c r="F29" s="5" t="n">
        <v>2730000</v>
      </c>
    </row>
    <row r="30" spans="1:6">
      <c r="A30" s="4" t="s">
        <v>542</v>
      </c>
      <c r="B30" s="5" t="n">
        <v>2407000</v>
      </c>
      <c r="D30" s="5" t="n">
        <v>2407000</v>
      </c>
      <c r="F30" s="5" t="n">
        <v>2002000</v>
      </c>
    </row>
    <row r="31" spans="1:6">
      <c r="A31" s="4" t="s">
        <v>543</v>
      </c>
      <c r="B31" s="5" t="n">
        <v>923000</v>
      </c>
      <c r="D31" s="5" t="n">
        <v>923000</v>
      </c>
      <c r="F31" s="5" t="n">
        <v>728000</v>
      </c>
    </row>
    <row r="32" spans="1:6">
      <c r="A32" s="4" t="s">
        <v>550</v>
      </c>
    </row>
    <row r="33" spans="1:6">
      <c r="A33" s="3" t="s">
        <v>540</v>
      </c>
    </row>
    <row r="34" spans="1:6">
      <c r="A34" s="4" t="s">
        <v>541</v>
      </c>
      <c r="B34" s="5" t="n">
        <v>3049000</v>
      </c>
      <c r="D34" s="5" t="n">
        <v>3049000</v>
      </c>
      <c r="F34" s="5" t="n">
        <v>3049000</v>
      </c>
    </row>
    <row r="35" spans="1:6">
      <c r="A35" s="4" t="s">
        <v>542</v>
      </c>
      <c r="B35" s="5" t="n">
        <v>2234000</v>
      </c>
      <c r="D35" s="5" t="n">
        <v>2234000</v>
      </c>
      <c r="F35" s="5" t="n">
        <v>2069000</v>
      </c>
    </row>
    <row r="36" spans="1:6">
      <c r="A36" s="4" t="s">
        <v>543</v>
      </c>
      <c r="B36" s="5" t="n">
        <v>815000</v>
      </c>
      <c r="D36" s="5" t="n">
        <v>815000</v>
      </c>
      <c r="F36" s="5" t="n">
        <v>980000</v>
      </c>
    </row>
    <row r="37" spans="1:6">
      <c r="A37" s="4" t="s">
        <v>551</v>
      </c>
    </row>
    <row r="38" spans="1:6">
      <c r="A38" s="3" t="s">
        <v>540</v>
      </c>
    </row>
    <row r="39" spans="1:6">
      <c r="A39" s="4" t="s">
        <v>541</v>
      </c>
      <c r="B39" s="5" t="n">
        <v>300000</v>
      </c>
      <c r="D39" s="5" t="n">
        <v>300000</v>
      </c>
      <c r="F39" s="5" t="n">
        <v>300000</v>
      </c>
    </row>
    <row r="40" spans="1:6">
      <c r="A40" s="4" t="s">
        <v>542</v>
      </c>
      <c r="B40" s="5" t="n">
        <v>300000</v>
      </c>
      <c r="D40" s="5" t="n">
        <v>300000</v>
      </c>
      <c r="F40" s="5" t="n">
        <v>300000</v>
      </c>
    </row>
    <row r="41" spans="1:6">
      <c r="A41" s="4" t="s">
        <v>543</v>
      </c>
      <c r="B41" s="5" t="n">
        <v>0</v>
      </c>
      <c r="D41" s="5" t="n">
        <v>0</v>
      </c>
      <c r="F41" s="5" t="n">
        <v>0</v>
      </c>
    </row>
    <row r="42" spans="1:6">
      <c r="A42" s="4" t="s">
        <v>552</v>
      </c>
    </row>
    <row r="43" spans="1:6">
      <c r="A43" s="3" t="s">
        <v>538</v>
      </c>
    </row>
    <row r="44" spans="1:6">
      <c r="A44" s="4" t="s">
        <v>43</v>
      </c>
      <c r="B44" s="5" t="n">
        <v>214286000</v>
      </c>
      <c r="D44" s="5" t="n">
        <v>214286000</v>
      </c>
      <c r="F44" s="5" t="n">
        <v>214286000</v>
      </c>
    </row>
    <row r="45" spans="1:6">
      <c r="A45" s="4" t="s">
        <v>553</v>
      </c>
    </row>
    <row r="46" spans="1:6">
      <c r="A46" s="3" t="s">
        <v>538</v>
      </c>
    </row>
    <row r="47" spans="1:6">
      <c r="A47" s="4" t="s">
        <v>43</v>
      </c>
      <c r="B47" s="7" t="n">
        <v>13512000</v>
      </c>
      <c r="D47" s="7" t="n">
        <v>13512000</v>
      </c>
      <c r="F47" s="7" t="n">
        <v>11354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555</v>
      </c>
      <c r="C1" s="2" t="s">
        <v>2</v>
      </c>
      <c r="D1" s="2" t="s">
        <v>23</v>
      </c>
    </row>
    <row r="2" spans="1:4">
      <c r="A2" s="3" t="s">
        <v>556</v>
      </c>
    </row>
    <row r="3" spans="1:4">
      <c r="A3" s="4" t="s">
        <v>43</v>
      </c>
      <c r="C3" s="7" t="n">
        <v>227798</v>
      </c>
      <c r="D3" s="7" t="n">
        <v>225640</v>
      </c>
    </row>
    <row r="4" spans="1:4">
      <c r="A4" s="4" t="s">
        <v>553</v>
      </c>
    </row>
    <row r="5" spans="1:4">
      <c r="A5" s="3" t="s">
        <v>556</v>
      </c>
    </row>
    <row r="6" spans="1:4">
      <c r="A6" s="4" t="s">
        <v>43</v>
      </c>
      <c r="C6" s="7" t="n">
        <v>13512</v>
      </c>
      <c r="D6" s="7" t="n">
        <v>11354</v>
      </c>
    </row>
    <row r="7" spans="1:4">
      <c r="A7" s="4" t="s">
        <v>557</v>
      </c>
    </row>
    <row r="8" spans="1:4">
      <c r="A8" s="3" t="s">
        <v>558</v>
      </c>
    </row>
    <row r="9" spans="1:4">
      <c r="A9" s="4" t="s">
        <v>559</v>
      </c>
      <c r="B9" s="4" t="s">
        <v>560</v>
      </c>
    </row>
    <row r="10" spans="1:4">
      <c r="A10" s="4" t="s">
        <v>561</v>
      </c>
      <c r="B10" s="7" t="n">
        <v>9000</v>
      </c>
    </row>
    <row r="11" spans="1:4">
      <c r="A11" s="4" t="s">
        <v>562</v>
      </c>
      <c r="B11" s="7" t="n">
        <v>5900</v>
      </c>
    </row>
    <row r="12" spans="1:4">
      <c r="A12" s="4" t="s">
        <v>563</v>
      </c>
      <c r="B12" s="4" t="s">
        <v>564</v>
      </c>
    </row>
    <row r="13" spans="1:4">
      <c r="A13" s="3" t="s">
        <v>565</v>
      </c>
    </row>
    <row r="14" spans="1:4">
      <c r="A14" s="4" t="s">
        <v>566</v>
      </c>
      <c r="B14" s="7" t="n">
        <v>64200</v>
      </c>
    </row>
    <row r="15" spans="1:4">
      <c r="A15" s="3" t="s">
        <v>556</v>
      </c>
    </row>
    <row r="16" spans="1:4">
      <c r="A16" s="4" t="s">
        <v>567</v>
      </c>
      <c r="B16" s="5" t="n">
        <v>46400</v>
      </c>
    </row>
    <row r="17" spans="1:4">
      <c r="A17" s="4" t="s">
        <v>568</v>
      </c>
      <c r="B17" s="5" t="n">
        <v>5900</v>
      </c>
    </row>
    <row r="18" spans="1:4">
      <c r="A18" s="4" t="s">
        <v>569</v>
      </c>
      <c r="B18" s="5" t="n">
        <v>21300</v>
      </c>
    </row>
    <row r="19" spans="1:4">
      <c r="A19" s="4" t="s">
        <v>570</v>
      </c>
      <c r="B19" s="7" t="n">
        <v>3300</v>
      </c>
    </row>
    <row r="20" spans="1:4">
      <c r="A20" s="4" t="s">
        <v>571</v>
      </c>
    </row>
    <row r="21" spans="1:4">
      <c r="A21" s="3" t="s">
        <v>556</v>
      </c>
    </row>
    <row r="22" spans="1:4">
      <c r="A22" s="4" t="s">
        <v>572</v>
      </c>
      <c r="B22" s="4" t="s">
        <v>573</v>
      </c>
    </row>
    <row r="23" spans="1:4">
      <c r="A23" s="4" t="s">
        <v>574</v>
      </c>
    </row>
    <row r="24" spans="1:4">
      <c r="A24" s="3" t="s">
        <v>556</v>
      </c>
    </row>
    <row r="25" spans="1:4">
      <c r="A25" s="4" t="s">
        <v>572</v>
      </c>
      <c r="B25" s="4" t="s">
        <v>575</v>
      </c>
    </row>
    <row r="26" spans="1:4">
      <c r="A26" s="4" t="s">
        <v>576</v>
      </c>
    </row>
    <row r="27" spans="1:4">
      <c r="A27" s="3" t="s">
        <v>556</v>
      </c>
    </row>
    <row r="28" spans="1:4">
      <c r="A28" s="4" t="s">
        <v>572</v>
      </c>
      <c r="B28" s="4" t="s">
        <v>564</v>
      </c>
    </row>
    <row r="29" spans="1:4">
      <c r="A29" s="4" t="s">
        <v>577</v>
      </c>
    </row>
    <row r="30" spans="1:4">
      <c r="A30" s="3" t="s">
        <v>556</v>
      </c>
    </row>
    <row r="31" spans="1:4">
      <c r="A31" s="4" t="s">
        <v>43</v>
      </c>
      <c r="B31" s="7" t="n">
        <v>2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8</v>
      </c>
      <c r="B1" s="2" t="s">
        <v>2</v>
      </c>
      <c r="C1" s="2" t="s">
        <v>23</v>
      </c>
    </row>
    <row r="2" spans="1:3">
      <c r="A2" s="3" t="s">
        <v>579</v>
      </c>
    </row>
    <row r="3" spans="1:3">
      <c r="A3" s="4" t="s">
        <v>53</v>
      </c>
      <c r="B3" s="7" t="n">
        <v>1382588</v>
      </c>
      <c r="C3" s="7" t="n">
        <v>1073181</v>
      </c>
    </row>
    <row r="4" spans="1:3">
      <c r="A4" s="4" t="s">
        <v>580</v>
      </c>
    </row>
    <row r="5" spans="1:3">
      <c r="A5" s="3" t="s">
        <v>579</v>
      </c>
    </row>
    <row r="6" spans="1:3">
      <c r="A6" s="4" t="s">
        <v>581</v>
      </c>
      <c r="B6" s="5" t="n">
        <v>1000000</v>
      </c>
    </row>
    <row r="7" spans="1:3">
      <c r="A7" s="4" t="s">
        <v>580</v>
      </c>
    </row>
    <row r="8" spans="1:3">
      <c r="A8" s="3" t="s">
        <v>579</v>
      </c>
    </row>
    <row r="9" spans="1:3">
      <c r="A9" s="4" t="s">
        <v>53</v>
      </c>
      <c r="B9" s="5" t="n">
        <v>1000000</v>
      </c>
      <c r="C9" s="5" t="n">
        <v>675000</v>
      </c>
    </row>
    <row r="10" spans="1:3">
      <c r="A10" s="4" t="s">
        <v>582</v>
      </c>
    </row>
    <row r="11" spans="1:3">
      <c r="A11" s="3" t="s">
        <v>579</v>
      </c>
    </row>
    <row r="12" spans="1:3">
      <c r="A12" s="4" t="s">
        <v>583</v>
      </c>
      <c r="B12" s="5" t="n">
        <v>4400000</v>
      </c>
    </row>
    <row r="13" spans="1:3">
      <c r="A13" s="4" t="s">
        <v>584</v>
      </c>
    </row>
    <row r="14" spans="1:3">
      <c r="A14" s="3" t="s">
        <v>579</v>
      </c>
    </row>
    <row r="15" spans="1:3">
      <c r="A15" s="4" t="s">
        <v>53</v>
      </c>
      <c r="B15" s="7" t="n">
        <v>0</v>
      </c>
      <c r="C15" s="7" t="n">
        <v>375000</v>
      </c>
    </row>
    <row r="16" spans="1:3">
      <c r="A16" s="4" t="s">
        <v>585</v>
      </c>
      <c r="B16" s="4" t="s">
        <v>586</v>
      </c>
    </row>
    <row r="17" spans="1:3">
      <c r="A17" s="4" t="s">
        <v>587</v>
      </c>
    </row>
    <row r="18" spans="1:3">
      <c r="A18" s="3" t="s">
        <v>579</v>
      </c>
    </row>
    <row r="19" spans="1:3">
      <c r="A19" s="4" t="s">
        <v>585</v>
      </c>
      <c r="C19" s="4" t="s">
        <v>588</v>
      </c>
    </row>
    <row r="20" spans="1:3">
      <c r="A20" s="4" t="s">
        <v>589</v>
      </c>
    </row>
    <row r="21" spans="1:3">
      <c r="A21" s="3" t="s">
        <v>579</v>
      </c>
    </row>
    <row r="22" spans="1:3">
      <c r="A22" s="4" t="s">
        <v>585</v>
      </c>
      <c r="C22" s="4" t="s">
        <v>590</v>
      </c>
    </row>
    <row r="23" spans="1:3">
      <c r="A23" s="4" t="s">
        <v>591</v>
      </c>
    </row>
    <row r="24" spans="1:3">
      <c r="A24" s="3" t="s">
        <v>579</v>
      </c>
    </row>
    <row r="25" spans="1:3">
      <c r="A25" s="4" t="s">
        <v>53</v>
      </c>
      <c r="B25" s="7" t="n">
        <v>1000000</v>
      </c>
      <c r="C25" s="7" t="n">
        <v>300000</v>
      </c>
    </row>
    <row r="26" spans="1:3">
      <c r="A26" s="4" t="s">
        <v>592</v>
      </c>
    </row>
    <row r="27" spans="1:3">
      <c r="A27" s="3" t="s">
        <v>579</v>
      </c>
    </row>
    <row r="28" spans="1:3">
      <c r="A28" s="4" t="s">
        <v>585</v>
      </c>
      <c r="B28" s="4" t="s">
        <v>593</v>
      </c>
      <c r="C28" s="4" t="s">
        <v>594</v>
      </c>
    </row>
    <row r="29" spans="1:3">
      <c r="A29" s="4" t="s">
        <v>595</v>
      </c>
    </row>
    <row r="30" spans="1:3">
      <c r="A30" s="3" t="s">
        <v>579</v>
      </c>
    </row>
    <row r="31" spans="1:3">
      <c r="A31" s="4" t="s">
        <v>585</v>
      </c>
      <c r="B31" s="4" t="s">
        <v>596</v>
      </c>
      <c r="C31" s="4" t="s">
        <v>590</v>
      </c>
    </row>
    <row r="32" spans="1:3">
      <c r="A32" s="4" t="s">
        <v>597</v>
      </c>
    </row>
    <row r="33" spans="1:3">
      <c r="A33" s="3" t="s">
        <v>579</v>
      </c>
    </row>
    <row r="34" spans="1:3">
      <c r="A34" s="4" t="s">
        <v>53</v>
      </c>
      <c r="B34" s="7" t="n">
        <v>256265</v>
      </c>
      <c r="C34" s="7" t="n">
        <v>255357</v>
      </c>
    </row>
    <row r="35" spans="1:3">
      <c r="A35" s="4" t="s">
        <v>598</v>
      </c>
    </row>
    <row r="36" spans="1:3">
      <c r="A36" s="3" t="s">
        <v>579</v>
      </c>
    </row>
    <row r="37" spans="1:3">
      <c r="A37" s="4" t="s">
        <v>53</v>
      </c>
      <c r="B37" s="7" t="n">
        <v>108813</v>
      </c>
      <c r="C37" s="7" t="n">
        <v>108654</v>
      </c>
    </row>
    <row r="38" spans="1:3">
      <c r="A38" s="4" t="s">
        <v>585</v>
      </c>
      <c r="B38" s="4" t="s">
        <v>599</v>
      </c>
      <c r="C38" s="4" t="s">
        <v>599</v>
      </c>
    </row>
    <row r="39" spans="1:3">
      <c r="A39" s="4" t="s">
        <v>600</v>
      </c>
    </row>
    <row r="40" spans="1:3">
      <c r="A40" s="3" t="s">
        <v>579</v>
      </c>
    </row>
    <row r="41" spans="1:3">
      <c r="A41" s="4" t="s">
        <v>53</v>
      </c>
      <c r="B41" s="7" t="n">
        <v>148200</v>
      </c>
      <c r="C41" s="7" t="n">
        <v>148052</v>
      </c>
    </row>
    <row r="42" spans="1:3">
      <c r="A42" s="4" t="s">
        <v>585</v>
      </c>
      <c r="B42" s="4" t="s">
        <v>601</v>
      </c>
      <c r="C42" s="4" t="s">
        <v>601</v>
      </c>
    </row>
    <row r="43" spans="1:3">
      <c r="A43" s="4" t="s">
        <v>602</v>
      </c>
    </row>
    <row r="44" spans="1:3">
      <c r="A44" s="3" t="s">
        <v>579</v>
      </c>
    </row>
    <row r="45" spans="1:3">
      <c r="A45" s="4" t="s">
        <v>53</v>
      </c>
      <c r="B45" s="7" t="n">
        <v>-748</v>
      </c>
      <c r="C45" s="7" t="n">
        <v>-1349</v>
      </c>
    </row>
    <row r="46" spans="1:3">
      <c r="A46" s="4" t="s">
        <v>603</v>
      </c>
    </row>
    <row r="47" spans="1:3">
      <c r="A47" s="3" t="s">
        <v>579</v>
      </c>
    </row>
    <row r="48" spans="1:3">
      <c r="A48" s="4" t="s">
        <v>53</v>
      </c>
      <c r="B48" s="5" t="n">
        <v>126323</v>
      </c>
      <c r="C48" s="5" t="n">
        <v>140060</v>
      </c>
    </row>
    <row r="49" spans="1:3">
      <c r="A49" s="4" t="s">
        <v>604</v>
      </c>
    </row>
    <row r="50" spans="1:3">
      <c r="A50" s="3" t="s">
        <v>579</v>
      </c>
    </row>
    <row r="51" spans="1:3">
      <c r="A51" s="4" t="s">
        <v>53</v>
      </c>
      <c r="B51" s="7" t="n">
        <v>15221</v>
      </c>
      <c r="C51" s="7" t="n">
        <v>57081</v>
      </c>
    </row>
    <row r="52" spans="1:3">
      <c r="A52" s="4" t="s">
        <v>605</v>
      </c>
    </row>
    <row r="53" spans="1:3">
      <c r="A53" s="3" t="s">
        <v>579</v>
      </c>
    </row>
    <row r="54" spans="1:3">
      <c r="A54" s="4" t="s">
        <v>585</v>
      </c>
      <c r="B54" s="4" t="s">
        <v>606</v>
      </c>
      <c r="C54" s="4" t="s">
        <v>607</v>
      </c>
    </row>
    <row r="55" spans="1:3">
      <c r="A55" s="4" t="s">
        <v>608</v>
      </c>
    </row>
    <row r="56" spans="1:3">
      <c r="A56" s="3" t="s">
        <v>579</v>
      </c>
    </row>
    <row r="57" spans="1:3">
      <c r="A57" s="4" t="s">
        <v>585</v>
      </c>
      <c r="B57" s="4" t="s">
        <v>609</v>
      </c>
      <c r="C57" s="4" t="s">
        <v>610</v>
      </c>
    </row>
    <row r="58" spans="1:3">
      <c r="A58" s="4" t="s">
        <v>611</v>
      </c>
    </row>
    <row r="59" spans="1:3">
      <c r="A59" s="3" t="s">
        <v>579</v>
      </c>
    </row>
    <row r="60" spans="1:3">
      <c r="A60" s="4" t="s">
        <v>53</v>
      </c>
      <c r="B60" s="7" t="n">
        <v>50332</v>
      </c>
      <c r="C60" s="7" t="n">
        <v>42132</v>
      </c>
    </row>
    <row r="61" spans="1:3">
      <c r="A61" s="4" t="s">
        <v>612</v>
      </c>
    </row>
    <row r="62" spans="1:3">
      <c r="A62" s="3" t="s">
        <v>579</v>
      </c>
    </row>
    <row r="63" spans="1:3">
      <c r="A63" s="4" t="s">
        <v>585</v>
      </c>
      <c r="B63" s="4" t="s">
        <v>613</v>
      </c>
      <c r="C63" s="4" t="s">
        <v>613</v>
      </c>
    </row>
    <row r="64" spans="1:3">
      <c r="A64" s="4" t="s">
        <v>614</v>
      </c>
    </row>
    <row r="65" spans="1:3">
      <c r="A65" s="3" t="s">
        <v>579</v>
      </c>
    </row>
    <row r="66" spans="1:3">
      <c r="A66" s="4" t="s">
        <v>585</v>
      </c>
      <c r="B66" s="4" t="s">
        <v>615</v>
      </c>
      <c r="C66" s="4" t="s">
        <v>615</v>
      </c>
    </row>
    <row r="67" spans="1:3">
      <c r="A67" s="4" t="s">
        <v>616</v>
      </c>
    </row>
    <row r="68" spans="1:3">
      <c r="A68" s="3" t="s">
        <v>579</v>
      </c>
    </row>
    <row r="69" spans="1:3">
      <c r="A69" s="4" t="s">
        <v>53</v>
      </c>
      <c r="B69" s="7" t="n">
        <v>32680</v>
      </c>
      <c r="C69" s="7" t="n">
        <v>24671</v>
      </c>
    </row>
    <row r="70" spans="1:3">
      <c r="A70" s="4" t="s">
        <v>617</v>
      </c>
    </row>
    <row r="71" spans="1:3">
      <c r="A71" s="3" t="s">
        <v>579</v>
      </c>
    </row>
    <row r="72" spans="1:3">
      <c r="A72" s="4" t="s">
        <v>585</v>
      </c>
      <c r="B72" s="4" t="s">
        <v>618</v>
      </c>
      <c r="C72" s="4" t="s">
        <v>618</v>
      </c>
    </row>
    <row r="73" spans="1:3">
      <c r="A73" s="4" t="s">
        <v>619</v>
      </c>
    </row>
    <row r="74" spans="1:3">
      <c r="A74" s="3" t="s">
        <v>579</v>
      </c>
    </row>
    <row r="75" spans="1:3">
      <c r="A75" s="4" t="s">
        <v>585</v>
      </c>
      <c r="B75" s="4" t="s">
        <v>620</v>
      </c>
      <c r="C75" s="4" t="s">
        <v>620</v>
      </c>
    </row>
    <row r="76" spans="1:3">
      <c r="A76" s="4" t="s">
        <v>621</v>
      </c>
    </row>
    <row r="77" spans="1:3">
      <c r="A77" s="3" t="s">
        <v>579</v>
      </c>
    </row>
    <row r="78" spans="1:3">
      <c r="A78" s="4" t="s">
        <v>53</v>
      </c>
      <c r="B78" s="7" t="n">
        <v>17601</v>
      </c>
      <c r="C78" s="7" t="n">
        <v>11753</v>
      </c>
    </row>
    <row r="79" spans="1:3">
      <c r="A79" s="4" t="s">
        <v>622</v>
      </c>
    </row>
    <row r="80" spans="1:3">
      <c r="A80" s="3" t="s">
        <v>579</v>
      </c>
    </row>
    <row r="81" spans="1:3">
      <c r="A81" s="4" t="s">
        <v>585</v>
      </c>
      <c r="B81" s="4" t="s">
        <v>623</v>
      </c>
      <c r="C81" s="4" t="s">
        <v>623</v>
      </c>
    </row>
    <row r="82" spans="1:3">
      <c r="A82" s="4" t="s">
        <v>624</v>
      </c>
    </row>
    <row r="83" spans="1:3">
      <c r="A83" s="3" t="s">
        <v>579</v>
      </c>
    </row>
    <row r="84" spans="1:3">
      <c r="A84" s="4" t="s">
        <v>585</v>
      </c>
      <c r="B84" s="4" t="s">
        <v>620</v>
      </c>
      <c r="C84" s="4" t="s">
        <v>625</v>
      </c>
    </row>
    <row r="85" spans="1:3">
      <c r="A85" s="4" t="s">
        <v>626</v>
      </c>
    </row>
    <row r="86" spans="1:3">
      <c r="A86" s="3" t="s">
        <v>579</v>
      </c>
    </row>
    <row r="87" spans="1:3">
      <c r="A87" s="4" t="s">
        <v>53</v>
      </c>
      <c r="B87" s="7" t="n">
        <v>8733</v>
      </c>
      <c r="C87" s="7" t="n">
        <v>4423</v>
      </c>
    </row>
    <row r="88" spans="1:3">
      <c r="A88" s="4" t="s">
        <v>627</v>
      </c>
    </row>
    <row r="89" spans="1:3">
      <c r="A89" s="3" t="s">
        <v>579</v>
      </c>
    </row>
    <row r="90" spans="1:3">
      <c r="A90" s="4" t="s">
        <v>585</v>
      </c>
      <c r="B90" s="4" t="s">
        <v>628</v>
      </c>
      <c r="C90" s="4" t="s">
        <v>628</v>
      </c>
    </row>
    <row r="91" spans="1:3">
      <c r="A91" s="4" t="s">
        <v>629</v>
      </c>
    </row>
    <row r="92" spans="1:3">
      <c r="A92" s="3" t="s">
        <v>579</v>
      </c>
    </row>
    <row r="93" spans="1:3">
      <c r="A93" s="4" t="s">
        <v>585</v>
      </c>
      <c r="B93" s="4" t="s">
        <v>630</v>
      </c>
      <c r="C93" s="4" t="s">
        <v>631</v>
      </c>
    </row>
    <row r="94" spans="1:3">
      <c r="A94" s="4" t="s">
        <v>632</v>
      </c>
    </row>
    <row r="95" spans="1:3">
      <c r="A95" s="3" t="s">
        <v>579</v>
      </c>
    </row>
    <row r="96" spans="1:3">
      <c r="A96" s="4" t="s">
        <v>53</v>
      </c>
      <c r="B96" s="7" t="n">
        <v>1756</v>
      </c>
      <c r="C96" s="7" t="n">
        <v>0</v>
      </c>
    </row>
    <row r="97" spans="1:3">
      <c r="A97" s="4" t="s">
        <v>585</v>
      </c>
      <c r="C97" s="4" t="s">
        <v>586</v>
      </c>
    </row>
    <row r="98" spans="1:3">
      <c r="A98" s="4" t="s">
        <v>633</v>
      </c>
    </row>
    <row r="99" spans="1:3">
      <c r="A99" s="3" t="s">
        <v>579</v>
      </c>
    </row>
    <row r="100" spans="1:3">
      <c r="A100" s="4" t="s">
        <v>585</v>
      </c>
      <c r="B100" s="4" t="s">
        <v>634</v>
      </c>
    </row>
    <row r="101" spans="1:3">
      <c r="A101" s="4" t="s">
        <v>635</v>
      </c>
    </row>
    <row r="102" spans="1:3">
      <c r="A102" s="3" t="s">
        <v>579</v>
      </c>
    </row>
    <row r="103" spans="1:3">
      <c r="A103" s="4" t="s">
        <v>585</v>
      </c>
      <c r="B103" s="4" t="s">
        <v>636</v>
      </c>
    </row>
    <row r="104" spans="1:3">
      <c r="A104" s="4" t="s">
        <v>637</v>
      </c>
    </row>
    <row r="105" spans="1:3">
      <c r="A105" s="3" t="s">
        <v>579</v>
      </c>
    </row>
    <row r="106" spans="1:3">
      <c r="A106" s="4" t="s">
        <v>53</v>
      </c>
      <c r="B106" s="7" t="n">
        <v>0</v>
      </c>
      <c r="C106" s="7" t="n">
        <v>2764</v>
      </c>
    </row>
    <row r="107" spans="1:3">
      <c r="A107" s="4" t="s">
        <v>585</v>
      </c>
      <c r="B107" s="4" t="s">
        <v>586</v>
      </c>
      <c r="C107" s="4" t="s">
        <v>6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9</v>
      </c>
      <c r="B1" s="2" t="s">
        <v>78</v>
      </c>
      <c r="D1" s="2" t="s">
        <v>1</v>
      </c>
      <c r="F1" s="2" t="s">
        <v>477</v>
      </c>
    </row>
    <row r="2" spans="1:7">
      <c r="B2" s="2" t="s">
        <v>2</v>
      </c>
      <c r="C2" s="2" t="s">
        <v>79</v>
      </c>
      <c r="D2" s="2" t="s">
        <v>2</v>
      </c>
      <c r="E2" s="2" t="s">
        <v>79</v>
      </c>
      <c r="F2" s="2" t="s">
        <v>23</v>
      </c>
      <c r="G2" s="2" t="s">
        <v>640</v>
      </c>
    </row>
    <row r="3" spans="1:7">
      <c r="A3" s="3" t="s">
        <v>641</v>
      </c>
    </row>
    <row r="4" spans="1:7">
      <c r="A4" s="4" t="s">
        <v>642</v>
      </c>
      <c r="B4" s="7" t="n">
        <v>265967</v>
      </c>
      <c r="D4" s="7" t="n">
        <v>265967</v>
      </c>
      <c r="F4" s="7" t="n">
        <v>263240</v>
      </c>
    </row>
    <row r="5" spans="1:7">
      <c r="A5" s="4" t="s">
        <v>70</v>
      </c>
      <c r="B5" s="8" t="n">
        <v>0.01</v>
      </c>
      <c r="D5" s="8" t="n">
        <v>0.01</v>
      </c>
      <c r="F5" s="8" t="n">
        <v>0.01</v>
      </c>
    </row>
    <row r="6" spans="1:7">
      <c r="A6" s="4" t="s">
        <v>643</v>
      </c>
      <c r="D6" s="7" t="n">
        <v>172500</v>
      </c>
    </row>
    <row r="7" spans="1:7">
      <c r="A7" s="4" t="s">
        <v>644</v>
      </c>
      <c r="B7" s="7" t="n">
        <v>5779</v>
      </c>
      <c r="C7" s="7" t="n">
        <v>0</v>
      </c>
      <c r="D7" s="5" t="n">
        <v>5779</v>
      </c>
      <c r="E7" s="7" t="n">
        <v>0</v>
      </c>
    </row>
    <row r="8" spans="1:7">
      <c r="A8" s="4" t="s">
        <v>645</v>
      </c>
      <c r="D8" s="5" t="n">
        <v>14541</v>
      </c>
      <c r="E8" s="5" t="n">
        <v>14541</v>
      </c>
    </row>
    <row r="9" spans="1:7">
      <c r="A9" s="4" t="s">
        <v>646</v>
      </c>
      <c r="B9" s="5" t="n">
        <v>265967</v>
      </c>
      <c r="D9" s="5" t="n">
        <v>265967</v>
      </c>
      <c r="F9" s="7" t="n">
        <v>263240</v>
      </c>
    </row>
    <row r="10" spans="1:7">
      <c r="A10" s="4" t="s">
        <v>647</v>
      </c>
    </row>
    <row r="11" spans="1:7">
      <c r="A11" s="3" t="s">
        <v>641</v>
      </c>
    </row>
    <row r="12" spans="1:7">
      <c r="A12" s="4" t="s">
        <v>642</v>
      </c>
      <c r="B12" s="7" t="n">
        <v>0</v>
      </c>
      <c r="D12" s="7" t="n">
        <v>0</v>
      </c>
      <c r="F12" s="7" t="n">
        <v>166721</v>
      </c>
    </row>
    <row r="13" spans="1:7">
      <c r="A13" s="4" t="s">
        <v>648</v>
      </c>
      <c r="D13" s="4" t="s">
        <v>649</v>
      </c>
      <c r="F13" s="4" t="s">
        <v>649</v>
      </c>
    </row>
    <row r="14" spans="1:7">
      <c r="A14" s="4" t="s">
        <v>650</v>
      </c>
      <c r="B14" s="5" t="n">
        <v>6900000</v>
      </c>
      <c r="D14" s="5" t="n">
        <v>6900000</v>
      </c>
    </row>
    <row r="15" spans="1:7">
      <c r="A15" s="4" t="s">
        <v>70</v>
      </c>
      <c r="B15" s="8" t="n">
        <v>0.01</v>
      </c>
      <c r="D15" s="8" t="n">
        <v>0.01</v>
      </c>
    </row>
    <row r="16" spans="1:7">
      <c r="A16" s="4" t="s">
        <v>651</v>
      </c>
      <c r="B16" s="5" t="n">
        <v>25000</v>
      </c>
      <c r="D16" s="5" t="n">
        <v>25000</v>
      </c>
    </row>
    <row r="17" spans="1:7">
      <c r="A17" s="4" t="s">
        <v>652</v>
      </c>
      <c r="B17" s="7" t="n">
        <v>25</v>
      </c>
      <c r="D17" s="7" t="n">
        <v>25</v>
      </c>
    </row>
    <row r="18" spans="1:7">
      <c r="A18" s="4" t="s">
        <v>643</v>
      </c>
      <c r="B18" s="7" t="n">
        <v>172500</v>
      </c>
      <c r="D18" s="7" t="n">
        <v>172500</v>
      </c>
    </row>
    <row r="19" spans="1:7">
      <c r="A19" s="4" t="s">
        <v>644</v>
      </c>
      <c r="B19" s="5" t="n">
        <v>5800</v>
      </c>
      <c r="D19" s="5" t="n">
        <v>5800</v>
      </c>
    </row>
    <row r="20" spans="1:7">
      <c r="A20" s="4" t="s">
        <v>645</v>
      </c>
      <c r="B20" s="5" t="n">
        <v>3200</v>
      </c>
      <c r="C20" s="5" t="n">
        <v>3200</v>
      </c>
      <c r="D20" s="5" t="n">
        <v>9700</v>
      </c>
      <c r="E20" s="5" t="n">
        <v>9700</v>
      </c>
    </row>
    <row r="21" spans="1:7">
      <c r="A21" s="4" t="s">
        <v>653</v>
      </c>
      <c r="B21" s="5" t="n">
        <v>1600</v>
      </c>
      <c r="D21" s="5" t="n">
        <v>1600</v>
      </c>
    </row>
    <row r="22" spans="1:7">
      <c r="A22" s="4" t="s">
        <v>654</v>
      </c>
    </row>
    <row r="23" spans="1:7">
      <c r="A23" s="3" t="s">
        <v>641</v>
      </c>
    </row>
    <row r="24" spans="1:7">
      <c r="A24" s="4" t="s">
        <v>642</v>
      </c>
      <c r="B24" s="7" t="n">
        <v>96519</v>
      </c>
      <c r="D24" s="7" t="n">
        <v>96519</v>
      </c>
      <c r="F24" s="7" t="n">
        <v>96519</v>
      </c>
    </row>
    <row r="25" spans="1:7">
      <c r="A25" s="4" t="s">
        <v>648</v>
      </c>
      <c r="D25" s="4" t="s">
        <v>655</v>
      </c>
      <c r="F25" s="4" t="s">
        <v>655</v>
      </c>
    </row>
    <row r="26" spans="1:7">
      <c r="A26" s="4" t="s">
        <v>70</v>
      </c>
      <c r="B26" s="8" t="n">
        <v>0.01</v>
      </c>
      <c r="D26" s="8" t="n">
        <v>0.01</v>
      </c>
    </row>
    <row r="27" spans="1:7">
      <c r="A27" s="4" t="s">
        <v>651</v>
      </c>
      <c r="B27" s="7" t="n">
        <v>25</v>
      </c>
      <c r="D27" s="7" t="n">
        <v>25</v>
      </c>
    </row>
    <row r="28" spans="1:7">
      <c r="A28" s="4" t="s">
        <v>645</v>
      </c>
      <c r="B28" s="7" t="n">
        <v>1600</v>
      </c>
      <c r="C28" s="7" t="n">
        <v>1600</v>
      </c>
      <c r="D28" s="7" t="n">
        <v>4800</v>
      </c>
      <c r="E28" s="7" t="n">
        <v>4800</v>
      </c>
    </row>
    <row r="29" spans="1:7">
      <c r="A29" s="4" t="s">
        <v>656</v>
      </c>
      <c r="B29" s="5" t="n">
        <v>4000000</v>
      </c>
      <c r="D29" s="5" t="n">
        <v>4000000</v>
      </c>
    </row>
    <row r="30" spans="1:7">
      <c r="A30" s="4" t="s">
        <v>657</v>
      </c>
    </row>
    <row r="31" spans="1:7">
      <c r="A31" s="3" t="s">
        <v>641</v>
      </c>
    </row>
    <row r="32" spans="1:7">
      <c r="A32" s="4" t="s">
        <v>642</v>
      </c>
      <c r="B32" s="7" t="n">
        <v>169448</v>
      </c>
      <c r="D32" s="7" t="n">
        <v>169448</v>
      </c>
      <c r="F32" s="7" t="n">
        <v>0</v>
      </c>
    </row>
    <row r="33" spans="1:7">
      <c r="A33" s="4" t="s">
        <v>648</v>
      </c>
      <c r="D33" s="4" t="s">
        <v>658</v>
      </c>
    </row>
    <row r="34" spans="1:7">
      <c r="A34" s="4" t="s">
        <v>70</v>
      </c>
      <c r="G34" s="8" t="n">
        <v>0.01</v>
      </c>
    </row>
    <row r="35" spans="1:7">
      <c r="A35" s="4" t="s">
        <v>651</v>
      </c>
      <c r="G35" s="5" t="n">
        <v>25000</v>
      </c>
    </row>
    <row r="36" spans="1:7">
      <c r="A36" s="4" t="s">
        <v>652</v>
      </c>
      <c r="G36" s="7" t="n">
        <v>25</v>
      </c>
    </row>
    <row r="37" spans="1:7">
      <c r="A37" s="4" t="s">
        <v>659</v>
      </c>
      <c r="G37" s="5" t="n">
        <v>7000000</v>
      </c>
    </row>
    <row r="38" spans="1:7">
      <c r="A38" s="4" t="s">
        <v>646</v>
      </c>
      <c r="G38" s="7" t="n">
        <v>175000</v>
      </c>
    </row>
    <row r="39" spans="1:7">
      <c r="A39" s="4" t="s">
        <v>660</v>
      </c>
      <c r="G39" s="5" t="n">
        <v>5600</v>
      </c>
    </row>
    <row r="40" spans="1:7">
      <c r="A40" s="4" t="s">
        <v>661</v>
      </c>
      <c r="G40" s="7" t="n">
        <v>1694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23</v>
      </c>
    </row>
    <row r="3" spans="1:3">
      <c r="A3" s="3" t="s">
        <v>663</v>
      </c>
    </row>
    <row r="4" spans="1:3">
      <c r="A4" s="4" t="s">
        <v>664</v>
      </c>
      <c r="B4" s="4" t="s">
        <v>665</v>
      </c>
    </row>
    <row r="5" spans="1:3">
      <c r="A5" s="4" t="s">
        <v>666</v>
      </c>
      <c r="B5" s="7" t="n">
        <v>462700</v>
      </c>
    </row>
    <row r="6" spans="1:3">
      <c r="A6" s="4" t="s">
        <v>667</v>
      </c>
    </row>
    <row r="7" spans="1:3">
      <c r="A7" s="3" t="s">
        <v>663</v>
      </c>
    </row>
    <row r="8" spans="1:3">
      <c r="A8" s="4" t="s">
        <v>668</v>
      </c>
      <c r="B8" s="4" t="s">
        <v>560</v>
      </c>
    </row>
    <row r="9" spans="1:3">
      <c r="A9" s="4" t="s">
        <v>669</v>
      </c>
    </row>
    <row r="10" spans="1:3">
      <c r="A10" s="3" t="s">
        <v>670</v>
      </c>
    </row>
    <row r="11" spans="1:3">
      <c r="A11" s="4" t="s">
        <v>671</v>
      </c>
      <c r="B11" s="7" t="n">
        <v>2080729</v>
      </c>
      <c r="C11" s="7" t="n">
        <v>1970323</v>
      </c>
    </row>
    <row r="12" spans="1:3">
      <c r="A12" s="4" t="s">
        <v>672</v>
      </c>
      <c r="B12" s="5" t="n">
        <v>2362926</v>
      </c>
      <c r="C12" s="5" t="n">
        <v>2248221</v>
      </c>
    </row>
    <row r="13" spans="1:3">
      <c r="A13" s="4" t="s">
        <v>673</v>
      </c>
      <c r="B13" s="7" t="n">
        <v>2734260</v>
      </c>
      <c r="C13" s="7" t="n">
        <v>2635925</v>
      </c>
    </row>
    <row r="14" spans="1:3">
      <c r="A14" s="3" t="s">
        <v>674</v>
      </c>
    </row>
    <row r="15" spans="1:3">
      <c r="A15" s="4" t="s">
        <v>675</v>
      </c>
      <c r="B15" s="4" t="s">
        <v>676</v>
      </c>
      <c r="C15" s="4" t="s">
        <v>677</v>
      </c>
    </row>
    <row r="16" spans="1:3">
      <c r="A16" s="3" t="s">
        <v>678</v>
      </c>
    </row>
    <row r="17" spans="1:3">
      <c r="A17" s="4" t="s">
        <v>675</v>
      </c>
      <c r="B17" s="4" t="s">
        <v>679</v>
      </c>
      <c r="C17" s="4" t="s">
        <v>680</v>
      </c>
    </row>
    <row r="18" spans="1:3">
      <c r="A18" s="3" t="s">
        <v>681</v>
      </c>
    </row>
    <row r="19" spans="1:3">
      <c r="A19" s="4" t="s">
        <v>675</v>
      </c>
      <c r="B19" s="4" t="s">
        <v>682</v>
      </c>
      <c r="C19" s="4" t="s">
        <v>683</v>
      </c>
    </row>
    <row r="20" spans="1:3">
      <c r="A20" s="3" t="s">
        <v>684</v>
      </c>
    </row>
    <row r="21" spans="1:3">
      <c r="A21" s="4" t="s">
        <v>675</v>
      </c>
      <c r="B21" s="4" t="s">
        <v>685</v>
      </c>
      <c r="C21" s="4" t="s">
        <v>686</v>
      </c>
    </row>
    <row r="22" spans="1:3">
      <c r="A22" s="4" t="s">
        <v>687</v>
      </c>
    </row>
    <row r="23" spans="1:3">
      <c r="A23" s="3" t="s">
        <v>663</v>
      </c>
    </row>
    <row r="24" spans="1:3">
      <c r="A24" s="4" t="s">
        <v>688</v>
      </c>
      <c r="B24" s="4" t="s">
        <v>689</v>
      </c>
      <c r="C24" s="4" t="s">
        <v>690</v>
      </c>
    </row>
    <row r="25" spans="1:3">
      <c r="A25" s="3" t="s">
        <v>670</v>
      </c>
    </row>
    <row r="26" spans="1:3">
      <c r="A26" s="4" t="s">
        <v>671</v>
      </c>
      <c r="B26" s="7" t="n">
        <v>2267884</v>
      </c>
      <c r="C26" s="7" t="n">
        <v>2144966</v>
      </c>
    </row>
    <row r="27" spans="1:3">
      <c r="A27" s="4" t="s">
        <v>672</v>
      </c>
      <c r="B27" s="5" t="n">
        <v>2287790</v>
      </c>
      <c r="C27" s="5" t="n">
        <v>2162128</v>
      </c>
    </row>
    <row r="28" spans="1:3">
      <c r="A28" s="4" t="s">
        <v>673</v>
      </c>
      <c r="B28" s="7" t="n">
        <v>2695379</v>
      </c>
      <c r="C28" s="7" t="n">
        <v>2583512</v>
      </c>
    </row>
    <row r="29" spans="1:3">
      <c r="A29" s="3" t="s">
        <v>674</v>
      </c>
    </row>
    <row r="30" spans="1:3">
      <c r="A30" s="4" t="s">
        <v>675</v>
      </c>
      <c r="B30" s="4" t="s">
        <v>691</v>
      </c>
      <c r="C30" s="4" t="s">
        <v>692</v>
      </c>
    </row>
    <row r="31" spans="1:3">
      <c r="A31" s="4" t="s">
        <v>693</v>
      </c>
      <c r="B31" s="4" t="s">
        <v>694</v>
      </c>
    </row>
    <row r="32" spans="1:3">
      <c r="A32" s="4" t="s">
        <v>695</v>
      </c>
      <c r="B32" s="4" t="s">
        <v>696</v>
      </c>
    </row>
    <row r="33" spans="1:3">
      <c r="A33" s="3" t="s">
        <v>678</v>
      </c>
    </row>
    <row r="34" spans="1:3">
      <c r="A34" s="4" t="s">
        <v>675</v>
      </c>
      <c r="B34" s="4" t="s">
        <v>697</v>
      </c>
      <c r="C34" s="4" t="s">
        <v>698</v>
      </c>
    </row>
    <row r="35" spans="1:3">
      <c r="A35" s="4" t="s">
        <v>693</v>
      </c>
      <c r="B35" s="4" t="s">
        <v>699</v>
      </c>
    </row>
    <row r="36" spans="1:3">
      <c r="A36" s="4" t="s">
        <v>695</v>
      </c>
      <c r="B36" s="4" t="s">
        <v>620</v>
      </c>
    </row>
    <row r="37" spans="1:3">
      <c r="A37" s="3" t="s">
        <v>681</v>
      </c>
    </row>
    <row r="38" spans="1:3">
      <c r="A38" s="4" t="s">
        <v>675</v>
      </c>
      <c r="B38" s="4" t="s">
        <v>700</v>
      </c>
      <c r="C38" s="4" t="s">
        <v>701</v>
      </c>
    </row>
    <row r="39" spans="1:3">
      <c r="A39" s="4" t="s">
        <v>693</v>
      </c>
      <c r="B39" s="4" t="s">
        <v>495</v>
      </c>
    </row>
    <row r="40" spans="1:3">
      <c r="A40" s="4" t="s">
        <v>695</v>
      </c>
      <c r="B40" s="4" t="s">
        <v>699</v>
      </c>
    </row>
    <row r="41" spans="1:3">
      <c r="A41" s="3" t="s">
        <v>684</v>
      </c>
    </row>
    <row r="42" spans="1:3">
      <c r="A42" s="4" t="s">
        <v>675</v>
      </c>
      <c r="B42" s="4" t="s">
        <v>702</v>
      </c>
      <c r="C42" s="4" t="s">
        <v>703</v>
      </c>
    </row>
    <row r="43" spans="1:3">
      <c r="A43" s="4" t="s">
        <v>693</v>
      </c>
      <c r="B43" s="4" t="s">
        <v>630</v>
      </c>
    </row>
    <row r="44" spans="1:3">
      <c r="A44" s="4" t="s">
        <v>695</v>
      </c>
      <c r="B44" s="4" t="s">
        <v>7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s>
  <sheetData>
    <row r="1" spans="1:4">
      <c r="A1" s="1" t="s">
        <v>705</v>
      </c>
      <c r="B1" s="2" t="s">
        <v>2</v>
      </c>
      <c r="C1" s="2" t="s">
        <v>2</v>
      </c>
      <c r="D1" s="2" t="s">
        <v>23</v>
      </c>
    </row>
    <row r="2" spans="1:4">
      <c r="A2" s="4" t="s">
        <v>706</v>
      </c>
    </row>
    <row r="3" spans="1:4">
      <c r="A3" s="3" t="s">
        <v>707</v>
      </c>
    </row>
    <row r="4" spans="1:4">
      <c r="A4" s="4" t="s">
        <v>708</v>
      </c>
      <c r="C4" s="5" t="n">
        <v>3536175</v>
      </c>
    </row>
    <row r="5" spans="1:4">
      <c r="A5" s="4" t="s">
        <v>709</v>
      </c>
      <c r="C5" s="5" t="n">
        <v>510371</v>
      </c>
    </row>
    <row r="6" spans="1:4">
      <c r="A6" s="4" t="s">
        <v>710</v>
      </c>
      <c r="C6" s="5" t="n">
        <v>-485670</v>
      </c>
    </row>
    <row r="7" spans="1:4">
      <c r="A7" s="4" t="s">
        <v>711</v>
      </c>
      <c r="C7" s="5" t="n">
        <v>-898680</v>
      </c>
    </row>
    <row r="8" spans="1:4">
      <c r="A8" s="4" t="s">
        <v>712</v>
      </c>
      <c r="B8" s="5" t="n">
        <v>2662196</v>
      </c>
      <c r="C8" s="5" t="n">
        <v>2662196</v>
      </c>
      <c r="D8" s="5" t="n">
        <v>3536175</v>
      </c>
    </row>
    <row r="9" spans="1:4">
      <c r="A9" s="3" t="s">
        <v>713</v>
      </c>
    </row>
    <row r="10" spans="1:4">
      <c r="A10" s="4" t="s">
        <v>714</v>
      </c>
      <c r="C10" s="8" t="n">
        <v>12.81</v>
      </c>
    </row>
    <row r="11" spans="1:4">
      <c r="A11" s="4" t="s">
        <v>715</v>
      </c>
      <c r="C11" s="11" t="n">
        <v>16.19</v>
      </c>
    </row>
    <row r="12" spans="1:4">
      <c r="A12" s="4" t="s">
        <v>716</v>
      </c>
      <c r="C12" s="11" t="n">
        <v>10.93</v>
      </c>
    </row>
    <row r="13" spans="1:4">
      <c r="A13" s="4" t="s">
        <v>717</v>
      </c>
      <c r="C13" s="11" t="n">
        <v>13.65</v>
      </c>
    </row>
    <row r="14" spans="1:4">
      <c r="A14" s="4" t="s">
        <v>718</v>
      </c>
      <c r="B14" s="8" t="n">
        <v>13.52</v>
      </c>
      <c r="C14" s="11" t="n">
        <v>13.52</v>
      </c>
      <c r="D14" s="8" t="n">
        <v>12.81</v>
      </c>
    </row>
    <row r="15" spans="1:4">
      <c r="A15" s="4" t="s">
        <v>719</v>
      </c>
    </row>
    <row r="16" spans="1:4">
      <c r="A16" s="3" t="s">
        <v>720</v>
      </c>
    </row>
    <row r="17" spans="1:4">
      <c r="A17" s="4" t="s">
        <v>721</v>
      </c>
      <c r="C17" s="11" t="n">
        <v>7.73</v>
      </c>
    </row>
    <row r="18" spans="1:4">
      <c r="A18" s="4" t="s">
        <v>722</v>
      </c>
      <c r="C18" s="11" t="n">
        <v>13.96</v>
      </c>
    </row>
    <row r="19" spans="1:4">
      <c r="A19" s="4" t="s">
        <v>723</v>
      </c>
      <c r="C19" s="11" t="n">
        <v>7.73</v>
      </c>
    </row>
    <row r="20" spans="1:4">
      <c r="A20" s="4" t="s">
        <v>724</v>
      </c>
      <c r="C20" s="11" t="n">
        <v>9.359999999999999</v>
      </c>
    </row>
    <row r="21" spans="1:4">
      <c r="A21" s="4" t="s">
        <v>725</v>
      </c>
      <c r="B21" s="11" t="n">
        <v>7.73</v>
      </c>
      <c r="C21" s="11" t="n">
        <v>7.73</v>
      </c>
      <c r="D21" s="11" t="n">
        <v>7.73</v>
      </c>
    </row>
    <row r="22" spans="1:4">
      <c r="A22" s="4" t="s">
        <v>726</v>
      </c>
    </row>
    <row r="23" spans="1:4">
      <c r="A23" s="3" t="s">
        <v>720</v>
      </c>
    </row>
    <row r="24" spans="1:4">
      <c r="A24" s="4" t="s">
        <v>721</v>
      </c>
      <c r="C24" s="11" t="n">
        <v>16.28</v>
      </c>
    </row>
    <row r="25" spans="1:4">
      <c r="A25" s="4" t="s">
        <v>722</v>
      </c>
      <c r="C25" s="11" t="n">
        <v>18.58</v>
      </c>
    </row>
    <row r="26" spans="1:4">
      <c r="A26" s="4" t="s">
        <v>723</v>
      </c>
      <c r="C26" s="11" t="n">
        <v>15.87</v>
      </c>
    </row>
    <row r="27" spans="1:4">
      <c r="A27" s="4" t="s">
        <v>724</v>
      </c>
      <c r="C27" s="11" t="n">
        <v>16.02</v>
      </c>
    </row>
    <row r="28" spans="1:4">
      <c r="A28" s="4" t="s">
        <v>725</v>
      </c>
      <c r="B28" s="8" t="n">
        <v>18.58</v>
      </c>
      <c r="C28" s="8" t="n">
        <v>18.58</v>
      </c>
      <c r="D28" s="8" t="n">
        <v>16.28</v>
      </c>
    </row>
    <row r="29" spans="1:4">
      <c r="A29" s="4" t="s">
        <v>727</v>
      </c>
    </row>
    <row r="30" spans="1:4">
      <c r="A30" s="3" t="s">
        <v>707</v>
      </c>
    </row>
    <row r="31" spans="1:4">
      <c r="A31" s="4" t="s">
        <v>711</v>
      </c>
      <c r="B31" s="5" t="n">
        <v>0</v>
      </c>
    </row>
    <row r="32" spans="1:4">
      <c r="A32" s="4" t="s">
        <v>728</v>
      </c>
    </row>
    <row r="33" spans="1:4">
      <c r="A33" s="3" t="s">
        <v>729</v>
      </c>
    </row>
    <row r="34" spans="1:4">
      <c r="A34" s="4" t="s">
        <v>708</v>
      </c>
      <c r="C34" s="5" t="n">
        <v>404000</v>
      </c>
    </row>
    <row r="35" spans="1:4">
      <c r="A35" s="4" t="s">
        <v>709</v>
      </c>
      <c r="C35" s="5" t="n">
        <v>0</v>
      </c>
    </row>
    <row r="36" spans="1:4">
      <c r="A36" s="4" t="s">
        <v>730</v>
      </c>
      <c r="C36" s="5" t="n">
        <v>-38000</v>
      </c>
    </row>
    <row r="37" spans="1:4">
      <c r="A37" s="4" t="s">
        <v>731</v>
      </c>
      <c r="C37" s="5" t="n">
        <v>0</v>
      </c>
    </row>
    <row r="38" spans="1:4">
      <c r="A38" s="4" t="s">
        <v>711</v>
      </c>
      <c r="C38" s="5" t="n">
        <v>0</v>
      </c>
    </row>
    <row r="39" spans="1:4">
      <c r="A39" s="4" t="s">
        <v>712</v>
      </c>
      <c r="B39" s="5" t="n">
        <v>366000</v>
      </c>
      <c r="C39" s="5" t="n">
        <v>366000</v>
      </c>
      <c r="D39" s="5" t="n">
        <v>404000</v>
      </c>
    </row>
    <row r="40" spans="1:4">
      <c r="A40" s="3" t="s">
        <v>732</v>
      </c>
    </row>
    <row r="41" spans="1:4">
      <c r="A41" s="4" t="s">
        <v>733</v>
      </c>
      <c r="C41" s="4" t="s">
        <v>734</v>
      </c>
      <c r="D41" s="4" t="s">
        <v>735</v>
      </c>
    </row>
    <row r="42" spans="1:4">
      <c r="A42" s="3" t="s">
        <v>736</v>
      </c>
    </row>
    <row r="43" spans="1:4">
      <c r="A43" s="4" t="s">
        <v>737</v>
      </c>
      <c r="C43" s="8" t="n">
        <v>15.75</v>
      </c>
    </row>
    <row r="44" spans="1:4">
      <c r="A44" s="4" t="s">
        <v>738</v>
      </c>
      <c r="C44" s="5" t="n">
        <v>0</v>
      </c>
    </row>
    <row r="45" spans="1:4">
      <c r="A45" s="4" t="s">
        <v>739</v>
      </c>
      <c r="C45" s="11" t="n">
        <v>15.75</v>
      </c>
    </row>
    <row r="46" spans="1:4">
      <c r="A46" s="4" t="s">
        <v>740</v>
      </c>
      <c r="C46" s="5" t="n">
        <v>0</v>
      </c>
    </row>
    <row r="47" spans="1:4">
      <c r="A47" s="4" t="s">
        <v>741</v>
      </c>
      <c r="C47" s="5" t="n">
        <v>0</v>
      </c>
    </row>
    <row r="48" spans="1:4">
      <c r="A48" s="4" t="s">
        <v>742</v>
      </c>
      <c r="B48" s="8" t="n">
        <v>15.75</v>
      </c>
      <c r="C48" s="8" t="n">
        <v>15.75</v>
      </c>
      <c r="D48" s="8" t="n">
        <v>15.75</v>
      </c>
    </row>
    <row r="49" spans="1:4">
      <c r="A49" s="3" t="s">
        <v>743</v>
      </c>
    </row>
    <row r="50" spans="1:4">
      <c r="A50" s="4" t="s">
        <v>744</v>
      </c>
      <c r="B50" s="5" t="n">
        <v>366000</v>
      </c>
      <c r="C50" s="5" t="n">
        <v>366000</v>
      </c>
    </row>
    <row r="51" spans="1:4">
      <c r="A51" s="4" t="s">
        <v>745</v>
      </c>
      <c r="B51" s="8" t="n">
        <v>15.75</v>
      </c>
      <c r="C51" s="8" t="n">
        <v>15.75</v>
      </c>
    </row>
    <row r="52" spans="1:4">
      <c r="A52" s="4" t="s">
        <v>746</v>
      </c>
    </row>
    <row r="53" spans="1:4">
      <c r="A53" s="3" t="s">
        <v>729</v>
      </c>
    </row>
    <row r="54" spans="1:4">
      <c r="A54" s="4" t="s">
        <v>709</v>
      </c>
      <c r="C54" s="5" t="n">
        <v>0</v>
      </c>
    </row>
    <row r="55" spans="1:4">
      <c r="A55" s="4" t="s">
        <v>747</v>
      </c>
    </row>
    <row r="56" spans="1:4">
      <c r="A56" s="3" t="s">
        <v>729</v>
      </c>
    </row>
    <row r="57" spans="1:4">
      <c r="A57" s="4" t="s">
        <v>709</v>
      </c>
      <c r="C57"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748</v>
      </c>
      <c r="B1" s="2" t="s">
        <v>2</v>
      </c>
      <c r="C1" s="2" t="s">
        <v>2</v>
      </c>
      <c r="D1" s="2" t="s">
        <v>79</v>
      </c>
      <c r="E1" s="2" t="s">
        <v>2</v>
      </c>
      <c r="F1" s="2" t="s">
        <v>79</v>
      </c>
    </row>
    <row r="2" spans="1:6">
      <c r="A2" s="4" t="s">
        <v>706</v>
      </c>
    </row>
    <row r="3" spans="1:6">
      <c r="A3" s="3" t="s">
        <v>749</v>
      </c>
    </row>
    <row r="4" spans="1:6">
      <c r="A4" s="4" t="s">
        <v>750</v>
      </c>
      <c r="B4" s="5" t="n">
        <v>350000</v>
      </c>
      <c r="C4" s="5" t="n">
        <v>350000</v>
      </c>
      <c r="E4" s="5" t="n">
        <v>350000</v>
      </c>
    </row>
    <row r="5" spans="1:6">
      <c r="A5" s="4" t="s">
        <v>751</v>
      </c>
      <c r="B5" s="9" t="n">
        <v>22.6</v>
      </c>
      <c r="C5" s="9" t="n">
        <v>22.6</v>
      </c>
      <c r="E5" s="9" t="n">
        <v>22.6</v>
      </c>
    </row>
    <row r="6" spans="1:6">
      <c r="A6" s="4" t="s">
        <v>752</v>
      </c>
      <c r="E6" s="4" t="s">
        <v>753</v>
      </c>
    </row>
    <row r="7" spans="1:6">
      <c r="A7" s="4" t="s">
        <v>754</v>
      </c>
      <c r="E7" s="5" t="n">
        <v>898680</v>
      </c>
    </row>
    <row r="8" spans="1:6">
      <c r="A8" s="4" t="s">
        <v>755</v>
      </c>
    </row>
    <row r="9" spans="1:6">
      <c r="A9" s="3" t="s">
        <v>749</v>
      </c>
    </row>
    <row r="10" spans="1:6">
      <c r="A10" s="4" t="s">
        <v>756</v>
      </c>
      <c r="C10" s="9" t="n">
        <v>2.4</v>
      </c>
      <c r="D10" s="7" t="n">
        <v>2</v>
      </c>
      <c r="E10" s="9" t="n">
        <v>6.5</v>
      </c>
      <c r="F10" s="9" t="n">
        <v>6.8</v>
      </c>
    </row>
    <row r="11" spans="1:6">
      <c r="A11" s="4" t="s">
        <v>728</v>
      </c>
    </row>
    <row r="12" spans="1:6">
      <c r="A12" s="3" t="s">
        <v>749</v>
      </c>
    </row>
    <row r="13" spans="1:6">
      <c r="A13" s="4" t="s">
        <v>709</v>
      </c>
      <c r="E13" s="5" t="n">
        <v>0</v>
      </c>
    </row>
    <row r="14" spans="1:6">
      <c r="A14" s="4" t="s">
        <v>757</v>
      </c>
    </row>
    <row r="15" spans="1:6">
      <c r="A15" s="3" t="s">
        <v>749</v>
      </c>
    </row>
    <row r="16" spans="1:6">
      <c r="A16" s="4" t="s">
        <v>758</v>
      </c>
      <c r="B16" s="5" t="n">
        <v>360988</v>
      </c>
      <c r="C16" s="5" t="n">
        <v>360988</v>
      </c>
      <c r="E16" s="5" t="n">
        <v>360988</v>
      </c>
    </row>
    <row r="17" spans="1:6">
      <c r="A17" s="4" t="s">
        <v>759</v>
      </c>
      <c r="E17" s="4" t="s">
        <v>760</v>
      </c>
    </row>
    <row r="18" spans="1:6">
      <c r="A18" s="4" t="s">
        <v>754</v>
      </c>
      <c r="B18" s="5" t="n">
        <v>0</v>
      </c>
    </row>
    <row r="19" spans="1:6">
      <c r="A19" s="4" t="s">
        <v>761</v>
      </c>
      <c r="E19" s="4" t="s">
        <v>762</v>
      </c>
    </row>
    <row r="20" spans="1:6">
      <c r="A20" s="4" t="s">
        <v>763</v>
      </c>
    </row>
    <row r="21" spans="1:6">
      <c r="A21" s="3" t="s">
        <v>749</v>
      </c>
    </row>
    <row r="22" spans="1:6">
      <c r="A22" s="4" t="s">
        <v>709</v>
      </c>
      <c r="E22" s="5" t="n">
        <v>0</v>
      </c>
    </row>
    <row r="23" spans="1:6">
      <c r="A23" s="4" t="s">
        <v>764</v>
      </c>
    </row>
    <row r="24" spans="1:6">
      <c r="A24" s="3" t="s">
        <v>749</v>
      </c>
    </row>
    <row r="25" spans="1:6">
      <c r="A25" s="4" t="s">
        <v>709</v>
      </c>
      <c r="E2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9</v>
      </c>
    </row>
    <row r="3" spans="1:3">
      <c r="A3" s="3" t="s">
        <v>164</v>
      </c>
    </row>
    <row r="4" spans="1:3">
      <c r="A4" s="4" t="s">
        <v>142</v>
      </c>
      <c r="B4" s="7" t="n">
        <v>175132</v>
      </c>
      <c r="C4" s="7" t="n">
        <v>169612</v>
      </c>
    </row>
    <row r="5" spans="1:3">
      <c r="A5" s="3" t="s">
        <v>165</v>
      </c>
    </row>
    <row r="6" spans="1:3">
      <c r="A6" s="4" t="s">
        <v>89</v>
      </c>
      <c r="B6" s="5" t="n">
        <v>46184</v>
      </c>
      <c r="C6" s="5" t="n">
        <v>45986</v>
      </c>
    </row>
    <row r="7" spans="1:3">
      <c r="A7" s="4" t="s">
        <v>166</v>
      </c>
      <c r="B7" s="5" t="n">
        <v>149313</v>
      </c>
      <c r="C7" s="5" t="n">
        <v>135103</v>
      </c>
    </row>
    <row r="8" spans="1:3">
      <c r="A8" s="4" t="s">
        <v>167</v>
      </c>
      <c r="B8" s="5" t="n">
        <v>17685</v>
      </c>
      <c r="C8" s="5" t="n">
        <v>31527</v>
      </c>
    </row>
    <row r="9" spans="1:3">
      <c r="A9" s="4" t="s">
        <v>168</v>
      </c>
      <c r="B9" s="5" t="n">
        <v>188756</v>
      </c>
      <c r="C9" s="5" t="n">
        <v>867669</v>
      </c>
    </row>
    <row r="10" spans="1:3">
      <c r="A10" s="4" t="s">
        <v>169</v>
      </c>
      <c r="B10" s="5" t="n">
        <v>-359109</v>
      </c>
      <c r="C10" s="5" t="n">
        <v>-904503</v>
      </c>
    </row>
    <row r="11" spans="1:3">
      <c r="A11" s="4" t="s">
        <v>170</v>
      </c>
      <c r="B11" s="5" t="n">
        <v>-37023</v>
      </c>
      <c r="C11" s="5" t="n">
        <v>-75660</v>
      </c>
    </row>
    <row r="12" spans="1:3">
      <c r="A12" s="4" t="s">
        <v>171</v>
      </c>
      <c r="B12" s="5" t="n">
        <v>-95267</v>
      </c>
      <c r="C12" s="5" t="n">
        <v>76215</v>
      </c>
    </row>
    <row r="13" spans="1:3">
      <c r="A13" s="4" t="s">
        <v>172</v>
      </c>
      <c r="B13" s="5" t="n">
        <v>-33057</v>
      </c>
      <c r="C13" s="5" t="n">
        <v>-21562</v>
      </c>
    </row>
    <row r="14" spans="1:3">
      <c r="A14" s="4" t="s">
        <v>173</v>
      </c>
      <c r="B14" s="5" t="n">
        <v>52614</v>
      </c>
      <c r="C14" s="5" t="n">
        <v>324387</v>
      </c>
    </row>
    <row r="15" spans="1:3">
      <c r="A15" s="3" t="s">
        <v>174</v>
      </c>
    </row>
    <row r="16" spans="1:3">
      <c r="A16" s="4" t="s">
        <v>175</v>
      </c>
      <c r="B16" s="5" t="n">
        <v>105561</v>
      </c>
      <c r="C16" s="5" t="n">
        <v>101166</v>
      </c>
    </row>
    <row r="17" spans="1:3">
      <c r="A17" s="4" t="s">
        <v>176</v>
      </c>
      <c r="B17" s="5" t="n">
        <v>-238586</v>
      </c>
      <c r="C17" s="5" t="n">
        <v>-584524</v>
      </c>
    </row>
    <row r="18" spans="1:3">
      <c r="A18" s="4" t="s">
        <v>177</v>
      </c>
      <c r="B18" s="5" t="n">
        <v>190001</v>
      </c>
      <c r="C18" s="5" t="n">
        <v>102966</v>
      </c>
    </row>
    <row r="19" spans="1:3">
      <c r="A19" s="4" t="s">
        <v>178</v>
      </c>
      <c r="B19" s="5" t="n">
        <v>-203000</v>
      </c>
      <c r="C19" s="5" t="n">
        <v>-92080</v>
      </c>
    </row>
    <row r="20" spans="1:3">
      <c r="A20" s="4" t="s">
        <v>179</v>
      </c>
      <c r="B20" s="5" t="n">
        <v>1156854</v>
      </c>
      <c r="C20" s="5" t="n">
        <v>1926290</v>
      </c>
    </row>
    <row r="21" spans="1:3">
      <c r="A21" s="4" t="s">
        <v>180</v>
      </c>
      <c r="B21" s="5" t="n">
        <v>-1541913</v>
      </c>
      <c r="C21" s="5" t="n">
        <v>-1358906</v>
      </c>
    </row>
    <row r="22" spans="1:3">
      <c r="A22" s="4" t="s">
        <v>181</v>
      </c>
      <c r="B22" s="5" t="n">
        <v>-8120</v>
      </c>
      <c r="C22" s="5" t="n">
        <v>0</v>
      </c>
    </row>
    <row r="23" spans="1:3">
      <c r="A23" s="4" t="s">
        <v>182</v>
      </c>
      <c r="B23" s="5" t="n">
        <v>7430</v>
      </c>
      <c r="C23" s="5" t="n">
        <v>11348</v>
      </c>
    </row>
    <row r="24" spans="1:3">
      <c r="A24" s="4" t="s">
        <v>183</v>
      </c>
      <c r="B24" s="5" t="n">
        <v>-743819</v>
      </c>
      <c r="C24" s="5" t="n">
        <v>-840650</v>
      </c>
    </row>
    <row r="25" spans="1:3">
      <c r="A25" s="4" t="s">
        <v>184</v>
      </c>
      <c r="B25" s="5" t="n">
        <v>39102</v>
      </c>
      <c r="C25" s="5" t="n">
        <v>53045</v>
      </c>
    </row>
    <row r="26" spans="1:3">
      <c r="A26" s="4" t="s">
        <v>185</v>
      </c>
      <c r="B26" s="5" t="n">
        <v>-36376</v>
      </c>
      <c r="C26" s="5" t="n">
        <v>-22192</v>
      </c>
    </row>
    <row r="27" spans="1:3">
      <c r="A27" s="4" t="s">
        <v>172</v>
      </c>
      <c r="B27" s="5" t="n">
        <v>22099</v>
      </c>
      <c r="C27" s="5" t="n">
        <v>16937</v>
      </c>
    </row>
    <row r="28" spans="1:3">
      <c r="A28" s="4" t="s">
        <v>186</v>
      </c>
      <c r="B28" s="5" t="n">
        <v>-1250767</v>
      </c>
      <c r="C28" s="5" t="n">
        <v>-686600</v>
      </c>
    </row>
    <row r="29" spans="1:3">
      <c r="A29" s="3" t="s">
        <v>187</v>
      </c>
    </row>
    <row r="30" spans="1:3">
      <c r="A30" s="4" t="s">
        <v>188</v>
      </c>
      <c r="B30" s="5" t="n">
        <v>869029</v>
      </c>
      <c r="C30" s="5" t="n">
        <v>514217</v>
      </c>
    </row>
    <row r="31" spans="1:3">
      <c r="A31" s="4" t="s">
        <v>189</v>
      </c>
      <c r="B31" s="5" t="n">
        <v>-4746</v>
      </c>
      <c r="C31" s="5" t="n">
        <v>-4084</v>
      </c>
    </row>
    <row r="32" spans="1:3">
      <c r="A32" s="4" t="s">
        <v>190</v>
      </c>
      <c r="B32" s="5" t="n">
        <v>7931686</v>
      </c>
      <c r="C32" s="5" t="n">
        <v>3241585</v>
      </c>
    </row>
    <row r="33" spans="1:3">
      <c r="A33" s="4" t="s">
        <v>191</v>
      </c>
      <c r="B33" s="5" t="n">
        <v>-7625170</v>
      </c>
      <c r="C33" s="5" t="n">
        <v>-3570356</v>
      </c>
    </row>
    <row r="34" spans="1:3">
      <c r="A34" s="4" t="s">
        <v>192</v>
      </c>
      <c r="B34" s="5" t="n">
        <v>169448</v>
      </c>
      <c r="C34" s="5" t="n">
        <v>0</v>
      </c>
    </row>
    <row r="35" spans="1:3">
      <c r="A35" s="4" t="s">
        <v>144</v>
      </c>
      <c r="B35" s="5" t="n">
        <v>-5150</v>
      </c>
      <c r="C35" s="5" t="n">
        <v>-4655</v>
      </c>
    </row>
    <row r="36" spans="1:3">
      <c r="A36" s="4" t="s">
        <v>193</v>
      </c>
      <c r="B36" s="5" t="n">
        <v>-14541</v>
      </c>
      <c r="C36" s="5" t="n">
        <v>-14541</v>
      </c>
    </row>
    <row r="37" spans="1:3">
      <c r="A37" s="4" t="s">
        <v>194</v>
      </c>
      <c r="B37" s="5" t="n">
        <v>-37917</v>
      </c>
      <c r="C37" s="5" t="n">
        <v>-37623</v>
      </c>
    </row>
    <row r="38" spans="1:3">
      <c r="A38" s="4" t="s">
        <v>195</v>
      </c>
      <c r="B38" s="5" t="n">
        <v>0</v>
      </c>
      <c r="C38" s="5" t="n">
        <v>-340</v>
      </c>
    </row>
    <row r="39" spans="1:3">
      <c r="A39" s="4" t="s">
        <v>196</v>
      </c>
      <c r="B39" s="5" t="n">
        <v>17702</v>
      </c>
      <c r="C39" s="5" t="n">
        <v>5838</v>
      </c>
    </row>
    <row r="40" spans="1:3">
      <c r="A40" s="4" t="s">
        <v>197</v>
      </c>
      <c r="B40" s="5" t="n">
        <v>-57</v>
      </c>
      <c r="C40" s="5" t="n">
        <v>-684</v>
      </c>
    </row>
    <row r="41" spans="1:3">
      <c r="A41" s="4" t="s">
        <v>198</v>
      </c>
      <c r="B41" s="5" t="n">
        <v>1300284</v>
      </c>
      <c r="C41" s="5" t="n">
        <v>129357</v>
      </c>
    </row>
    <row r="42" spans="1:3">
      <c r="A42" s="4" t="s">
        <v>199</v>
      </c>
      <c r="B42" s="5" t="n">
        <v>102131</v>
      </c>
      <c r="C42" s="5" t="n">
        <v>-232856</v>
      </c>
    </row>
    <row r="43" spans="1:3">
      <c r="A43" s="4" t="s">
        <v>200</v>
      </c>
      <c r="B43" s="5" t="n">
        <v>609603</v>
      </c>
      <c r="C43" s="5" t="n">
        <v>889337</v>
      </c>
    </row>
    <row r="44" spans="1:3">
      <c r="A44" s="4" t="s">
        <v>201</v>
      </c>
      <c r="B44" s="5" t="n">
        <v>711734</v>
      </c>
      <c r="C44" s="5" t="n">
        <v>656481</v>
      </c>
    </row>
    <row r="45" spans="1:3">
      <c r="A45" s="3" t="s">
        <v>202</v>
      </c>
    </row>
    <row r="46" spans="1:3">
      <c r="A46" s="4" t="s">
        <v>203</v>
      </c>
      <c r="B46" s="5" t="n">
        <v>60561</v>
      </c>
      <c r="C46" s="5" t="n">
        <v>59753</v>
      </c>
    </row>
    <row r="47" spans="1:3">
      <c r="A47" s="4" t="s">
        <v>204</v>
      </c>
      <c r="B47" s="5" t="n">
        <v>53621</v>
      </c>
      <c r="C47" s="5" t="n">
        <v>-12235</v>
      </c>
    </row>
    <row r="48" spans="1:3">
      <c r="A48" s="4" t="s">
        <v>205</v>
      </c>
      <c r="B48" s="5" t="n">
        <v>74958</v>
      </c>
      <c r="C48" s="5" t="n">
        <v>76417</v>
      </c>
    </row>
    <row r="49" spans="1:3">
      <c r="A49" s="4" t="s">
        <v>206</v>
      </c>
      <c r="B49" s="5" t="n">
        <v>965532</v>
      </c>
      <c r="C49" s="5" t="n">
        <v>2097857</v>
      </c>
    </row>
    <row r="50" spans="1:3">
      <c r="A50" s="4" t="s">
        <v>207</v>
      </c>
      <c r="B50" s="7" t="n">
        <v>172500</v>
      </c>
      <c r="C50"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78</v>
      </c>
      <c r="D1" s="2" t="s">
        <v>1</v>
      </c>
    </row>
    <row r="2" spans="1:5">
      <c r="B2" s="2" t="s">
        <v>2</v>
      </c>
      <c r="C2" s="2" t="s">
        <v>79</v>
      </c>
      <c r="D2" s="2" t="s">
        <v>2</v>
      </c>
      <c r="E2" s="2" t="s">
        <v>79</v>
      </c>
    </row>
    <row r="3" spans="1:5">
      <c r="A3" s="4" t="s">
        <v>766</v>
      </c>
    </row>
    <row r="4" spans="1:5">
      <c r="A4" s="3" t="s">
        <v>767</v>
      </c>
    </row>
    <row r="5" spans="1:5">
      <c r="A5" s="4" t="s">
        <v>768</v>
      </c>
      <c r="B5" s="7" t="n">
        <v>284000</v>
      </c>
      <c r="C5" s="7" t="n">
        <v>321000</v>
      </c>
      <c r="D5" s="7" t="n">
        <v>854000</v>
      </c>
      <c r="E5" s="7" t="n">
        <v>961000</v>
      </c>
    </row>
    <row r="6" spans="1:5">
      <c r="A6" s="4" t="s">
        <v>769</v>
      </c>
      <c r="B6" s="5" t="n">
        <v>-142000</v>
      </c>
      <c r="C6" s="5" t="n">
        <v>-147000</v>
      </c>
      <c r="D6" s="5" t="n">
        <v>-426000</v>
      </c>
      <c r="E6" s="5" t="n">
        <v>-440000</v>
      </c>
    </row>
    <row r="7" spans="1:5">
      <c r="A7" s="4" t="s">
        <v>770</v>
      </c>
      <c r="B7" s="5" t="n">
        <v>142000</v>
      </c>
      <c r="C7" s="5" t="n">
        <v>174000</v>
      </c>
      <c r="D7" s="5" t="n">
        <v>428000</v>
      </c>
      <c r="E7" s="5" t="n">
        <v>521000</v>
      </c>
    </row>
    <row r="8" spans="1:5">
      <c r="A8" s="4" t="s">
        <v>771</v>
      </c>
      <c r="B8" s="5" t="n">
        <v>0</v>
      </c>
      <c r="C8" s="5" t="n">
        <v>0</v>
      </c>
      <c r="D8" s="5" t="n">
        <v>0</v>
      </c>
      <c r="E8" s="5" t="n">
        <v>0</v>
      </c>
    </row>
    <row r="9" spans="1:5">
      <c r="A9" s="4" t="s">
        <v>772</v>
      </c>
    </row>
    <row r="10" spans="1:5">
      <c r="A10" s="3" t="s">
        <v>767</v>
      </c>
    </row>
    <row r="11" spans="1:5">
      <c r="A11" s="4" t="s">
        <v>768</v>
      </c>
      <c r="B11" s="5" t="n">
        <v>33000</v>
      </c>
      <c r="C11" s="5" t="n">
        <v>37000</v>
      </c>
      <c r="D11" s="5" t="n">
        <v>100000</v>
      </c>
      <c r="E11" s="5" t="n">
        <v>113000</v>
      </c>
    </row>
    <row r="12" spans="1:5">
      <c r="A12" s="4" t="s">
        <v>773</v>
      </c>
      <c r="B12" s="5" t="n">
        <v>-12000</v>
      </c>
      <c r="C12" s="5" t="n">
        <v>-12000</v>
      </c>
      <c r="D12" s="5" t="n">
        <v>-35000</v>
      </c>
      <c r="E12" s="5" t="n">
        <v>-35000</v>
      </c>
    </row>
    <row r="13" spans="1:5">
      <c r="A13" s="4" t="s">
        <v>770</v>
      </c>
      <c r="B13" s="5" t="n">
        <v>21000</v>
      </c>
      <c r="C13" s="5" t="n">
        <v>25000</v>
      </c>
      <c r="D13" s="5" t="n">
        <v>65000</v>
      </c>
      <c r="E13" s="5" t="n">
        <v>78000</v>
      </c>
    </row>
    <row r="14" spans="1:5">
      <c r="A14" s="4" t="s">
        <v>771</v>
      </c>
      <c r="B14" s="7" t="n">
        <v>100000</v>
      </c>
      <c r="C14" s="7" t="n">
        <v>100000</v>
      </c>
      <c r="D14" s="7" t="n">
        <v>200000</v>
      </c>
      <c r="E14" s="7" t="n">
        <v>3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74</v>
      </c>
      <c r="B1" s="2" t="s">
        <v>2</v>
      </c>
      <c r="C1" s="2" t="s">
        <v>23</v>
      </c>
    </row>
    <row r="2" spans="1:3">
      <c r="A2" s="3" t="s">
        <v>775</v>
      </c>
    </row>
    <row r="3" spans="1:3">
      <c r="A3" s="4" t="s">
        <v>776</v>
      </c>
      <c r="B3" s="7" t="n">
        <v>11476</v>
      </c>
      <c r="C3" s="7" t="n">
        <v>6320</v>
      </c>
    </row>
    <row r="4" spans="1:3">
      <c r="A4" s="4" t="s">
        <v>777</v>
      </c>
      <c r="B4" s="5" t="n">
        <v>-7088</v>
      </c>
      <c r="C4" s="5" t="n">
        <v>-2072</v>
      </c>
    </row>
    <row r="5" spans="1:3">
      <c r="A5" s="4" t="s">
        <v>778</v>
      </c>
      <c r="B5" s="5" t="n">
        <v>4388</v>
      </c>
      <c r="C5" s="5" t="n">
        <v>4248</v>
      </c>
    </row>
    <row r="6" spans="1:3">
      <c r="A6" s="3" t="s">
        <v>779</v>
      </c>
    </row>
    <row r="7" spans="1:3">
      <c r="A7" s="4" t="s">
        <v>776</v>
      </c>
      <c r="B7" s="5" t="n">
        <v>1075</v>
      </c>
      <c r="C7" s="5" t="n">
        <v>4365</v>
      </c>
    </row>
    <row r="8" spans="1:3">
      <c r="A8" s="4" t="s">
        <v>777</v>
      </c>
      <c r="B8" s="5" t="n">
        <v>-475</v>
      </c>
      <c r="C8" s="5" t="n">
        <v>-3716</v>
      </c>
    </row>
    <row r="9" spans="1:3">
      <c r="A9" s="4" t="s">
        <v>778</v>
      </c>
      <c r="B9" s="5" t="n">
        <v>600</v>
      </c>
      <c r="C9" s="5" t="n">
        <v>649</v>
      </c>
    </row>
    <row r="10" spans="1:3">
      <c r="A10" s="4" t="s">
        <v>780</v>
      </c>
    </row>
    <row r="11" spans="1:3">
      <c r="A11" s="3" t="s">
        <v>775</v>
      </c>
    </row>
    <row r="12" spans="1:3">
      <c r="A12" s="4" t="s">
        <v>781</v>
      </c>
      <c r="B12" s="5" t="n">
        <v>75539</v>
      </c>
      <c r="C12" s="5" t="n">
        <v>61760</v>
      </c>
    </row>
    <row r="13" spans="1:3">
      <c r="A13" s="4" t="s">
        <v>776</v>
      </c>
      <c r="B13" s="5" t="n">
        <v>2180</v>
      </c>
      <c r="C13" s="5" t="n">
        <v>1082</v>
      </c>
    </row>
    <row r="14" spans="1:3">
      <c r="A14" s="4" t="s">
        <v>777</v>
      </c>
      <c r="B14" s="5" t="n">
        <v>-2180</v>
      </c>
      <c r="C14" s="5" t="n">
        <v>0</v>
      </c>
    </row>
    <row r="15" spans="1:3">
      <c r="A15" s="4" t="s">
        <v>778</v>
      </c>
      <c r="B15" s="5" t="n">
        <v>0</v>
      </c>
      <c r="C15" s="5" t="n">
        <v>1082</v>
      </c>
    </row>
    <row r="16" spans="1:3">
      <c r="A16" s="4" t="s">
        <v>782</v>
      </c>
    </row>
    <row r="17" spans="1:3">
      <c r="A17" s="3" t="s">
        <v>775</v>
      </c>
    </row>
    <row r="18" spans="1:3">
      <c r="A18" s="4" t="s">
        <v>781</v>
      </c>
      <c r="B18" s="5" t="n">
        <v>397903</v>
      </c>
      <c r="C18" s="5" t="n">
        <v>250018</v>
      </c>
    </row>
    <row r="19" spans="1:3">
      <c r="A19" s="4" t="s">
        <v>776</v>
      </c>
      <c r="B19" s="5" t="n">
        <v>6044</v>
      </c>
      <c r="C19" s="5" t="n">
        <v>2995</v>
      </c>
    </row>
    <row r="20" spans="1:3">
      <c r="A20" s="4" t="s">
        <v>777</v>
      </c>
      <c r="B20" s="5" t="n">
        <v>-4817</v>
      </c>
      <c r="C20" s="5" t="n">
        <v>-1439</v>
      </c>
    </row>
    <row r="21" spans="1:3">
      <c r="A21" s="4" t="s">
        <v>778</v>
      </c>
      <c r="B21" s="5" t="n">
        <v>1227</v>
      </c>
      <c r="C21" s="5" t="n">
        <v>1556</v>
      </c>
    </row>
    <row r="22" spans="1:3">
      <c r="A22" s="3" t="s">
        <v>779</v>
      </c>
    </row>
    <row r="23" spans="1:3">
      <c r="A23" s="4" t="s">
        <v>781</v>
      </c>
      <c r="C23" s="5" t="n">
        <v>115336</v>
      </c>
    </row>
    <row r="24" spans="1:3">
      <c r="A24" s="4" t="s">
        <v>776</v>
      </c>
      <c r="C24" s="5" t="n">
        <v>469</v>
      </c>
    </row>
    <row r="25" spans="1:3">
      <c r="A25" s="4" t="s">
        <v>777</v>
      </c>
      <c r="C25" s="5" t="n">
        <v>-445</v>
      </c>
    </row>
    <row r="26" spans="1:3">
      <c r="A26" s="4" t="s">
        <v>778</v>
      </c>
      <c r="C26" s="5" t="n">
        <v>24</v>
      </c>
    </row>
    <row r="27" spans="1:3">
      <c r="A27" s="4" t="s">
        <v>783</v>
      </c>
    </row>
    <row r="28" spans="1:3">
      <c r="A28" s="3" t="s">
        <v>779</v>
      </c>
    </row>
    <row r="29" spans="1:3">
      <c r="A29" s="4" t="s">
        <v>781</v>
      </c>
      <c r="B29" s="5" t="n">
        <v>150000</v>
      </c>
      <c r="C29" s="5" t="n">
        <v>150000</v>
      </c>
    </row>
    <row r="30" spans="1:3">
      <c r="A30" s="4" t="s">
        <v>776</v>
      </c>
      <c r="B30" s="5" t="n">
        <v>75</v>
      </c>
      <c r="C30" s="5" t="n">
        <v>1320</v>
      </c>
    </row>
    <row r="31" spans="1:3">
      <c r="A31" s="4" t="s">
        <v>777</v>
      </c>
      <c r="B31" s="5" t="n">
        <v>-75</v>
      </c>
      <c r="C31" s="5" t="n">
        <v>-1320</v>
      </c>
    </row>
    <row r="32" spans="1:3">
      <c r="A32" s="4" t="s">
        <v>778</v>
      </c>
      <c r="B32" s="5" t="n">
        <v>0</v>
      </c>
      <c r="C32" s="5" t="n">
        <v>0</v>
      </c>
    </row>
    <row r="33" spans="1:3">
      <c r="A33" s="4" t="s">
        <v>784</v>
      </c>
    </row>
    <row r="34" spans="1:3">
      <c r="A34" s="3" t="s">
        <v>775</v>
      </c>
    </row>
    <row r="35" spans="1:3">
      <c r="A35" s="4" t="s">
        <v>781</v>
      </c>
      <c r="B35" s="5" t="n">
        <v>445711</v>
      </c>
      <c r="C35" s="5" t="n">
        <v>149499</v>
      </c>
    </row>
    <row r="36" spans="1:3">
      <c r="A36" s="4" t="s">
        <v>776</v>
      </c>
      <c r="B36" s="5" t="n">
        <v>2763</v>
      </c>
      <c r="C36" s="5" t="n">
        <v>1925</v>
      </c>
    </row>
    <row r="37" spans="1:3">
      <c r="A37" s="4" t="s">
        <v>777</v>
      </c>
      <c r="B37" s="5" t="n">
        <v>-91</v>
      </c>
      <c r="C37" s="5" t="n">
        <v>-633</v>
      </c>
    </row>
    <row r="38" spans="1:3">
      <c r="A38" s="4" t="s">
        <v>778</v>
      </c>
      <c r="B38" s="5" t="n">
        <v>2672</v>
      </c>
      <c r="C38" s="5" t="n">
        <v>1292</v>
      </c>
    </row>
    <row r="39" spans="1:3">
      <c r="A39" s="3" t="s">
        <v>779</v>
      </c>
    </row>
    <row r="40" spans="1:3">
      <c r="A40" s="4" t="s">
        <v>781</v>
      </c>
      <c r="B40" s="5" t="n">
        <v>92799</v>
      </c>
      <c r="C40" s="5" t="n">
        <v>149499</v>
      </c>
    </row>
    <row r="41" spans="1:3">
      <c r="A41" s="4" t="s">
        <v>776</v>
      </c>
      <c r="B41" s="5" t="n">
        <v>613</v>
      </c>
      <c r="C41" s="5" t="n">
        <v>1936</v>
      </c>
    </row>
    <row r="42" spans="1:3">
      <c r="A42" s="4" t="s">
        <v>777</v>
      </c>
      <c r="B42" s="5" t="n">
        <v>-16</v>
      </c>
      <c r="C42" s="5" t="n">
        <v>-1332</v>
      </c>
    </row>
    <row r="43" spans="1:3">
      <c r="A43" s="4" t="s">
        <v>778</v>
      </c>
      <c r="B43" s="5" t="n">
        <v>597</v>
      </c>
      <c r="C43" s="5" t="n">
        <v>604</v>
      </c>
    </row>
    <row r="44" spans="1:3">
      <c r="A44" s="4" t="s">
        <v>785</v>
      </c>
    </row>
    <row r="45" spans="1:3">
      <c r="A45" s="3" t="s">
        <v>775</v>
      </c>
    </row>
    <row r="46" spans="1:3">
      <c r="A46" s="4" t="s">
        <v>781</v>
      </c>
      <c r="B46" s="5" t="n">
        <v>33763</v>
      </c>
      <c r="C46" s="5" t="n">
        <v>27954</v>
      </c>
    </row>
    <row r="47" spans="1:3">
      <c r="A47" s="4" t="s">
        <v>776</v>
      </c>
      <c r="B47" s="5" t="n">
        <v>489</v>
      </c>
      <c r="C47" s="5" t="n">
        <v>318</v>
      </c>
    </row>
    <row r="48" spans="1:3">
      <c r="A48" s="4" t="s">
        <v>777</v>
      </c>
      <c r="B48" s="5" t="n">
        <v>0</v>
      </c>
      <c r="C48" s="5" t="n">
        <v>0</v>
      </c>
    </row>
    <row r="49" spans="1:3">
      <c r="A49" s="4" t="s">
        <v>778</v>
      </c>
      <c r="B49" s="5" t="n">
        <v>489</v>
      </c>
      <c r="C49" s="5" t="n">
        <v>318</v>
      </c>
    </row>
    <row r="50" spans="1:3">
      <c r="A50" s="3" t="s">
        <v>779</v>
      </c>
    </row>
    <row r="51" spans="1:3">
      <c r="A51" s="4" t="s">
        <v>781</v>
      </c>
      <c r="B51" s="5" t="n">
        <v>313</v>
      </c>
      <c r="C51" s="5" t="n">
        <v>2947</v>
      </c>
    </row>
    <row r="52" spans="1:3">
      <c r="A52" s="4" t="s">
        <v>776</v>
      </c>
      <c r="B52" s="5" t="n">
        <v>3</v>
      </c>
      <c r="C52" s="5" t="n">
        <v>21</v>
      </c>
    </row>
    <row r="53" spans="1:3">
      <c r="A53" s="4" t="s">
        <v>777</v>
      </c>
      <c r="B53" s="5" t="n">
        <v>0</v>
      </c>
      <c r="C53" s="5" t="n">
        <v>0</v>
      </c>
    </row>
    <row r="54" spans="1:3">
      <c r="A54" s="4" t="s">
        <v>778</v>
      </c>
      <c r="B54" s="5" t="n">
        <v>3</v>
      </c>
      <c r="C54" s="5" t="n">
        <v>21</v>
      </c>
    </row>
    <row r="55" spans="1:3">
      <c r="A55" s="4" t="s">
        <v>786</v>
      </c>
    </row>
    <row r="56" spans="1:3">
      <c r="A56" s="3" t="s">
        <v>779</v>
      </c>
    </row>
    <row r="57" spans="1:3">
      <c r="A57" s="4" t="s">
        <v>781</v>
      </c>
      <c r="B57" s="5" t="n">
        <v>13804</v>
      </c>
      <c r="C57" s="5" t="n">
        <v>13804</v>
      </c>
    </row>
    <row r="58" spans="1:3">
      <c r="A58" s="4" t="s">
        <v>776</v>
      </c>
      <c r="B58" s="5" t="n">
        <v>384</v>
      </c>
      <c r="C58" s="5" t="n">
        <v>619</v>
      </c>
    </row>
    <row r="59" spans="1:3">
      <c r="A59" s="4" t="s">
        <v>777</v>
      </c>
      <c r="B59" s="5" t="n">
        <v>-384</v>
      </c>
      <c r="C59" s="5" t="n">
        <v>-619</v>
      </c>
    </row>
    <row r="60" spans="1:3">
      <c r="A60" s="4" t="s">
        <v>778</v>
      </c>
      <c r="B60" s="7" t="n">
        <v>0</v>
      </c>
      <c r="C6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78</v>
      </c>
      <c r="D1" s="2" t="s">
        <v>1</v>
      </c>
    </row>
    <row r="2" spans="1:5">
      <c r="B2" s="2" t="s">
        <v>2</v>
      </c>
      <c r="C2" s="2" t="s">
        <v>79</v>
      </c>
      <c r="D2" s="2" t="s">
        <v>2</v>
      </c>
      <c r="E2" s="2" t="s">
        <v>79</v>
      </c>
    </row>
    <row r="3" spans="1:5">
      <c r="A3" s="3" t="s">
        <v>788</v>
      </c>
    </row>
    <row r="4" spans="1:5">
      <c r="A4" s="4" t="s">
        <v>789</v>
      </c>
      <c r="B4" s="7" t="n">
        <v>-10863000</v>
      </c>
      <c r="C4" s="7" t="n">
        <v>5841000</v>
      </c>
      <c r="D4" s="7" t="n">
        <v>-20185000</v>
      </c>
      <c r="E4" s="7" t="n">
        <v>-22460000</v>
      </c>
    </row>
    <row r="5" spans="1:5">
      <c r="A5" s="3" t="s">
        <v>790</v>
      </c>
    </row>
    <row r="6" spans="1:5">
      <c r="A6" s="4" t="s">
        <v>791</v>
      </c>
      <c r="B6" s="5" t="n">
        <v>-2714000</v>
      </c>
      <c r="C6" s="5" t="n">
        <v>904000</v>
      </c>
      <c r="D6" s="5" t="n">
        <v>-5073000</v>
      </c>
      <c r="E6" s="5" t="n">
        <v>-2691000</v>
      </c>
    </row>
    <row r="7" spans="1:5">
      <c r="A7" s="4" t="s">
        <v>792</v>
      </c>
    </row>
    <row r="8" spans="1:5">
      <c r="A8" s="3" t="s">
        <v>790</v>
      </c>
    </row>
    <row r="9" spans="1:5">
      <c r="A9" s="4" t="s">
        <v>791</v>
      </c>
      <c r="B9" s="5" t="n">
        <v>-2714000</v>
      </c>
      <c r="C9" s="5" t="n">
        <v>904000</v>
      </c>
      <c r="D9" s="5" t="n">
        <v>-5073000</v>
      </c>
      <c r="E9" s="5" t="n">
        <v>-2691000</v>
      </c>
    </row>
    <row r="10" spans="1:5">
      <c r="A10" s="4" t="s">
        <v>793</v>
      </c>
    </row>
    <row r="11" spans="1:5">
      <c r="A11" s="3" t="s">
        <v>788</v>
      </c>
    </row>
    <row r="12" spans="1:5">
      <c r="A12" s="4" t="s">
        <v>794</v>
      </c>
      <c r="B12" s="5" t="n">
        <v>146000</v>
      </c>
      <c r="C12" s="5" t="n">
        <v>1333000</v>
      </c>
      <c r="D12" s="5" t="n">
        <v>-601000</v>
      </c>
      <c r="E12" s="5" t="n">
        <v>-7868000</v>
      </c>
    </row>
    <row r="13" spans="1:5">
      <c r="A13" s="4" t="s">
        <v>795</v>
      </c>
    </row>
    <row r="14" spans="1:5">
      <c r="A14" s="3" t="s">
        <v>796</v>
      </c>
    </row>
    <row r="15" spans="1:5">
      <c r="A15" s="4" t="s">
        <v>797</v>
      </c>
      <c r="B15" s="5" t="n">
        <v>7500000</v>
      </c>
      <c r="D15" s="5" t="n">
        <v>7500000</v>
      </c>
    </row>
    <row r="16" spans="1:5">
      <c r="A16" s="4" t="s">
        <v>798</v>
      </c>
    </row>
    <row r="17" spans="1:5">
      <c r="A17" s="3" t="s">
        <v>788</v>
      </c>
    </row>
    <row r="18" spans="1:5">
      <c r="A18" s="4" t="s">
        <v>789</v>
      </c>
      <c r="B18" s="5" t="n">
        <v>-135000</v>
      </c>
      <c r="C18" s="5" t="n">
        <v>-1407000</v>
      </c>
      <c r="D18" s="5" t="n">
        <v>813000</v>
      </c>
      <c r="E18" s="5" t="n">
        <v>9132000</v>
      </c>
    </row>
    <row r="19" spans="1:5">
      <c r="A19" s="4" t="s">
        <v>799</v>
      </c>
    </row>
    <row r="20" spans="1:5">
      <c r="A20" s="3" t="s">
        <v>788</v>
      </c>
    </row>
    <row r="21" spans="1:5">
      <c r="A21" s="4" t="s">
        <v>789</v>
      </c>
      <c r="B21" s="5" t="n">
        <v>-155000</v>
      </c>
      <c r="C21" s="5" t="n">
        <v>27000</v>
      </c>
      <c r="D21" s="5" t="n">
        <v>-263000</v>
      </c>
      <c r="E21" s="5" t="n">
        <v>-92000</v>
      </c>
    </row>
    <row r="22" spans="1:5">
      <c r="A22" s="4" t="s">
        <v>800</v>
      </c>
    </row>
    <row r="23" spans="1:5">
      <c r="A23" s="3" t="s">
        <v>801</v>
      </c>
    </row>
    <row r="24" spans="1:5">
      <c r="A24" s="4" t="s">
        <v>802</v>
      </c>
      <c r="B24" s="5" t="n">
        <v>56100000</v>
      </c>
      <c r="D24" s="5" t="n">
        <v>56100000</v>
      </c>
    </row>
    <row r="25" spans="1:5">
      <c r="A25" s="4" t="s">
        <v>803</v>
      </c>
      <c r="B25" s="5" t="n">
        <v>1100000</v>
      </c>
      <c r="D25" s="5" t="n">
        <v>1100000</v>
      </c>
    </row>
    <row r="26" spans="1:5">
      <c r="A26" s="4" t="s">
        <v>804</v>
      </c>
      <c r="B26" s="5" t="n">
        <v>0</v>
      </c>
      <c r="D26" s="5" t="n">
        <v>0</v>
      </c>
    </row>
    <row r="27" spans="1:5">
      <c r="A27" s="3" t="s">
        <v>796</v>
      </c>
    </row>
    <row r="28" spans="1:5">
      <c r="A28" s="4" t="s">
        <v>805</v>
      </c>
      <c r="B28" s="5" t="n">
        <v>7000000</v>
      </c>
      <c r="D28" s="5" t="n">
        <v>7000000</v>
      </c>
    </row>
    <row r="29" spans="1:5">
      <c r="A29" s="4" t="s">
        <v>806</v>
      </c>
    </row>
    <row r="30" spans="1:5">
      <c r="A30" s="3" t="s">
        <v>788</v>
      </c>
    </row>
    <row r="31" spans="1:5">
      <c r="A31" s="4" t="s">
        <v>789</v>
      </c>
      <c r="B31" s="5" t="n">
        <v>-10690000</v>
      </c>
      <c r="C31" s="5" t="n">
        <v>5979000</v>
      </c>
      <c r="D31" s="5" t="n">
        <v>-20323000</v>
      </c>
      <c r="E31" s="5" t="n">
        <v>-23459000</v>
      </c>
    </row>
    <row r="32" spans="1:5">
      <c r="A32" s="4" t="s">
        <v>807</v>
      </c>
    </row>
    <row r="33" spans="1:5">
      <c r="A33" s="3" t="s">
        <v>788</v>
      </c>
    </row>
    <row r="34" spans="1:5">
      <c r="A34" s="4" t="s">
        <v>789</v>
      </c>
      <c r="B34" s="5" t="n">
        <v>-29000</v>
      </c>
      <c r="C34" s="5" t="n">
        <v>-91000</v>
      </c>
      <c r="D34" s="5" t="n">
        <v>189000</v>
      </c>
      <c r="E34" s="5" t="n">
        <v>146000</v>
      </c>
    </row>
    <row r="35" spans="1:5">
      <c r="A35" s="4" t="s">
        <v>808</v>
      </c>
    </row>
    <row r="36" spans="1:5">
      <c r="A36" s="3" t="s">
        <v>796</v>
      </c>
    </row>
    <row r="37" spans="1:5">
      <c r="A37" s="4" t="s">
        <v>797</v>
      </c>
      <c r="B37" s="5" t="n">
        <v>1400000</v>
      </c>
      <c r="D37" s="5" t="n">
        <v>1400000</v>
      </c>
    </row>
    <row r="38" spans="1:5">
      <c r="A38" s="4" t="s">
        <v>809</v>
      </c>
    </row>
    <row r="39" spans="1:5">
      <c r="A39" s="3" t="s">
        <v>788</v>
      </c>
    </row>
    <row r="40" spans="1:5">
      <c r="A40" s="4" t="s">
        <v>789</v>
      </c>
      <c r="B40" s="7" t="n">
        <v>0</v>
      </c>
      <c r="C40" s="7" t="n">
        <v>0</v>
      </c>
      <c r="D40" s="7" t="n">
        <v>0</v>
      </c>
      <c r="E40" s="7" t="n">
        <v>-319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0</v>
      </c>
      <c r="B1" s="2" t="s">
        <v>78</v>
      </c>
      <c r="D1" s="2" t="s">
        <v>1</v>
      </c>
    </row>
    <row r="2" spans="1:6">
      <c r="B2" s="2" t="s">
        <v>2</v>
      </c>
      <c r="C2" s="2" t="s">
        <v>79</v>
      </c>
      <c r="D2" s="2" t="s">
        <v>2</v>
      </c>
      <c r="E2" s="2" t="s">
        <v>79</v>
      </c>
      <c r="F2" s="2" t="s">
        <v>23</v>
      </c>
    </row>
    <row r="3" spans="1:6">
      <c r="A3" s="3" t="s">
        <v>811</v>
      </c>
    </row>
    <row r="4" spans="1:6">
      <c r="A4" s="4" t="s">
        <v>812</v>
      </c>
      <c r="B4" s="9" t="n">
        <v>26.4</v>
      </c>
      <c r="D4" s="9" t="n">
        <v>26.4</v>
      </c>
      <c r="F4" s="9" t="n">
        <v>46.8</v>
      </c>
    </row>
    <row r="5" spans="1:6">
      <c r="A5" s="4" t="s">
        <v>813</v>
      </c>
      <c r="B5" s="10" t="n">
        <v>11.4</v>
      </c>
      <c r="D5" s="10" t="n">
        <v>11.4</v>
      </c>
      <c r="F5" s="7" t="n">
        <v>10</v>
      </c>
    </row>
    <row r="6" spans="1:6">
      <c r="A6" s="4" t="s">
        <v>814</v>
      </c>
    </row>
    <row r="7" spans="1:6">
      <c r="A7" s="3" t="s">
        <v>811</v>
      </c>
    </row>
    <row r="8" spans="1:6">
      <c r="A8" s="4" t="s">
        <v>815</v>
      </c>
      <c r="B8" s="10" t="n">
        <v>1.6</v>
      </c>
      <c r="C8" s="7" t="n">
        <v>2</v>
      </c>
      <c r="D8" s="5" t="n">
        <v>5</v>
      </c>
      <c r="E8" s="7" t="n">
        <v>7</v>
      </c>
    </row>
    <row r="9" spans="1:6">
      <c r="A9" s="4" t="s">
        <v>600</v>
      </c>
    </row>
    <row r="10" spans="1:6">
      <c r="A10" s="3" t="s">
        <v>811</v>
      </c>
    </row>
    <row r="11" spans="1:6">
      <c r="A11" s="4" t="s">
        <v>816</v>
      </c>
      <c r="B11" s="7" t="n">
        <v>150</v>
      </c>
      <c r="D11" s="7" t="n">
        <v>15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23</v>
      </c>
    </row>
    <row r="2" spans="1:3">
      <c r="A2" s="3" t="s">
        <v>811</v>
      </c>
    </row>
    <row r="3" spans="1:3">
      <c r="A3" s="4" t="s">
        <v>27</v>
      </c>
      <c r="B3" s="7" t="n">
        <v>165315</v>
      </c>
      <c r="C3" s="7" t="n">
        <v>181314</v>
      </c>
    </row>
    <row r="4" spans="1:3">
      <c r="A4" s="4" t="s">
        <v>372</v>
      </c>
    </row>
    <row r="5" spans="1:3">
      <c r="A5" s="3" t="s">
        <v>811</v>
      </c>
    </row>
    <row r="6" spans="1:3">
      <c r="A6" s="4" t="s">
        <v>27</v>
      </c>
      <c r="B6" s="5" t="n">
        <v>162515</v>
      </c>
      <c r="C6" s="5" t="n">
        <v>178514</v>
      </c>
    </row>
    <row r="7" spans="1:3">
      <c r="A7" s="4" t="s">
        <v>818</v>
      </c>
    </row>
    <row r="8" spans="1:3">
      <c r="A8" s="3" t="s">
        <v>811</v>
      </c>
    </row>
    <row r="9" spans="1:3">
      <c r="A9" s="4" t="s">
        <v>819</v>
      </c>
      <c r="B9" s="5" t="n">
        <v>1664866</v>
      </c>
      <c r="C9" s="5" t="n">
        <v>1500142</v>
      </c>
    </row>
    <row r="10" spans="1:3">
      <c r="A10" s="4" t="s">
        <v>820</v>
      </c>
      <c r="B10" s="5" t="n">
        <v>28365</v>
      </c>
      <c r="C10" s="5" t="n">
        <v>27741</v>
      </c>
    </row>
    <row r="11" spans="1:3">
      <c r="A11" s="4" t="s">
        <v>821</v>
      </c>
    </row>
    <row r="12" spans="1:3">
      <c r="A12" s="3" t="s">
        <v>811</v>
      </c>
    </row>
    <row r="13" spans="1:3">
      <c r="A13" s="4" t="s">
        <v>819</v>
      </c>
      <c r="B13" s="5" t="n">
        <v>4193</v>
      </c>
      <c r="C13" s="5" t="n">
        <v>6498</v>
      </c>
    </row>
    <row r="14" spans="1:3">
      <c r="A14" s="4" t="s">
        <v>822</v>
      </c>
    </row>
    <row r="15" spans="1:3">
      <c r="A15" s="3" t="s">
        <v>811</v>
      </c>
    </row>
    <row r="16" spans="1:3">
      <c r="A16" s="4" t="s">
        <v>819</v>
      </c>
      <c r="B16" s="5" t="n">
        <v>23797</v>
      </c>
      <c r="C16" s="5" t="n">
        <v>40152</v>
      </c>
    </row>
    <row r="17" spans="1:3">
      <c r="A17" s="4" t="s">
        <v>823</v>
      </c>
    </row>
    <row r="18" spans="1:3">
      <c r="A18" s="3" t="s">
        <v>811</v>
      </c>
    </row>
    <row r="19" spans="1:3">
      <c r="A19" s="4" t="s">
        <v>819</v>
      </c>
      <c r="B19" s="5" t="n">
        <v>8224</v>
      </c>
      <c r="C19" s="5" t="n">
        <v>4077</v>
      </c>
    </row>
    <row r="20" spans="1:3">
      <c r="A20" s="4" t="s">
        <v>820</v>
      </c>
      <c r="C20" s="5" t="n">
        <v>469</v>
      </c>
    </row>
    <row r="21" spans="1:3">
      <c r="A21" s="4" t="s">
        <v>824</v>
      </c>
    </row>
    <row r="22" spans="1:3">
      <c r="A22" s="3" t="s">
        <v>811</v>
      </c>
    </row>
    <row r="23" spans="1:3">
      <c r="A23" s="4" t="s">
        <v>819</v>
      </c>
      <c r="B23" s="5" t="n">
        <v>2763</v>
      </c>
      <c r="C23" s="5" t="n">
        <v>1925</v>
      </c>
    </row>
    <row r="24" spans="1:3">
      <c r="A24" s="4" t="s">
        <v>820</v>
      </c>
      <c r="B24" s="5" t="n">
        <v>688</v>
      </c>
      <c r="C24" s="5" t="n">
        <v>3256</v>
      </c>
    </row>
    <row r="25" spans="1:3">
      <c r="A25" s="4" t="s">
        <v>825</v>
      </c>
    </row>
    <row r="26" spans="1:3">
      <c r="A26" s="3" t="s">
        <v>811</v>
      </c>
    </row>
    <row r="27" spans="1:3">
      <c r="A27" s="4" t="s">
        <v>819</v>
      </c>
      <c r="B27" s="5" t="n">
        <v>489</v>
      </c>
      <c r="C27" s="5" t="n">
        <v>318</v>
      </c>
    </row>
    <row r="28" spans="1:3">
      <c r="A28" s="4" t="s">
        <v>820</v>
      </c>
      <c r="B28" s="5" t="n">
        <v>3</v>
      </c>
      <c r="C28" s="5" t="n">
        <v>21</v>
      </c>
    </row>
    <row r="29" spans="1:3">
      <c r="A29" s="4" t="s">
        <v>826</v>
      </c>
    </row>
    <row r="30" spans="1:3">
      <c r="A30" s="3" t="s">
        <v>811</v>
      </c>
    </row>
    <row r="31" spans="1:3">
      <c r="A31" s="4" t="s">
        <v>819</v>
      </c>
      <c r="B31" s="5" t="n">
        <v>20</v>
      </c>
      <c r="C31" s="5" t="n">
        <v>374</v>
      </c>
    </row>
    <row r="32" spans="1:3">
      <c r="A32" s="4" t="s">
        <v>820</v>
      </c>
      <c r="B32" s="5" t="n">
        <v>73</v>
      </c>
      <c r="C32" s="5" t="n">
        <v>13</v>
      </c>
    </row>
    <row r="33" spans="1:3">
      <c r="A33" s="4" t="s">
        <v>827</v>
      </c>
    </row>
    <row r="34" spans="1:3">
      <c r="A34" s="3" t="s">
        <v>811</v>
      </c>
    </row>
    <row r="35" spans="1:3">
      <c r="A35" s="4" t="s">
        <v>819</v>
      </c>
      <c r="B35" s="5" t="n">
        <v>27217</v>
      </c>
      <c r="C35" s="5" t="n">
        <v>23363</v>
      </c>
    </row>
    <row r="36" spans="1:3">
      <c r="A36" s="4" t="s">
        <v>828</v>
      </c>
    </row>
    <row r="37" spans="1:3">
      <c r="A37" s="3" t="s">
        <v>811</v>
      </c>
    </row>
    <row r="38" spans="1:3">
      <c r="A38" s="4" t="s">
        <v>820</v>
      </c>
      <c r="B38" s="5" t="n">
        <v>27217</v>
      </c>
      <c r="C38" s="5" t="n">
        <v>23363</v>
      </c>
    </row>
    <row r="39" spans="1:3">
      <c r="A39" s="4" t="s">
        <v>829</v>
      </c>
    </row>
    <row r="40" spans="1:3">
      <c r="A40" s="3" t="s">
        <v>811</v>
      </c>
    </row>
    <row r="41" spans="1:3">
      <c r="A41" s="4" t="s">
        <v>820</v>
      </c>
      <c r="B41" s="5" t="n">
        <v>384</v>
      </c>
      <c r="C41" s="5" t="n">
        <v>619</v>
      </c>
    </row>
    <row r="42" spans="1:3">
      <c r="A42" s="4" t="s">
        <v>830</v>
      </c>
    </row>
    <row r="43" spans="1:3">
      <c r="A43" s="3" t="s">
        <v>811</v>
      </c>
    </row>
    <row r="44" spans="1:3">
      <c r="A44" s="4" t="s">
        <v>819</v>
      </c>
      <c r="B44" s="5" t="n">
        <v>830621</v>
      </c>
      <c r="C44" s="5" t="n">
        <v>810891</v>
      </c>
    </row>
    <row r="45" spans="1:3">
      <c r="A45" s="4" t="s">
        <v>831</v>
      </c>
    </row>
    <row r="46" spans="1:3">
      <c r="A46" s="3" t="s">
        <v>811</v>
      </c>
    </row>
    <row r="47" spans="1:3">
      <c r="A47" s="4" t="s">
        <v>819</v>
      </c>
      <c r="B47" s="5" t="n">
        <v>8</v>
      </c>
      <c r="C47" s="5" t="n">
        <v>18</v>
      </c>
    </row>
    <row r="48" spans="1:3">
      <c r="A48" s="4" t="s">
        <v>832</v>
      </c>
    </row>
    <row r="49" spans="1:3">
      <c r="A49" s="3" t="s">
        <v>811</v>
      </c>
    </row>
    <row r="50" spans="1:3">
      <c r="A50" s="4" t="s">
        <v>819</v>
      </c>
      <c r="B50" s="5" t="n">
        <v>767534</v>
      </c>
      <c r="C50" s="5" t="n">
        <v>612526</v>
      </c>
    </row>
    <row r="51" spans="1:3">
      <c r="A51" s="4" t="s">
        <v>814</v>
      </c>
    </row>
    <row r="52" spans="1:3">
      <c r="A52" s="3" t="s">
        <v>811</v>
      </c>
    </row>
    <row r="53" spans="1:3">
      <c r="A53" s="4" t="s">
        <v>819</v>
      </c>
      <c r="B53" s="5" t="n">
        <v>100243</v>
      </c>
      <c r="C53" s="5" t="n">
        <v>151546</v>
      </c>
    </row>
    <row r="54" spans="1:3">
      <c r="A54" s="4" t="s">
        <v>833</v>
      </c>
      <c r="B54" s="5" t="n">
        <v>74097</v>
      </c>
      <c r="C54" s="5" t="n">
        <v>113954</v>
      </c>
    </row>
    <row r="55" spans="1:3">
      <c r="A55" s="4" t="s">
        <v>834</v>
      </c>
      <c r="B55" s="5" t="n">
        <v>6992</v>
      </c>
      <c r="C55" s="5" t="n">
        <v>5567</v>
      </c>
    </row>
    <row r="56" spans="1:3">
      <c r="A56" s="4" t="s">
        <v>27</v>
      </c>
      <c r="C56" s="5" t="n">
        <v>2400</v>
      </c>
    </row>
    <row r="57" spans="1:3">
      <c r="A57" s="4" t="s">
        <v>835</v>
      </c>
    </row>
    <row r="58" spans="1:3">
      <c r="A58" s="3" t="s">
        <v>811</v>
      </c>
    </row>
    <row r="59" spans="1:3">
      <c r="A59" s="4" t="s">
        <v>812</v>
      </c>
      <c r="B59" s="5" t="n">
        <v>15703</v>
      </c>
      <c r="C59" s="5" t="n">
        <v>25751</v>
      </c>
    </row>
    <row r="60" spans="1:3">
      <c r="A60" s="4" t="s">
        <v>836</v>
      </c>
    </row>
    <row r="61" spans="1:3">
      <c r="A61" s="3" t="s">
        <v>811</v>
      </c>
    </row>
    <row r="62" spans="1:3">
      <c r="A62" s="4" t="s">
        <v>812</v>
      </c>
      <c r="B62" s="5" t="n">
        <v>3451</v>
      </c>
      <c r="C62" s="5" t="n">
        <v>3874</v>
      </c>
    </row>
    <row r="63" spans="1:3">
      <c r="A63" s="4" t="s">
        <v>837</v>
      </c>
    </row>
    <row r="64" spans="1:3">
      <c r="A64" s="3" t="s">
        <v>811</v>
      </c>
    </row>
    <row r="65" spans="1:3">
      <c r="A65" s="4" t="s">
        <v>819</v>
      </c>
      <c r="B65" s="5" t="n">
        <v>27217</v>
      </c>
      <c r="C65" s="5" t="n">
        <v>23363</v>
      </c>
    </row>
    <row r="66" spans="1:3">
      <c r="A66" s="4" t="s">
        <v>820</v>
      </c>
      <c r="B66" s="5" t="n">
        <v>27217</v>
      </c>
      <c r="C66" s="5" t="n">
        <v>23363</v>
      </c>
    </row>
    <row r="67" spans="1:3">
      <c r="A67" s="4" t="s">
        <v>838</v>
      </c>
    </row>
    <row r="68" spans="1:3">
      <c r="A68" s="3" t="s">
        <v>811</v>
      </c>
    </row>
    <row r="69" spans="1:3">
      <c r="A69" s="4" t="s">
        <v>819</v>
      </c>
      <c r="B69" s="5" t="n">
        <v>0</v>
      </c>
      <c r="C69" s="5" t="n">
        <v>0</v>
      </c>
    </row>
    <row r="70" spans="1:3">
      <c r="A70" s="4" t="s">
        <v>839</v>
      </c>
    </row>
    <row r="71" spans="1:3">
      <c r="A71" s="3" t="s">
        <v>811</v>
      </c>
    </row>
    <row r="72" spans="1:3">
      <c r="A72" s="4" t="s">
        <v>819</v>
      </c>
      <c r="B72" s="5" t="n">
        <v>0</v>
      </c>
      <c r="C72" s="5" t="n">
        <v>0</v>
      </c>
    </row>
    <row r="73" spans="1:3">
      <c r="A73" s="4" t="s">
        <v>840</v>
      </c>
    </row>
    <row r="74" spans="1:3">
      <c r="A74" s="3" t="s">
        <v>811</v>
      </c>
    </row>
    <row r="75" spans="1:3">
      <c r="A75" s="4" t="s">
        <v>819</v>
      </c>
      <c r="B75" s="5" t="n">
        <v>0</v>
      </c>
      <c r="C75" s="5" t="n">
        <v>0</v>
      </c>
    </row>
    <row r="76" spans="1:3">
      <c r="A76" s="4" t="s">
        <v>820</v>
      </c>
      <c r="C76" s="5" t="n">
        <v>0</v>
      </c>
    </row>
    <row r="77" spans="1:3">
      <c r="A77" s="4" t="s">
        <v>841</v>
      </c>
    </row>
    <row r="78" spans="1:3">
      <c r="A78" s="3" t="s">
        <v>811</v>
      </c>
    </row>
    <row r="79" spans="1:3">
      <c r="A79" s="4" t="s">
        <v>819</v>
      </c>
      <c r="B79" s="5" t="n">
        <v>0</v>
      </c>
      <c r="C79" s="5" t="n">
        <v>0</v>
      </c>
    </row>
    <row r="80" spans="1:3">
      <c r="A80" s="4" t="s">
        <v>820</v>
      </c>
      <c r="B80" s="5" t="n">
        <v>0</v>
      </c>
      <c r="C80" s="5" t="n">
        <v>0</v>
      </c>
    </row>
    <row r="81" spans="1:3">
      <c r="A81" s="4" t="s">
        <v>842</v>
      </c>
    </row>
    <row r="82" spans="1:3">
      <c r="A82" s="3" t="s">
        <v>811</v>
      </c>
    </row>
    <row r="83" spans="1:3">
      <c r="A83" s="4" t="s">
        <v>819</v>
      </c>
      <c r="B83" s="5" t="n">
        <v>0</v>
      </c>
      <c r="C83" s="5" t="n">
        <v>0</v>
      </c>
    </row>
    <row r="84" spans="1:3">
      <c r="A84" s="4" t="s">
        <v>820</v>
      </c>
      <c r="B84" s="5" t="n">
        <v>0</v>
      </c>
      <c r="C84" s="5" t="n">
        <v>0</v>
      </c>
    </row>
    <row r="85" spans="1:3">
      <c r="A85" s="4" t="s">
        <v>843</v>
      </c>
    </row>
    <row r="86" spans="1:3">
      <c r="A86" s="3" t="s">
        <v>811</v>
      </c>
    </row>
    <row r="87" spans="1:3">
      <c r="A87" s="4" t="s">
        <v>819</v>
      </c>
      <c r="B87" s="5" t="n">
        <v>0</v>
      </c>
      <c r="C87" s="5" t="n">
        <v>0</v>
      </c>
    </row>
    <row r="88" spans="1:3">
      <c r="A88" s="4" t="s">
        <v>820</v>
      </c>
      <c r="B88" s="5" t="n">
        <v>0</v>
      </c>
      <c r="C88" s="5" t="n">
        <v>0</v>
      </c>
    </row>
    <row r="89" spans="1:3">
      <c r="A89" s="4" t="s">
        <v>844</v>
      </c>
    </row>
    <row r="90" spans="1:3">
      <c r="A90" s="3" t="s">
        <v>811</v>
      </c>
    </row>
    <row r="91" spans="1:3">
      <c r="A91" s="4" t="s">
        <v>819</v>
      </c>
      <c r="B91" s="5" t="n">
        <v>27217</v>
      </c>
      <c r="C91" s="5" t="n">
        <v>23363</v>
      </c>
    </row>
    <row r="92" spans="1:3">
      <c r="A92" s="4" t="s">
        <v>845</v>
      </c>
    </row>
    <row r="93" spans="1:3">
      <c r="A93" s="3" t="s">
        <v>811</v>
      </c>
    </row>
    <row r="94" spans="1:3">
      <c r="A94" s="4" t="s">
        <v>820</v>
      </c>
      <c r="B94" s="5" t="n">
        <v>27217</v>
      </c>
      <c r="C94" s="5" t="n">
        <v>23363</v>
      </c>
    </row>
    <row r="95" spans="1:3">
      <c r="A95" s="4" t="s">
        <v>846</v>
      </c>
    </row>
    <row r="96" spans="1:3">
      <c r="A96" s="3" t="s">
        <v>811</v>
      </c>
    </row>
    <row r="97" spans="1:3">
      <c r="A97" s="4" t="s">
        <v>820</v>
      </c>
      <c r="B97" s="5" t="n">
        <v>0</v>
      </c>
      <c r="C97" s="5" t="n">
        <v>0</v>
      </c>
    </row>
    <row r="98" spans="1:3">
      <c r="A98" s="4" t="s">
        <v>847</v>
      </c>
    </row>
    <row r="99" spans="1:3">
      <c r="A99" s="3" t="s">
        <v>811</v>
      </c>
    </row>
    <row r="100" spans="1:3">
      <c r="A100" s="4" t="s">
        <v>819</v>
      </c>
      <c r="B100" s="5" t="n">
        <v>0</v>
      </c>
      <c r="C100" s="5" t="n">
        <v>0</v>
      </c>
    </row>
    <row r="101" spans="1:3">
      <c r="A101" s="4" t="s">
        <v>848</v>
      </c>
    </row>
    <row r="102" spans="1:3">
      <c r="A102" s="3" t="s">
        <v>811</v>
      </c>
    </row>
    <row r="103" spans="1:3">
      <c r="A103" s="4" t="s">
        <v>819</v>
      </c>
      <c r="B103" s="5" t="n">
        <v>0</v>
      </c>
      <c r="C103" s="5" t="n">
        <v>0</v>
      </c>
    </row>
    <row r="104" spans="1:3">
      <c r="A104" s="4" t="s">
        <v>849</v>
      </c>
    </row>
    <row r="105" spans="1:3">
      <c r="A105" s="3" t="s">
        <v>811</v>
      </c>
    </row>
    <row r="106" spans="1:3">
      <c r="A106" s="4" t="s">
        <v>819</v>
      </c>
      <c r="B106" s="5" t="n">
        <v>0</v>
      </c>
      <c r="C106" s="5" t="n">
        <v>0</v>
      </c>
    </row>
    <row r="107" spans="1:3">
      <c r="A107" s="4" t="s">
        <v>850</v>
      </c>
    </row>
    <row r="108" spans="1:3">
      <c r="A108" s="3" t="s">
        <v>811</v>
      </c>
    </row>
    <row r="109" spans="1:3">
      <c r="A109" s="4" t="s">
        <v>819</v>
      </c>
      <c r="B109" s="5" t="n">
        <v>0</v>
      </c>
      <c r="C109" s="5" t="n">
        <v>0</v>
      </c>
    </row>
    <row r="110" spans="1:3">
      <c r="A110" s="4" t="s">
        <v>833</v>
      </c>
      <c r="B110" s="5" t="n">
        <v>0</v>
      </c>
      <c r="C110" s="5" t="n">
        <v>0</v>
      </c>
    </row>
    <row r="111" spans="1:3">
      <c r="A111" s="4" t="s">
        <v>834</v>
      </c>
      <c r="B111" s="5" t="n">
        <v>0</v>
      </c>
      <c r="C111" s="5" t="n">
        <v>0</v>
      </c>
    </row>
    <row r="112" spans="1:3">
      <c r="A112" s="4" t="s">
        <v>27</v>
      </c>
      <c r="C112" s="5" t="n">
        <v>0</v>
      </c>
    </row>
    <row r="113" spans="1:3">
      <c r="A113" s="4" t="s">
        <v>851</v>
      </c>
    </row>
    <row r="114" spans="1:3">
      <c r="A114" s="3" t="s">
        <v>811</v>
      </c>
    </row>
    <row r="115" spans="1:3">
      <c r="A115" s="4" t="s">
        <v>812</v>
      </c>
      <c r="B115" s="5" t="n">
        <v>0</v>
      </c>
      <c r="C115" s="5" t="n">
        <v>0</v>
      </c>
    </row>
    <row r="116" spans="1:3">
      <c r="A116" s="4" t="s">
        <v>852</v>
      </c>
    </row>
    <row r="117" spans="1:3">
      <c r="A117" s="3" t="s">
        <v>811</v>
      </c>
    </row>
    <row r="118" spans="1:3">
      <c r="A118" s="4" t="s">
        <v>812</v>
      </c>
      <c r="B118" s="5" t="n">
        <v>0</v>
      </c>
      <c r="C118" s="5" t="n">
        <v>0</v>
      </c>
    </row>
    <row r="119" spans="1:3">
      <c r="A119" s="4" t="s">
        <v>853</v>
      </c>
    </row>
    <row r="120" spans="1:3">
      <c r="A120" s="3" t="s">
        <v>811</v>
      </c>
    </row>
    <row r="121" spans="1:3">
      <c r="A121" s="4" t="s">
        <v>819</v>
      </c>
      <c r="B121" s="5" t="n">
        <v>1609142</v>
      </c>
      <c r="C121" s="5" t="n">
        <v>1429419</v>
      </c>
    </row>
    <row r="122" spans="1:3">
      <c r="A122" s="4" t="s">
        <v>820</v>
      </c>
      <c r="B122" s="5" t="n">
        <v>688</v>
      </c>
      <c r="C122" s="5" t="n">
        <v>3725</v>
      </c>
    </row>
    <row r="123" spans="1:3">
      <c r="A123" s="4" t="s">
        <v>854</v>
      </c>
    </row>
    <row r="124" spans="1:3">
      <c r="A124" s="3" t="s">
        <v>811</v>
      </c>
    </row>
    <row r="125" spans="1:3">
      <c r="A125" s="4" t="s">
        <v>819</v>
      </c>
      <c r="B125" s="5" t="n">
        <v>0</v>
      </c>
      <c r="C125" s="5" t="n">
        <v>0</v>
      </c>
    </row>
    <row r="126" spans="1:3">
      <c r="A126" s="4" t="s">
        <v>855</v>
      </c>
    </row>
    <row r="127" spans="1:3">
      <c r="A127" s="3" t="s">
        <v>811</v>
      </c>
    </row>
    <row r="128" spans="1:3">
      <c r="A128" s="4" t="s">
        <v>819</v>
      </c>
      <c r="B128" s="5" t="n">
        <v>0</v>
      </c>
      <c r="C128" s="5" t="n">
        <v>0</v>
      </c>
    </row>
    <row r="129" spans="1:3">
      <c r="A129" s="4" t="s">
        <v>856</v>
      </c>
    </row>
    <row r="130" spans="1:3">
      <c r="A130" s="3" t="s">
        <v>811</v>
      </c>
    </row>
    <row r="131" spans="1:3">
      <c r="A131" s="4" t="s">
        <v>819</v>
      </c>
      <c r="B131" s="5" t="n">
        <v>8224</v>
      </c>
      <c r="C131" s="5" t="n">
        <v>4077</v>
      </c>
    </row>
    <row r="132" spans="1:3">
      <c r="A132" s="4" t="s">
        <v>820</v>
      </c>
      <c r="C132" s="5" t="n">
        <v>469</v>
      </c>
    </row>
    <row r="133" spans="1:3">
      <c r="A133" s="4" t="s">
        <v>857</v>
      </c>
    </row>
    <row r="134" spans="1:3">
      <c r="A134" s="3" t="s">
        <v>811</v>
      </c>
    </row>
    <row r="135" spans="1:3">
      <c r="A135" s="4" t="s">
        <v>819</v>
      </c>
      <c r="B135" s="5" t="n">
        <v>2763</v>
      </c>
      <c r="C135" s="5" t="n">
        <v>1925</v>
      </c>
    </row>
    <row r="136" spans="1:3">
      <c r="A136" s="4" t="s">
        <v>820</v>
      </c>
      <c r="B136" s="5" t="n">
        <v>688</v>
      </c>
      <c r="C136" s="5" t="n">
        <v>3256</v>
      </c>
    </row>
    <row r="137" spans="1:3">
      <c r="A137" s="4" t="s">
        <v>858</v>
      </c>
    </row>
    <row r="138" spans="1:3">
      <c r="A138" s="3" t="s">
        <v>811</v>
      </c>
    </row>
    <row r="139" spans="1:3">
      <c r="A139" s="4" t="s">
        <v>819</v>
      </c>
      <c r="B139" s="5" t="n">
        <v>0</v>
      </c>
      <c r="C139" s="5" t="n">
        <v>0</v>
      </c>
    </row>
    <row r="140" spans="1:3">
      <c r="A140" s="4" t="s">
        <v>820</v>
      </c>
      <c r="B140" s="5" t="n">
        <v>0</v>
      </c>
      <c r="C140" s="5" t="n">
        <v>0</v>
      </c>
    </row>
    <row r="141" spans="1:3">
      <c r="A141" s="4" t="s">
        <v>859</v>
      </c>
    </row>
    <row r="142" spans="1:3">
      <c r="A142" s="3" t="s">
        <v>811</v>
      </c>
    </row>
    <row r="143" spans="1:3">
      <c r="A143" s="4" t="s">
        <v>819</v>
      </c>
      <c r="B143" s="5" t="n">
        <v>0</v>
      </c>
      <c r="C143" s="5" t="n">
        <v>0</v>
      </c>
    </row>
    <row r="144" spans="1:3">
      <c r="A144" s="4" t="s">
        <v>820</v>
      </c>
      <c r="B144" s="5" t="n">
        <v>0</v>
      </c>
      <c r="C144" s="5" t="n">
        <v>0</v>
      </c>
    </row>
    <row r="145" spans="1:3">
      <c r="A145" s="4" t="s">
        <v>860</v>
      </c>
    </row>
    <row r="146" spans="1:3">
      <c r="A146" s="3" t="s">
        <v>811</v>
      </c>
    </row>
    <row r="147" spans="1:3">
      <c r="A147" s="4" t="s">
        <v>819</v>
      </c>
      <c r="B147" s="5" t="n">
        <v>0</v>
      </c>
      <c r="C147" s="5" t="n">
        <v>0</v>
      </c>
    </row>
    <row r="148" spans="1:3">
      <c r="A148" s="4" t="s">
        <v>861</v>
      </c>
    </row>
    <row r="149" spans="1:3">
      <c r="A149" s="3" t="s">
        <v>811</v>
      </c>
    </row>
    <row r="150" spans="1:3">
      <c r="A150" s="4" t="s">
        <v>820</v>
      </c>
      <c r="B150" s="5" t="n">
        <v>0</v>
      </c>
      <c r="C150" s="5" t="n">
        <v>0</v>
      </c>
    </row>
    <row r="151" spans="1:3">
      <c r="A151" s="4" t="s">
        <v>862</v>
      </c>
    </row>
    <row r="152" spans="1:3">
      <c r="A152" s="3" t="s">
        <v>811</v>
      </c>
    </row>
    <row r="153" spans="1:3">
      <c r="A153" s="4" t="s">
        <v>820</v>
      </c>
      <c r="B153" s="5" t="n">
        <v>0</v>
      </c>
      <c r="C153" s="5" t="n">
        <v>0</v>
      </c>
    </row>
    <row r="154" spans="1:3">
      <c r="A154" s="4" t="s">
        <v>863</v>
      </c>
    </row>
    <row r="155" spans="1:3">
      <c r="A155" s="3" t="s">
        <v>811</v>
      </c>
    </row>
    <row r="156" spans="1:3">
      <c r="A156" s="4" t="s">
        <v>819</v>
      </c>
      <c r="B156" s="5" t="n">
        <v>830621</v>
      </c>
      <c r="C156" s="5" t="n">
        <v>810891</v>
      </c>
    </row>
    <row r="157" spans="1:3">
      <c r="A157" s="4" t="s">
        <v>864</v>
      </c>
    </row>
    <row r="158" spans="1:3">
      <c r="A158" s="3" t="s">
        <v>811</v>
      </c>
    </row>
    <row r="159" spans="1:3">
      <c r="A159" s="4" t="s">
        <v>819</v>
      </c>
      <c r="B159" s="5" t="n">
        <v>0</v>
      </c>
      <c r="C159" s="5" t="n">
        <v>0</v>
      </c>
    </row>
    <row r="160" spans="1:3">
      <c r="A160" s="4" t="s">
        <v>865</v>
      </c>
    </row>
    <row r="161" spans="1:3">
      <c r="A161" s="3" t="s">
        <v>811</v>
      </c>
    </row>
    <row r="162" spans="1:3">
      <c r="A162" s="4" t="s">
        <v>819</v>
      </c>
      <c r="B162" s="5" t="n">
        <v>767534</v>
      </c>
      <c r="C162" s="5" t="n">
        <v>612526</v>
      </c>
    </row>
    <row r="163" spans="1:3">
      <c r="A163" s="4" t="s">
        <v>866</v>
      </c>
    </row>
    <row r="164" spans="1:3">
      <c r="A164" s="3" t="s">
        <v>811</v>
      </c>
    </row>
    <row r="165" spans="1:3">
      <c r="A165" s="4" t="s">
        <v>819</v>
      </c>
      <c r="B165" s="5" t="n">
        <v>3734</v>
      </c>
      <c r="C165" s="5" t="n">
        <v>2767</v>
      </c>
    </row>
    <row r="166" spans="1:3">
      <c r="A166" s="4" t="s">
        <v>833</v>
      </c>
      <c r="B166" s="5" t="n">
        <v>0</v>
      </c>
      <c r="C166" s="5" t="n">
        <v>0</v>
      </c>
    </row>
    <row r="167" spans="1:3">
      <c r="A167" s="4" t="s">
        <v>834</v>
      </c>
      <c r="B167" s="5" t="n">
        <v>3734</v>
      </c>
      <c r="C167" s="5" t="n">
        <v>2767</v>
      </c>
    </row>
    <row r="168" spans="1:3">
      <c r="A168" s="4" t="s">
        <v>27</v>
      </c>
      <c r="C168" s="5" t="n">
        <v>0</v>
      </c>
    </row>
    <row r="169" spans="1:3">
      <c r="A169" s="4" t="s">
        <v>867</v>
      </c>
    </row>
    <row r="170" spans="1:3">
      <c r="A170" s="3" t="s">
        <v>811</v>
      </c>
    </row>
    <row r="171" spans="1:3">
      <c r="A171" s="4" t="s">
        <v>812</v>
      </c>
      <c r="B171" s="5" t="n">
        <v>0</v>
      </c>
      <c r="C171" s="5" t="n">
        <v>0</v>
      </c>
    </row>
    <row r="172" spans="1:3">
      <c r="A172" s="4" t="s">
        <v>868</v>
      </c>
    </row>
    <row r="173" spans="1:3">
      <c r="A173" s="3" t="s">
        <v>811</v>
      </c>
    </row>
    <row r="174" spans="1:3">
      <c r="A174" s="4" t="s">
        <v>812</v>
      </c>
      <c r="B174" s="5" t="n">
        <v>0</v>
      </c>
      <c r="C174" s="5" t="n">
        <v>0</v>
      </c>
    </row>
    <row r="175" spans="1:3">
      <c r="A175" s="4" t="s">
        <v>869</v>
      </c>
    </row>
    <row r="176" spans="1:3">
      <c r="A176" s="3" t="s">
        <v>811</v>
      </c>
    </row>
    <row r="177" spans="1:3">
      <c r="A177" s="4" t="s">
        <v>819</v>
      </c>
      <c r="B177" s="5" t="n">
        <v>28507</v>
      </c>
      <c r="C177" s="5" t="n">
        <v>47360</v>
      </c>
    </row>
    <row r="178" spans="1:3">
      <c r="A178" s="4" t="s">
        <v>820</v>
      </c>
      <c r="B178" s="5" t="n">
        <v>460</v>
      </c>
      <c r="C178" s="5" t="n">
        <v>653</v>
      </c>
    </row>
    <row r="179" spans="1:3">
      <c r="A179" s="4" t="s">
        <v>870</v>
      </c>
    </row>
    <row r="180" spans="1:3">
      <c r="A180" s="3" t="s">
        <v>811</v>
      </c>
    </row>
    <row r="181" spans="1:3">
      <c r="A181" s="4" t="s">
        <v>819</v>
      </c>
      <c r="B181" s="5" t="n">
        <v>4193</v>
      </c>
      <c r="C181" s="5" t="n">
        <v>6498</v>
      </c>
    </row>
    <row r="182" spans="1:3">
      <c r="A182" s="4" t="s">
        <v>871</v>
      </c>
    </row>
    <row r="183" spans="1:3">
      <c r="A183" s="3" t="s">
        <v>811</v>
      </c>
    </row>
    <row r="184" spans="1:3">
      <c r="A184" s="4" t="s">
        <v>819</v>
      </c>
      <c r="B184" s="5" t="n">
        <v>23797</v>
      </c>
      <c r="C184" s="5" t="n">
        <v>40152</v>
      </c>
    </row>
    <row r="185" spans="1:3">
      <c r="A185" s="4" t="s">
        <v>872</v>
      </c>
    </row>
    <row r="186" spans="1:3">
      <c r="A186" s="3" t="s">
        <v>811</v>
      </c>
    </row>
    <row r="187" spans="1:3">
      <c r="A187" s="4" t="s">
        <v>819</v>
      </c>
      <c r="B187" s="5" t="n">
        <v>0</v>
      </c>
      <c r="C187" s="5" t="n">
        <v>0</v>
      </c>
    </row>
    <row r="188" spans="1:3">
      <c r="A188" s="4" t="s">
        <v>820</v>
      </c>
      <c r="C188" s="5" t="n">
        <v>0</v>
      </c>
    </row>
    <row r="189" spans="1:3">
      <c r="A189" s="4" t="s">
        <v>873</v>
      </c>
    </row>
    <row r="190" spans="1:3">
      <c r="A190" s="3" t="s">
        <v>811</v>
      </c>
    </row>
    <row r="191" spans="1:3">
      <c r="A191" s="4" t="s">
        <v>819</v>
      </c>
      <c r="B191" s="5" t="n">
        <v>0</v>
      </c>
      <c r="C191" s="5" t="n">
        <v>0</v>
      </c>
    </row>
    <row r="192" spans="1:3">
      <c r="A192" s="4" t="s">
        <v>820</v>
      </c>
      <c r="B192" s="5" t="n">
        <v>0</v>
      </c>
      <c r="C192" s="5" t="n">
        <v>0</v>
      </c>
    </row>
    <row r="193" spans="1:3">
      <c r="A193" s="4" t="s">
        <v>874</v>
      </c>
    </row>
    <row r="194" spans="1:3">
      <c r="A194" s="3" t="s">
        <v>811</v>
      </c>
    </row>
    <row r="195" spans="1:3">
      <c r="A195" s="4" t="s">
        <v>819</v>
      </c>
      <c r="B195" s="5" t="n">
        <v>489</v>
      </c>
      <c r="C195" s="5" t="n">
        <v>318</v>
      </c>
    </row>
    <row r="196" spans="1:3">
      <c r="A196" s="4" t="s">
        <v>820</v>
      </c>
      <c r="B196" s="5" t="n">
        <v>3</v>
      </c>
      <c r="C196" s="5" t="n">
        <v>21</v>
      </c>
    </row>
    <row r="197" spans="1:3">
      <c r="A197" s="4" t="s">
        <v>875</v>
      </c>
    </row>
    <row r="198" spans="1:3">
      <c r="A198" s="3" t="s">
        <v>811</v>
      </c>
    </row>
    <row r="199" spans="1:3">
      <c r="A199" s="4" t="s">
        <v>819</v>
      </c>
      <c r="B199" s="5" t="n">
        <v>20</v>
      </c>
      <c r="C199" s="5" t="n">
        <v>374</v>
      </c>
    </row>
    <row r="200" spans="1:3">
      <c r="A200" s="4" t="s">
        <v>820</v>
      </c>
      <c r="B200" s="5" t="n">
        <v>73</v>
      </c>
      <c r="C200" s="5" t="n">
        <v>13</v>
      </c>
    </row>
    <row r="201" spans="1:3">
      <c r="A201" s="4" t="s">
        <v>876</v>
      </c>
    </row>
    <row r="202" spans="1:3">
      <c r="A202" s="3" t="s">
        <v>811</v>
      </c>
    </row>
    <row r="203" spans="1:3">
      <c r="A203" s="4" t="s">
        <v>819</v>
      </c>
      <c r="B203" s="5" t="n">
        <v>0</v>
      </c>
      <c r="C203" s="5" t="n">
        <v>0</v>
      </c>
    </row>
    <row r="204" spans="1:3">
      <c r="A204" s="4" t="s">
        <v>877</v>
      </c>
    </row>
    <row r="205" spans="1:3">
      <c r="A205" s="3" t="s">
        <v>811</v>
      </c>
    </row>
    <row r="206" spans="1:3">
      <c r="A206" s="4" t="s">
        <v>820</v>
      </c>
      <c r="B206" s="5" t="n">
        <v>0</v>
      </c>
      <c r="C206" s="5" t="n">
        <v>0</v>
      </c>
    </row>
    <row r="207" spans="1:3">
      <c r="A207" s="4" t="s">
        <v>878</v>
      </c>
    </row>
    <row r="208" spans="1:3">
      <c r="A208" s="3" t="s">
        <v>811</v>
      </c>
    </row>
    <row r="209" spans="1:3">
      <c r="A209" s="4" t="s">
        <v>820</v>
      </c>
      <c r="B209" s="5" t="n">
        <v>384</v>
      </c>
      <c r="C209" s="5" t="n">
        <v>619</v>
      </c>
    </row>
    <row r="210" spans="1:3">
      <c r="A210" s="4" t="s">
        <v>879</v>
      </c>
    </row>
    <row r="211" spans="1:3">
      <c r="A211" s="3" t="s">
        <v>811</v>
      </c>
    </row>
    <row r="212" spans="1:3">
      <c r="A212" s="4" t="s">
        <v>819</v>
      </c>
      <c r="B212" s="5" t="n">
        <v>0</v>
      </c>
      <c r="C212" s="5" t="n">
        <v>0</v>
      </c>
    </row>
    <row r="213" spans="1:3">
      <c r="A213" s="4" t="s">
        <v>880</v>
      </c>
    </row>
    <row r="214" spans="1:3">
      <c r="A214" s="3" t="s">
        <v>811</v>
      </c>
    </row>
    <row r="215" spans="1:3">
      <c r="A215" s="4" t="s">
        <v>819</v>
      </c>
      <c r="B215" s="5" t="n">
        <v>8</v>
      </c>
      <c r="C215" s="5" t="n">
        <v>18</v>
      </c>
    </row>
    <row r="216" spans="1:3">
      <c r="A216" s="4" t="s">
        <v>881</v>
      </c>
    </row>
    <row r="217" spans="1:3">
      <c r="A217" s="3" t="s">
        <v>811</v>
      </c>
    </row>
    <row r="218" spans="1:3">
      <c r="A218" s="4" t="s">
        <v>819</v>
      </c>
      <c r="B218" s="5" t="n">
        <v>0</v>
      </c>
      <c r="C218" s="5" t="n">
        <v>0</v>
      </c>
    </row>
    <row r="219" spans="1:3">
      <c r="A219" s="4" t="s">
        <v>882</v>
      </c>
    </row>
    <row r="220" spans="1:3">
      <c r="A220" s="3" t="s">
        <v>811</v>
      </c>
    </row>
    <row r="221" spans="1:3">
      <c r="A221" s="4" t="s">
        <v>819</v>
      </c>
      <c r="B221" s="5" t="n">
        <v>96509</v>
      </c>
      <c r="C221" s="5" t="n">
        <v>148779</v>
      </c>
    </row>
    <row r="222" spans="1:3">
      <c r="A222" s="4" t="s">
        <v>833</v>
      </c>
      <c r="B222" s="5" t="n">
        <v>74097</v>
      </c>
      <c r="C222" s="5" t="n">
        <v>113954</v>
      </c>
    </row>
    <row r="223" spans="1:3">
      <c r="A223" s="4" t="s">
        <v>834</v>
      </c>
      <c r="B223" s="5" t="n">
        <v>3258</v>
      </c>
      <c r="C223" s="5" t="n">
        <v>2800</v>
      </c>
    </row>
    <row r="224" spans="1:3">
      <c r="A224" s="4" t="s">
        <v>27</v>
      </c>
      <c r="C224" s="5" t="n">
        <v>2400</v>
      </c>
    </row>
    <row r="225" spans="1:3">
      <c r="A225" s="4" t="s">
        <v>883</v>
      </c>
    </row>
    <row r="226" spans="1:3">
      <c r="A226" s="3" t="s">
        <v>811</v>
      </c>
    </row>
    <row r="227" spans="1:3">
      <c r="A227" s="4" t="s">
        <v>812</v>
      </c>
      <c r="B227" s="5" t="n">
        <v>15703</v>
      </c>
      <c r="C227" s="5" t="n">
        <v>25751</v>
      </c>
    </row>
    <row r="228" spans="1:3">
      <c r="A228" s="4" t="s">
        <v>884</v>
      </c>
    </row>
    <row r="229" spans="1:3">
      <c r="A229" s="3" t="s">
        <v>811</v>
      </c>
    </row>
    <row r="230" spans="1:3">
      <c r="A230" s="4" t="s">
        <v>812</v>
      </c>
      <c r="B230" s="7" t="n">
        <v>3451</v>
      </c>
      <c r="C230" s="7" t="n">
        <v>38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78</v>
      </c>
      <c r="D1" s="2" t="s">
        <v>1</v>
      </c>
    </row>
    <row r="2" spans="1:5">
      <c r="B2" s="2" t="s">
        <v>2</v>
      </c>
      <c r="C2" s="2" t="s">
        <v>79</v>
      </c>
      <c r="D2" s="2" t="s">
        <v>2</v>
      </c>
      <c r="E2" s="2" t="s">
        <v>79</v>
      </c>
    </row>
    <row r="3" spans="1:5">
      <c r="A3" s="4" t="s">
        <v>886</v>
      </c>
    </row>
    <row r="4" spans="1:5">
      <c r="A4" s="3" t="s">
        <v>887</v>
      </c>
    </row>
    <row r="5" spans="1:5">
      <c r="A5" s="4" t="s">
        <v>888</v>
      </c>
      <c r="B5" s="7" t="n">
        <v>515</v>
      </c>
      <c r="C5" s="7" t="n">
        <v>953</v>
      </c>
      <c r="D5" s="7" t="n">
        <v>297</v>
      </c>
      <c r="E5" s="7" t="n">
        <v>716</v>
      </c>
    </row>
    <row r="6" spans="1:5">
      <c r="A6" s="4" t="s">
        <v>889</v>
      </c>
      <c r="B6" s="5" t="n">
        <v>-29</v>
      </c>
      <c r="C6" s="5" t="n">
        <v>-91</v>
      </c>
      <c r="D6" s="5" t="n">
        <v>189</v>
      </c>
      <c r="E6" s="5" t="n">
        <v>146</v>
      </c>
    </row>
    <row r="7" spans="1:5">
      <c r="A7" s="4" t="s">
        <v>890</v>
      </c>
      <c r="B7" s="5" t="n">
        <v>0</v>
      </c>
      <c r="C7" s="5" t="n">
        <v>0</v>
      </c>
      <c r="D7" s="5" t="n">
        <v>0</v>
      </c>
      <c r="E7" s="5" t="n">
        <v>0</v>
      </c>
    </row>
    <row r="8" spans="1:5">
      <c r="A8" s="4" t="s">
        <v>891</v>
      </c>
      <c r="B8" s="5" t="n">
        <v>0</v>
      </c>
      <c r="C8" s="5" t="n">
        <v>0</v>
      </c>
      <c r="D8" s="5" t="n">
        <v>0</v>
      </c>
      <c r="E8" s="5" t="n">
        <v>0</v>
      </c>
    </row>
    <row r="9" spans="1:5">
      <c r="A9" s="4" t="s">
        <v>892</v>
      </c>
      <c r="B9" s="5" t="n">
        <v>0</v>
      </c>
      <c r="C9" s="5" t="n">
        <v>0</v>
      </c>
      <c r="D9" s="5" t="n">
        <v>0</v>
      </c>
      <c r="E9" s="5" t="n">
        <v>0</v>
      </c>
    </row>
    <row r="10" spans="1:5">
      <c r="A10" s="4" t="s">
        <v>893</v>
      </c>
      <c r="B10" s="5" t="n">
        <v>0</v>
      </c>
      <c r="C10" s="5" t="n">
        <v>0</v>
      </c>
      <c r="D10" s="5" t="n">
        <v>0</v>
      </c>
      <c r="E10" s="5" t="n">
        <v>0</v>
      </c>
    </row>
    <row r="11" spans="1:5">
      <c r="A11" s="4" t="s">
        <v>894</v>
      </c>
      <c r="B11" s="5" t="n">
        <v>486</v>
      </c>
      <c r="C11" s="5" t="n">
        <v>862</v>
      </c>
      <c r="D11" s="5" t="n">
        <v>486</v>
      </c>
      <c r="E11" s="5" t="n">
        <v>862</v>
      </c>
    </row>
    <row r="12" spans="1:5">
      <c r="A12" s="4" t="s">
        <v>895</v>
      </c>
    </row>
    <row r="13" spans="1:5">
      <c r="A13" s="3" t="s">
        <v>887</v>
      </c>
    </row>
    <row r="14" spans="1:5">
      <c r="A14" s="4" t="s">
        <v>888</v>
      </c>
      <c r="B14" s="5" t="n">
        <v>-67</v>
      </c>
      <c r="C14" s="5" t="n">
        <v>-317</v>
      </c>
      <c r="D14" s="5" t="n">
        <v>361</v>
      </c>
      <c r="E14" s="5" t="n">
        <v>265</v>
      </c>
    </row>
    <row r="15" spans="1:5">
      <c r="A15" s="4" t="s">
        <v>889</v>
      </c>
      <c r="B15" s="5" t="n">
        <v>14</v>
      </c>
      <c r="C15" s="5" t="n">
        <v>121</v>
      </c>
      <c r="D15" s="5" t="n">
        <v>-414</v>
      </c>
      <c r="E15" s="5" t="n">
        <v>-461</v>
      </c>
    </row>
    <row r="16" spans="1:5">
      <c r="A16" s="4" t="s">
        <v>890</v>
      </c>
      <c r="B16" s="5" t="n">
        <v>0</v>
      </c>
      <c r="C16" s="5" t="n">
        <v>0</v>
      </c>
      <c r="D16" s="5" t="n">
        <v>0</v>
      </c>
      <c r="E16" s="5" t="n">
        <v>0</v>
      </c>
    </row>
    <row r="17" spans="1:5">
      <c r="A17" s="4" t="s">
        <v>891</v>
      </c>
      <c r="B17" s="5" t="n">
        <v>0</v>
      </c>
      <c r="C17" s="5" t="n">
        <v>0</v>
      </c>
      <c r="D17" s="5" t="n">
        <v>0</v>
      </c>
      <c r="E17" s="5" t="n">
        <v>0</v>
      </c>
    </row>
    <row r="18" spans="1:5">
      <c r="A18" s="4" t="s">
        <v>892</v>
      </c>
      <c r="B18" s="5" t="n">
        <v>0</v>
      </c>
      <c r="C18" s="5" t="n">
        <v>0</v>
      </c>
      <c r="D18" s="5" t="n">
        <v>0</v>
      </c>
      <c r="E18" s="5" t="n">
        <v>0</v>
      </c>
    </row>
    <row r="19" spans="1:5">
      <c r="A19" s="4" t="s">
        <v>893</v>
      </c>
      <c r="B19" s="5" t="n">
        <v>0</v>
      </c>
      <c r="C19" s="5" t="n">
        <v>0</v>
      </c>
      <c r="D19" s="5" t="n">
        <v>0</v>
      </c>
      <c r="E19" s="5" t="n">
        <v>0</v>
      </c>
    </row>
    <row r="20" spans="1:5">
      <c r="A20" s="4" t="s">
        <v>894</v>
      </c>
      <c r="B20" s="5" t="n">
        <v>-53</v>
      </c>
      <c r="C20" s="5" t="n">
        <v>-196</v>
      </c>
      <c r="D20" s="5" t="n">
        <v>-53</v>
      </c>
      <c r="E20" s="5" t="n">
        <v>-196</v>
      </c>
    </row>
    <row r="21" spans="1:5">
      <c r="A21" s="4" t="s">
        <v>896</v>
      </c>
    </row>
    <row r="22" spans="1:5">
      <c r="A22" s="3" t="s">
        <v>887</v>
      </c>
    </row>
    <row r="23" spans="1:5">
      <c r="A23" s="4" t="s">
        <v>888</v>
      </c>
      <c r="B23" s="5" t="n">
        <v>-462</v>
      </c>
      <c r="C23" s="5" t="n">
        <v>-466</v>
      </c>
      <c r="D23" s="5" t="n">
        <v>-619</v>
      </c>
      <c r="E23" s="5" t="n">
        <v>-305</v>
      </c>
    </row>
    <row r="24" spans="1:5">
      <c r="A24" s="4" t="s">
        <v>889</v>
      </c>
      <c r="B24" s="5" t="n">
        <v>0</v>
      </c>
      <c r="C24" s="5" t="n">
        <v>0</v>
      </c>
      <c r="D24" s="5" t="n">
        <v>0</v>
      </c>
      <c r="E24" s="5" t="n">
        <v>-318</v>
      </c>
    </row>
    <row r="25" spans="1:5">
      <c r="A25" s="4" t="s">
        <v>890</v>
      </c>
      <c r="B25" s="5" t="n">
        <v>0</v>
      </c>
      <c r="C25" s="5" t="n">
        <v>0</v>
      </c>
      <c r="D25" s="5" t="n">
        <v>0</v>
      </c>
      <c r="E25" s="5" t="n">
        <v>0</v>
      </c>
    </row>
    <row r="26" spans="1:5">
      <c r="A26" s="4" t="s">
        <v>891</v>
      </c>
      <c r="B26" s="5" t="n">
        <v>0</v>
      </c>
      <c r="C26" s="5" t="n">
        <v>0</v>
      </c>
      <c r="D26" s="5" t="n">
        <v>0</v>
      </c>
      <c r="E26" s="5" t="n">
        <v>0</v>
      </c>
    </row>
    <row r="27" spans="1:5">
      <c r="A27" s="4" t="s">
        <v>892</v>
      </c>
      <c r="B27" s="5" t="n">
        <v>0</v>
      </c>
      <c r="C27" s="5" t="n">
        <v>0</v>
      </c>
      <c r="D27" s="5" t="n">
        <v>0</v>
      </c>
      <c r="E27" s="5" t="n">
        <v>0</v>
      </c>
    </row>
    <row r="28" spans="1:5">
      <c r="A28" s="4" t="s">
        <v>893</v>
      </c>
      <c r="B28" s="5" t="n">
        <v>78</v>
      </c>
      <c r="C28" s="5" t="n">
        <v>79</v>
      </c>
      <c r="D28" s="5" t="n">
        <v>235</v>
      </c>
      <c r="E28" s="5" t="n">
        <v>236</v>
      </c>
    </row>
    <row r="29" spans="1:5">
      <c r="A29" s="4" t="s">
        <v>894</v>
      </c>
      <c r="B29" s="5" t="n">
        <v>-384</v>
      </c>
      <c r="C29" s="5" t="n">
        <v>-387</v>
      </c>
      <c r="D29" s="5" t="n">
        <v>-384</v>
      </c>
      <c r="E29" s="5" t="n">
        <v>-387</v>
      </c>
    </row>
    <row r="30" spans="1:5">
      <c r="A30" s="4" t="s">
        <v>897</v>
      </c>
    </row>
    <row r="31" spans="1:5">
      <c r="A31" s="3" t="s">
        <v>898</v>
      </c>
    </row>
    <row r="32" spans="1:5">
      <c r="A32" s="4" t="s">
        <v>888</v>
      </c>
      <c r="B32" s="5" t="n">
        <v>11</v>
      </c>
      <c r="C32" s="5" t="n">
        <v>25</v>
      </c>
      <c r="D32" s="5" t="n">
        <v>18</v>
      </c>
      <c r="E32" s="5" t="n">
        <v>34</v>
      </c>
    </row>
    <row r="33" spans="1:5">
      <c r="A33" s="4" t="s">
        <v>889</v>
      </c>
      <c r="B33" s="5" t="n">
        <v>0</v>
      </c>
      <c r="C33" s="5" t="n">
        <v>0</v>
      </c>
      <c r="D33" s="5" t="n">
        <v>0</v>
      </c>
      <c r="E33" s="5" t="n">
        <v>0</v>
      </c>
    </row>
    <row r="34" spans="1:5">
      <c r="A34" s="4" t="s">
        <v>899</v>
      </c>
      <c r="B34" s="5" t="n">
        <v>0</v>
      </c>
      <c r="C34" s="5" t="n">
        <v>0</v>
      </c>
      <c r="D34" s="5" t="n">
        <v>0</v>
      </c>
      <c r="E34" s="5" t="n">
        <v>0</v>
      </c>
    </row>
    <row r="35" spans="1:5">
      <c r="A35" s="4" t="s">
        <v>891</v>
      </c>
      <c r="B35" s="5" t="n">
        <v>0</v>
      </c>
      <c r="C35" s="5" t="n">
        <v>0</v>
      </c>
      <c r="D35" s="5" t="n">
        <v>0</v>
      </c>
      <c r="E35" s="5" t="n">
        <v>0</v>
      </c>
    </row>
    <row r="36" spans="1:5">
      <c r="A36" s="4" t="s">
        <v>892</v>
      </c>
      <c r="B36" s="5" t="n">
        <v>0</v>
      </c>
      <c r="C36" s="5" t="n">
        <v>0</v>
      </c>
      <c r="D36" s="5" t="n">
        <v>0</v>
      </c>
      <c r="E36" s="5" t="n">
        <v>0</v>
      </c>
    </row>
    <row r="37" spans="1:5">
      <c r="A37" s="4" t="s">
        <v>893</v>
      </c>
      <c r="B37" s="5" t="n">
        <v>-3</v>
      </c>
      <c r="C37" s="5" t="n">
        <v>-3</v>
      </c>
      <c r="D37" s="5" t="n">
        <v>-10</v>
      </c>
      <c r="E37" s="5" t="n">
        <v>-12</v>
      </c>
    </row>
    <row r="38" spans="1:5">
      <c r="A38" s="4" t="s">
        <v>894</v>
      </c>
      <c r="B38" s="5" t="n">
        <v>8</v>
      </c>
      <c r="C38" s="5" t="n">
        <v>22</v>
      </c>
      <c r="D38" s="5" t="n">
        <v>8</v>
      </c>
      <c r="E38" s="5" t="n">
        <v>22</v>
      </c>
    </row>
    <row r="39" spans="1:5">
      <c r="A39" s="4" t="s">
        <v>900</v>
      </c>
    </row>
    <row r="40" spans="1:5">
      <c r="A40" s="3" t="s">
        <v>898</v>
      </c>
    </row>
    <row r="41" spans="1:5">
      <c r="A41" s="4" t="s">
        <v>888</v>
      </c>
      <c r="B41" s="5" t="n">
        <v>5238</v>
      </c>
      <c r="C41" s="5" t="n">
        <v>7565</v>
      </c>
      <c r="D41" s="5" t="n">
        <v>6498</v>
      </c>
      <c r="E41" s="5" t="n">
        <v>10568</v>
      </c>
    </row>
    <row r="42" spans="1:5">
      <c r="A42" s="4" t="s">
        <v>889</v>
      </c>
      <c r="B42" s="5" t="n">
        <v>17</v>
      </c>
      <c r="C42" s="5" t="n">
        <v>-72</v>
      </c>
      <c r="D42" s="5" t="n">
        <v>155</v>
      </c>
      <c r="E42" s="5" t="n">
        <v>126</v>
      </c>
    </row>
    <row r="43" spans="1:5">
      <c r="A43" s="4" t="s">
        <v>899</v>
      </c>
      <c r="B43" s="5" t="n">
        <v>0</v>
      </c>
      <c r="C43" s="5" t="n">
        <v>0</v>
      </c>
      <c r="D43" s="5" t="n">
        <v>0</v>
      </c>
      <c r="E43" s="5" t="n">
        <v>0</v>
      </c>
    </row>
    <row r="44" spans="1:5">
      <c r="A44" s="4" t="s">
        <v>891</v>
      </c>
      <c r="B44" s="5" t="n">
        <v>-59308</v>
      </c>
      <c r="C44" s="5" t="n">
        <v>-95901</v>
      </c>
      <c r="D44" s="5" t="n">
        <v>-151182</v>
      </c>
      <c r="E44" s="5" t="n">
        <v>-257641</v>
      </c>
    </row>
    <row r="45" spans="1:5">
      <c r="A45" s="4" t="s">
        <v>892</v>
      </c>
      <c r="B45" s="5" t="n">
        <v>58634</v>
      </c>
      <c r="C45" s="5" t="n">
        <v>94739</v>
      </c>
      <c r="D45" s="5" t="n">
        <v>149118</v>
      </c>
      <c r="E45" s="5" t="n">
        <v>253278</v>
      </c>
    </row>
    <row r="46" spans="1:5">
      <c r="A46" s="4" t="s">
        <v>893</v>
      </c>
      <c r="B46" s="5" t="n">
        <v>-388</v>
      </c>
      <c r="C46" s="5" t="n">
        <v>0</v>
      </c>
      <c r="D46" s="5" t="n">
        <v>-396</v>
      </c>
      <c r="E46" s="5" t="n">
        <v>0</v>
      </c>
    </row>
    <row r="47" spans="1:5">
      <c r="A47" s="4" t="s">
        <v>894</v>
      </c>
      <c r="B47" s="5" t="n">
        <v>4193</v>
      </c>
      <c r="C47" s="5" t="n">
        <v>6331</v>
      </c>
      <c r="D47" s="5" t="n">
        <v>4193</v>
      </c>
      <c r="E47" s="5" t="n">
        <v>6331</v>
      </c>
    </row>
    <row r="48" spans="1:5">
      <c r="A48" s="4" t="s">
        <v>901</v>
      </c>
    </row>
    <row r="49" spans="1:5">
      <c r="A49" s="3" t="s">
        <v>898</v>
      </c>
    </row>
    <row r="50" spans="1:5">
      <c r="A50" s="4" t="s">
        <v>888</v>
      </c>
      <c r="B50" s="5" t="n">
        <v>32582</v>
      </c>
      <c r="C50" s="5" t="n">
        <v>48411</v>
      </c>
      <c r="D50" s="5" t="n">
        <v>40152</v>
      </c>
      <c r="E50" s="5" t="n">
        <v>44332</v>
      </c>
    </row>
    <row r="51" spans="1:5">
      <c r="A51" s="4" t="s">
        <v>889</v>
      </c>
      <c r="B51" s="5" t="n">
        <v>1110</v>
      </c>
      <c r="C51" s="5" t="n">
        <v>-819</v>
      </c>
      <c r="D51" s="5" t="n">
        <v>3323</v>
      </c>
      <c r="E51" s="5" t="n">
        <v>1697</v>
      </c>
    </row>
    <row r="52" spans="1:5">
      <c r="A52" s="4" t="s">
        <v>899</v>
      </c>
      <c r="B52" s="5" t="n">
        <v>-1063</v>
      </c>
      <c r="C52" s="5" t="n">
        <v>784</v>
      </c>
      <c r="D52" s="5" t="n">
        <v>-464</v>
      </c>
      <c r="E52" s="5" t="n">
        <v>784</v>
      </c>
    </row>
    <row r="53" spans="1:5">
      <c r="A53" s="4" t="s">
        <v>891</v>
      </c>
      <c r="B53" s="5" t="n">
        <v>0</v>
      </c>
      <c r="C53" s="5" t="n">
        <v>0</v>
      </c>
      <c r="D53" s="5" t="n">
        <v>0</v>
      </c>
      <c r="E53" s="5" t="n">
        <v>0</v>
      </c>
    </row>
    <row r="54" spans="1:5">
      <c r="A54" s="4" t="s">
        <v>892</v>
      </c>
      <c r="B54" s="5" t="n">
        <v>542</v>
      </c>
      <c r="C54" s="5" t="n">
        <v>2513</v>
      </c>
      <c r="D54" s="5" t="n">
        <v>2458</v>
      </c>
      <c r="E54" s="5" t="n">
        <v>19121</v>
      </c>
    </row>
    <row r="55" spans="1:5">
      <c r="A55" s="4" t="s">
        <v>893</v>
      </c>
      <c r="B55" s="5" t="n">
        <v>-9374</v>
      </c>
      <c r="C55" s="5" t="n">
        <v>-7744</v>
      </c>
      <c r="D55" s="5" t="n">
        <v>-21672</v>
      </c>
      <c r="E55" s="5" t="n">
        <v>-22789</v>
      </c>
    </row>
    <row r="56" spans="1:5">
      <c r="A56" s="4" t="s">
        <v>894</v>
      </c>
      <c r="B56" s="7" t="n">
        <v>23797</v>
      </c>
      <c r="C56" s="7" t="n">
        <v>43145</v>
      </c>
      <c r="D56" s="7" t="n">
        <v>23797</v>
      </c>
      <c r="E56" s="7" t="n">
        <v>431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2</v>
      </c>
      <c r="B1" s="2" t="s">
        <v>78</v>
      </c>
      <c r="D1" s="2" t="s">
        <v>1</v>
      </c>
    </row>
    <row r="2" spans="1:6">
      <c r="B2" s="2" t="s">
        <v>2</v>
      </c>
      <c r="C2" s="2" t="s">
        <v>79</v>
      </c>
      <c r="D2" s="2" t="s">
        <v>2</v>
      </c>
      <c r="E2" s="2" t="s">
        <v>79</v>
      </c>
      <c r="F2" s="2" t="s">
        <v>23</v>
      </c>
    </row>
    <row r="3" spans="1:6">
      <c r="A3" s="3" t="s">
        <v>903</v>
      </c>
    </row>
    <row r="4" spans="1:6">
      <c r="A4" s="4" t="s">
        <v>904</v>
      </c>
      <c r="B4" s="7" t="n">
        <v>4193</v>
      </c>
      <c r="D4" s="7" t="n">
        <v>4193</v>
      </c>
      <c r="F4" s="7" t="n">
        <v>6498</v>
      </c>
    </row>
    <row r="5" spans="1:6">
      <c r="A5" s="4" t="s">
        <v>905</v>
      </c>
      <c r="B5" s="5" t="n">
        <v>4082</v>
      </c>
      <c r="D5" s="5" t="n">
        <v>4082</v>
      </c>
      <c r="F5" s="5" t="n">
        <v>6563</v>
      </c>
    </row>
    <row r="6" spans="1:6">
      <c r="A6" s="4" t="s">
        <v>906</v>
      </c>
      <c r="B6" s="5" t="n">
        <v>111</v>
      </c>
      <c r="D6" s="5" t="n">
        <v>111</v>
      </c>
      <c r="F6" s="7" t="n">
        <v>-65</v>
      </c>
    </row>
    <row r="7" spans="1:6">
      <c r="A7" s="4" t="s">
        <v>97</v>
      </c>
    </row>
    <row r="8" spans="1:6">
      <c r="A8" s="3" t="s">
        <v>903</v>
      </c>
    </row>
    <row r="9" spans="1:6">
      <c r="A9" s="4" t="s">
        <v>907</v>
      </c>
      <c r="B9" s="7" t="n">
        <v>1300</v>
      </c>
      <c r="C9" s="7" t="n">
        <v>2100</v>
      </c>
      <c r="D9" s="7" t="n">
        <v>3500</v>
      </c>
      <c r="E9" s="7" t="n">
        <v>59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908</v>
      </c>
      <c r="B1" s="2" t="s">
        <v>2</v>
      </c>
      <c r="C1" s="2" t="s">
        <v>448</v>
      </c>
      <c r="D1" s="2" t="s">
        <v>23</v>
      </c>
      <c r="E1" s="2" t="s">
        <v>79</v>
      </c>
      <c r="F1" s="2" t="s">
        <v>449</v>
      </c>
      <c r="G1" s="2" t="s">
        <v>450</v>
      </c>
    </row>
    <row r="2" spans="1:7">
      <c r="A2" s="3" t="s">
        <v>909</v>
      </c>
    </row>
    <row r="3" spans="1:7">
      <c r="A3" s="4" t="s">
        <v>27</v>
      </c>
      <c r="B3" s="7" t="n">
        <v>165315</v>
      </c>
      <c r="D3" s="7" t="n">
        <v>181314</v>
      </c>
    </row>
    <row r="4" spans="1:7">
      <c r="A4" s="3" t="s">
        <v>910</v>
      </c>
    </row>
    <row r="5" spans="1:7">
      <c r="A5" s="4" t="s">
        <v>403</v>
      </c>
      <c r="B5" s="5" t="n">
        <v>4930812</v>
      </c>
      <c r="D5" s="5" t="n">
        <v>5084352</v>
      </c>
    </row>
    <row r="6" spans="1:7">
      <c r="A6" s="4" t="s">
        <v>36</v>
      </c>
      <c r="B6" s="5" t="n">
        <v>2576077</v>
      </c>
      <c r="D6" s="5" t="n">
        <v>2470175</v>
      </c>
    </row>
    <row r="7" spans="1:7">
      <c r="A7" s="4" t="s">
        <v>37</v>
      </c>
      <c r="B7" s="5" t="n">
        <v>3240413</v>
      </c>
      <c r="D7" s="5" t="n">
        <v>2647741</v>
      </c>
    </row>
    <row r="8" spans="1:7">
      <c r="A8" s="4" t="s">
        <v>38</v>
      </c>
      <c r="B8" s="5" t="n">
        <v>20439</v>
      </c>
      <c r="D8" s="5" t="n">
        <v>18771</v>
      </c>
    </row>
    <row r="9" spans="1:7">
      <c r="A9" s="4" t="s">
        <v>911</v>
      </c>
      <c r="B9" s="5" t="n">
        <v>-168244</v>
      </c>
      <c r="C9" s="7" t="n">
        <v>-165620</v>
      </c>
      <c r="D9" s="5" t="n">
        <v>-160269</v>
      </c>
      <c r="E9" s="7" t="n">
        <v>-155841</v>
      </c>
      <c r="F9" s="7" t="n">
        <v>-158572</v>
      </c>
      <c r="G9" s="7" t="n">
        <v>-156054</v>
      </c>
    </row>
    <row r="10" spans="1:7">
      <c r="A10" s="4" t="s">
        <v>912</v>
      </c>
    </row>
    <row r="11" spans="1:7">
      <c r="A11" s="3" t="s">
        <v>909</v>
      </c>
    </row>
    <row r="12" spans="1:7">
      <c r="A12" s="4" t="s">
        <v>26</v>
      </c>
      <c r="B12" s="5" t="n">
        <v>87690</v>
      </c>
      <c r="D12" s="5" t="n">
        <v>74714</v>
      </c>
    </row>
    <row r="13" spans="1:7">
      <c r="A13" s="4" t="s">
        <v>27</v>
      </c>
      <c r="B13" s="5" t="n">
        <v>165315</v>
      </c>
      <c r="D13" s="5" t="n">
        <v>181314</v>
      </c>
    </row>
    <row r="14" spans="1:7">
      <c r="A14" s="4" t="s">
        <v>913</v>
      </c>
      <c r="B14" s="5" t="n">
        <v>253958</v>
      </c>
      <c r="D14" s="5" t="n">
        <v>268832</v>
      </c>
    </row>
    <row r="15" spans="1:7">
      <c r="A15" s="3" t="s">
        <v>910</v>
      </c>
    </row>
    <row r="16" spans="1:7">
      <c r="A16" s="4" t="s">
        <v>403</v>
      </c>
      <c r="B16" s="5" t="n">
        <v>4930812</v>
      </c>
      <c r="D16" s="5" t="n">
        <v>5084352</v>
      </c>
    </row>
    <row r="17" spans="1:7">
      <c r="A17" s="4" t="s">
        <v>914</v>
      </c>
      <c r="B17" s="5" t="n">
        <v>2711668</v>
      </c>
      <c r="D17" s="5" t="n">
        <v>2634191</v>
      </c>
    </row>
    <row r="18" spans="1:7">
      <c r="A18" s="4" t="s">
        <v>915</v>
      </c>
      <c r="B18" s="5" t="n">
        <v>778012</v>
      </c>
      <c r="D18" s="5" t="n">
        <v>652287</v>
      </c>
    </row>
    <row r="19" spans="1:7">
      <c r="A19" s="4" t="s">
        <v>916</v>
      </c>
      <c r="B19" s="5" t="n">
        <v>2263723</v>
      </c>
      <c r="D19" s="5" t="n">
        <v>2016732</v>
      </c>
    </row>
    <row r="20" spans="1:7">
      <c r="A20" s="4" t="s">
        <v>36</v>
      </c>
      <c r="B20" s="5" t="n">
        <v>2576077</v>
      </c>
      <c r="D20" s="5" t="n">
        <v>2470175</v>
      </c>
    </row>
    <row r="21" spans="1:7">
      <c r="A21" s="4" t="s">
        <v>37</v>
      </c>
      <c r="B21" s="5" t="n">
        <v>3240413</v>
      </c>
      <c r="D21" s="5" t="n">
        <v>2647741</v>
      </c>
    </row>
    <row r="22" spans="1:7">
      <c r="A22" s="4" t="s">
        <v>38</v>
      </c>
      <c r="B22" s="5" t="n">
        <v>20439</v>
      </c>
      <c r="D22" s="5" t="n">
        <v>18771</v>
      </c>
    </row>
    <row r="23" spans="1:7">
      <c r="A23" s="4" t="s">
        <v>911</v>
      </c>
      <c r="B23" s="5" t="n">
        <v>-168244</v>
      </c>
      <c r="D23" s="5" t="n">
        <v>-160269</v>
      </c>
    </row>
    <row r="24" spans="1:7">
      <c r="A24" s="4" t="s">
        <v>414</v>
      </c>
      <c r="B24" s="5" t="n">
        <v>19117</v>
      </c>
      <c r="D24" s="5" t="n">
        <v>18835</v>
      </c>
    </row>
    <row r="25" spans="1:7">
      <c r="A25" s="4" t="s">
        <v>917</v>
      </c>
      <c r="B25" s="5" t="n">
        <v>16878980</v>
      </c>
      <c r="D25" s="5" t="n">
        <v>15907675</v>
      </c>
    </row>
    <row r="26" spans="1:7">
      <c r="A26" s="3" t="s">
        <v>918</v>
      </c>
    </row>
    <row r="27" spans="1:7">
      <c r="A27" s="4" t="s">
        <v>85</v>
      </c>
      <c r="B27" s="5" t="n">
        <v>18107486</v>
      </c>
      <c r="D27" s="5" t="n">
        <v>17242522</v>
      </c>
    </row>
    <row r="28" spans="1:7">
      <c r="A28" s="4" t="s">
        <v>53</v>
      </c>
      <c r="B28" s="5" t="n">
        <v>1382588</v>
      </c>
      <c r="D28" s="5" t="n">
        <v>1073181</v>
      </c>
    </row>
    <row r="29" spans="1:7">
      <c r="A29" s="4" t="s">
        <v>919</v>
      </c>
      <c r="B29" s="5" t="n">
        <v>19490074</v>
      </c>
      <c r="D29" s="5" t="n">
        <v>18315703</v>
      </c>
    </row>
    <row r="30" spans="1:7">
      <c r="A30" s="3" t="s">
        <v>920</v>
      </c>
    </row>
    <row r="31" spans="1:7">
      <c r="A31" s="4" t="s">
        <v>921</v>
      </c>
      <c r="B31" s="5" t="n">
        <v>20353</v>
      </c>
      <c r="D31" s="5" t="n">
        <v>21681</v>
      </c>
    </row>
    <row r="32" spans="1:7">
      <c r="A32" s="4" t="s">
        <v>922</v>
      </c>
      <c r="B32" s="5" t="n">
        <v>-59</v>
      </c>
      <c r="D32" s="5" t="n">
        <v>-29</v>
      </c>
    </row>
    <row r="33" spans="1:7">
      <c r="A33" s="4" t="s">
        <v>923</v>
      </c>
      <c r="B33" s="5" t="n">
        <v>20294</v>
      </c>
      <c r="D33" s="5" t="n">
        <v>21652</v>
      </c>
    </row>
    <row r="34" spans="1:7">
      <c r="A34" s="4" t="s">
        <v>924</v>
      </c>
    </row>
    <row r="35" spans="1:7">
      <c r="A35" s="3" t="s">
        <v>909</v>
      </c>
    </row>
    <row r="36" spans="1:7">
      <c r="A36" s="4" t="s">
        <v>26</v>
      </c>
      <c r="B36" s="5" t="n">
        <v>87690</v>
      </c>
      <c r="D36" s="5" t="n">
        <v>74714</v>
      </c>
    </row>
    <row r="37" spans="1:7">
      <c r="A37" s="4" t="s">
        <v>27</v>
      </c>
      <c r="B37" s="5" t="n">
        <v>170102</v>
      </c>
      <c r="D37" s="5" t="n">
        <v>183946</v>
      </c>
    </row>
    <row r="38" spans="1:7">
      <c r="A38" s="4" t="s">
        <v>913</v>
      </c>
      <c r="B38" s="5" t="n">
        <v>261023</v>
      </c>
      <c r="D38" s="5" t="n">
        <v>282786</v>
      </c>
    </row>
    <row r="39" spans="1:7">
      <c r="A39" s="3" t="s">
        <v>910</v>
      </c>
    </row>
    <row r="40" spans="1:7">
      <c r="A40" s="4" t="s">
        <v>403</v>
      </c>
      <c r="B40" s="5" t="n">
        <v>5042688</v>
      </c>
      <c r="D40" s="5" t="n">
        <v>5165062</v>
      </c>
    </row>
    <row r="41" spans="1:7">
      <c r="A41" s="4" t="s">
        <v>914</v>
      </c>
      <c r="B41" s="5" t="n">
        <v>2672585</v>
      </c>
      <c r="D41" s="5" t="n">
        <v>2583775</v>
      </c>
    </row>
    <row r="42" spans="1:7">
      <c r="A42" s="4" t="s">
        <v>915</v>
      </c>
      <c r="B42" s="5" t="n">
        <v>755703</v>
      </c>
      <c r="D42" s="5" t="n">
        <v>631215</v>
      </c>
    </row>
    <row r="43" spans="1:7">
      <c r="A43" s="4" t="s">
        <v>916</v>
      </c>
      <c r="B43" s="5" t="n">
        <v>2234458</v>
      </c>
      <c r="D43" s="5" t="n">
        <v>1983237</v>
      </c>
    </row>
    <row r="44" spans="1:7">
      <c r="A44" s="4" t="s">
        <v>36</v>
      </c>
      <c r="B44" s="5" t="n">
        <v>2560652</v>
      </c>
      <c r="D44" s="5" t="n">
        <v>2453184</v>
      </c>
    </row>
    <row r="45" spans="1:7">
      <c r="A45" s="4" t="s">
        <v>37</v>
      </c>
      <c r="B45" s="5" t="n">
        <v>3233835</v>
      </c>
      <c r="D45" s="5" t="n">
        <v>2656266</v>
      </c>
    </row>
    <row r="46" spans="1:7">
      <c r="A46" s="4" t="s">
        <v>38</v>
      </c>
      <c r="B46" s="5" t="n">
        <v>20104</v>
      </c>
      <c r="D46" s="5" t="n">
        <v>17780</v>
      </c>
    </row>
    <row r="47" spans="1:7">
      <c r="A47" s="4" t="s">
        <v>911</v>
      </c>
      <c r="B47" s="5" t="n">
        <v>0</v>
      </c>
      <c r="D47" s="5" t="n">
        <v>0</v>
      </c>
    </row>
    <row r="48" spans="1:7">
      <c r="A48" s="4" t="s">
        <v>414</v>
      </c>
      <c r="B48" s="5" t="n">
        <v>18489</v>
      </c>
      <c r="D48" s="5" t="n">
        <v>18835</v>
      </c>
    </row>
    <row r="49" spans="1:7">
      <c r="A49" s="4" t="s">
        <v>917</v>
      </c>
      <c r="B49" s="5" t="n">
        <v>17057329</v>
      </c>
      <c r="D49" s="5" t="n">
        <v>16050800</v>
      </c>
    </row>
    <row r="50" spans="1:7">
      <c r="A50" s="3" t="s">
        <v>918</v>
      </c>
    </row>
    <row r="51" spans="1:7">
      <c r="A51" s="4" t="s">
        <v>85</v>
      </c>
      <c r="B51" s="5" t="n">
        <v>18139670</v>
      </c>
      <c r="D51" s="5" t="n">
        <v>17262784</v>
      </c>
    </row>
    <row r="52" spans="1:7">
      <c r="A52" s="4" t="s">
        <v>53</v>
      </c>
      <c r="B52" s="5" t="n">
        <v>1390859</v>
      </c>
      <c r="D52" s="5" t="n">
        <v>1076639</v>
      </c>
    </row>
    <row r="53" spans="1:7">
      <c r="A53" s="4" t="s">
        <v>919</v>
      </c>
      <c r="B53" s="5" t="n">
        <v>19530529</v>
      </c>
      <c r="D53" s="5" t="n">
        <v>18339423</v>
      </c>
    </row>
    <row r="54" spans="1:7">
      <c r="A54" s="3" t="s">
        <v>920</v>
      </c>
    </row>
    <row r="55" spans="1:7">
      <c r="A55" s="4" t="s">
        <v>921</v>
      </c>
      <c r="B55" s="5" t="n">
        <v>20353</v>
      </c>
      <c r="D55" s="5" t="n">
        <v>21681</v>
      </c>
    </row>
    <row r="56" spans="1:7">
      <c r="A56" s="4" t="s">
        <v>922</v>
      </c>
      <c r="B56" s="5" t="n">
        <v>-59</v>
      </c>
      <c r="D56" s="5" t="n">
        <v>-29</v>
      </c>
    </row>
    <row r="57" spans="1:7">
      <c r="A57" s="4" t="s">
        <v>923</v>
      </c>
      <c r="B57" s="5" t="n">
        <v>20294</v>
      </c>
      <c r="D57" s="5" t="n">
        <v>21652</v>
      </c>
    </row>
    <row r="58" spans="1:7">
      <c r="A58" s="4" t="s">
        <v>925</v>
      </c>
    </row>
    <row r="59" spans="1:7">
      <c r="A59" s="3" t="s">
        <v>909</v>
      </c>
    </row>
    <row r="60" spans="1:7">
      <c r="A60" s="4" t="s">
        <v>26</v>
      </c>
      <c r="B60" s="5" t="n">
        <v>0</v>
      </c>
      <c r="D60" s="5" t="n">
        <v>0</v>
      </c>
    </row>
    <row r="61" spans="1:7">
      <c r="A61" s="4" t="s">
        <v>27</v>
      </c>
      <c r="B61" s="5" t="n">
        <v>0</v>
      </c>
      <c r="D61" s="5" t="n">
        <v>0</v>
      </c>
    </row>
    <row r="62" spans="1:7">
      <c r="A62" s="4" t="s">
        <v>913</v>
      </c>
      <c r="B62" s="5" t="n">
        <v>0</v>
      </c>
      <c r="D62" s="5" t="n">
        <v>0</v>
      </c>
    </row>
    <row r="63" spans="1:7">
      <c r="A63" s="3" t="s">
        <v>910</v>
      </c>
    </row>
    <row r="64" spans="1:7">
      <c r="A64" s="4" t="s">
        <v>403</v>
      </c>
      <c r="B64" s="5" t="n">
        <v>0</v>
      </c>
      <c r="D64" s="5" t="n">
        <v>0</v>
      </c>
    </row>
    <row r="65" spans="1:7">
      <c r="A65" s="4" t="s">
        <v>914</v>
      </c>
      <c r="B65" s="5" t="n">
        <v>0</v>
      </c>
      <c r="D65" s="5" t="n">
        <v>0</v>
      </c>
    </row>
    <row r="66" spans="1:7">
      <c r="A66" s="4" t="s">
        <v>915</v>
      </c>
      <c r="B66" s="5" t="n">
        <v>0</v>
      </c>
      <c r="D66" s="5" t="n">
        <v>0</v>
      </c>
    </row>
    <row r="67" spans="1:7">
      <c r="A67" s="4" t="s">
        <v>916</v>
      </c>
      <c r="B67" s="5" t="n">
        <v>0</v>
      </c>
      <c r="D67" s="5" t="n">
        <v>0</v>
      </c>
    </row>
    <row r="68" spans="1:7">
      <c r="A68" s="4" t="s">
        <v>36</v>
      </c>
      <c r="B68" s="5" t="n">
        <v>0</v>
      </c>
      <c r="D68" s="5" t="n">
        <v>0</v>
      </c>
    </row>
    <row r="69" spans="1:7">
      <c r="A69" s="4" t="s">
        <v>37</v>
      </c>
      <c r="B69" s="5" t="n">
        <v>0</v>
      </c>
      <c r="D69" s="5" t="n">
        <v>0</v>
      </c>
    </row>
    <row r="70" spans="1:7">
      <c r="A70" s="4" t="s">
        <v>38</v>
      </c>
      <c r="B70" s="5" t="n">
        <v>0</v>
      </c>
      <c r="D70" s="5" t="n">
        <v>0</v>
      </c>
    </row>
    <row r="71" spans="1:7">
      <c r="A71" s="4" t="s">
        <v>911</v>
      </c>
      <c r="B71" s="5" t="n">
        <v>0</v>
      </c>
      <c r="D71" s="5" t="n">
        <v>0</v>
      </c>
    </row>
    <row r="72" spans="1:7">
      <c r="A72" s="4" t="s">
        <v>414</v>
      </c>
      <c r="B72" s="5" t="n">
        <v>0</v>
      </c>
      <c r="D72" s="5" t="n">
        <v>0</v>
      </c>
    </row>
    <row r="73" spans="1:7">
      <c r="A73" s="4" t="s">
        <v>917</v>
      </c>
      <c r="B73" s="5" t="n">
        <v>0</v>
      </c>
      <c r="D73" s="5" t="n">
        <v>0</v>
      </c>
    </row>
    <row r="74" spans="1:7">
      <c r="A74" s="3" t="s">
        <v>918</v>
      </c>
    </row>
    <row r="75" spans="1:7">
      <c r="A75" s="4" t="s">
        <v>85</v>
      </c>
      <c r="B75" s="5" t="n">
        <v>13135428</v>
      </c>
      <c r="D75" s="5" t="n">
        <v>13150099</v>
      </c>
    </row>
    <row r="76" spans="1:7">
      <c r="A76" s="4" t="s">
        <v>53</v>
      </c>
      <c r="B76" s="5" t="n">
        <v>0</v>
      </c>
      <c r="D76" s="5" t="n">
        <v>0</v>
      </c>
    </row>
    <row r="77" spans="1:7">
      <c r="A77" s="4" t="s">
        <v>919</v>
      </c>
      <c r="B77" s="5" t="n">
        <v>13135428</v>
      </c>
      <c r="D77" s="5" t="n">
        <v>13150099</v>
      </c>
    </row>
    <row r="78" spans="1:7">
      <c r="A78" s="3" t="s">
        <v>920</v>
      </c>
    </row>
    <row r="79" spans="1:7">
      <c r="A79" s="4" t="s">
        <v>921</v>
      </c>
      <c r="B79" s="5" t="n">
        <v>0</v>
      </c>
      <c r="D79" s="5" t="n">
        <v>0</v>
      </c>
    </row>
    <row r="80" spans="1:7">
      <c r="A80" s="4" t="s">
        <v>922</v>
      </c>
      <c r="B80" s="5" t="n">
        <v>0</v>
      </c>
      <c r="D80" s="5" t="n">
        <v>0</v>
      </c>
    </row>
    <row r="81" spans="1:7">
      <c r="A81" s="4" t="s">
        <v>923</v>
      </c>
      <c r="B81" s="5" t="n">
        <v>0</v>
      </c>
      <c r="D81" s="5" t="n">
        <v>0</v>
      </c>
    </row>
    <row r="82" spans="1:7">
      <c r="A82" s="4" t="s">
        <v>926</v>
      </c>
    </row>
    <row r="83" spans="1:7">
      <c r="A83" s="3" t="s">
        <v>909</v>
      </c>
    </row>
    <row r="84" spans="1:7">
      <c r="A84" s="4" t="s">
        <v>26</v>
      </c>
      <c r="B84" s="5" t="n">
        <v>87690</v>
      </c>
      <c r="D84" s="5" t="n">
        <v>74714</v>
      </c>
    </row>
    <row r="85" spans="1:7">
      <c r="A85" s="4" t="s">
        <v>27</v>
      </c>
      <c r="B85" s="5" t="n">
        <v>167302</v>
      </c>
      <c r="D85" s="5" t="n">
        <v>181146</v>
      </c>
    </row>
    <row r="86" spans="1:7">
      <c r="A86" s="4" t="s">
        <v>913</v>
      </c>
      <c r="B86" s="5" t="n">
        <v>0</v>
      </c>
      <c r="D86" s="5" t="n">
        <v>0</v>
      </c>
    </row>
    <row r="87" spans="1:7">
      <c r="A87" s="3" t="s">
        <v>910</v>
      </c>
    </row>
    <row r="88" spans="1:7">
      <c r="A88" s="4" t="s">
        <v>403</v>
      </c>
      <c r="B88" s="5" t="n">
        <v>0</v>
      </c>
      <c r="D88" s="5" t="n">
        <v>0</v>
      </c>
    </row>
    <row r="89" spans="1:7">
      <c r="A89" s="4" t="s">
        <v>914</v>
      </c>
      <c r="B89" s="5" t="n">
        <v>0</v>
      </c>
      <c r="D89" s="5" t="n">
        <v>0</v>
      </c>
    </row>
    <row r="90" spans="1:7">
      <c r="A90" s="4" t="s">
        <v>915</v>
      </c>
      <c r="B90" s="5" t="n">
        <v>0</v>
      </c>
      <c r="D90" s="5" t="n">
        <v>0</v>
      </c>
    </row>
    <row r="91" spans="1:7">
      <c r="A91" s="4" t="s">
        <v>916</v>
      </c>
      <c r="B91" s="5" t="n">
        <v>0</v>
      </c>
      <c r="D91" s="5" t="n">
        <v>0</v>
      </c>
    </row>
    <row r="92" spans="1:7">
      <c r="A92" s="4" t="s">
        <v>36</v>
      </c>
      <c r="B92" s="5" t="n">
        <v>0</v>
      </c>
      <c r="D92" s="5" t="n">
        <v>0</v>
      </c>
    </row>
    <row r="93" spans="1:7">
      <c r="A93" s="4" t="s">
        <v>37</v>
      </c>
      <c r="B93" s="5" t="n">
        <v>0</v>
      </c>
      <c r="D93" s="5" t="n">
        <v>0</v>
      </c>
    </row>
    <row r="94" spans="1:7">
      <c r="A94" s="4" t="s">
        <v>38</v>
      </c>
      <c r="B94" s="5" t="n">
        <v>0</v>
      </c>
      <c r="D94" s="5" t="n">
        <v>0</v>
      </c>
    </row>
    <row r="95" spans="1:7">
      <c r="A95" s="4" t="s">
        <v>911</v>
      </c>
      <c r="B95" s="5" t="n">
        <v>0</v>
      </c>
      <c r="D95" s="5" t="n">
        <v>0</v>
      </c>
    </row>
    <row r="96" spans="1:7">
      <c r="A96" s="4" t="s">
        <v>414</v>
      </c>
      <c r="B96" s="5" t="n">
        <v>0</v>
      </c>
      <c r="D96" s="5" t="n">
        <v>0</v>
      </c>
    </row>
    <row r="97" spans="1:7">
      <c r="A97" s="4" t="s">
        <v>917</v>
      </c>
      <c r="B97" s="5" t="n">
        <v>254992</v>
      </c>
      <c r="D97" s="5" t="n">
        <v>255860</v>
      </c>
    </row>
    <row r="98" spans="1:7">
      <c r="A98" s="3" t="s">
        <v>918</v>
      </c>
    </row>
    <row r="99" spans="1:7">
      <c r="A99" s="4" t="s">
        <v>85</v>
      </c>
      <c r="B99" s="5" t="n">
        <v>5004242</v>
      </c>
      <c r="D99" s="5" t="n">
        <v>4112685</v>
      </c>
    </row>
    <row r="100" spans="1:7">
      <c r="A100" s="4" t="s">
        <v>53</v>
      </c>
      <c r="B100" s="5" t="n">
        <v>1390859</v>
      </c>
      <c r="D100" s="5" t="n">
        <v>1073875</v>
      </c>
    </row>
    <row r="101" spans="1:7">
      <c r="A101" s="4" t="s">
        <v>919</v>
      </c>
      <c r="B101" s="5" t="n">
        <v>6395101</v>
      </c>
      <c r="D101" s="5" t="n">
        <v>5186560</v>
      </c>
    </row>
    <row r="102" spans="1:7">
      <c r="A102" s="3" t="s">
        <v>920</v>
      </c>
    </row>
    <row r="103" spans="1:7">
      <c r="A103" s="4" t="s">
        <v>921</v>
      </c>
      <c r="B103" s="5" t="n">
        <v>20353</v>
      </c>
      <c r="D103" s="5" t="n">
        <v>21681</v>
      </c>
    </row>
    <row r="104" spans="1:7">
      <c r="A104" s="4" t="s">
        <v>922</v>
      </c>
      <c r="B104" s="5" t="n">
        <v>-59</v>
      </c>
      <c r="D104" s="5" t="n">
        <v>-29</v>
      </c>
    </row>
    <row r="105" spans="1:7">
      <c r="A105" s="4" t="s">
        <v>923</v>
      </c>
      <c r="B105" s="5" t="n">
        <v>20294</v>
      </c>
      <c r="D105" s="5" t="n">
        <v>21652</v>
      </c>
    </row>
    <row r="106" spans="1:7">
      <c r="A106" s="4" t="s">
        <v>927</v>
      </c>
    </row>
    <row r="107" spans="1:7">
      <c r="A107" s="3" t="s">
        <v>909</v>
      </c>
    </row>
    <row r="108" spans="1:7">
      <c r="A108" s="4" t="s">
        <v>26</v>
      </c>
      <c r="B108" s="5" t="n">
        <v>0</v>
      </c>
      <c r="D108" s="5" t="n">
        <v>0</v>
      </c>
    </row>
    <row r="109" spans="1:7">
      <c r="A109" s="4" t="s">
        <v>27</v>
      </c>
      <c r="B109" s="5" t="n">
        <v>2800</v>
      </c>
      <c r="D109" s="5" t="n">
        <v>2800</v>
      </c>
    </row>
    <row r="110" spans="1:7">
      <c r="A110" s="4" t="s">
        <v>913</v>
      </c>
      <c r="B110" s="5" t="n">
        <v>261023</v>
      </c>
      <c r="D110" s="5" t="n">
        <v>282786</v>
      </c>
    </row>
    <row r="111" spans="1:7">
      <c r="A111" s="3" t="s">
        <v>910</v>
      </c>
    </row>
    <row r="112" spans="1:7">
      <c r="A112" s="4" t="s">
        <v>403</v>
      </c>
      <c r="B112" s="5" t="n">
        <v>5042688</v>
      </c>
      <c r="D112" s="5" t="n">
        <v>5165062</v>
      </c>
    </row>
    <row r="113" spans="1:7">
      <c r="A113" s="4" t="s">
        <v>914</v>
      </c>
      <c r="B113" s="5" t="n">
        <v>2672585</v>
      </c>
      <c r="D113" s="5" t="n">
        <v>2583775</v>
      </c>
    </row>
    <row r="114" spans="1:7">
      <c r="A114" s="4" t="s">
        <v>915</v>
      </c>
      <c r="B114" s="5" t="n">
        <v>755703</v>
      </c>
      <c r="D114" s="5" t="n">
        <v>631215</v>
      </c>
    </row>
    <row r="115" spans="1:7">
      <c r="A115" s="4" t="s">
        <v>916</v>
      </c>
      <c r="B115" s="5" t="n">
        <v>2234458</v>
      </c>
      <c r="D115" s="5" t="n">
        <v>1983237</v>
      </c>
    </row>
    <row r="116" spans="1:7">
      <c r="A116" s="4" t="s">
        <v>36</v>
      </c>
      <c r="B116" s="5" t="n">
        <v>2560652</v>
      </c>
      <c r="D116" s="5" t="n">
        <v>2453184</v>
      </c>
    </row>
    <row r="117" spans="1:7">
      <c r="A117" s="4" t="s">
        <v>37</v>
      </c>
      <c r="B117" s="5" t="n">
        <v>3233835</v>
      </c>
      <c r="D117" s="5" t="n">
        <v>2656266</v>
      </c>
    </row>
    <row r="118" spans="1:7">
      <c r="A118" s="4" t="s">
        <v>38</v>
      </c>
      <c r="B118" s="5" t="n">
        <v>20104</v>
      </c>
      <c r="D118" s="5" t="n">
        <v>17780</v>
      </c>
    </row>
    <row r="119" spans="1:7">
      <c r="A119" s="4" t="s">
        <v>911</v>
      </c>
      <c r="B119" s="5" t="n">
        <v>0</v>
      </c>
      <c r="D119" s="5" t="n">
        <v>0</v>
      </c>
    </row>
    <row r="120" spans="1:7">
      <c r="A120" s="4" t="s">
        <v>414</v>
      </c>
      <c r="B120" s="5" t="n">
        <v>18489</v>
      </c>
      <c r="D120" s="5" t="n">
        <v>18835</v>
      </c>
    </row>
    <row r="121" spans="1:7">
      <c r="A121" s="4" t="s">
        <v>917</v>
      </c>
      <c r="B121" s="5" t="n">
        <v>16802337</v>
      </c>
      <c r="D121" s="5" t="n">
        <v>15794940</v>
      </c>
    </row>
    <row r="122" spans="1:7">
      <c r="A122" s="3" t="s">
        <v>918</v>
      </c>
    </row>
    <row r="123" spans="1:7">
      <c r="A123" s="4" t="s">
        <v>85</v>
      </c>
      <c r="B123" s="5" t="n">
        <v>0</v>
      </c>
      <c r="D123" s="5" t="n">
        <v>0</v>
      </c>
    </row>
    <row r="124" spans="1:7">
      <c r="A124" s="4" t="s">
        <v>53</v>
      </c>
      <c r="B124" s="5" t="n">
        <v>0</v>
      </c>
      <c r="D124" s="5" t="n">
        <v>2764</v>
      </c>
    </row>
    <row r="125" spans="1:7">
      <c r="A125" s="4" t="s">
        <v>919</v>
      </c>
      <c r="B125" s="5" t="n">
        <v>0</v>
      </c>
      <c r="D125" s="5" t="n">
        <v>2764</v>
      </c>
    </row>
    <row r="126" spans="1:7">
      <c r="A126" s="3" t="s">
        <v>920</v>
      </c>
    </row>
    <row r="127" spans="1:7">
      <c r="A127" s="4" t="s">
        <v>921</v>
      </c>
      <c r="B127" s="5" t="n">
        <v>0</v>
      </c>
      <c r="D127" s="5" t="n">
        <v>0</v>
      </c>
    </row>
    <row r="128" spans="1:7">
      <c r="A128" s="4" t="s">
        <v>922</v>
      </c>
      <c r="B128" s="5" t="n">
        <v>0</v>
      </c>
      <c r="D128" s="5" t="n">
        <v>0</v>
      </c>
    </row>
    <row r="129" spans="1:7">
      <c r="A129" s="4" t="s">
        <v>923</v>
      </c>
      <c r="B129" s="7" t="n">
        <v>0</v>
      </c>
      <c r="D129"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8</v>
      </c>
      <c r="B1" s="2" t="s">
        <v>78</v>
      </c>
      <c r="D1" s="2" t="s">
        <v>1</v>
      </c>
    </row>
    <row r="2" spans="1:5">
      <c r="B2" s="2" t="s">
        <v>2</v>
      </c>
      <c r="C2" s="2" t="s">
        <v>79</v>
      </c>
      <c r="D2" s="2" t="s">
        <v>2</v>
      </c>
      <c r="E2" s="2" t="s">
        <v>79</v>
      </c>
    </row>
    <row r="3" spans="1:5">
      <c r="A3" s="3" t="s">
        <v>929</v>
      </c>
    </row>
    <row r="4" spans="1:5">
      <c r="A4" s="4" t="s">
        <v>113</v>
      </c>
      <c r="B4" s="7" t="n">
        <v>60528</v>
      </c>
      <c r="C4" s="7" t="n">
        <v>56292</v>
      </c>
      <c r="D4" s="7" t="n">
        <v>167238</v>
      </c>
      <c r="E4" s="7" t="n">
        <v>162032</v>
      </c>
    </row>
    <row r="5" spans="1:5">
      <c r="A5" s="4" t="s">
        <v>930</v>
      </c>
      <c r="B5" s="5" t="n">
        <v>6464</v>
      </c>
      <c r="C5" s="5" t="n">
        <v>4847</v>
      </c>
      <c r="D5" s="5" t="n">
        <v>16158</v>
      </c>
      <c r="E5" s="5" t="n">
        <v>14541</v>
      </c>
    </row>
    <row r="6" spans="1:5">
      <c r="A6" s="4" t="s">
        <v>115</v>
      </c>
      <c r="B6" s="5" t="n">
        <v>5779</v>
      </c>
      <c r="C6" s="5" t="n">
        <v>0</v>
      </c>
      <c r="D6" s="5" t="n">
        <v>5779</v>
      </c>
      <c r="E6" s="5" t="n">
        <v>0</v>
      </c>
    </row>
    <row r="7" spans="1:5">
      <c r="A7" s="4" t="s">
        <v>116</v>
      </c>
      <c r="B7" s="5" t="n">
        <v>48285</v>
      </c>
      <c r="C7" s="5" t="n">
        <v>51445</v>
      </c>
      <c r="D7" s="5" t="n">
        <v>145301</v>
      </c>
      <c r="E7" s="5" t="n">
        <v>147491</v>
      </c>
    </row>
    <row r="8" spans="1:5">
      <c r="A8" s="4" t="s">
        <v>931</v>
      </c>
      <c r="B8" s="5" t="n">
        <v>8</v>
      </c>
      <c r="C8" s="5" t="n">
        <v>13</v>
      </c>
      <c r="D8" s="5" t="n">
        <v>25</v>
      </c>
      <c r="E8" s="5" t="n">
        <v>38</v>
      </c>
    </row>
    <row r="9" spans="1:5">
      <c r="A9" s="4" t="s">
        <v>932</v>
      </c>
      <c r="B9" s="7" t="n">
        <v>48277</v>
      </c>
      <c r="C9" s="7" t="n">
        <v>51432</v>
      </c>
      <c r="D9" s="7" t="n">
        <v>145276</v>
      </c>
      <c r="E9" s="7" t="n">
        <v>147453</v>
      </c>
    </row>
    <row r="10" spans="1:5">
      <c r="A10" s="4" t="s">
        <v>933</v>
      </c>
      <c r="B10" s="5" t="n">
        <v>168970543</v>
      </c>
      <c r="C10" s="5" t="n">
        <v>167366069</v>
      </c>
      <c r="D10" s="5" t="n">
        <v>168492877</v>
      </c>
      <c r="E10" s="5" t="n">
        <v>167155393</v>
      </c>
    </row>
    <row r="11" spans="1:5">
      <c r="A11" s="4" t="s">
        <v>934</v>
      </c>
      <c r="B11" s="8" t="n">
        <v>0.29</v>
      </c>
      <c r="C11" s="8" t="n">
        <v>0.31</v>
      </c>
      <c r="D11" s="8" t="n">
        <v>0.86</v>
      </c>
      <c r="E11" s="8" t="n">
        <v>0.88</v>
      </c>
    </row>
    <row r="12" spans="1:5">
      <c r="A12" s="3" t="s">
        <v>935</v>
      </c>
    </row>
    <row r="13" spans="1:5">
      <c r="A13" s="4" t="s">
        <v>932</v>
      </c>
      <c r="B13" s="7" t="n">
        <v>48277</v>
      </c>
      <c r="C13" s="7" t="n">
        <v>51432</v>
      </c>
      <c r="D13" s="7" t="n">
        <v>145276</v>
      </c>
      <c r="E13" s="7" t="n">
        <v>147453</v>
      </c>
    </row>
    <row r="14" spans="1:5">
      <c r="A14" s="4" t="s">
        <v>936</v>
      </c>
      <c r="B14" s="5" t="n">
        <v>168970543</v>
      </c>
      <c r="C14" s="5" t="n">
        <v>167366069</v>
      </c>
      <c r="D14" s="5" t="n">
        <v>168492877</v>
      </c>
      <c r="E14" s="5" t="n">
        <v>167155393</v>
      </c>
    </row>
    <row r="15" spans="1:5">
      <c r="A15" s="3" t="s">
        <v>937</v>
      </c>
    </row>
    <row r="16" spans="1:5">
      <c r="A16" s="4" t="s">
        <v>938</v>
      </c>
      <c r="B16" s="5" t="n">
        <v>269394</v>
      </c>
      <c r="C16" s="5" t="n">
        <v>516083</v>
      </c>
      <c r="D16" s="5" t="n">
        <v>312297</v>
      </c>
      <c r="E16" s="5" t="n">
        <v>478641</v>
      </c>
    </row>
    <row r="17" spans="1:5">
      <c r="A17" s="4" t="s">
        <v>939</v>
      </c>
      <c r="B17" s="5" t="n">
        <v>314</v>
      </c>
      <c r="C17" s="5" t="n">
        <v>85467</v>
      </c>
      <c r="D17" s="5" t="n">
        <v>17654</v>
      </c>
      <c r="E17" s="5" t="n">
        <v>73866</v>
      </c>
    </row>
    <row r="18" spans="1:5">
      <c r="A18" s="4" t="s">
        <v>940</v>
      </c>
      <c r="B18" s="5" t="n">
        <v>169240251</v>
      </c>
      <c r="C18" s="5" t="n">
        <v>167967619</v>
      </c>
      <c r="D18" s="5" t="n">
        <v>168822828</v>
      </c>
      <c r="E18" s="5" t="n">
        <v>167707900</v>
      </c>
    </row>
    <row r="19" spans="1:5">
      <c r="A19" s="4" t="s">
        <v>941</v>
      </c>
      <c r="B19" s="8" t="n">
        <v>0.29</v>
      </c>
      <c r="C19" s="8" t="n">
        <v>0.31</v>
      </c>
      <c r="D19" s="8" t="n">
        <v>0.86</v>
      </c>
      <c r="E19" s="8" t="n">
        <v>0.8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2</v>
      </c>
      <c r="B1" s="2" t="s">
        <v>78</v>
      </c>
      <c r="D1" s="2" t="s">
        <v>1</v>
      </c>
    </row>
    <row r="2" spans="1:5">
      <c r="B2" s="2" t="s">
        <v>2</v>
      </c>
      <c r="C2" s="2" t="s">
        <v>79</v>
      </c>
      <c r="D2" s="2" t="s">
        <v>2</v>
      </c>
      <c r="E2" s="2" t="s">
        <v>79</v>
      </c>
    </row>
    <row r="3" spans="1:5">
      <c r="A3" s="3" t="s">
        <v>253</v>
      </c>
    </row>
    <row r="4" spans="1:5">
      <c r="A4" s="4" t="s">
        <v>943</v>
      </c>
      <c r="B4" s="5" t="n">
        <v>4</v>
      </c>
      <c r="C4" s="10" t="n">
        <v>5.1</v>
      </c>
      <c r="D4" s="10" t="n">
        <v>4.1</v>
      </c>
      <c r="E4" s="10" t="n">
        <v>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44</v>
      </c>
      <c r="B1" s="2" t="s">
        <v>78</v>
      </c>
      <c r="D1" s="2" t="s">
        <v>1</v>
      </c>
    </row>
    <row r="2" spans="1:5">
      <c r="B2" s="2" t="s">
        <v>2</v>
      </c>
      <c r="C2" s="2" t="s">
        <v>79</v>
      </c>
      <c r="D2" s="2" t="s">
        <v>2</v>
      </c>
      <c r="E2" s="2" t="s">
        <v>79</v>
      </c>
    </row>
    <row r="3" spans="1:5">
      <c r="A3" s="3" t="s">
        <v>256</v>
      </c>
    </row>
    <row r="4" spans="1:5">
      <c r="A4" s="4" t="s">
        <v>945</v>
      </c>
      <c r="B4" s="7" t="n">
        <v>9875</v>
      </c>
      <c r="C4" s="7" t="n">
        <v>3993</v>
      </c>
      <c r="D4" s="7" t="n">
        <v>26295</v>
      </c>
      <c r="E4" s="7" t="n">
        <v>13170</v>
      </c>
    </row>
    <row r="5" spans="1:5">
      <c r="A5" s="4" t="s">
        <v>946</v>
      </c>
      <c r="B5" s="5" t="n">
        <v>6060</v>
      </c>
      <c r="C5" s="5" t="n">
        <v>5488</v>
      </c>
      <c r="D5" s="5" t="n">
        <v>19678</v>
      </c>
      <c r="E5" s="5" t="n">
        <v>17053</v>
      </c>
    </row>
    <row r="6" spans="1:5">
      <c r="A6" s="4" t="s">
        <v>947</v>
      </c>
      <c r="B6" s="5" t="n">
        <v>5304</v>
      </c>
      <c r="C6" s="5" t="n">
        <v>7035</v>
      </c>
      <c r="D6" s="5" t="n">
        <v>17258</v>
      </c>
      <c r="E6" s="5" t="n">
        <v>19526</v>
      </c>
    </row>
    <row r="7" spans="1:5">
      <c r="A7" s="4" t="s">
        <v>948</v>
      </c>
      <c r="B7" s="5" t="n">
        <v>5176</v>
      </c>
      <c r="C7" s="5" t="n">
        <v>3728</v>
      </c>
      <c r="D7" s="5" t="n">
        <v>14411</v>
      </c>
      <c r="E7" s="5" t="n">
        <v>10941</v>
      </c>
    </row>
    <row r="8" spans="1:5">
      <c r="A8" s="4" t="s">
        <v>949</v>
      </c>
      <c r="B8" s="5" t="n">
        <v>4719</v>
      </c>
      <c r="C8" s="5" t="n">
        <v>3952</v>
      </c>
      <c r="D8" s="5" t="n">
        <v>13534</v>
      </c>
      <c r="E8" s="5" t="n">
        <v>11634</v>
      </c>
    </row>
    <row r="9" spans="1:5">
      <c r="A9" s="4" t="s">
        <v>950</v>
      </c>
      <c r="B9" s="5" t="n">
        <v>4181</v>
      </c>
      <c r="C9" s="5" t="n">
        <v>4082</v>
      </c>
      <c r="D9" s="5" t="n">
        <v>11964</v>
      </c>
      <c r="E9" s="5" t="n">
        <v>11946</v>
      </c>
    </row>
    <row r="10" spans="1:5">
      <c r="A10" s="4" t="s">
        <v>38</v>
      </c>
      <c r="B10" s="5" t="n">
        <v>26093</v>
      </c>
      <c r="C10" s="5" t="n">
        <v>31143</v>
      </c>
      <c r="D10" s="5" t="n">
        <v>83380</v>
      </c>
      <c r="E10" s="5" t="n">
        <v>87915</v>
      </c>
    </row>
    <row r="11" spans="1:5">
      <c r="A11" s="4" t="s">
        <v>951</v>
      </c>
      <c r="B11" s="7" t="n">
        <v>61408</v>
      </c>
      <c r="C11" s="7" t="n">
        <v>59421</v>
      </c>
      <c r="D11" s="7" t="n">
        <v>186520</v>
      </c>
      <c r="E11" s="7" t="n">
        <v>17218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952</v>
      </c>
      <c r="B1" s="2" t="s">
        <v>78</v>
      </c>
      <c r="D1" s="2" t="s">
        <v>1</v>
      </c>
    </row>
    <row r="2" spans="1:6">
      <c r="B2" s="2" t="s">
        <v>2</v>
      </c>
      <c r="C2" s="2" t="s">
        <v>79</v>
      </c>
      <c r="D2" s="2" t="s">
        <v>2</v>
      </c>
      <c r="E2" s="2" t="s">
        <v>79</v>
      </c>
      <c r="F2" s="2" t="s">
        <v>23</v>
      </c>
    </row>
    <row r="3" spans="1:6">
      <c r="A3" s="3" t="s">
        <v>953</v>
      </c>
    </row>
    <row r="4" spans="1:6">
      <c r="A4" s="4" t="s">
        <v>88</v>
      </c>
      <c r="B4" s="7" t="n">
        <v>234103</v>
      </c>
      <c r="C4" s="7" t="n">
        <v>212018</v>
      </c>
      <c r="D4" s="7" t="n">
        <v>683378</v>
      </c>
      <c r="E4" s="7" t="n">
        <v>636660</v>
      </c>
    </row>
    <row r="5" spans="1:6">
      <c r="A5" s="4" t="s">
        <v>89</v>
      </c>
      <c r="B5" s="5" t="n">
        <v>14545</v>
      </c>
      <c r="C5" s="5" t="n">
        <v>13894</v>
      </c>
      <c r="D5" s="5" t="n">
        <v>46184</v>
      </c>
      <c r="E5" s="5" t="n">
        <v>45986</v>
      </c>
    </row>
    <row r="6" spans="1:6">
      <c r="A6" s="4" t="s">
        <v>954</v>
      </c>
      <c r="B6" s="5" t="n">
        <v>109230</v>
      </c>
      <c r="C6" s="5" t="n">
        <v>119674</v>
      </c>
      <c r="D6" s="5" t="n">
        <v>327407</v>
      </c>
      <c r="E6" s="5" t="n">
        <v>350232</v>
      </c>
    </row>
    <row r="7" spans="1:6">
      <c r="A7" s="4" t="s">
        <v>955</v>
      </c>
      <c r="B7" s="5" t="n">
        <v>235035</v>
      </c>
      <c r="C7" s="5" t="n">
        <v>228878</v>
      </c>
      <c r="D7" s="5" t="n">
        <v>712128</v>
      </c>
      <c r="E7" s="5" t="n">
        <v>684528</v>
      </c>
    </row>
    <row r="8" spans="1:6">
      <c r="A8" s="4" t="s">
        <v>956</v>
      </c>
      <c r="B8" s="5" t="n">
        <v>30704</v>
      </c>
      <c r="C8" s="5" t="n">
        <v>30257</v>
      </c>
      <c r="D8" s="5" t="n">
        <v>77341</v>
      </c>
      <c r="E8" s="5" t="n">
        <v>86766</v>
      </c>
    </row>
    <row r="9" spans="1:6">
      <c r="A9" s="4" t="s">
        <v>111</v>
      </c>
      <c r="B9" s="5" t="n">
        <v>63049</v>
      </c>
      <c r="C9" s="5" t="n">
        <v>58663</v>
      </c>
      <c r="D9" s="5" t="n">
        <v>175132</v>
      </c>
      <c r="E9" s="5" t="n">
        <v>169612</v>
      </c>
    </row>
    <row r="10" spans="1:6">
      <c r="A10" s="4" t="s">
        <v>112</v>
      </c>
      <c r="B10" s="5" t="n">
        <v>2521</v>
      </c>
      <c r="C10" s="5" t="n">
        <v>2371</v>
      </c>
      <c r="D10" s="5" t="n">
        <v>7894</v>
      </c>
      <c r="E10" s="5" t="n">
        <v>7580</v>
      </c>
    </row>
    <row r="11" spans="1:6">
      <c r="A11" s="4" t="s">
        <v>114</v>
      </c>
      <c r="B11" s="5" t="n">
        <v>6464</v>
      </c>
      <c r="C11" s="5" t="n">
        <v>4847</v>
      </c>
      <c r="D11" s="5" t="n">
        <v>16158</v>
      </c>
      <c r="E11" s="5" t="n">
        <v>14541</v>
      </c>
    </row>
    <row r="12" spans="1:6">
      <c r="A12" s="4" t="s">
        <v>115</v>
      </c>
      <c r="B12" s="5" t="n">
        <v>5779</v>
      </c>
      <c r="C12" s="5" t="n">
        <v>0</v>
      </c>
      <c r="D12" s="5" t="n">
        <v>5779</v>
      </c>
      <c r="E12" s="5" t="n">
        <v>0</v>
      </c>
    </row>
    <row r="13" spans="1:6">
      <c r="A13" s="4" t="s">
        <v>116</v>
      </c>
      <c r="B13" s="5" t="n">
        <v>48285</v>
      </c>
      <c r="C13" s="5" t="n">
        <v>51445</v>
      </c>
      <c r="D13" s="5" t="n">
        <v>145301</v>
      </c>
      <c r="E13" s="5" t="n">
        <v>147491</v>
      </c>
    </row>
    <row r="14" spans="1:6">
      <c r="A14" s="4" t="s">
        <v>45</v>
      </c>
      <c r="B14" s="5" t="n">
        <v>23005038</v>
      </c>
      <c r="C14" s="5" t="n">
        <v>21084156</v>
      </c>
      <c r="D14" s="5" t="n">
        <v>23005038</v>
      </c>
      <c r="E14" s="5" t="n">
        <v>21084156</v>
      </c>
      <c r="F14" s="7" t="n">
        <v>21441326</v>
      </c>
    </row>
    <row r="15" spans="1:6">
      <c r="A15" s="3" t="s">
        <v>957</v>
      </c>
    </row>
    <row r="16" spans="1:6">
      <c r="A16" s="4" t="s">
        <v>958</v>
      </c>
      <c r="B16" s="5" t="n">
        <v>257605</v>
      </c>
      <c r="C16" s="5" t="n">
        <v>232726</v>
      </c>
      <c r="D16" s="5" t="n">
        <v>748429</v>
      </c>
      <c r="E16" s="5" t="n">
        <v>699072</v>
      </c>
    </row>
    <row r="17" spans="1:6">
      <c r="A17" s="4" t="s">
        <v>954</v>
      </c>
      <c r="B17" s="5" t="n">
        <v>109230</v>
      </c>
      <c r="C17" s="5" t="n">
        <v>119674</v>
      </c>
      <c r="D17" s="5" t="n">
        <v>327407</v>
      </c>
      <c r="E17" s="5" t="n">
        <v>350232</v>
      </c>
    </row>
    <row r="18" spans="1:6">
      <c r="A18" s="4" t="s">
        <v>130</v>
      </c>
      <c r="B18" s="5" t="n">
        <v>366835</v>
      </c>
      <c r="C18" s="5" t="n">
        <v>352400</v>
      </c>
      <c r="D18" s="5" t="n">
        <v>1075836</v>
      </c>
      <c r="E18" s="5" t="n">
        <v>1049304</v>
      </c>
    </row>
    <row r="19" spans="1:6">
      <c r="A19" s="4" t="s">
        <v>552</v>
      </c>
    </row>
    <row r="20" spans="1:6">
      <c r="A20" s="3" t="s">
        <v>953</v>
      </c>
    </row>
    <row r="21" spans="1:6">
      <c r="A21" s="4" t="s">
        <v>88</v>
      </c>
      <c r="B21" s="5" t="n">
        <v>145361</v>
      </c>
      <c r="C21" s="5" t="n">
        <v>140887</v>
      </c>
      <c r="D21" s="5" t="n">
        <v>428782</v>
      </c>
      <c r="E21" s="5" t="n">
        <v>420886</v>
      </c>
    </row>
    <row r="22" spans="1:6">
      <c r="A22" s="4" t="s">
        <v>89</v>
      </c>
      <c r="B22" s="5" t="n">
        <v>11129</v>
      </c>
      <c r="C22" s="5" t="n">
        <v>10720</v>
      </c>
      <c r="D22" s="5" t="n">
        <v>33211</v>
      </c>
      <c r="E22" s="5" t="n">
        <v>36278</v>
      </c>
    </row>
    <row r="23" spans="1:6">
      <c r="A23" s="4" t="s">
        <v>954</v>
      </c>
      <c r="B23" s="5" t="n">
        <v>70934</v>
      </c>
      <c r="C23" s="5" t="n">
        <v>89373</v>
      </c>
      <c r="D23" s="5" t="n">
        <v>215154</v>
      </c>
      <c r="E23" s="5" t="n">
        <v>254130</v>
      </c>
    </row>
    <row r="24" spans="1:6">
      <c r="A24" s="4" t="s">
        <v>955</v>
      </c>
      <c r="B24" s="5" t="n">
        <v>164062</v>
      </c>
      <c r="C24" s="5" t="n">
        <v>165668</v>
      </c>
      <c r="D24" s="5" t="n">
        <v>494449</v>
      </c>
      <c r="E24" s="5" t="n">
        <v>491632</v>
      </c>
    </row>
    <row r="25" spans="1:6">
      <c r="A25" s="4" t="s">
        <v>956</v>
      </c>
      <c r="B25" s="5" t="n">
        <v>14370</v>
      </c>
      <c r="C25" s="5" t="n">
        <v>19367</v>
      </c>
      <c r="D25" s="5" t="n">
        <v>41133</v>
      </c>
      <c r="E25" s="5" t="n">
        <v>52824</v>
      </c>
    </row>
    <row r="26" spans="1:6">
      <c r="A26" s="4" t="s">
        <v>111</v>
      </c>
      <c r="B26" s="5" t="n">
        <v>26734</v>
      </c>
      <c r="C26" s="5" t="n">
        <v>34505</v>
      </c>
      <c r="D26" s="5" t="n">
        <v>75143</v>
      </c>
      <c r="E26" s="5" t="n">
        <v>94282</v>
      </c>
    </row>
    <row r="27" spans="1:6">
      <c r="A27" s="4" t="s">
        <v>112</v>
      </c>
      <c r="B27" s="5" t="n">
        <v>0</v>
      </c>
      <c r="C27" s="5" t="n">
        <v>0</v>
      </c>
      <c r="D27" s="5" t="n">
        <v>0</v>
      </c>
      <c r="E27" s="5" t="n">
        <v>0</v>
      </c>
    </row>
    <row r="28" spans="1:6">
      <c r="A28" s="4" t="s">
        <v>114</v>
      </c>
      <c r="B28" s="5" t="n">
        <v>0</v>
      </c>
      <c r="C28" s="5" t="n">
        <v>0</v>
      </c>
      <c r="D28" s="5" t="n">
        <v>0</v>
      </c>
      <c r="E28" s="5" t="n">
        <v>0</v>
      </c>
    </row>
    <row r="29" spans="1:6">
      <c r="A29" s="4" t="s">
        <v>115</v>
      </c>
      <c r="B29" s="5" t="n">
        <v>0</v>
      </c>
      <c r="D29" s="5" t="n">
        <v>0</v>
      </c>
    </row>
    <row r="30" spans="1:6">
      <c r="A30" s="4" t="s">
        <v>116</v>
      </c>
      <c r="B30" s="5" t="n">
        <v>26734</v>
      </c>
      <c r="C30" s="5" t="n">
        <v>34505</v>
      </c>
      <c r="D30" s="5" t="n">
        <v>75143</v>
      </c>
      <c r="E30" s="5" t="n">
        <v>94282</v>
      </c>
    </row>
    <row r="31" spans="1:6">
      <c r="A31" s="4" t="s">
        <v>45</v>
      </c>
      <c r="B31" s="5" t="n">
        <v>9025172</v>
      </c>
      <c r="C31" s="5" t="n">
        <v>8759858</v>
      </c>
      <c r="D31" s="5" t="n">
        <v>9025172</v>
      </c>
      <c r="E31" s="5" t="n">
        <v>8759858</v>
      </c>
    </row>
    <row r="32" spans="1:6">
      <c r="A32" s="3" t="s">
        <v>957</v>
      </c>
    </row>
    <row r="33" spans="1:6">
      <c r="A33" s="4" t="s">
        <v>958</v>
      </c>
      <c r="B33" s="5" t="n">
        <v>116296</v>
      </c>
      <c r="C33" s="5" t="n">
        <v>111107</v>
      </c>
      <c r="D33" s="5" t="n">
        <v>337343</v>
      </c>
      <c r="E33" s="5" t="n">
        <v>336176</v>
      </c>
    </row>
    <row r="34" spans="1:6">
      <c r="A34" s="4" t="s">
        <v>954</v>
      </c>
      <c r="B34" s="5" t="n">
        <v>70934</v>
      </c>
      <c r="C34" s="5" t="n">
        <v>89373</v>
      </c>
      <c r="D34" s="5" t="n">
        <v>215154</v>
      </c>
      <c r="E34" s="5" t="n">
        <v>254130</v>
      </c>
    </row>
    <row r="35" spans="1:6">
      <c r="A35" s="4" t="s">
        <v>130</v>
      </c>
      <c r="B35" s="5" t="n">
        <v>187230</v>
      </c>
      <c r="C35" s="5" t="n">
        <v>200480</v>
      </c>
      <c r="D35" s="5" t="n">
        <v>552497</v>
      </c>
      <c r="E35" s="5" t="n">
        <v>590306</v>
      </c>
    </row>
    <row r="36" spans="1:6">
      <c r="A36" s="4" t="s">
        <v>553</v>
      </c>
    </row>
    <row r="37" spans="1:6">
      <c r="A37" s="3" t="s">
        <v>953</v>
      </c>
    </row>
    <row r="38" spans="1:6">
      <c r="A38" s="4" t="s">
        <v>88</v>
      </c>
      <c r="B38" s="5" t="n">
        <v>88941</v>
      </c>
      <c r="C38" s="5" t="n">
        <v>85721</v>
      </c>
      <c r="D38" s="5" t="n">
        <v>264749</v>
      </c>
      <c r="E38" s="5" t="n">
        <v>257917</v>
      </c>
    </row>
    <row r="39" spans="1:6">
      <c r="A39" s="4" t="s">
        <v>89</v>
      </c>
      <c r="B39" s="5" t="n">
        <v>3416</v>
      </c>
      <c r="C39" s="5" t="n">
        <v>3174</v>
      </c>
      <c r="D39" s="5" t="n">
        <v>12973</v>
      </c>
      <c r="E39" s="5" t="n">
        <v>9708</v>
      </c>
    </row>
    <row r="40" spans="1:6">
      <c r="A40" s="4" t="s">
        <v>954</v>
      </c>
      <c r="B40" s="5" t="n">
        <v>38272</v>
      </c>
      <c r="C40" s="5" t="n">
        <v>30393</v>
      </c>
      <c r="D40" s="5" t="n">
        <v>111930</v>
      </c>
      <c r="E40" s="5" t="n">
        <v>94794</v>
      </c>
    </row>
    <row r="41" spans="1:6">
      <c r="A41" s="4" t="s">
        <v>955</v>
      </c>
      <c r="B41" s="5" t="n">
        <v>70184</v>
      </c>
      <c r="C41" s="5" t="n">
        <v>61382</v>
      </c>
      <c r="D41" s="5" t="n">
        <v>202687</v>
      </c>
      <c r="E41" s="5" t="n">
        <v>184217</v>
      </c>
    </row>
    <row r="42" spans="1:6">
      <c r="A42" s="4" t="s">
        <v>956</v>
      </c>
      <c r="B42" s="5" t="n">
        <v>17153</v>
      </c>
      <c r="C42" s="5" t="n">
        <v>17355</v>
      </c>
      <c r="D42" s="5" t="n">
        <v>52760</v>
      </c>
      <c r="E42" s="5" t="n">
        <v>52866</v>
      </c>
    </row>
    <row r="43" spans="1:6">
      <c r="A43" s="4" t="s">
        <v>111</v>
      </c>
      <c r="B43" s="5" t="n">
        <v>36460</v>
      </c>
      <c r="C43" s="5" t="n">
        <v>34203</v>
      </c>
      <c r="D43" s="5" t="n">
        <v>108259</v>
      </c>
      <c r="E43" s="5" t="n">
        <v>105920</v>
      </c>
    </row>
    <row r="44" spans="1:6">
      <c r="A44" s="4" t="s">
        <v>112</v>
      </c>
      <c r="B44" s="5" t="n">
        <v>2521</v>
      </c>
      <c r="C44" s="5" t="n">
        <v>2371</v>
      </c>
      <c r="D44" s="5" t="n">
        <v>7894</v>
      </c>
      <c r="E44" s="5" t="n">
        <v>7580</v>
      </c>
    </row>
    <row r="45" spans="1:6">
      <c r="A45" s="4" t="s">
        <v>114</v>
      </c>
      <c r="B45" s="5" t="n">
        <v>0</v>
      </c>
      <c r="C45" s="5" t="n">
        <v>0</v>
      </c>
      <c r="D45" s="5" t="n">
        <v>0</v>
      </c>
      <c r="E45" s="5" t="n">
        <v>0</v>
      </c>
    </row>
    <row r="46" spans="1:6">
      <c r="A46" s="4" t="s">
        <v>115</v>
      </c>
      <c r="B46" s="5" t="n">
        <v>0</v>
      </c>
      <c r="D46" s="5" t="n">
        <v>0</v>
      </c>
    </row>
    <row r="47" spans="1:6">
      <c r="A47" s="4" t="s">
        <v>116</v>
      </c>
      <c r="B47" s="5" t="n">
        <v>33939</v>
      </c>
      <c r="C47" s="5" t="n">
        <v>31832</v>
      </c>
      <c r="D47" s="5" t="n">
        <v>100365</v>
      </c>
      <c r="E47" s="5" t="n">
        <v>98340</v>
      </c>
    </row>
    <row r="48" spans="1:6">
      <c r="A48" s="4" t="s">
        <v>45</v>
      </c>
      <c r="B48" s="5" t="n">
        <v>11274153</v>
      </c>
      <c r="C48" s="5" t="n">
        <v>9902952</v>
      </c>
      <c r="D48" s="5" t="n">
        <v>11274153</v>
      </c>
      <c r="E48" s="5" t="n">
        <v>9902952</v>
      </c>
    </row>
    <row r="49" spans="1:6">
      <c r="A49" s="3" t="s">
        <v>957</v>
      </c>
    </row>
    <row r="50" spans="1:6">
      <c r="A50" s="4" t="s">
        <v>958</v>
      </c>
      <c r="B50" s="5" t="n">
        <v>130618</v>
      </c>
      <c r="C50" s="5" t="n">
        <v>112834</v>
      </c>
      <c r="D50" s="5" t="n">
        <v>380210</v>
      </c>
      <c r="E50" s="5" t="n">
        <v>338461</v>
      </c>
    </row>
    <row r="51" spans="1:6">
      <c r="A51" s="4" t="s">
        <v>954</v>
      </c>
      <c r="B51" s="5" t="n">
        <v>38272</v>
      </c>
      <c r="C51" s="5" t="n">
        <v>30393</v>
      </c>
      <c r="D51" s="5" t="n">
        <v>111930</v>
      </c>
      <c r="E51" s="5" t="n">
        <v>94794</v>
      </c>
    </row>
    <row r="52" spans="1:6">
      <c r="A52" s="4" t="s">
        <v>130</v>
      </c>
      <c r="B52" s="5" t="n">
        <v>168890</v>
      </c>
      <c r="C52" s="5" t="n">
        <v>143227</v>
      </c>
      <c r="D52" s="5" t="n">
        <v>492140</v>
      </c>
      <c r="E52" s="5" t="n">
        <v>433255</v>
      </c>
    </row>
    <row r="53" spans="1:6">
      <c r="A53" s="4" t="s">
        <v>959</v>
      </c>
    </row>
    <row r="54" spans="1:6">
      <c r="A54" s="3" t="s">
        <v>953</v>
      </c>
    </row>
    <row r="55" spans="1:6">
      <c r="A55" s="4" t="s">
        <v>88</v>
      </c>
      <c r="B55" s="5" t="n">
        <v>-199</v>
      </c>
      <c r="C55" s="5" t="n">
        <v>-14590</v>
      </c>
      <c r="D55" s="5" t="n">
        <v>-10153</v>
      </c>
      <c r="E55" s="5" t="n">
        <v>-42143</v>
      </c>
    </row>
    <row r="56" spans="1:6">
      <c r="A56" s="4" t="s">
        <v>89</v>
      </c>
      <c r="B56" s="5" t="n">
        <v>0</v>
      </c>
      <c r="C56" s="5" t="n">
        <v>0</v>
      </c>
      <c r="D56" s="5" t="n">
        <v>0</v>
      </c>
      <c r="E56" s="5" t="n">
        <v>0</v>
      </c>
    </row>
    <row r="57" spans="1:6">
      <c r="A57" s="4" t="s">
        <v>954</v>
      </c>
      <c r="B57" s="5" t="n">
        <v>24</v>
      </c>
      <c r="C57" s="5" t="n">
        <v>-92</v>
      </c>
      <c r="D57" s="5" t="n">
        <v>323</v>
      </c>
      <c r="E57" s="5" t="n">
        <v>1308</v>
      </c>
    </row>
    <row r="58" spans="1:6">
      <c r="A58" s="4" t="s">
        <v>955</v>
      </c>
      <c r="B58" s="5" t="n">
        <v>789</v>
      </c>
      <c r="C58" s="5" t="n">
        <v>1828</v>
      </c>
      <c r="D58" s="5" t="n">
        <v>14992</v>
      </c>
      <c r="E58" s="5" t="n">
        <v>8679</v>
      </c>
    </row>
    <row r="59" spans="1:6">
      <c r="A59" s="4" t="s">
        <v>956</v>
      </c>
      <c r="B59" s="5" t="n">
        <v>-819</v>
      </c>
      <c r="C59" s="5" t="n">
        <v>-6465</v>
      </c>
      <c r="D59" s="5" t="n">
        <v>-16552</v>
      </c>
      <c r="E59" s="5" t="n">
        <v>-18924</v>
      </c>
    </row>
    <row r="60" spans="1:6">
      <c r="A60" s="4" t="s">
        <v>111</v>
      </c>
      <c r="B60" s="5" t="n">
        <v>-145</v>
      </c>
      <c r="C60" s="5" t="n">
        <v>-10045</v>
      </c>
      <c r="D60" s="5" t="n">
        <v>-8270</v>
      </c>
      <c r="E60" s="5" t="n">
        <v>-30590</v>
      </c>
    </row>
    <row r="61" spans="1:6">
      <c r="A61" s="4" t="s">
        <v>112</v>
      </c>
      <c r="B61" s="5" t="n">
        <v>0</v>
      </c>
      <c r="C61" s="5" t="n">
        <v>0</v>
      </c>
      <c r="D61" s="5" t="n">
        <v>0</v>
      </c>
      <c r="E61" s="5" t="n">
        <v>0</v>
      </c>
    </row>
    <row r="62" spans="1:6">
      <c r="A62" s="4" t="s">
        <v>114</v>
      </c>
      <c r="B62" s="5" t="n">
        <v>6464</v>
      </c>
      <c r="C62" s="5" t="n">
        <v>4847</v>
      </c>
      <c r="D62" s="5" t="n">
        <v>16158</v>
      </c>
      <c r="E62" s="5" t="n">
        <v>14541</v>
      </c>
    </row>
    <row r="63" spans="1:6">
      <c r="A63" s="4" t="s">
        <v>115</v>
      </c>
      <c r="B63" s="5" t="n">
        <v>5779</v>
      </c>
      <c r="D63" s="5" t="n">
        <v>5779</v>
      </c>
    </row>
    <row r="64" spans="1:6">
      <c r="A64" s="4" t="s">
        <v>116</v>
      </c>
      <c r="B64" s="5" t="n">
        <v>-12388</v>
      </c>
      <c r="C64" s="5" t="n">
        <v>-14892</v>
      </c>
      <c r="D64" s="5" t="n">
        <v>-30207</v>
      </c>
      <c r="E64" s="5" t="n">
        <v>-45131</v>
      </c>
    </row>
    <row r="65" spans="1:6">
      <c r="A65" s="4" t="s">
        <v>45</v>
      </c>
      <c r="B65" s="5" t="n">
        <v>2705713</v>
      </c>
      <c r="C65" s="5" t="n">
        <v>2421346</v>
      </c>
      <c r="D65" s="5" t="n">
        <v>2705713</v>
      </c>
      <c r="E65" s="5" t="n">
        <v>2421346</v>
      </c>
    </row>
    <row r="66" spans="1:6">
      <c r="A66" s="3" t="s">
        <v>957</v>
      </c>
    </row>
    <row r="67" spans="1:6">
      <c r="A67" s="4" t="s">
        <v>958</v>
      </c>
      <c r="B67" s="5" t="n">
        <v>10691</v>
      </c>
      <c r="C67" s="5" t="n">
        <v>8785</v>
      </c>
      <c r="D67" s="5" t="n">
        <v>30876</v>
      </c>
      <c r="E67" s="5" t="n">
        <v>24435</v>
      </c>
    </row>
    <row r="68" spans="1:6">
      <c r="A68" s="4" t="s">
        <v>954</v>
      </c>
      <c r="B68" s="5" t="n">
        <v>24</v>
      </c>
      <c r="C68" s="5" t="n">
        <v>-92</v>
      </c>
      <c r="D68" s="5" t="n">
        <v>323</v>
      </c>
      <c r="E68" s="5" t="n">
        <v>1308</v>
      </c>
    </row>
    <row r="69" spans="1:6">
      <c r="A69" s="4" t="s">
        <v>130</v>
      </c>
      <c r="B69" s="7" t="n">
        <v>10715</v>
      </c>
      <c r="C69" s="7" t="n">
        <v>8693</v>
      </c>
      <c r="D69" s="7" t="n">
        <v>31199</v>
      </c>
      <c r="E69" s="7" t="n">
        <v>2574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60</v>
      </c>
      <c r="B1" s="2" t="s">
        <v>78</v>
      </c>
      <c r="D1" s="2" t="s">
        <v>1</v>
      </c>
    </row>
    <row r="2" spans="1:7">
      <c r="B2" s="2" t="s">
        <v>2</v>
      </c>
      <c r="C2" s="2" t="s">
        <v>79</v>
      </c>
      <c r="D2" s="2" t="s">
        <v>2</v>
      </c>
      <c r="E2" s="2" t="s">
        <v>79</v>
      </c>
      <c r="F2" s="2" t="s">
        <v>23</v>
      </c>
      <c r="G2" s="2" t="s">
        <v>961</v>
      </c>
    </row>
    <row r="3" spans="1:7">
      <c r="A3" s="3" t="s">
        <v>136</v>
      </c>
    </row>
    <row r="4" spans="1:7">
      <c r="A4" s="4" t="s">
        <v>962</v>
      </c>
      <c r="B4" s="7" t="n">
        <v>4159</v>
      </c>
      <c r="C4" s="7" t="n">
        <v>-7264</v>
      </c>
      <c r="D4" s="7" t="n">
        <v>28743</v>
      </c>
      <c r="E4" s="7" t="n">
        <v>34152</v>
      </c>
    </row>
    <row r="5" spans="1:7">
      <c r="A5" s="4" t="s">
        <v>963</v>
      </c>
      <c r="B5" s="5" t="n">
        <v>-465</v>
      </c>
      <c r="C5" s="5" t="n">
        <v>2396</v>
      </c>
      <c r="D5" s="5" t="n">
        <v>-8827</v>
      </c>
      <c r="E5" s="5" t="n">
        <v>-11911</v>
      </c>
    </row>
    <row r="6" spans="1:7">
      <c r="A6" s="4" t="s">
        <v>964</v>
      </c>
      <c r="B6" s="5" t="n">
        <v>4339</v>
      </c>
      <c r="C6" s="5" t="n">
        <v>-5124</v>
      </c>
      <c r="D6" s="5" t="n">
        <v>20086</v>
      </c>
      <c r="E6" s="5" t="n">
        <v>21365</v>
      </c>
    </row>
    <row r="7" spans="1:7">
      <c r="A7" s="4" t="s">
        <v>965</v>
      </c>
      <c r="B7" s="5" t="n">
        <v>-645</v>
      </c>
      <c r="C7" s="5" t="n">
        <v>256</v>
      </c>
      <c r="D7" s="5" t="n">
        <v>-170</v>
      </c>
      <c r="E7" s="5" t="n">
        <v>876</v>
      </c>
    </row>
    <row r="8" spans="1:7">
      <c r="A8" s="4" t="s">
        <v>127</v>
      </c>
      <c r="B8" s="5" t="n">
        <v>3694</v>
      </c>
      <c r="C8" s="5" t="n">
        <v>-4868</v>
      </c>
      <c r="D8" s="5" t="n">
        <v>19916</v>
      </c>
      <c r="E8" s="5" t="n">
        <v>22241</v>
      </c>
    </row>
    <row r="9" spans="1:7">
      <c r="A9" s="4" t="s">
        <v>966</v>
      </c>
      <c r="G9" s="7" t="n">
        <v>191700</v>
      </c>
    </row>
    <row r="10" spans="1:7">
      <c r="A10" s="4" t="s">
        <v>967</v>
      </c>
      <c r="B10" s="5" t="n">
        <v>12300</v>
      </c>
      <c r="D10" s="5" t="n">
        <v>12300</v>
      </c>
      <c r="F10" s="7" t="n">
        <v>13000</v>
      </c>
    </row>
    <row r="11" spans="1:7">
      <c r="A11" s="4" t="s">
        <v>968</v>
      </c>
    </row>
    <row r="12" spans="1:7">
      <c r="A12" s="3" t="s">
        <v>136</v>
      </c>
    </row>
    <row r="13" spans="1:7">
      <c r="A13" s="4" t="s">
        <v>969</v>
      </c>
      <c r="B13" s="5" t="n">
        <v>4974</v>
      </c>
      <c r="C13" s="5" t="n">
        <v>-7624</v>
      </c>
      <c r="D13" s="5" t="n">
        <v>28562</v>
      </c>
      <c r="E13" s="5" t="n">
        <v>32639</v>
      </c>
    </row>
    <row r="14" spans="1:7">
      <c r="A14" s="4" t="s">
        <v>970</v>
      </c>
      <c r="B14" s="5" t="n">
        <v>-1028</v>
      </c>
      <c r="C14" s="5" t="n">
        <v>425</v>
      </c>
      <c r="D14" s="5" t="n">
        <v>-238</v>
      </c>
      <c r="E14" s="5" t="n">
        <v>1448</v>
      </c>
    </row>
    <row r="15" spans="1:7">
      <c r="A15" s="4" t="s">
        <v>962</v>
      </c>
      <c r="B15" s="5" t="n">
        <v>3946</v>
      </c>
      <c r="C15" s="5" t="n">
        <v>-7199</v>
      </c>
      <c r="D15" s="5" t="n">
        <v>28324</v>
      </c>
      <c r="E15" s="5" t="n">
        <v>34087</v>
      </c>
    </row>
    <row r="16" spans="1:7">
      <c r="A16" s="4" t="s">
        <v>971</v>
      </c>
      <c r="B16" s="5" t="n">
        <v>-1892</v>
      </c>
      <c r="C16" s="5" t="n">
        <v>2896</v>
      </c>
      <c r="D16" s="5" t="n">
        <v>-10859</v>
      </c>
      <c r="E16" s="5" t="n">
        <v>-12396</v>
      </c>
    </row>
    <row r="17" spans="1:7">
      <c r="A17" s="4" t="s">
        <v>972</v>
      </c>
      <c r="B17" s="5" t="n">
        <v>391</v>
      </c>
      <c r="C17" s="5" t="n">
        <v>-161</v>
      </c>
      <c r="D17" s="5" t="n">
        <v>90</v>
      </c>
      <c r="E17" s="5" t="n">
        <v>-550</v>
      </c>
    </row>
    <row r="18" spans="1:7">
      <c r="A18" s="4" t="s">
        <v>963</v>
      </c>
      <c r="B18" s="5" t="n">
        <v>-1501</v>
      </c>
      <c r="C18" s="5" t="n">
        <v>2735</v>
      </c>
      <c r="D18" s="5" t="n">
        <v>-10769</v>
      </c>
      <c r="E18" s="5" t="n">
        <v>-12946</v>
      </c>
    </row>
    <row r="19" spans="1:7">
      <c r="A19" s="4" t="s">
        <v>964</v>
      </c>
      <c r="B19" s="5" t="n">
        <v>3082</v>
      </c>
      <c r="C19" s="5" t="n">
        <v>-4728</v>
      </c>
      <c r="D19" s="5" t="n">
        <v>17703</v>
      </c>
      <c r="E19" s="5" t="n">
        <v>20243</v>
      </c>
    </row>
    <row r="20" spans="1:7">
      <c r="A20" s="4" t="s">
        <v>965</v>
      </c>
      <c r="B20" s="5" t="n">
        <v>-637</v>
      </c>
      <c r="C20" s="5" t="n">
        <v>264</v>
      </c>
      <c r="D20" s="5" t="n">
        <v>-148</v>
      </c>
      <c r="E20" s="5" t="n">
        <v>898</v>
      </c>
    </row>
    <row r="21" spans="1:7">
      <c r="A21" s="4" t="s">
        <v>127</v>
      </c>
      <c r="B21" s="5" t="n">
        <v>2445</v>
      </c>
      <c r="C21" s="5" t="n">
        <v>-4464</v>
      </c>
      <c r="D21" s="5" t="n">
        <v>17555</v>
      </c>
      <c r="E21" s="5" t="n">
        <v>21141</v>
      </c>
    </row>
    <row r="22" spans="1:7">
      <c r="A22" s="4" t="s">
        <v>124</v>
      </c>
    </row>
    <row r="23" spans="1:7">
      <c r="A23" s="3" t="s">
        <v>136</v>
      </c>
    </row>
    <row r="24" spans="1:7">
      <c r="A24" s="4" t="s">
        <v>969</v>
      </c>
      <c r="B24" s="5" t="n">
        <v>-2714</v>
      </c>
      <c r="C24" s="5" t="n">
        <v>904</v>
      </c>
      <c r="D24" s="5" t="n">
        <v>-5073</v>
      </c>
      <c r="E24" s="5" t="n">
        <v>-2691</v>
      </c>
    </row>
    <row r="25" spans="1:7">
      <c r="A25" s="4" t="s">
        <v>971</v>
      </c>
      <c r="B25" s="5" t="n">
        <v>1032</v>
      </c>
      <c r="C25" s="5" t="n">
        <v>-343</v>
      </c>
      <c r="D25" s="5" t="n">
        <v>1929</v>
      </c>
      <c r="E25" s="5" t="n">
        <v>1022</v>
      </c>
    </row>
    <row r="26" spans="1:7">
      <c r="A26" s="4" t="s">
        <v>964</v>
      </c>
      <c r="B26" s="5" t="n">
        <v>-1682</v>
      </c>
      <c r="C26" s="5" t="n">
        <v>561</v>
      </c>
      <c r="D26" s="5" t="n">
        <v>-3144</v>
      </c>
      <c r="E26" s="5" t="n">
        <v>-1669</v>
      </c>
    </row>
    <row r="27" spans="1:7">
      <c r="A27" s="4" t="s">
        <v>965</v>
      </c>
      <c r="B27" s="5" t="n">
        <v>0</v>
      </c>
      <c r="C27" s="5" t="n">
        <v>0</v>
      </c>
      <c r="D27" s="5" t="n">
        <v>0</v>
      </c>
      <c r="E27" s="5" t="n">
        <v>0</v>
      </c>
    </row>
    <row r="28" spans="1:7">
      <c r="A28" s="4" t="s">
        <v>127</v>
      </c>
      <c r="B28" s="5" t="n">
        <v>-1682</v>
      </c>
      <c r="C28" s="5" t="n">
        <v>561</v>
      </c>
      <c r="D28" s="5" t="n">
        <v>-3144</v>
      </c>
      <c r="E28" s="5" t="n">
        <v>-1669</v>
      </c>
    </row>
    <row r="29" spans="1:7">
      <c r="A29" s="4" t="s">
        <v>125</v>
      </c>
    </row>
    <row r="30" spans="1:7">
      <c r="A30" s="3" t="s">
        <v>136</v>
      </c>
    </row>
    <row r="31" spans="1:7">
      <c r="A31" s="4" t="s">
        <v>969</v>
      </c>
      <c r="B31" s="5" t="n">
        <v>2939</v>
      </c>
      <c r="C31" s="5" t="n">
        <v>-957</v>
      </c>
      <c r="D31" s="5" t="n">
        <v>5527</v>
      </c>
      <c r="E31" s="5" t="n">
        <v>2791</v>
      </c>
    </row>
    <row r="32" spans="1:7">
      <c r="A32" s="4" t="s">
        <v>971</v>
      </c>
      <c r="B32" s="5" t="n">
        <v>0</v>
      </c>
      <c r="C32" s="5" t="n">
        <v>0</v>
      </c>
      <c r="D32" s="5" t="n">
        <v>0</v>
      </c>
      <c r="E32" s="5" t="n">
        <v>0</v>
      </c>
    </row>
    <row r="33" spans="1:7">
      <c r="A33" s="4" t="s">
        <v>964</v>
      </c>
      <c r="B33" s="5" t="n">
        <v>2939</v>
      </c>
      <c r="C33" s="5" t="n">
        <v>-957</v>
      </c>
      <c r="D33" s="5" t="n">
        <v>5527</v>
      </c>
      <c r="E33" s="5" t="n">
        <v>2791</v>
      </c>
    </row>
    <row r="34" spans="1:7">
      <c r="A34" s="4" t="s">
        <v>965</v>
      </c>
      <c r="B34" s="5" t="n">
        <v>0</v>
      </c>
      <c r="C34" s="5" t="n">
        <v>0</v>
      </c>
      <c r="D34" s="5" t="n">
        <v>0</v>
      </c>
      <c r="E34" s="5" t="n">
        <v>0</v>
      </c>
    </row>
    <row r="35" spans="1:7">
      <c r="A35" s="4" t="s">
        <v>127</v>
      </c>
      <c r="B35" s="5" t="n">
        <v>2939</v>
      </c>
      <c r="C35" s="5" t="n">
        <v>-957</v>
      </c>
      <c r="D35" s="5" t="n">
        <v>5527</v>
      </c>
      <c r="E35" s="5" t="n">
        <v>2791</v>
      </c>
    </row>
    <row r="36" spans="1:7">
      <c r="A36" s="4" t="s">
        <v>973</v>
      </c>
    </row>
    <row r="37" spans="1:7">
      <c r="A37" s="3" t="s">
        <v>136</v>
      </c>
    </row>
    <row r="38" spans="1:7">
      <c r="A38" s="4" t="s">
        <v>970</v>
      </c>
      <c r="B38" s="5" t="n">
        <v>-12</v>
      </c>
      <c r="C38" s="5" t="n">
        <v>-12</v>
      </c>
      <c r="D38" s="5" t="n">
        <v>-35</v>
      </c>
      <c r="E38" s="5" t="n">
        <v>-35</v>
      </c>
    </row>
    <row r="39" spans="1:7">
      <c r="A39" s="4" t="s">
        <v>972</v>
      </c>
      <c r="B39" s="5" t="n">
        <v>4</v>
      </c>
      <c r="C39" s="5" t="n">
        <v>4</v>
      </c>
      <c r="D39" s="5" t="n">
        <v>13</v>
      </c>
      <c r="E39" s="5" t="n">
        <v>13</v>
      </c>
    </row>
    <row r="40" spans="1:7">
      <c r="A40" s="4" t="s">
        <v>964</v>
      </c>
      <c r="B40" s="5" t="n">
        <v>0</v>
      </c>
      <c r="C40" s="5" t="n">
        <v>0</v>
      </c>
      <c r="D40" s="5" t="n">
        <v>0</v>
      </c>
      <c r="E40" s="5" t="n">
        <v>0</v>
      </c>
    </row>
    <row r="41" spans="1:7">
      <c r="A41" s="4" t="s">
        <v>965</v>
      </c>
      <c r="B41" s="5" t="n">
        <v>-8</v>
      </c>
      <c r="C41" s="5" t="n">
        <v>-8</v>
      </c>
      <c r="D41" s="5" t="n">
        <v>-22</v>
      </c>
      <c r="E41" s="5" t="n">
        <v>-22</v>
      </c>
    </row>
    <row r="42" spans="1:7">
      <c r="A42" s="4" t="s">
        <v>127</v>
      </c>
      <c r="B42" s="7" t="n">
        <v>-8</v>
      </c>
      <c r="C42" s="7" t="n">
        <v>-8</v>
      </c>
      <c r="D42" s="7" t="n">
        <v>-22</v>
      </c>
      <c r="E42" s="7" t="n">
        <v>-2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4</v>
      </c>
      <c r="B1" s="2" t="s">
        <v>78</v>
      </c>
      <c r="D1" s="2" t="s">
        <v>1</v>
      </c>
    </row>
    <row r="2" spans="1:5">
      <c r="B2" s="2" t="s">
        <v>2</v>
      </c>
      <c r="C2" s="2" t="s">
        <v>79</v>
      </c>
      <c r="D2" s="2" t="s">
        <v>2</v>
      </c>
      <c r="E2" s="2" t="s">
        <v>79</v>
      </c>
    </row>
    <row r="3" spans="1:5">
      <c r="A3" s="3" t="s">
        <v>975</v>
      </c>
    </row>
    <row r="4" spans="1:5">
      <c r="A4" s="4" t="s">
        <v>439</v>
      </c>
      <c r="B4" s="7" t="n">
        <v>-17503</v>
      </c>
      <c r="C4" s="7" t="n">
        <v>11763</v>
      </c>
      <c r="D4" s="7" t="n">
        <v>-33725</v>
      </c>
      <c r="E4" s="7" t="n">
        <v>-15346</v>
      </c>
    </row>
    <row r="5" spans="1:5">
      <c r="A5" s="4" t="s">
        <v>976</v>
      </c>
      <c r="B5" s="5" t="n">
        <v>4339</v>
      </c>
      <c r="C5" s="5" t="n">
        <v>-5124</v>
      </c>
      <c r="D5" s="5" t="n">
        <v>20086</v>
      </c>
      <c r="E5" s="5" t="n">
        <v>21365</v>
      </c>
    </row>
    <row r="6" spans="1:5">
      <c r="A6" s="4" t="s">
        <v>977</v>
      </c>
      <c r="B6" s="5" t="n">
        <v>-645</v>
      </c>
      <c r="C6" s="5" t="n">
        <v>256</v>
      </c>
      <c r="D6" s="5" t="n">
        <v>-170</v>
      </c>
      <c r="E6" s="5" t="n">
        <v>876</v>
      </c>
    </row>
    <row r="7" spans="1:5">
      <c r="A7" s="4" t="s">
        <v>127</v>
      </c>
      <c r="B7" s="5" t="n">
        <v>3694</v>
      </c>
      <c r="C7" s="5" t="n">
        <v>-4868</v>
      </c>
      <c r="D7" s="5" t="n">
        <v>19916</v>
      </c>
      <c r="E7" s="5" t="n">
        <v>22241</v>
      </c>
    </row>
    <row r="8" spans="1:5">
      <c r="A8" s="4" t="s">
        <v>443</v>
      </c>
      <c r="B8" s="5" t="n">
        <v>-13809</v>
      </c>
      <c r="C8" s="5" t="n">
        <v>6895</v>
      </c>
      <c r="D8" s="5" t="n">
        <v>-13809</v>
      </c>
      <c r="E8" s="5" t="n">
        <v>6895</v>
      </c>
    </row>
    <row r="9" spans="1:5">
      <c r="A9" s="4" t="s">
        <v>978</v>
      </c>
    </row>
    <row r="10" spans="1:5">
      <c r="A10" s="3" t="s">
        <v>975</v>
      </c>
    </row>
    <row r="11" spans="1:5">
      <c r="A11" s="4" t="s">
        <v>439</v>
      </c>
      <c r="B11" s="5" t="n">
        <v>-13491</v>
      </c>
      <c r="C11" s="5" t="n">
        <v>15898</v>
      </c>
      <c r="D11" s="5" t="n">
        <v>-28601</v>
      </c>
      <c r="E11" s="5" t="n">
        <v>-9707</v>
      </c>
    </row>
    <row r="12" spans="1:5">
      <c r="A12" s="4" t="s">
        <v>976</v>
      </c>
      <c r="B12" s="5" t="n">
        <v>3082</v>
      </c>
      <c r="C12" s="5" t="n">
        <v>-4728</v>
      </c>
      <c r="D12" s="5" t="n">
        <v>17703</v>
      </c>
      <c r="E12" s="5" t="n">
        <v>20243</v>
      </c>
    </row>
    <row r="13" spans="1:5">
      <c r="A13" s="4" t="s">
        <v>977</v>
      </c>
      <c r="B13" s="5" t="n">
        <v>-637</v>
      </c>
      <c r="C13" s="5" t="n">
        <v>264</v>
      </c>
      <c r="D13" s="5" t="n">
        <v>-148</v>
      </c>
      <c r="E13" s="5" t="n">
        <v>898</v>
      </c>
    </row>
    <row r="14" spans="1:5">
      <c r="A14" s="4" t="s">
        <v>127</v>
      </c>
      <c r="B14" s="5" t="n">
        <v>2445</v>
      </c>
      <c r="C14" s="5" t="n">
        <v>-4464</v>
      </c>
      <c r="D14" s="5" t="n">
        <v>17555</v>
      </c>
      <c r="E14" s="5" t="n">
        <v>21141</v>
      </c>
    </row>
    <row r="15" spans="1:5">
      <c r="A15" s="4" t="s">
        <v>443</v>
      </c>
      <c r="B15" s="5" t="n">
        <v>-11046</v>
      </c>
      <c r="C15" s="5" t="n">
        <v>11434</v>
      </c>
      <c r="D15" s="5" t="n">
        <v>-11046</v>
      </c>
      <c r="E15" s="5" t="n">
        <v>11434</v>
      </c>
    </row>
    <row r="16" spans="1:5">
      <c r="A16" s="4" t="s">
        <v>979</v>
      </c>
    </row>
    <row r="17" spans="1:5">
      <c r="A17" s="3" t="s">
        <v>975</v>
      </c>
    </row>
    <row r="18" spans="1:5">
      <c r="A18" s="4" t="s">
        <v>439</v>
      </c>
      <c r="B18" s="5" t="n">
        <v>5031</v>
      </c>
      <c r="C18" s="5" t="n">
        <v>5019</v>
      </c>
      <c r="D18" s="5" t="n">
        <v>6493</v>
      </c>
      <c r="E18" s="5" t="n">
        <v>7249</v>
      </c>
    </row>
    <row r="19" spans="1:5">
      <c r="A19" s="4" t="s">
        <v>976</v>
      </c>
      <c r="B19" s="5" t="n">
        <v>-1682</v>
      </c>
      <c r="C19" s="5" t="n">
        <v>561</v>
      </c>
      <c r="D19" s="5" t="n">
        <v>-3144</v>
      </c>
      <c r="E19" s="5" t="n">
        <v>-1669</v>
      </c>
    </row>
    <row r="20" spans="1:5">
      <c r="A20" s="4" t="s">
        <v>977</v>
      </c>
      <c r="B20" s="5" t="n">
        <v>0</v>
      </c>
      <c r="C20" s="5" t="n">
        <v>0</v>
      </c>
      <c r="D20" s="5" t="n">
        <v>0</v>
      </c>
      <c r="E20" s="5" t="n">
        <v>0</v>
      </c>
    </row>
    <row r="21" spans="1:5">
      <c r="A21" s="4" t="s">
        <v>127</v>
      </c>
      <c r="B21" s="5" t="n">
        <v>-1682</v>
      </c>
      <c r="C21" s="5" t="n">
        <v>561</v>
      </c>
      <c r="D21" s="5" t="n">
        <v>-3144</v>
      </c>
      <c r="E21" s="5" t="n">
        <v>-1669</v>
      </c>
    </row>
    <row r="22" spans="1:5">
      <c r="A22" s="4" t="s">
        <v>443</v>
      </c>
      <c r="B22" s="5" t="n">
        <v>3349</v>
      </c>
      <c r="C22" s="5" t="n">
        <v>5580</v>
      </c>
      <c r="D22" s="5" t="n">
        <v>3349</v>
      </c>
      <c r="E22" s="5" t="n">
        <v>5580</v>
      </c>
    </row>
    <row r="23" spans="1:5">
      <c r="A23" s="4" t="s">
        <v>980</v>
      </c>
    </row>
    <row r="24" spans="1:5">
      <c r="A24" s="3" t="s">
        <v>975</v>
      </c>
    </row>
    <row r="25" spans="1:5">
      <c r="A25" s="4" t="s">
        <v>439</v>
      </c>
      <c r="B25" s="5" t="n">
        <v>-9176</v>
      </c>
      <c r="C25" s="5" t="n">
        <v>-9316</v>
      </c>
      <c r="D25" s="5" t="n">
        <v>-11764</v>
      </c>
      <c r="E25" s="5" t="n">
        <v>-13064</v>
      </c>
    </row>
    <row r="26" spans="1:5">
      <c r="A26" s="4" t="s">
        <v>976</v>
      </c>
      <c r="B26" s="5" t="n">
        <v>2939</v>
      </c>
      <c r="C26" s="5" t="n">
        <v>-957</v>
      </c>
      <c r="D26" s="5" t="n">
        <v>5527</v>
      </c>
      <c r="E26" s="5" t="n">
        <v>2791</v>
      </c>
    </row>
    <row r="27" spans="1:5">
      <c r="A27" s="4" t="s">
        <v>977</v>
      </c>
      <c r="B27" s="5" t="n">
        <v>0</v>
      </c>
      <c r="C27" s="5" t="n">
        <v>0</v>
      </c>
      <c r="D27" s="5" t="n">
        <v>0</v>
      </c>
      <c r="E27" s="5" t="n">
        <v>0</v>
      </c>
    </row>
    <row r="28" spans="1:5">
      <c r="A28" s="4" t="s">
        <v>127</v>
      </c>
      <c r="B28" s="5" t="n">
        <v>2939</v>
      </c>
      <c r="C28" s="5" t="n">
        <v>-957</v>
      </c>
      <c r="D28" s="5" t="n">
        <v>5527</v>
      </c>
      <c r="E28" s="5" t="n">
        <v>2791</v>
      </c>
    </row>
    <row r="29" spans="1:5">
      <c r="A29" s="4" t="s">
        <v>443</v>
      </c>
      <c r="B29" s="5" t="n">
        <v>-6237</v>
      </c>
      <c r="C29" s="5" t="n">
        <v>-10273</v>
      </c>
      <c r="D29" s="5" t="n">
        <v>-6237</v>
      </c>
      <c r="E29" s="5" t="n">
        <v>-10273</v>
      </c>
    </row>
    <row r="30" spans="1:5">
      <c r="A30" s="4" t="s">
        <v>981</v>
      </c>
    </row>
    <row r="31" spans="1:5">
      <c r="A31" s="3" t="s">
        <v>975</v>
      </c>
    </row>
    <row r="32" spans="1:5">
      <c r="A32" s="4" t="s">
        <v>439</v>
      </c>
      <c r="B32" s="5" t="n">
        <v>133</v>
      </c>
      <c r="C32" s="5" t="n">
        <v>162</v>
      </c>
      <c r="D32" s="5" t="n">
        <v>147</v>
      </c>
      <c r="E32" s="5" t="n">
        <v>176</v>
      </c>
    </row>
    <row r="33" spans="1:5">
      <c r="A33" s="4" t="s">
        <v>976</v>
      </c>
      <c r="B33" s="5" t="n">
        <v>0</v>
      </c>
      <c r="C33" s="5" t="n">
        <v>0</v>
      </c>
      <c r="D33" s="5" t="n">
        <v>0</v>
      </c>
      <c r="E33" s="5" t="n">
        <v>0</v>
      </c>
    </row>
    <row r="34" spans="1:5">
      <c r="A34" s="4" t="s">
        <v>977</v>
      </c>
      <c r="B34" s="5" t="n">
        <v>-8</v>
      </c>
      <c r="C34" s="5" t="n">
        <v>-8</v>
      </c>
      <c r="D34" s="5" t="n">
        <v>-22</v>
      </c>
      <c r="E34" s="5" t="n">
        <v>-22</v>
      </c>
    </row>
    <row r="35" spans="1:5">
      <c r="A35" s="4" t="s">
        <v>127</v>
      </c>
      <c r="B35" s="5" t="n">
        <v>-8</v>
      </c>
      <c r="C35" s="5" t="n">
        <v>-8</v>
      </c>
      <c r="D35" s="5" t="n">
        <v>-22</v>
      </c>
      <c r="E35" s="5" t="n">
        <v>-22</v>
      </c>
    </row>
    <row r="36" spans="1:5">
      <c r="A36" s="4" t="s">
        <v>443</v>
      </c>
      <c r="B36" s="7" t="n">
        <v>125</v>
      </c>
      <c r="C36" s="7" t="n">
        <v>154</v>
      </c>
      <c r="D36" s="7" t="n">
        <v>125</v>
      </c>
      <c r="E36" s="7" t="n">
        <v>15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0:37:32Z</dcterms:created>
  <dcterms:modified xmlns:dcterms="http://purl.org/dc/terms/" xmlns:xsi="http://www.w3.org/2001/XMLSchema-instance" xsi:type="dcterms:W3CDTF">2017-11-06T10:37:32Z</dcterms:modified>
</cp:coreProperties>
</file>